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densed Consolidated Statemen" sheetId="7" state="visible" r:id="rId7"/>
    <sheet xmlns:r="http://schemas.openxmlformats.org/officeDocument/2006/relationships" name="Unaudited Condensed Consolida_4"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Held For Sale Asse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ong-Term Investments" sheetId="17" state="visible" r:id="rId17"/>
    <sheet xmlns:r="http://schemas.openxmlformats.org/officeDocument/2006/relationships" name="Lease" sheetId="18" state="visible" r:id="rId18"/>
    <sheet xmlns:r="http://schemas.openxmlformats.org/officeDocument/2006/relationships" name="Fair Value Measurement" sheetId="19" state="visible" r:id="rId19"/>
    <sheet xmlns:r="http://schemas.openxmlformats.org/officeDocument/2006/relationships" name="Short-Term Borrowings" sheetId="20" state="visible" r:id="rId20"/>
    <sheet xmlns:r="http://schemas.openxmlformats.org/officeDocument/2006/relationships" name="Accrued Expenses and Other Curr" sheetId="21" state="visible" r:id="rId21"/>
    <sheet xmlns:r="http://schemas.openxmlformats.org/officeDocument/2006/relationships" name="Long-Term Borrowings" sheetId="22" state="visible" r:id="rId22"/>
    <sheet xmlns:r="http://schemas.openxmlformats.org/officeDocument/2006/relationships" name="Convertible Bond" sheetId="23" state="visible" r:id="rId23"/>
    <sheet xmlns:r="http://schemas.openxmlformats.org/officeDocument/2006/relationships" name="Cost of Revenue (Excluding Impa"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Employee Defined Contribution" sheetId="27" state="visible" r:id="rId27"/>
    <sheet xmlns:r="http://schemas.openxmlformats.org/officeDocument/2006/relationships" name="Share-Based Compensation" sheetId="28" state="visible" r:id="rId28"/>
    <sheet xmlns:r="http://schemas.openxmlformats.org/officeDocument/2006/relationships" name="Net Loss Per Share" sheetId="29" state="visible" r:id="rId29"/>
    <sheet xmlns:r="http://schemas.openxmlformats.org/officeDocument/2006/relationships" name="Related Parties Balances and Tr"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Parent Only Information" sheetId="34" state="visible" r:id="rId34"/>
    <sheet xmlns:r="http://schemas.openxmlformats.org/officeDocument/2006/relationships" name="Subsequent Events" sheetId="35" state="visible" r:id="rId35"/>
    <sheet xmlns:r="http://schemas.openxmlformats.org/officeDocument/2006/relationships" name="Risks and Concentration" sheetId="36" state="visible" r:id="rId36"/>
    <sheet xmlns:r="http://schemas.openxmlformats.org/officeDocument/2006/relationships" name="Accounting Policies, by Policy " sheetId="37" state="visible" r:id="rId37"/>
    <sheet xmlns:r="http://schemas.openxmlformats.org/officeDocument/2006/relationships" name="Organizations and Principal A_2" sheetId="38" state="visible" r:id="rId38"/>
    <sheet xmlns:r="http://schemas.openxmlformats.org/officeDocument/2006/relationships" name="Significant Accounting Polici_2" sheetId="39" state="visible" r:id="rId39"/>
    <sheet xmlns:r="http://schemas.openxmlformats.org/officeDocument/2006/relationships" name="Business Acquisition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Long-Term Investments (Tables)" sheetId="45" state="visible" r:id="rId45"/>
    <sheet xmlns:r="http://schemas.openxmlformats.org/officeDocument/2006/relationships" name="Lease (Tables)" sheetId="46" state="visible" r:id="rId46"/>
    <sheet xmlns:r="http://schemas.openxmlformats.org/officeDocument/2006/relationships" name="Short-Term Borrowings (Tables)" sheetId="47" state="visible" r:id="rId47"/>
    <sheet xmlns:r="http://schemas.openxmlformats.org/officeDocument/2006/relationships" name="Accrued Expenses and Other Cu_2" sheetId="48" state="visible" r:id="rId48"/>
    <sheet xmlns:r="http://schemas.openxmlformats.org/officeDocument/2006/relationships" name="Long-Term Borrowings (Tables)" sheetId="49" state="visible" r:id="rId49"/>
    <sheet xmlns:r="http://schemas.openxmlformats.org/officeDocument/2006/relationships" name="Cost of Revenue (Excluding Im_2"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Net Loss Per Share (Tables)" sheetId="53" state="visible" r:id="rId53"/>
    <sheet xmlns:r="http://schemas.openxmlformats.org/officeDocument/2006/relationships" name="Related Parties Balances and _2" sheetId="54" state="visible" r:id="rId54"/>
    <sheet xmlns:r="http://schemas.openxmlformats.org/officeDocument/2006/relationships" name="Segment Information (Tables)" sheetId="55" state="visible" r:id="rId55"/>
    <sheet xmlns:r="http://schemas.openxmlformats.org/officeDocument/2006/relationships" name="Parent Only Information (Tables" sheetId="56" state="visible" r:id="rId56"/>
    <sheet xmlns:r="http://schemas.openxmlformats.org/officeDocument/2006/relationships" name="Organizations and Principal A_3" sheetId="57" state="visible" r:id="rId57"/>
    <sheet xmlns:r="http://schemas.openxmlformats.org/officeDocument/2006/relationships" name="Organizations and Principal A_4" sheetId="58" state="visible" r:id="rId58"/>
    <sheet xmlns:r="http://schemas.openxmlformats.org/officeDocument/2006/relationships" name="Organizations and Principal A_5" sheetId="59" state="visible" r:id="rId59"/>
    <sheet xmlns:r="http://schemas.openxmlformats.org/officeDocument/2006/relationships" name="Organizations and Principal A_6" sheetId="60" state="visible" r:id="rId60"/>
    <sheet xmlns:r="http://schemas.openxmlformats.org/officeDocument/2006/relationships" name="Organizations and Principal A_7"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Business Acquisitions (Details)" sheetId="67" state="visible" r:id="rId67"/>
    <sheet xmlns:r="http://schemas.openxmlformats.org/officeDocument/2006/relationships" name="Business Acquisitions (Detail_2" sheetId="68" state="visible" r:id="rId68"/>
    <sheet xmlns:r="http://schemas.openxmlformats.org/officeDocument/2006/relationships" name="Business Acquisitions (Detail_3" sheetId="69" state="visible" r:id="rId69"/>
    <sheet xmlns:r="http://schemas.openxmlformats.org/officeDocument/2006/relationships" name="Business Acquisitions (Detail_4" sheetId="70" state="visible" r:id="rId70"/>
    <sheet xmlns:r="http://schemas.openxmlformats.org/officeDocument/2006/relationships" name="Business Acquisitions (Detail_5" sheetId="71" state="visible" r:id="rId71"/>
    <sheet xmlns:r="http://schemas.openxmlformats.org/officeDocument/2006/relationships" name="Business Acquisitions (Detail_6" sheetId="72" state="visible" r:id="rId72"/>
    <sheet xmlns:r="http://schemas.openxmlformats.org/officeDocument/2006/relationships" name="Business Acquisitions (Detail_7" sheetId="73" state="visible" r:id="rId73"/>
    <sheet xmlns:r="http://schemas.openxmlformats.org/officeDocument/2006/relationships" name="Business Acquisitions (Detail_8" sheetId="74" state="visible" r:id="rId74"/>
    <sheet xmlns:r="http://schemas.openxmlformats.org/officeDocument/2006/relationships" name="Business Acquisitions (Detail_9" sheetId="75" state="visible" r:id="rId75"/>
    <sheet xmlns:r="http://schemas.openxmlformats.org/officeDocument/2006/relationships" name="Business Acquisitions (Detai_10" sheetId="76" state="visible" r:id="rId76"/>
    <sheet xmlns:r="http://schemas.openxmlformats.org/officeDocument/2006/relationships" name="Business Acquisitions (Detai_11" sheetId="77" state="visible" r:id="rId77"/>
    <sheet xmlns:r="http://schemas.openxmlformats.org/officeDocument/2006/relationships" name="Business Acquisitions (Detai_12" sheetId="78" state="visible" r:id="rId78"/>
    <sheet xmlns:r="http://schemas.openxmlformats.org/officeDocument/2006/relationships" name="Business Acquisitions (Detai_13" sheetId="79" state="visible" r:id="rId79"/>
    <sheet xmlns:r="http://schemas.openxmlformats.org/officeDocument/2006/relationships" name="Held For Sale Assets (Details)" sheetId="80" state="visible" r:id="rId80"/>
    <sheet xmlns:r="http://schemas.openxmlformats.org/officeDocument/2006/relationships" name="Prepaid Expenses and Other Cu_3" sheetId="81" state="visible" r:id="rId81"/>
    <sheet xmlns:r="http://schemas.openxmlformats.org/officeDocument/2006/relationships" name="Property and Equipment, Net (De" sheetId="82" state="visible" r:id="rId82"/>
    <sheet xmlns:r="http://schemas.openxmlformats.org/officeDocument/2006/relationships" name="Property and Equipment, Net (_2" sheetId="83" state="visible" r:id="rId83"/>
    <sheet xmlns:r="http://schemas.openxmlformats.org/officeDocument/2006/relationships" name="Intangible Assets (Details)" sheetId="84" state="visible" r:id="rId84"/>
    <sheet xmlns:r="http://schemas.openxmlformats.org/officeDocument/2006/relationships" name="Intangible Assets (Details) - S" sheetId="85" state="visible" r:id="rId85"/>
    <sheet xmlns:r="http://schemas.openxmlformats.org/officeDocument/2006/relationships" name="Intangible Assets (Details) -_2" sheetId="86" state="visible" r:id="rId86"/>
    <sheet xmlns:r="http://schemas.openxmlformats.org/officeDocument/2006/relationships" name="GoodWill (Details)" sheetId="87" state="visible" r:id="rId87"/>
    <sheet xmlns:r="http://schemas.openxmlformats.org/officeDocument/2006/relationships" name="GoodWill (Details) - Schedule o" sheetId="88" state="visible" r:id="rId88"/>
    <sheet xmlns:r="http://schemas.openxmlformats.org/officeDocument/2006/relationships" name="Long-Term Investments (Details)" sheetId="89" state="visible" r:id="rId89"/>
    <sheet xmlns:r="http://schemas.openxmlformats.org/officeDocument/2006/relationships" name="Long-Term Investments (Detail_2" sheetId="90" state="visible" r:id="rId90"/>
    <sheet xmlns:r="http://schemas.openxmlformats.org/officeDocument/2006/relationships" name="Lease (Details)" sheetId="91" state="visible" r:id="rId91"/>
    <sheet xmlns:r="http://schemas.openxmlformats.org/officeDocument/2006/relationships" name="Lease (Details) - Schedule of S" sheetId="92" state="visible" r:id="rId92"/>
    <sheet xmlns:r="http://schemas.openxmlformats.org/officeDocument/2006/relationships" name="Lease (Details) - Schedule of c" sheetId="93" state="visible" r:id="rId93"/>
    <sheet xmlns:r="http://schemas.openxmlformats.org/officeDocument/2006/relationships" name="Lease (Details) - Schedule of_2" sheetId="94" state="visible" r:id="rId94"/>
    <sheet xmlns:r="http://schemas.openxmlformats.org/officeDocument/2006/relationships" name="Lease (Details) - Schedule of f" sheetId="95" state="visible" r:id="rId95"/>
    <sheet xmlns:r="http://schemas.openxmlformats.org/officeDocument/2006/relationships" name="Fair Value Measurement (Details" sheetId="96" state="visible" r:id="rId96"/>
    <sheet xmlns:r="http://schemas.openxmlformats.org/officeDocument/2006/relationships" name="Short-Term Borrowings (Details)" sheetId="97" state="visible" r:id="rId97"/>
    <sheet xmlns:r="http://schemas.openxmlformats.org/officeDocument/2006/relationships" name="Short-Term Borrowings (Detail_2" sheetId="98" state="visible" r:id="rId98"/>
    <sheet xmlns:r="http://schemas.openxmlformats.org/officeDocument/2006/relationships" name="Accrued Expenses and Other Cu_3" sheetId="99" state="visible" r:id="rId99"/>
    <sheet xmlns:r="http://schemas.openxmlformats.org/officeDocument/2006/relationships" name="Accrued Expenses and Other Cu_4" sheetId="100" state="visible" r:id="rId100"/>
    <sheet xmlns:r="http://schemas.openxmlformats.org/officeDocument/2006/relationships" name="Long-Term Borrowings (Details)" sheetId="101" state="visible" r:id="rId101"/>
    <sheet xmlns:r="http://schemas.openxmlformats.org/officeDocument/2006/relationships" name="Long-Term Borrowings (Details) " sheetId="102" state="visible" r:id="rId102"/>
    <sheet xmlns:r="http://schemas.openxmlformats.org/officeDocument/2006/relationships" name="Convertible Bond (Details)" sheetId="103" state="visible" r:id="rId103"/>
    <sheet xmlns:r="http://schemas.openxmlformats.org/officeDocument/2006/relationships" name="Cost of Revenue (Excluding Im_3" sheetId="104" state="visible" r:id="rId104"/>
    <sheet xmlns:r="http://schemas.openxmlformats.org/officeDocument/2006/relationships" name="Income Taxes (Details)" sheetId="105" state="visible" r:id="rId105"/>
    <sheet xmlns:r="http://schemas.openxmlformats.org/officeDocument/2006/relationships" name="Income Taxes (Details) - Schedu" sheetId="106" state="visible" r:id="rId106"/>
    <sheet xmlns:r="http://schemas.openxmlformats.org/officeDocument/2006/relationships" name="Income Taxes (Details) - Sche_2" sheetId="107" state="visible" r:id="rId107"/>
    <sheet xmlns:r="http://schemas.openxmlformats.org/officeDocument/2006/relationships" name="Income Taxes (Details) - Sche_3" sheetId="108" state="visible" r:id="rId108"/>
    <sheet xmlns:r="http://schemas.openxmlformats.org/officeDocument/2006/relationships" name="Income Taxes (Details) - Sche_4" sheetId="109" state="visible" r:id="rId109"/>
    <sheet xmlns:r="http://schemas.openxmlformats.org/officeDocument/2006/relationships" name="Income Taxes (Details) - Sche_5" sheetId="110" state="visible" r:id="rId110"/>
    <sheet xmlns:r="http://schemas.openxmlformats.org/officeDocument/2006/relationships" name="Income Taxes (Details) - Sche_6" sheetId="111" state="visible" r:id="rId111"/>
    <sheet xmlns:r="http://schemas.openxmlformats.org/officeDocument/2006/relationships" name="Income Taxes (Details) - Sche_7" sheetId="112" state="visible" r:id="rId112"/>
    <sheet xmlns:r="http://schemas.openxmlformats.org/officeDocument/2006/relationships" name="Shareholder's Equity (Details)" sheetId="113" state="visible" r:id="rId113"/>
    <sheet xmlns:r="http://schemas.openxmlformats.org/officeDocument/2006/relationships" name="Employee Defined Contribution (" sheetId="114" state="visible" r:id="rId114"/>
    <sheet xmlns:r="http://schemas.openxmlformats.org/officeDocument/2006/relationships" name="Share-Based Compensation (Detai" sheetId="115" state="visible" r:id="rId115"/>
    <sheet xmlns:r="http://schemas.openxmlformats.org/officeDocument/2006/relationships" name="Share-Based Compensation (Det_2" sheetId="116" state="visible" r:id="rId116"/>
    <sheet xmlns:r="http://schemas.openxmlformats.org/officeDocument/2006/relationships" name="Share-Based Compensation (Det_3" sheetId="117" state="visible" r:id="rId117"/>
    <sheet xmlns:r="http://schemas.openxmlformats.org/officeDocument/2006/relationships" name="Share-Based Compensation (Det_4" sheetId="118" state="visible" r:id="rId118"/>
    <sheet xmlns:r="http://schemas.openxmlformats.org/officeDocument/2006/relationships" name="Share-Based Compensation (Det_5" sheetId="119" state="visible" r:id="rId119"/>
    <sheet xmlns:r="http://schemas.openxmlformats.org/officeDocument/2006/relationships" name="Share-Based Compensation (Det_6" sheetId="120" state="visible" r:id="rId120"/>
    <sheet xmlns:r="http://schemas.openxmlformats.org/officeDocument/2006/relationships" name="Share-Based Compensation (Det_7" sheetId="121" state="visible" r:id="rId121"/>
    <sheet xmlns:r="http://schemas.openxmlformats.org/officeDocument/2006/relationships" name="Net Loss Per Share (Details) - " sheetId="122" state="visible" r:id="rId122"/>
    <sheet xmlns:r="http://schemas.openxmlformats.org/officeDocument/2006/relationships" name="Related Parties Balances and _3" sheetId="123" state="visible" r:id="rId123"/>
    <sheet xmlns:r="http://schemas.openxmlformats.org/officeDocument/2006/relationships" name="Related Parties Balances and _4" sheetId="124" state="visible" r:id="rId124"/>
    <sheet xmlns:r="http://schemas.openxmlformats.org/officeDocument/2006/relationships" name="Related Parties Balances and _5" sheetId="125" state="visible" r:id="rId125"/>
    <sheet xmlns:r="http://schemas.openxmlformats.org/officeDocument/2006/relationships" name="Commitments and Contingencies (" sheetId="126" state="visible" r:id="rId126"/>
    <sheet xmlns:r="http://schemas.openxmlformats.org/officeDocument/2006/relationships" name="Restricted Net Assets (Details)" sheetId="127" state="visible" r:id="rId127"/>
    <sheet xmlns:r="http://schemas.openxmlformats.org/officeDocument/2006/relationships" name="Segment Information (Details) -" sheetId="128" state="visible" r:id="rId128"/>
    <sheet xmlns:r="http://schemas.openxmlformats.org/officeDocument/2006/relationships" name="Parent Only Information (Detail" sheetId="129" state="visible" r:id="rId129"/>
    <sheet xmlns:r="http://schemas.openxmlformats.org/officeDocument/2006/relationships" name="Parent Only Information (Deta_2" sheetId="130" state="visible" r:id="rId130"/>
    <sheet xmlns:r="http://schemas.openxmlformats.org/officeDocument/2006/relationships" name="Parent Only Information (Deta_3" sheetId="131" state="visible" r:id="rId131"/>
    <sheet xmlns:r="http://schemas.openxmlformats.org/officeDocument/2006/relationships" name="Parent Only Information (Deta_4" sheetId="132" state="visible" r:id="rId132"/>
    <sheet xmlns:r="http://schemas.openxmlformats.org/officeDocument/2006/relationships" name="Parent Only Information (Deta_5" sheetId="133" state="visible" r:id="rId133"/>
    <sheet xmlns:r="http://schemas.openxmlformats.org/officeDocument/2006/relationships" name="Subsequent Events (Details)" sheetId="134" state="visible" r:id="rId134"/>
    <sheet xmlns:r="http://schemas.openxmlformats.org/officeDocument/2006/relationships" name="Orginazations and Principal Act" sheetId="135" state="visible" r:id="rId135"/>
    <sheet xmlns:r="http://schemas.openxmlformats.org/officeDocument/2006/relationships" name="Orginazations and Principal A_2" sheetId="136" state="visible" r:id="rId136"/>
    <sheet xmlns:r="http://schemas.openxmlformats.org/officeDocument/2006/relationships" name="Significant Accounting Polici_8" sheetId="137" state="visible" r:id="rId137"/>
    <sheet xmlns:r="http://schemas.openxmlformats.org/officeDocument/2006/relationships" name="Significant Accounting Polici_9" sheetId="138" state="visible" r:id="rId138"/>
    <sheet xmlns:r="http://schemas.openxmlformats.org/officeDocument/2006/relationships" name="Significant Accounting Polic_10" sheetId="139" state="visible" r:id="rId139"/>
    <sheet xmlns:r="http://schemas.openxmlformats.org/officeDocument/2006/relationships" name="Risks and Concentration (Detail" sheetId="140" state="visible" r:id="rId140"/>
    <sheet xmlns:r="http://schemas.openxmlformats.org/officeDocument/2006/relationships" name="Prepaid Expenses and Other Cu_4" sheetId="141" state="visible" r:id="rId141"/>
    <sheet xmlns:r="http://schemas.openxmlformats.org/officeDocument/2006/relationships" name="Property and Equipment, Net (_3" sheetId="142" state="visible" r:id="rId142"/>
    <sheet xmlns:r="http://schemas.openxmlformats.org/officeDocument/2006/relationships" name="Lease (Details) - Schedule of_3" sheetId="143" state="visible" r:id="rId143"/>
    <sheet xmlns:r="http://schemas.openxmlformats.org/officeDocument/2006/relationships" name="Lease (Details) - Schedule of_4" sheetId="144" state="visible" r:id="rId144"/>
    <sheet xmlns:r="http://schemas.openxmlformats.org/officeDocument/2006/relationships" name="Lease (Details) - Schedule of_5" sheetId="145" state="visible" r:id="rId145"/>
    <sheet xmlns:r="http://schemas.openxmlformats.org/officeDocument/2006/relationships" name="Lease (Details) - Schedule of_6" sheetId="146" state="visible" r:id="rId146"/>
    <sheet xmlns:r="http://schemas.openxmlformats.org/officeDocument/2006/relationships" name="Accrued Expenses and Other Cu_5" sheetId="147" state="visible" r:id="rId147"/>
    <sheet xmlns:r="http://schemas.openxmlformats.org/officeDocument/2006/relationships" name="Cost of Revenue (Excluding Im_4" sheetId="148" state="visible" r:id="rId148"/>
    <sheet xmlns:r="http://schemas.openxmlformats.org/officeDocument/2006/relationships" name="Income Taxes (Details) - Sche_8" sheetId="149" state="visible" r:id="rId149"/>
    <sheet xmlns:r="http://schemas.openxmlformats.org/officeDocument/2006/relationships" name="Income Taxes (Details) - Sche_9" sheetId="150" state="visible" r:id="rId150"/>
    <sheet xmlns:r="http://schemas.openxmlformats.org/officeDocument/2006/relationships" name="Income Taxes (Details) - Sch_10" sheetId="151" state="visible" r:id="rId151"/>
    <sheet xmlns:r="http://schemas.openxmlformats.org/officeDocument/2006/relationships" name="Income Taxes (Details) - Sch_11" sheetId="152" state="visible" r:id="rId152"/>
    <sheet xmlns:r="http://schemas.openxmlformats.org/officeDocument/2006/relationships" name="Income Taxes (Details) - Sch_12" sheetId="153" state="visible" r:id="rId153"/>
    <sheet xmlns:r="http://schemas.openxmlformats.org/officeDocument/2006/relationships" name="Share-Based Compensation (Det_8" sheetId="154" state="visible" r:id="rId154"/>
    <sheet xmlns:r="http://schemas.openxmlformats.org/officeDocument/2006/relationships" name="Share-Based Compensation (Det_9" sheetId="155" state="visible" r:id="rId155"/>
    <sheet xmlns:r="http://schemas.openxmlformats.org/officeDocument/2006/relationships" name="Share-Based Compensation (De_10" sheetId="156" state="visible" r:id="rId156"/>
    <sheet xmlns:r="http://schemas.openxmlformats.org/officeDocument/2006/relationships" name="Share-Based Compensation (De_11" sheetId="157" state="visible" r:id="rId157"/>
    <sheet xmlns:r="http://schemas.openxmlformats.org/officeDocument/2006/relationships" name="Share-Based Compensation (De_12" sheetId="158" state="visible" r:id="rId158"/>
    <sheet xmlns:r="http://schemas.openxmlformats.org/officeDocument/2006/relationships" name="Share-Based Compensation (De_13" sheetId="159" state="visible" r:id="rId159"/>
    <sheet xmlns:r="http://schemas.openxmlformats.org/officeDocument/2006/relationships" name="Share-Based Compensation (De_14" sheetId="160" state="visible" r:id="rId160"/>
    <sheet xmlns:r="http://schemas.openxmlformats.org/officeDocument/2006/relationships" name="Net Loss Per Share (Details) _2" sheetId="161" state="visible" r:id="rId161"/>
    <sheet xmlns:r="http://schemas.openxmlformats.org/officeDocument/2006/relationships" name="Related Parties Transactions (D" sheetId="162" state="visible" r:id="rId162"/>
    <sheet xmlns:r="http://schemas.openxmlformats.org/officeDocument/2006/relationships" name="Related Parties Transactions _2" sheetId="163" state="visible" r:id="rId163"/>
    <sheet xmlns:r="http://schemas.openxmlformats.org/officeDocument/2006/relationships" name="Related Parties Transactions _3"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UCOMMUNE INTERNATIONAL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21424</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Floor 8, Tower D</t>
        </is>
      </c>
    </row>
    <row r="13">
      <c r="A13" s="4" t="inlineStr">
        <is>
          <t>Entity Address, Address Line Two</t>
        </is>
      </c>
      <c r="B13" s="4" t="inlineStr">
        <is>
          <t>No.2 Guang Hua Road</t>
        </is>
      </c>
    </row>
    <row r="14">
      <c r="A14" s="4" t="inlineStr">
        <is>
          <t>Entity Address, Address Line Three</t>
        </is>
      </c>
      <c r="B14" s="4" t="inlineStr">
        <is>
          <t>Chaoyang District</t>
        </is>
      </c>
    </row>
    <row r="15">
      <c r="A15" s="4" t="inlineStr">
        <is>
          <t>Entity Address, City or Town</t>
        </is>
      </c>
      <c r="B15" s="4" t="inlineStr">
        <is>
          <t>Beijing</t>
        </is>
      </c>
    </row>
    <row r="16">
      <c r="A16" s="4" t="inlineStr">
        <is>
          <t>Entity Address, Country</t>
        </is>
      </c>
      <c r="B16" s="4" t="inlineStr">
        <is>
          <t>CN</t>
        </is>
      </c>
    </row>
    <row r="17">
      <c r="A17" s="4" t="inlineStr">
        <is>
          <t>Entity Address, Postal Zip Code</t>
        </is>
      </c>
      <c r="B17" s="4" t="inlineStr">
        <is>
          <t>100026</t>
        </is>
      </c>
    </row>
    <row r="18">
      <c r="A18" s="4" t="inlineStr">
        <is>
          <t>City Area Code</t>
        </is>
      </c>
      <c r="B18" s="4" t="inlineStr">
        <is>
          <t>8610</t>
        </is>
      </c>
    </row>
    <row r="19">
      <c r="A19" s="4" t="inlineStr">
        <is>
          <t>Local Phone Number</t>
        </is>
      </c>
      <c r="B19" s="4" t="inlineStr">
        <is>
          <t>6506-7789</t>
        </is>
      </c>
    </row>
    <row r="20">
      <c r="A20" s="4" t="inlineStr">
        <is>
          <t>Business Contact</t>
        </is>
      </c>
    </row>
    <row r="21">
      <c r="A21" s="3" t="inlineStr">
        <is>
          <t>Document Information Line Items</t>
        </is>
      </c>
    </row>
    <row r="22">
      <c r="A22" s="4" t="inlineStr">
        <is>
          <t>Entity Address, Address Line One</t>
        </is>
      </c>
      <c r="B22" s="4" t="inlineStr">
        <is>
          <t>122 East 42nd Street</t>
        </is>
      </c>
    </row>
    <row r="23">
      <c r="A23" s="4" t="inlineStr">
        <is>
          <t>Entity Address, Address Line Two</t>
        </is>
      </c>
      <c r="B23" s="4" t="inlineStr">
        <is>
          <t>18th Floor</t>
        </is>
      </c>
    </row>
    <row r="24">
      <c r="A24" s="4" t="inlineStr">
        <is>
          <t>Entity Address, City or Town</t>
        </is>
      </c>
      <c r="B24" s="4" t="inlineStr">
        <is>
          <t>New York</t>
        </is>
      </c>
    </row>
    <row r="25">
      <c r="A25" s="4" t="inlineStr">
        <is>
          <t>Entity Address, Postal Zip Code</t>
        </is>
      </c>
      <c r="B25" s="4" t="inlineStr">
        <is>
          <t>10168</t>
        </is>
      </c>
    </row>
    <row r="26">
      <c r="A26" s="4" t="inlineStr">
        <is>
          <t>City Area Code</t>
        </is>
      </c>
      <c r="B26" s="4" t="inlineStr">
        <is>
          <t>1 800</t>
        </is>
      </c>
    </row>
    <row r="27">
      <c r="A27" s="4" t="inlineStr">
        <is>
          <t>Local Phone Number</t>
        </is>
      </c>
      <c r="B27" s="4" t="inlineStr">
        <is>
          <t>-221-0102</t>
        </is>
      </c>
    </row>
    <row r="28">
      <c r="A28" s="4" t="inlineStr">
        <is>
          <t>Contact Personnel Name</t>
        </is>
      </c>
      <c r="B28" s="4" t="inlineStr">
        <is>
          <t>Cogency Global lnc.</t>
        </is>
      </c>
    </row>
    <row r="29">
      <c r="A29" s="4" t="inlineStr">
        <is>
          <t>Entity Address, State or Province</t>
        </is>
      </c>
      <c r="B2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2 . SIGNIFICANT ACCOUNTING POLICIES 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valuation allowance for deferred tax assets, useful lives of property and equipment and intangible assets, incremental borrowing rate, allowance for doubtful accounts, impairment of right -of-use -lived -term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As of June However, the current portion of the lease liability, amounting to RMB 329,096, was substantially covered by right -of-use -current In assessing its going concern in the next 12 -light -performance -operated -hand Because of the above arrangements and plan, the Group believes that it will have adequate sources of liquidity and capital resources to support its daily operations for the next 12 Impairment of ROU assets and other long-lived assets The Group reviews its ROU assets and other long -lived -lived nil -working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six months ended June USD1.00=RMB6.4566 representing the noon buying rate set forth in the H.10 statistical release of the U.S. Federal Reserve Board on June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Starting from January -04 -step -likely-than-not For the six months ended June Lease In February 2016, the FASB issued ASU 2016 -02 -Leases The Group early adopted ASC Topic 842 — Leases (“ASC 842”) on January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s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term, as access to office space is provided. The Group applied practical expedients to choose not to separate lease and non -leas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For the six months ended June 30,
2020
2021
RMB
RMB
(unaudited)
(unaudited)
Operating lease income from fixed payments 236,172 181,581
Variable operating lease income 2,832 3,498
Total 239,004 185,079 Lease payments receivable for the following five years as of June
As of
RMB
(unaudited)
2022 232,746
2023 71,883
2024 33,978
2025 22,909
2026 18,425
Thereafter 191,153
Total 571,094 Revenue recognition In May 2014, the FASB issued Accounting Standards Update (“ASU”) No. 2014 -09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a) Workspace membership revenue As set out in Note 2 “Lease, from the perspective of lessor”, workspace membership revenue is recognized under ASC 842. (b)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c) Other services revenue Other services revenue primarily consists of 1) interior design and construction revenue, 2) co -working -working Contract liabilities primarily result from the timing difference between the Group’s satisfaction of performance obligation and the customers’ payment. Substantial all marketing and branding revenue, and services revenue is recognized over time during six months ended June Share-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Recent accounting pronouncements not yet adopted In June 2016, the FASB issued ASU No. 2016 -13 -13 -13 -13 -13 -growth -issuers</t>
        </is>
      </c>
      <c r="C4" s="4" t="inlineStr">
        <is>
          <t>2. SIGNIFICANT ACCOUNTING POLICIES a. Basis of presentation and use of estimates The accompanying combined an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 -of-use -lived -term The accompanying combined an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As of December In assessing its going concern in the next 12 -light -performance -operated -hand • • -year Because of the above arrangements and plan, the Group believes that it will have adequate sources of liquidity and capital resources to support its daily operations for the next 12 b. Principles of consolidation The accompanying combined and consolidated financial statements include the financial information of the Company and its subsidiaries, the VIEs and VIEs’ subsidiaries. All intercompany balances and transactions were eliminated upon combination and consolidation. 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There was no new business combination during the year ended December In a business combination achieved in stages, the Group remeasures the previously held equity interest in the acquiree immediately before obtaining control at its acquisition -date e. Asset acquisi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f. Impairment of ROU assets and other long-lived assets The Group reviews its ROU assets and other long -lived -lived nil g.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s or liabilities. h. Financial instruments The Group’s financial instruments consist primarily of cash and cash equivalents, restricted cash, term deposits, short -term -term -term As of December -term -term -term -term -term i.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year ended December j.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k. Restricted cash Restricted cash consists of cash equivalents restricted as to withdrawal or use for a specified purpose. Restricted cash is classified as either current or non -current l. Term deposit Term deposits represent time deposits placed with banks with original maturities of more than three months and equal or less than one year. Interest earned is recorded as interest income during the period. In order to ensure that the Group’s loans under a commercial bank in PRC can be timely and fully repaid, the Group pledged RMB4,760 term deposit to the commercial bank. In order to ensure that the notes payable of the Group from another commercial bank can be fully paid timely, RMB 29,159 of term deposits was pledged. The pledge period is within one year since the notes issued. In order ensure that the Group’s loans under another commercia bank in PRC can be timely and fully repaid, the Group pledged RMB 6,750 term deposit to the commercial bank. m. Short-term investments Short -term -to-maturity -term -term The Group reviews its short -term -than-temporary -term n. 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 o.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In January 2017, FASB issued ASU No. 2017 -04 -04 -step Based on the result of the Group’s annual goodwill impairment assessment, no impairment charges were recognized for the years ended December p. Intangible assets Intangible assets are amortized using the straight -line
Category
Estimated useful life
Brand name 5 years
Customer relationship 3 – 5 years
Software 5 years
Patent 19 years q. Long-term investments The Group’s long -term Equity securities without readily determinable fair values In January 2016, the Financial Accounting Standards Board (“FASB”) issued ASU 2016 -01 -02 -03 -10 -01 The Group adopted ASC 321, Investments — Equity Securities on January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mbined and consolidated statements of operations. Equity method investments Investee companies over which the Group has the ability to exercise significant influence, but does not have a controlling interest through investment in common shares or in -substanc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 -than-temporary r. Convertible bond The Group accounts for its convertible bond under ASC 470 Debt, using the effective interest method, from the issuance date to the maturity date. Interest expenses are recognized in the combined and consolidated statement of operation in the period in which they are incurred. The convertible bond does not have any embedded conversion option which shall be bifurcated and separately accounted for as a derivative under ASC 815, nor did the convertible bond contain a cash conversion feature. s. Lease The Group early adopted ASC Topic 842 — Leases (“ASC 842”) on January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s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month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For the years ended
2018
2019
2020
RMB
RMB
RMB
Operating lease income from fixed payments 393,285 555,187 417,816
Variable operating lease income 1,071 2,807 5,168
Total 394,356 557,994 422,984 Lease payments receivable for the following five years as of December
As of
RMB
2021 184,547
2022 80,011
2023 52,268
2024 32,206
2025 20,787
Thereafter 344,141
Total 713,960 t. Revenue recognition In May 2014, the FASB issued Accounting Standards Update (“ASU”) No. 2014 -09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 -working revenue is recognized over time based on a percentage of contract costs incurred to date compared to the total estimated contract cost. Co -working Contract liabilities primarily result from the timing difference between the Group’s satisfaction of performance obligation and the customers’ payment. Substantial all marketing and branding revenue, and services revenue is recognized over time during the years ended December 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 v. Pre-opening expenses Pre -opening -opening 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x. Value added taxes Value -added 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than-not -likely-than-not z. Share-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aa. Comprehensive loss Comprehensive loss includes net loss and foreign currency translation adjustments. bb. Net loss per share Basic and diluted loss per share is computed by dividing losses attributable to holders of ordinary shares by the weighted average number of ordinary shares outstanding during the period. During the three years ended December cc.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71,915 and RMB 123,385 as of December Interest rate risk The Group is exposed to the impact of interest rate changes primarily through its variable -rate Concentration risks Financial instruments that potentially expose the Group to significant concentration of credit risk primarily consist of cash and cash equivalents, term deposit and short -term -term than 10% of total net revenue for the year ended December There are no suppliers that individually represent greater than 10% of the total cost of revenue (excluding impairment loss) for the years ended December dd. Recent accounting pronouncements not yet adopted In June 2016, the FASB issued ASU No. 2016 -13 -13 -13 -13 -13 -grow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rued Expenses and Other Current Liabilities (Details) - Schedule of accrued expenses and other current liabilities - CNY (¥) ¥ in Thousands</t>
        </is>
      </c>
      <c r="B1" s="2" t="inlineStr">
        <is>
          <t>Jun. 30, 2021</t>
        </is>
      </c>
      <c r="C1" s="2" t="inlineStr">
        <is>
          <t>Dec. 31, 2020</t>
        </is>
      </c>
      <c r="E1" s="2" t="inlineStr">
        <is>
          <t>Dec. 31, 2019</t>
        </is>
      </c>
    </row>
    <row r="2">
      <c r="A2" s="3" t="inlineStr">
        <is>
          <t>Schedule of accrued expenses and other current liabilities [Abstract]</t>
        </is>
      </c>
    </row>
    <row r="3">
      <c r="A3" s="4" t="inlineStr">
        <is>
          <t>Penalty payable</t>
        </is>
      </c>
      <c r="B3" s="5" t="n">
        <v>42914</v>
      </c>
      <c r="C3" s="5" t="n">
        <v>48021</v>
      </c>
      <c r="D3" s="4" t="inlineStr">
        <is>
          <t>[1]</t>
        </is>
      </c>
      <c r="E3" s="5" t="n">
        <v>13282</v>
      </c>
      <c r="F3" s="4" t="inlineStr">
        <is>
          <t>[1]</t>
        </is>
      </c>
    </row>
    <row r="4">
      <c r="A4" s="4" t="inlineStr">
        <is>
          <t>Refundable deposits from members, current</t>
        </is>
      </c>
      <c r="B4" s="7" t="n">
        <v>54077</v>
      </c>
      <c r="C4" s="7" t="n">
        <v>54999</v>
      </c>
      <c r="E4" s="7" t="n">
        <v>80935</v>
      </c>
    </row>
    <row r="5">
      <c r="A5" s="4" t="inlineStr">
        <is>
          <t>Payable for investments and acquisitions</t>
        </is>
      </c>
      <c r="C5" s="7" t="n">
        <v>32688</v>
      </c>
      <c r="E5" s="7" t="n">
        <v>41688</v>
      </c>
    </row>
    <row r="6">
      <c r="A6" s="4" t="inlineStr">
        <is>
          <t>Payable to former shareholders of acquirees</t>
        </is>
      </c>
      <c r="C6" s="7" t="n">
        <v>13782</v>
      </c>
      <c r="E6" s="7" t="n">
        <v>13782</v>
      </c>
    </row>
    <row r="7">
      <c r="A7" s="4" t="inlineStr">
        <is>
          <t>Accrued payroll</t>
        </is>
      </c>
      <c r="B7" s="7" t="n">
        <v>10983</v>
      </c>
      <c r="C7" s="7" t="n">
        <v>19062</v>
      </c>
      <c r="E7" s="7" t="n">
        <v>26719</v>
      </c>
    </row>
    <row r="8">
      <c r="A8" s="4" t="inlineStr">
        <is>
          <t>VAT payable</t>
        </is>
      </c>
      <c r="C8" s="7" t="n">
        <v>15142</v>
      </c>
      <c r="E8" s="7" t="n">
        <v>8022</v>
      </c>
    </row>
    <row r="9">
      <c r="A9" s="4" t="inlineStr">
        <is>
          <t>Other taxes payable</t>
        </is>
      </c>
      <c r="C9" s="7" t="n">
        <v>3419</v>
      </c>
      <c r="E9" s="7" t="n">
        <v>3448</v>
      </c>
    </row>
    <row r="10">
      <c r="A10" s="4" t="inlineStr">
        <is>
          <t>Interests payable</t>
        </is>
      </c>
      <c r="C10" s="7" t="n">
        <v>118</v>
      </c>
      <c r="E10" s="7" t="n">
        <v>13651</v>
      </c>
    </row>
    <row r="11">
      <c r="A11" s="4" t="inlineStr">
        <is>
          <t>Others</t>
        </is>
      </c>
      <c r="C11" s="7" t="n">
        <v>21735</v>
      </c>
      <c r="E11" s="7" t="n">
        <v>39826</v>
      </c>
    </row>
    <row r="12">
      <c r="A12" s="4" t="inlineStr">
        <is>
          <t>Third-party loans</t>
        </is>
      </c>
      <c r="B12" s="7" t="n">
        <v>33023</v>
      </c>
      <c r="C12" s="7" t="n">
        <v>53192</v>
      </c>
      <c r="D12" s="4" t="inlineStr">
        <is>
          <t>[2]</t>
        </is>
      </c>
      <c r="E12" s="7" t="n">
        <v>34366</v>
      </c>
      <c r="F12" s="4" t="inlineStr">
        <is>
          <t>[2]</t>
        </is>
      </c>
    </row>
    <row r="13">
      <c r="A13" s="4" t="inlineStr">
        <is>
          <t>Amounts reimbursable to employees</t>
        </is>
      </c>
      <c r="C13" s="7" t="n">
        <v>1839</v>
      </c>
      <c r="E13" s="7" t="n">
        <v>858</v>
      </c>
    </row>
    <row r="14">
      <c r="A14" s="4" t="inlineStr">
        <is>
          <t>Total</t>
        </is>
      </c>
      <c r="B14" s="5" t="n">
        <v>215656</v>
      </c>
      <c r="C14" s="5" t="n">
        <v>263997</v>
      </c>
      <c r="E14" s="5" t="n">
        <v>276577</v>
      </c>
    </row>
    <row r="15"/>
    <row r="16">
      <c r="A16" s="4" t="inlineStr">
        <is>
          <t>[1]</t>
        </is>
      </c>
      <c r="B16" s="4" t="inlineStr">
        <is>
          <t>This item represents penalty for early termination of lease and overdue rent.</t>
        </is>
      </c>
    </row>
    <row r="17">
      <c r="A17" s="4" t="inlineStr">
        <is>
          <t>[2]</t>
        </is>
      </c>
      <c r="B17" s="4" t="inlineStr">
        <is>
          <t>This item represents loans borrowed from third party individuals or companies which need to repay within one year with annual interest rate from 4.85% to 20%.</t>
        </is>
      </c>
    </row>
  </sheetData>
  <mergeCells count="5">
    <mergeCell ref="C1:D1"/>
    <mergeCell ref="E1:F1"/>
    <mergeCell ref="A15:F15"/>
    <mergeCell ref="B16:F16"/>
    <mergeCell ref="B17:F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Borrowings (Details) ¥ in Thousands, $ in Thousands</t>
        </is>
      </c>
      <c r="B1" s="2" t="inlineStr">
        <is>
          <t>1 Months Ended</t>
        </is>
      </c>
    </row>
    <row r="2">
      <c r="B2" s="2" t="inlineStr">
        <is>
          <t>Jul. 31, 2018CNY (¥)</t>
        </is>
      </c>
      <c r="C2" s="2" t="inlineStr">
        <is>
          <t>Dec. 31, 2020CNY (¥)</t>
        </is>
      </c>
      <c r="D2" s="2" t="inlineStr">
        <is>
          <t>Dec. 31, 2019CNY (¥)</t>
        </is>
      </c>
      <c r="E2" s="2" t="inlineStr">
        <is>
          <t>Aug. 31, 2018CNY (¥)</t>
        </is>
      </c>
      <c r="F2" s="2" t="inlineStr">
        <is>
          <t>Apr. 30, 2018CNY (¥)</t>
        </is>
      </c>
      <c r="G2" s="2" t="inlineStr">
        <is>
          <t>Dec. 31, 2017CNY (¥)</t>
        </is>
      </c>
      <c r="H2" s="2" t="inlineStr">
        <is>
          <t>Oct. 31, 2017CNY (¥)</t>
        </is>
      </c>
      <c r="I2" s="2" t="inlineStr">
        <is>
          <t>Oct. 31, 2017USD ($)</t>
        </is>
      </c>
    </row>
    <row r="3">
      <c r="A3" s="3" t="inlineStr">
        <is>
          <t>Long-Term Borrowings (Details) [Line Items]</t>
        </is>
      </c>
    </row>
    <row r="4">
      <c r="A4" s="4" t="inlineStr">
        <is>
          <t>Loan</t>
        </is>
      </c>
      <c r="G4" s="5" t="n">
        <v>15000</v>
      </c>
    </row>
    <row r="5">
      <c r="A5" s="4" t="inlineStr">
        <is>
          <t>Interest rate</t>
        </is>
      </c>
      <c r="C5" s="4" t="inlineStr">
        <is>
          <t>12.24%</t>
        </is>
      </c>
      <c r="G5" s="4" t="inlineStr">
        <is>
          <t>6.00%</t>
        </is>
      </c>
    </row>
    <row r="6">
      <c r="A6" s="4" t="inlineStr">
        <is>
          <t>Borrowings</t>
        </is>
      </c>
      <c r="D6" s="5" t="n">
        <v>2500</v>
      </c>
    </row>
    <row r="7">
      <c r="A7" s="4" t="inlineStr">
        <is>
          <t>Loan repaid</t>
        </is>
      </c>
      <c r="C7" s="5" t="n">
        <v>2890</v>
      </c>
    </row>
    <row r="8">
      <c r="A8" s="4" t="inlineStr">
        <is>
          <t>Third party loan</t>
        </is>
      </c>
      <c r="C8" s="7" t="n">
        <v>7950</v>
      </c>
    </row>
    <row r="9">
      <c r="A9" s="4" t="inlineStr">
        <is>
          <t>Long-term borrowing current</t>
        </is>
      </c>
      <c r="C9" s="7" t="n">
        <v>3618</v>
      </c>
    </row>
    <row r="10">
      <c r="A10" s="4" t="inlineStr">
        <is>
          <t>Long-term borrowing non current</t>
        </is>
      </c>
      <c r="C10" s="7" t="n">
        <v>1442</v>
      </c>
    </row>
    <row r="11">
      <c r="A11" s="4" t="inlineStr">
        <is>
          <t>Commercial Bank Loan [Member]</t>
        </is>
      </c>
    </row>
    <row r="12">
      <c r="A12" s="3" t="inlineStr">
        <is>
          <t>Long-Term Borrowings (Details) [Line Items]</t>
        </is>
      </c>
    </row>
    <row r="13">
      <c r="A13" s="4" t="inlineStr">
        <is>
          <t>Loan payable</t>
        </is>
      </c>
      <c r="C13" s="5" t="n">
        <v>9800</v>
      </c>
    </row>
    <row r="14">
      <c r="A14" s="4" t="inlineStr">
        <is>
          <t>Interest rate</t>
        </is>
      </c>
      <c r="C14" s="4" t="inlineStr">
        <is>
          <t>7.92%</t>
        </is>
      </c>
    </row>
    <row r="15">
      <c r="A15" s="4" t="inlineStr">
        <is>
          <t>Innoven Capital China Pte., Ltd. [Member]</t>
        </is>
      </c>
    </row>
    <row r="16">
      <c r="A16" s="3" t="inlineStr">
        <is>
          <t>Long-Term Borrowings (Details) [Line Items]</t>
        </is>
      </c>
    </row>
    <row r="17">
      <c r="A17" s="4" t="inlineStr">
        <is>
          <t>Credit facility agreement</t>
        </is>
      </c>
      <c r="E17" s="5" t="n">
        <v>13750</v>
      </c>
      <c r="F17" s="5" t="n">
        <v>3440</v>
      </c>
      <c r="H17" s="5" t="n">
        <v>32530</v>
      </c>
      <c r="I17" s="6" t="n">
        <v>5000</v>
      </c>
    </row>
    <row r="18">
      <c r="A18" s="4" t="inlineStr">
        <is>
          <t>Interest rate</t>
        </is>
      </c>
      <c r="H18" s="4" t="inlineStr">
        <is>
          <t>9.50%</t>
        </is>
      </c>
      <c r="I18" s="4" t="inlineStr">
        <is>
          <t>9.50%</t>
        </is>
      </c>
    </row>
    <row r="19">
      <c r="A19" s="4" t="inlineStr">
        <is>
          <t>Dongyi Yuanda [Member]</t>
        </is>
      </c>
    </row>
    <row r="20">
      <c r="A20" s="3" t="inlineStr">
        <is>
          <t>Long-Term Borrowings (Details) [Line Items]</t>
        </is>
      </c>
    </row>
    <row r="21">
      <c r="A21" s="4" t="inlineStr">
        <is>
          <t>Loan from bank</t>
        </is>
      </c>
      <c r="B21" s="5" t="n">
        <v>13000</v>
      </c>
    </row>
    <row r="22">
      <c r="A22" s="4" t="inlineStr">
        <is>
          <t>Annual interest rate</t>
        </is>
      </c>
      <c r="B22" s="4" t="inlineStr">
        <is>
          <t>7.03%</t>
        </is>
      </c>
    </row>
    <row r="23">
      <c r="A23" s="4" t="inlineStr">
        <is>
          <t>Annual interest rate changed</t>
        </is>
      </c>
      <c r="B23" s="4" t="inlineStr">
        <is>
          <t>5.00%</t>
        </is>
      </c>
    </row>
    <row r="24">
      <c r="A24" s="4" t="inlineStr">
        <is>
          <t>Loan repaid</t>
        </is>
      </c>
      <c r="B24" s="5" t="n">
        <v>8000</v>
      </c>
    </row>
    <row r="25">
      <c r="A25" s="4" t="inlineStr">
        <is>
          <t>Long term debt maturity 2021</t>
        </is>
      </c>
      <c r="B25" s="7" t="n">
        <v>1000</v>
      </c>
    </row>
    <row r="26">
      <c r="A26" s="4" t="inlineStr">
        <is>
          <t>Long term debt maturity 2022</t>
        </is>
      </c>
      <c r="B26" s="5" t="n">
        <v>3000</v>
      </c>
    </row>
  </sheetData>
  <mergeCells count="2">
    <mergeCell ref="A1:A2"/>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 Schedule of long-term borrowings - CNY (¥) ¥ in Thousands</t>
        </is>
      </c>
      <c r="B1" s="2" t="inlineStr">
        <is>
          <t>Dec. 31, 2020</t>
        </is>
      </c>
      <c r="C1" s="2" t="inlineStr">
        <is>
          <t>Dec. 31, 2019</t>
        </is>
      </c>
    </row>
    <row r="2">
      <c r="A2" s="3" t="inlineStr">
        <is>
          <t>Schedule of long-term borrowings [Abstract]</t>
        </is>
      </c>
    </row>
    <row r="3">
      <c r="A3" s="4" t="inlineStr">
        <is>
          <t>Long-term borrowing, current</t>
        </is>
      </c>
      <c r="B3" s="5" t="n">
        <v>3618</v>
      </c>
      <c r="C3" s="5" t="n">
        <v>14390</v>
      </c>
    </row>
    <row r="4">
      <c r="A4" s="4" t="inlineStr">
        <is>
          <t>Long-term borrowings, non-current</t>
        </is>
      </c>
      <c r="B4" s="7" t="n">
        <v>15242</v>
      </c>
      <c r="C4" s="7" t="n">
        <v>5000</v>
      </c>
    </row>
    <row r="5">
      <c r="A5" s="4" t="inlineStr">
        <is>
          <t>Total</t>
        </is>
      </c>
      <c r="B5" s="5" t="n">
        <v>18860</v>
      </c>
      <c r="C5" s="5" t="n">
        <v>193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7" customWidth="1" min="2" max="2"/>
    <col width="21" customWidth="1" min="3" max="3"/>
    <col width="21" customWidth="1" min="4" max="4"/>
    <col width="21" customWidth="1" min="5" max="5"/>
    <col width="21" customWidth="1" min="6" max="6"/>
  </cols>
  <sheetData>
    <row r="1">
      <c r="A1" s="1" t="inlineStr">
        <is>
          <t>Convertible Bond (Details) ¥ in Thousands</t>
        </is>
      </c>
      <c r="B1" s="2" t="inlineStr">
        <is>
          <t>1 Months Ended</t>
        </is>
      </c>
      <c r="C1" s="2" t="inlineStr">
        <is>
          <t>12 Months Ended</t>
        </is>
      </c>
    </row>
    <row r="2">
      <c r="B2" s="2" t="inlineStr">
        <is>
          <t>Jan. 31, 2019CNY (¥)shares</t>
        </is>
      </c>
      <c r="C2" s="2" t="inlineStr">
        <is>
          <t>Dec. 31, 2020USD ($)</t>
        </is>
      </c>
      <c r="D2" s="2" t="inlineStr">
        <is>
          <t>Dec. 31, 2019USD ($)</t>
        </is>
      </c>
      <c r="E2" s="2" t="inlineStr">
        <is>
          <t>Dec. 31, 2018USD ($)</t>
        </is>
      </c>
      <c r="F2" s="2" t="inlineStr">
        <is>
          <t>Jan. 31, 2019USD ($)</t>
        </is>
      </c>
    </row>
    <row r="3">
      <c r="A3" s="3" t="inlineStr">
        <is>
          <t>Debt Disclosure [Abstract]</t>
        </is>
      </c>
    </row>
    <row r="4">
      <c r="A4" s="4" t="inlineStr">
        <is>
          <t>Convertible bond</t>
        </is>
      </c>
      <c r="B4" s="5" t="n">
        <v>71477</v>
      </c>
      <c r="F4" s="6" t="n">
        <v>10000000</v>
      </c>
    </row>
    <row r="5">
      <c r="A5" s="4" t="inlineStr">
        <is>
          <t>Ordinary shares to the Holder for securing the bond (in Shares) | shares</t>
        </is>
      </c>
      <c r="B5" s="7" t="n">
        <v>697977</v>
      </c>
    </row>
    <row r="6">
      <c r="A6" s="4" t="inlineStr">
        <is>
          <t>Bond convertible principal amounts</t>
        </is>
      </c>
      <c r="C6" s="6" t="n">
        <v>5000</v>
      </c>
      <c r="D6" s="6" t="n">
        <v>4000</v>
      </c>
      <c r="E6" s="6" t="n">
        <v>1000</v>
      </c>
    </row>
    <row r="7">
      <c r="A7" s="4" t="inlineStr">
        <is>
          <t>Conversion price determined based on the pre-money valuation</t>
        </is>
      </c>
      <c r="C7" s="6" t="n">
        <v>800000000</v>
      </c>
      <c r="D7" s="6" t="n">
        <v>1360000000</v>
      </c>
      <c r="E7" s="6" t="n">
        <v>2500000000</v>
      </c>
    </row>
    <row r="8">
      <c r="A8" s="4" t="inlineStr">
        <is>
          <t>Bond bears annual interest rate</t>
        </is>
      </c>
      <c r="B8" s="4" t="inlineStr">
        <is>
          <t>8.00%</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ost of Revenue (Excluding Impairment Loss) (Details) - Schedule of cost of revenue (excluding impairment loss) - CNY (¥) ¥ in Thousands</t>
        </is>
      </c>
      <c r="C1" s="2" t="inlineStr">
        <is>
          <t>6 Months Ended</t>
        </is>
      </c>
      <c r="E1" s="2" t="inlineStr">
        <is>
          <t>12 Months Ended</t>
        </is>
      </c>
    </row>
    <row r="2">
      <c r="C2" s="2" t="inlineStr">
        <is>
          <t>Jun. 30, 2021</t>
        </is>
      </c>
      <c r="D2" s="2" t="inlineStr">
        <is>
          <t>Jun. 30, 2020</t>
        </is>
      </c>
      <c r="E2" s="2" t="inlineStr">
        <is>
          <t>Dec. 31, 2020</t>
        </is>
      </c>
      <c r="F2" s="2" t="inlineStr">
        <is>
          <t>Dec. 31, 2019</t>
        </is>
      </c>
      <c r="G2" s="2" t="inlineStr">
        <is>
          <t>Dec. 31, 2018</t>
        </is>
      </c>
    </row>
    <row r="3">
      <c r="A3" s="3" t="inlineStr">
        <is>
          <t>Schedule of cost of revenue (excluding impairment loss) [Abstract]</t>
        </is>
      </c>
    </row>
    <row r="4">
      <c r="A4" s="4" t="inlineStr">
        <is>
          <t>Lease expenses</t>
        </is>
      </c>
      <c r="C4" s="5" t="n">
        <v>116054</v>
      </c>
      <c r="D4" s="5" t="n">
        <v>207766</v>
      </c>
      <c r="E4" s="5" t="n">
        <v>345208</v>
      </c>
      <c r="F4" s="5" t="n">
        <v>494111</v>
      </c>
      <c r="G4" s="5" t="n">
        <v>383690</v>
      </c>
    </row>
    <row r="5">
      <c r="A5" s="4" t="inlineStr">
        <is>
          <t>Employee compensation and benefits</t>
        </is>
      </c>
      <c r="E5" s="7" t="n">
        <v>68890</v>
      </c>
      <c r="F5" s="7" t="n">
        <v>71134</v>
      </c>
      <c r="G5" s="7" t="n">
        <v>38118</v>
      </c>
    </row>
    <row r="6">
      <c r="A6" s="4" t="inlineStr">
        <is>
          <t>Depreciation and amortization</t>
        </is>
      </c>
      <c r="C6" s="7" t="n">
        <v>38667</v>
      </c>
      <c r="D6" s="7" t="n">
        <v>23953</v>
      </c>
      <c r="E6" s="7" t="n">
        <v>76209</v>
      </c>
      <c r="F6" s="7" t="n">
        <v>109875</v>
      </c>
      <c r="G6" s="7" t="n">
        <v>77579</v>
      </c>
    </row>
    <row r="7">
      <c r="A7" s="4" t="inlineStr">
        <is>
          <t>Advertising costs</t>
        </is>
      </c>
      <c r="C7" s="7" t="n">
        <v>221565</v>
      </c>
      <c r="D7" s="7" t="n">
        <v>111279</v>
      </c>
      <c r="E7" s="7" t="n">
        <v>278679</v>
      </c>
      <c r="F7" s="7" t="n">
        <v>469367</v>
      </c>
      <c r="G7" s="7" t="n">
        <v>22292</v>
      </c>
    </row>
    <row r="8">
      <c r="A8" s="4" t="inlineStr">
        <is>
          <t>Other operating costs</t>
        </is>
      </c>
      <c r="B8" s="4" t="inlineStr">
        <is>
          <t>[1]</t>
        </is>
      </c>
      <c r="C8" s="7" t="n">
        <v>102431</v>
      </c>
      <c r="D8" s="7" t="n">
        <v>74027</v>
      </c>
      <c r="E8" s="7" t="n">
        <v>199083</v>
      </c>
      <c r="F8" s="7" t="n">
        <v>224905</v>
      </c>
      <c r="G8" s="7" t="n">
        <v>141930</v>
      </c>
    </row>
    <row r="9">
      <c r="A9" s="4" t="inlineStr">
        <is>
          <t>Total</t>
        </is>
      </c>
      <c r="C9" s="5" t="n">
        <v>530110</v>
      </c>
      <c r="D9" s="5" t="n">
        <v>447017</v>
      </c>
      <c r="E9" s="5" t="n">
        <v>968069</v>
      </c>
      <c r="F9" s="5" t="n">
        <v>1369392</v>
      </c>
      <c r="G9" s="5" t="n">
        <v>663609</v>
      </c>
    </row>
    <row r="10"/>
    <row r="11">
      <c r="A11" s="4" t="inlineStr">
        <is>
          <t>[1]</t>
        </is>
      </c>
      <c r="B11" s="4" t="inlineStr">
        <is>
          <t>Including costs for construction and design services, utilities, maintenance, daily cleaning and others.</t>
        </is>
      </c>
    </row>
  </sheetData>
  <mergeCells count="5">
    <mergeCell ref="A1:B2"/>
    <mergeCell ref="C1:D1"/>
    <mergeCell ref="E1:G1"/>
    <mergeCell ref="A10:F10"/>
    <mergeCell ref="B11:F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3" customWidth="1" min="1" max="1"/>
    <col width="21" customWidth="1" min="2" max="2"/>
    <col width="21" customWidth="1" min="3" max="3"/>
    <col width="80"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Income Taxes (Details) ¥ in Thousands, $ in Millions</t>
        </is>
      </c>
      <c r="B1" s="2" t="inlineStr">
        <is>
          <t>Apr. 01, 2018CNY (¥)</t>
        </is>
      </c>
      <c r="C1" s="2" t="inlineStr">
        <is>
          <t>Apr. 01, 2018CNY (¥)</t>
        </is>
      </c>
      <c r="D1" s="2" t="inlineStr">
        <is>
          <t>Jan. 01, 2008</t>
        </is>
      </c>
      <c r="E1" s="2" t="inlineStr">
        <is>
          <t>Jan. 01, 2008</t>
        </is>
      </c>
      <c r="F1" s="2" t="inlineStr">
        <is>
          <t>Jun. 30, 2021CNY (¥)</t>
        </is>
      </c>
      <c r="G1" s="2" t="inlineStr">
        <is>
          <t>Dec. 31, 2020CNY (¥)</t>
        </is>
      </c>
      <c r="H1" s="2" t="inlineStr">
        <is>
          <t>Dec. 31, 2019CNY (¥)</t>
        </is>
      </c>
      <c r="I1" s="2" t="inlineStr">
        <is>
          <t>Dec. 31, 2018CNY (¥)</t>
        </is>
      </c>
      <c r="J1" s="2" t="inlineStr">
        <is>
          <t>Jun. 30, 2021HKD ($)</t>
        </is>
      </c>
      <c r="K1" s="2" t="inlineStr">
        <is>
          <t>Jun. 30, 2020CNY (¥)</t>
        </is>
      </c>
      <c r="L1" s="2" t="inlineStr">
        <is>
          <t>Dec. 31, 2017CNY (¥)</t>
        </is>
      </c>
    </row>
    <row r="2">
      <c r="A2" s="3" t="inlineStr">
        <is>
          <t>Income Taxes (Details) [Line Items]</t>
        </is>
      </c>
    </row>
    <row r="3">
      <c r="A3" s="4" t="inlineStr">
        <is>
          <t>Income tax rate</t>
        </is>
      </c>
      <c r="F3" s="4" t="inlineStr">
        <is>
          <t>50.00%</t>
        </is>
      </c>
      <c r="G3" s="4" t="inlineStr">
        <is>
          <t>25.00%</t>
        </is>
      </c>
    </row>
    <row r="4">
      <c r="A4" s="4" t="inlineStr">
        <is>
          <t>Existing tax rate</t>
        </is>
      </c>
      <c r="C4" s="4" t="inlineStr">
        <is>
          <t>16.50%</t>
        </is>
      </c>
    </row>
    <row r="5">
      <c r="A5" s="4" t="inlineStr">
        <is>
          <t>Income tax, description</t>
        </is>
      </c>
      <c r="D5" s="4" t="inlineStr">
        <is>
          <t>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t>
        </is>
      </c>
      <c r="E5" s="4" t="inlineStr">
        <is>
          <t>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t>
        </is>
      </c>
    </row>
    <row r="6">
      <c r="A6" s="4" t="inlineStr">
        <is>
          <t>Annual taxable income</t>
        </is>
      </c>
      <c r="F6" s="5" t="n">
        <v>3000</v>
      </c>
      <c r="G6" s="5" t="n">
        <v>1000</v>
      </c>
    </row>
    <row r="7">
      <c r="A7" s="4" t="inlineStr">
        <is>
          <t>Reduced tax rate</t>
        </is>
      </c>
      <c r="I7" s="4" t="inlineStr">
        <is>
          <t>20.00%</t>
        </is>
      </c>
    </row>
    <row r="8">
      <c r="A8" s="4" t="inlineStr">
        <is>
          <t>Total assets of tax</t>
        </is>
      </c>
      <c r="F8" s="7" t="n">
        <v>50000</v>
      </c>
      <c r="G8" s="5" t="n">
        <v>50000</v>
      </c>
    </row>
    <row r="9">
      <c r="A9" s="4" t="inlineStr">
        <is>
          <t>Net operating loss expiry, description</t>
        </is>
      </c>
      <c r="G9" s="4" t="inlineStr">
        <is>
          <t>The NOLs will start to expire from 2021 if they are not used.</t>
        </is>
      </c>
    </row>
    <row r="10">
      <c r="A10" s="4" t="inlineStr">
        <is>
          <t>Valuation allowance</t>
        </is>
      </c>
      <c r="F10" s="5" t="n">
        <v>358428</v>
      </c>
      <c r="G10" s="5" t="n">
        <v>356294</v>
      </c>
      <c r="H10" s="5" t="n">
        <v>279516</v>
      </c>
      <c r="I10" s="5" t="n">
        <v>160252</v>
      </c>
    </row>
    <row r="11">
      <c r="A11" s="4" t="inlineStr">
        <is>
          <t>Percentage of income tax</t>
        </is>
      </c>
      <c r="G11" s="4" t="inlineStr">
        <is>
          <t>50.00%</t>
        </is>
      </c>
    </row>
    <row r="12">
      <c r="A12" s="4" t="inlineStr">
        <is>
          <t>Underpayment of tax liability</t>
        </is>
      </c>
      <c r="G12" s="5" t="n">
        <v>100</v>
      </c>
      <c r="K12" s="5" t="n">
        <v>100</v>
      </c>
    </row>
    <row r="13">
      <c r="A13" s="4" t="inlineStr">
        <is>
          <t>Non-resident for PRC tax purpose</t>
        </is>
      </c>
      <c r="F13"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row r="14">
      <c r="A14" s="4" t="inlineStr">
        <is>
          <t>Number of employee</t>
        </is>
      </c>
      <c r="F14" s="7" t="n">
        <v>300</v>
      </c>
    </row>
    <row r="15">
      <c r="A15" s="4" t="inlineStr">
        <is>
          <t>United States [Member]</t>
        </is>
      </c>
    </row>
    <row r="16">
      <c r="A16" s="3" t="inlineStr">
        <is>
          <t>Income Taxes (Details) [Line Items]</t>
        </is>
      </c>
    </row>
    <row r="17">
      <c r="A17" s="4" t="inlineStr">
        <is>
          <t>Income tax rate</t>
        </is>
      </c>
      <c r="F17" s="4" t="inlineStr">
        <is>
          <t>21.00%</t>
        </is>
      </c>
      <c r="G17" s="4" t="inlineStr">
        <is>
          <t>21.00%</t>
        </is>
      </c>
    </row>
    <row r="18">
      <c r="A18" s="4" t="inlineStr">
        <is>
          <t>Hong Kong [Member]</t>
        </is>
      </c>
    </row>
    <row r="19">
      <c r="A19" s="3" t="inlineStr">
        <is>
          <t>Income Taxes (Details) [Line Items]</t>
        </is>
      </c>
    </row>
    <row r="20">
      <c r="A20" s="4" t="inlineStr">
        <is>
          <t>Income tax rate</t>
        </is>
      </c>
      <c r="B20" s="4" t="inlineStr">
        <is>
          <t>8.25%</t>
        </is>
      </c>
      <c r="C20" s="4" t="inlineStr">
        <is>
          <t>8.25%</t>
        </is>
      </c>
    </row>
    <row r="21">
      <c r="A21" s="4" t="inlineStr">
        <is>
          <t>Income taxes profits earned</t>
        </is>
      </c>
      <c r="B21" s="5" t="n">
        <v>2000</v>
      </c>
      <c r="C21" s="5" t="n">
        <v>2000</v>
      </c>
      <c r="J21" s="6" t="n">
        <v>2</v>
      </c>
    </row>
    <row r="22">
      <c r="A22" s="4" t="inlineStr">
        <is>
          <t>Existing tax rate</t>
        </is>
      </c>
      <c r="B22" s="4" t="inlineStr">
        <is>
          <t>16.50%</t>
        </is>
      </c>
    </row>
    <row r="23">
      <c r="A23" s="4" t="inlineStr">
        <is>
          <t>SINGAPORE</t>
        </is>
      </c>
    </row>
    <row r="24">
      <c r="A24" s="3" t="inlineStr">
        <is>
          <t>Income Taxes (Details) [Line Items]</t>
        </is>
      </c>
    </row>
    <row r="25">
      <c r="A25" s="4" t="inlineStr">
        <is>
          <t>Income tax rate</t>
        </is>
      </c>
      <c r="F25" s="4" t="inlineStr">
        <is>
          <t>17.00%</t>
        </is>
      </c>
      <c r="G25" s="4" t="inlineStr">
        <is>
          <t>17.00%</t>
        </is>
      </c>
      <c r="H25" s="4" t="inlineStr">
        <is>
          <t>17.00%</t>
        </is>
      </c>
      <c r="I25" s="4" t="inlineStr">
        <is>
          <t>17.00%</t>
        </is>
      </c>
    </row>
    <row r="26">
      <c r="A26" s="4" t="inlineStr">
        <is>
          <t>PRC [Member]</t>
        </is>
      </c>
    </row>
    <row r="27">
      <c r="A27" s="3" t="inlineStr">
        <is>
          <t>Income Taxes (Details) [Line Items]</t>
        </is>
      </c>
    </row>
    <row r="28">
      <c r="A28" s="4" t="inlineStr">
        <is>
          <t>Income tax rate</t>
        </is>
      </c>
      <c r="G28" s="4" t="inlineStr">
        <is>
          <t>25.00%</t>
        </is>
      </c>
      <c r="I28" s="4" t="inlineStr">
        <is>
          <t>50.00%</t>
        </is>
      </c>
    </row>
    <row r="29">
      <c r="A29" s="4" t="inlineStr">
        <is>
          <t>Annual taxable income</t>
        </is>
      </c>
      <c r="F29" s="5" t="n">
        <v>1000</v>
      </c>
      <c r="G29" s="5" t="n">
        <v>3000</v>
      </c>
      <c r="I29" s="5" t="n">
        <v>1000</v>
      </c>
      <c r="L29" s="5" t="n">
        <v>500</v>
      </c>
    </row>
    <row r="30">
      <c r="A30" s="4" t="inlineStr">
        <is>
          <t>Net operating loss</t>
        </is>
      </c>
      <c r="F30" s="5" t="n">
        <v>1733431</v>
      </c>
      <c r="G30" s="7" t="n">
        <v>1721775</v>
      </c>
      <c r="H30" s="5" t="n">
        <v>1508118</v>
      </c>
    </row>
    <row r="31">
      <c r="A31" s="4" t="inlineStr">
        <is>
          <t>Valuation allowance</t>
        </is>
      </c>
      <c r="G31" s="5" t="n">
        <v>356294</v>
      </c>
    </row>
    <row r="32">
      <c r="A32" s="4" t="inlineStr">
        <is>
          <t>Non-resident for PRC tax purpose</t>
        </is>
      </c>
      <c r="G32"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row r="33">
      <c r="A33" s="4" t="inlineStr">
        <is>
          <t>PRC income tax</t>
        </is>
      </c>
      <c r="F33" s="4" t="inlineStr">
        <is>
          <t>25.00%</t>
        </is>
      </c>
    </row>
    <row r="34">
      <c r="A34" s="4" t="inlineStr">
        <is>
          <t>Minimum [Member]</t>
        </is>
      </c>
    </row>
    <row r="35">
      <c r="A35" s="3" t="inlineStr">
        <is>
          <t>Income Taxes (Details) [Line Items]</t>
        </is>
      </c>
    </row>
    <row r="36">
      <c r="A36" s="4" t="inlineStr">
        <is>
          <t>Annual taxable income</t>
        </is>
      </c>
      <c r="F36" s="5" t="n">
        <v>1000</v>
      </c>
      <c r="G36" s="5" t="n">
        <v>1000</v>
      </c>
    </row>
    <row r="37">
      <c r="A37" s="4" t="inlineStr">
        <is>
          <t>Preferential income tax rate</t>
        </is>
      </c>
      <c r="F37" s="4" t="inlineStr">
        <is>
          <t>5.00%</t>
        </is>
      </c>
      <c r="G37" s="4" t="inlineStr">
        <is>
          <t>5.00%</t>
        </is>
      </c>
    </row>
    <row r="38">
      <c r="A38" s="4" t="inlineStr">
        <is>
          <t>Maximum [Member]</t>
        </is>
      </c>
    </row>
    <row r="39">
      <c r="A39" s="3" t="inlineStr">
        <is>
          <t>Income Taxes (Details) [Line Items]</t>
        </is>
      </c>
    </row>
    <row r="40">
      <c r="A40" s="4" t="inlineStr">
        <is>
          <t>Annual taxable income</t>
        </is>
      </c>
      <c r="F40" s="5" t="n">
        <v>3000</v>
      </c>
      <c r="G40" s="5" t="n">
        <v>3000</v>
      </c>
    </row>
    <row r="41">
      <c r="A41" s="4" t="inlineStr">
        <is>
          <t>Preferential income tax rate</t>
        </is>
      </c>
      <c r="F41" s="4" t="inlineStr">
        <is>
          <t>10.00%</t>
        </is>
      </c>
      <c r="G41" s="4" t="inlineStr">
        <is>
          <t>1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Details) - Schedule of income tax benefit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Schedule of income tax benefit [Abstract]</t>
        </is>
      </c>
    </row>
    <row r="4">
      <c r="A4" s="4" t="inlineStr">
        <is>
          <t>Current tax expense</t>
        </is>
      </c>
      <c r="B4" s="5" t="n">
        <v>1524</v>
      </c>
      <c r="D4" s="5" t="n">
        <v>1527</v>
      </c>
      <c r="E4" s="5" t="n">
        <v>3748</v>
      </c>
      <c r="G4" s="5" t="n">
        <v>5756</v>
      </c>
      <c r="H4" s="5" t="n">
        <v>2134</v>
      </c>
    </row>
    <row r="5">
      <c r="A5" s="4" t="inlineStr">
        <is>
          <t>Deferred tax benefit</t>
        </is>
      </c>
      <c r="B5" s="7" t="n">
        <v>-442</v>
      </c>
      <c r="D5" s="7" t="n">
        <v>-442</v>
      </c>
      <c r="E5" s="7" t="n">
        <v>-884</v>
      </c>
      <c r="F5" s="6" t="n">
        <v>-135</v>
      </c>
      <c r="G5" s="7" t="n">
        <v>-884</v>
      </c>
      <c r="H5" s="7" t="n">
        <v>-47</v>
      </c>
    </row>
    <row r="6">
      <c r="A6" s="4" t="inlineStr">
        <is>
          <t>Total</t>
        </is>
      </c>
      <c r="B6" s="5" t="n">
        <v>1082</v>
      </c>
      <c r="C6" s="6" t="n">
        <v>168</v>
      </c>
      <c r="D6" s="5" t="n">
        <v>1085</v>
      </c>
      <c r="E6" s="5" t="n">
        <v>2864</v>
      </c>
      <c r="F6" s="6" t="n">
        <v>439</v>
      </c>
      <c r="G6" s="5" t="n">
        <v>4872</v>
      </c>
      <c r="H6" s="5" t="n">
        <v>2087</v>
      </c>
    </row>
  </sheetData>
  <mergeCells count="3">
    <mergeCell ref="A1:A2"/>
    <mergeCell ref="B1:D1"/>
    <mergeCell ref="E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y - CNY (¥) ¥ in Thousands</t>
        </is>
      </c>
      <c r="B1" s="2" t="inlineStr">
        <is>
          <t>Jun. 30, 2021</t>
        </is>
      </c>
      <c r="C1" s="2" t="inlineStr">
        <is>
          <t>Dec. 31, 2020</t>
        </is>
      </c>
      <c r="D1" s="2" t="inlineStr">
        <is>
          <t>Dec. 31, 2019</t>
        </is>
      </c>
    </row>
    <row r="2">
      <c r="A2" s="3" t="inlineStr">
        <is>
          <t>Schedule of deferred tax assets and deferred tax liability [Abstract]</t>
        </is>
      </c>
    </row>
    <row r="3">
      <c r="A3" s="4" t="inlineStr">
        <is>
          <t>Allowance for doubtful accounts</t>
        </is>
      </c>
      <c r="B3" s="5" t="n">
        <v>7282</v>
      </c>
      <c r="C3" s="5" t="n">
        <v>5084</v>
      </c>
      <c r="D3" s="5" t="n">
        <v>2126</v>
      </c>
    </row>
    <row r="4">
      <c r="A4" s="4" t="inlineStr">
        <is>
          <t>Impairment loss on long-lived assets</t>
        </is>
      </c>
      <c r="B4" s="7" t="n">
        <v>26654</v>
      </c>
      <c r="C4" s="7" t="n">
        <v>27289</v>
      </c>
      <c r="D4" s="7" t="n">
        <v>32263</v>
      </c>
    </row>
    <row r="5">
      <c r="A5" s="4" t="inlineStr">
        <is>
          <t>Impairment loss on long-term investments</t>
        </is>
      </c>
      <c r="B5" s="7" t="n">
        <v>18045</v>
      </c>
      <c r="C5" s="7" t="n">
        <v>16371</v>
      </c>
      <c r="D5" s="7" t="n">
        <v>8953</v>
      </c>
    </row>
    <row r="6">
      <c r="A6" s="4" t="inlineStr">
        <is>
          <t>Accrued Liabilities</t>
        </is>
      </c>
      <c r="B6" s="7" t="n">
        <v>7054</v>
      </c>
      <c r="C6" s="7" t="n">
        <v>10418</v>
      </c>
      <c r="D6" s="4" t="inlineStr">
        <is>
          <t xml:space="preserve"> </t>
        </is>
      </c>
    </row>
    <row r="7">
      <c r="A7" s="4" t="inlineStr">
        <is>
          <t>Deductible temporary difference related to advertising expenses</t>
        </is>
      </c>
      <c r="B7" s="7" t="n">
        <v>4561</v>
      </c>
      <c r="C7" s="7" t="n">
        <v>4561</v>
      </c>
      <c r="D7" s="7" t="n">
        <v>3773</v>
      </c>
    </row>
    <row r="8">
      <c r="A8" s="4" t="inlineStr">
        <is>
          <t>Deferred subsidy income</t>
        </is>
      </c>
      <c r="B8" s="7" t="n">
        <v>761</v>
      </c>
      <c r="C8" s="7" t="n">
        <v>821</v>
      </c>
      <c r="D8" s="7" t="n">
        <v>1044</v>
      </c>
    </row>
    <row r="9">
      <c r="A9" s="4" t="inlineStr">
        <is>
          <t>Net operating loss carrying forwards</t>
        </is>
      </c>
      <c r="B9" s="7" t="n">
        <v>294071</v>
      </c>
      <c r="C9" s="7" t="n">
        <v>291750</v>
      </c>
      <c r="D9" s="7" t="n">
        <v>231357</v>
      </c>
    </row>
    <row r="10">
      <c r="A10" s="4" t="inlineStr">
        <is>
          <t>Total deferred tax assets</t>
        </is>
      </c>
      <c r="B10" s="7" t="n">
        <v>358428</v>
      </c>
      <c r="C10" s="7" t="n">
        <v>356294</v>
      </c>
      <c r="D10" s="7" t="n">
        <v>279516</v>
      </c>
    </row>
    <row r="11">
      <c r="A11" s="4" t="inlineStr">
        <is>
          <t>Less: valuation allowance</t>
        </is>
      </c>
      <c r="B11" s="7" t="n">
        <v>-358428</v>
      </c>
      <c r="C11" s="7" t="n">
        <v>-356294</v>
      </c>
      <c r="D11" s="7" t="n">
        <v>-279516</v>
      </c>
    </row>
    <row r="12">
      <c r="A12" s="4" t="inlineStr">
        <is>
          <t>Deferred tax assets, net</t>
        </is>
      </c>
      <c r="B12" s="4" t="inlineStr">
        <is>
          <t xml:space="preserve"> </t>
        </is>
      </c>
      <c r="C12" s="4" t="inlineStr">
        <is>
          <t xml:space="preserve"> </t>
        </is>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Schedule of net change valuation allowance of deferred tax assets - CNY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chedule of net change valuation allowance of deferred tax assets [Abstract]</t>
        </is>
      </c>
    </row>
    <row r="4">
      <c r="A4" s="4" t="inlineStr">
        <is>
          <t>Beginning Balance</t>
        </is>
      </c>
      <c r="B4" s="5" t="n">
        <v>356294</v>
      </c>
      <c r="C4" s="5" t="n">
        <v>279516</v>
      </c>
      <c r="D4" s="5" t="n">
        <v>160252</v>
      </c>
      <c r="E4" s="5" t="n">
        <v>81635</v>
      </c>
    </row>
    <row r="5">
      <c r="A5" s="4" t="inlineStr">
        <is>
          <t>Additions-change to tax expense</t>
        </is>
      </c>
      <c r="B5" s="7" t="n">
        <v>22533</v>
      </c>
      <c r="C5" s="7" t="n">
        <v>96599</v>
      </c>
      <c r="D5" s="7" t="n">
        <v>119264</v>
      </c>
      <c r="E5" s="7" t="n">
        <v>77553</v>
      </c>
    </row>
    <row r="6">
      <c r="A6" s="4" t="inlineStr">
        <is>
          <t>NOL Reductions/expirations</t>
        </is>
      </c>
      <c r="B6" s="5" t="n">
        <v>-20399</v>
      </c>
      <c r="C6" s="7" t="n">
        <v>-19821</v>
      </c>
    </row>
    <row r="7">
      <c r="A7" s="4" t="inlineStr">
        <is>
          <t>Additions- Acquisition</t>
        </is>
      </c>
      <c r="E7" s="7" t="n">
        <v>1064</v>
      </c>
    </row>
    <row r="8">
      <c r="A8" s="4" t="inlineStr">
        <is>
          <t>Ending Balance</t>
        </is>
      </c>
      <c r="C8" s="5" t="n">
        <v>356294</v>
      </c>
      <c r="D8" s="5" t="n">
        <v>279516</v>
      </c>
      <c r="E8" s="5" t="n">
        <v>160252</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deferred taxes liability - CNY (¥) ¥ in Thousands</t>
        </is>
      </c>
      <c r="B1" s="2" t="inlineStr">
        <is>
          <t>Jun. 30, 2021</t>
        </is>
      </c>
      <c r="C1" s="2" t="inlineStr">
        <is>
          <t>Dec. 31, 2020</t>
        </is>
      </c>
      <c r="D1" s="2" t="inlineStr">
        <is>
          <t>Dec. 31, 2019</t>
        </is>
      </c>
    </row>
    <row r="2">
      <c r="A2" s="3" t="inlineStr">
        <is>
          <t>Schedule of significant components of deferred taxes liability [Abstract]</t>
        </is>
      </c>
    </row>
    <row r="3">
      <c r="A3" s="4" t="inlineStr">
        <is>
          <t>Acquired intangible assets</t>
        </is>
      </c>
      <c r="B3" s="5" t="n">
        <v>1101</v>
      </c>
      <c r="C3" s="5" t="n">
        <v>1543</v>
      </c>
      <c r="D3" s="5" t="n">
        <v>24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3. BUSINESS ACQUISITIONS Business acquisitions in the year ended December 31, 2018: Acquisition of Shenzhen Weido In June 2017, the Group signed an investment agreement to obtain 5% equity interest in Shenzhen Weido who is in the provision of working space sharing services, at cash consideration of RMB 3,000. Weido’s equity interest was equity security but not in -substance In June 2018, the Group acquired the remaining 95% equity interest in Shenzhen Weido, for a consideration of RMB 3,200 plus share consideration valued at RMB 95,147. The acquisition of 95% equity interest was accounted for as a step acquisition whereby the Group remeasured the fair value of its previously held equity interest in Shenzhen Weido on June Following the completion of the transaction, Shenzhen Weido became a consolidated subsidiary of the Group. Due to PRC regulatory and shareholders’ approval requirements, ordinary shares of the Company were not issued until August 2019 after completion of the required legal processes. As such, the share consideration was recorded as liability to be settled in shares on the combined and consolidated balance sheets and the changes in fair value was recognized in the combined and consolidated statements of operations in the periods presented. The purchase price consisted of the following:
RMB
Cash consideration 3,200
Share consideration 95,147
5% equity interest in Shenzhen Weido Fair value: 5,177
Carrying amount 3,000
Remeasurement gain upon step acquisition 2,177
Total purchase consideration 103,524 The acquisitions were recorded using the acquisition method of accounting. Accordingly, the acquired assets and liabilities were recorded at their fair value on the date of acquisition. The acquisition -date The purchase prices were allocated on the date of acquisition as follows:
RMB
Cash 2,426
Current assets 7,261
Property and equipment, net 3,030
ROU assets 35,019
Goodwill 104,980
Other non-current assets 116
Lease liabilities-current (7,542
)
Other current liabilities (14,289
)
Lease liabilities-non-current (27,477
)
Total purchase consideration 103,524
Acquisition of Daguan In March 2018, the Group signed an investment agreement with Daguan, which engages in interior design business, to obtain 10% equity interests for cash consideration of RMB500. Daguan’s equity interest was an equity security and Group did not have significant influence over Daguan. Accordingly, the investment in Daguan was accounted for as cost method investment. In July 2018, the Group further acquired additional 51% equity interest of Daguan for a cash consideration of RMB700 plus share consideration valued at RMB27,807. The acquisition of additional 51% equity interest was accounted for as a step acquisition whereby the Group measured the fair value of its previously held equity interests in Daguan at the acquisition date. The acquisition date fair value of the equity interest held by the Group immediately prior to the acquisition date was measured at fair value using a discounted cash flow method and taking into account certain factors including the projection of discounted future cash flow and an appropriate discount rate. The fair value remeasurement resulted in a gain of RMB5,093. Due to PRC regulatory and shareholders’ approval requirements, ordinary shares of the Company were not issued until August 2019 after completion of the required legal processes. As such, the share consideration was recorded as liability to be settled in shares on the combined and consolidated balance sheets and the changes in fair value was recognized in the combined and consolidated statements of operations in the periods presented. The purpose of the acquisition was to expand into the design market. The purchase price consisted of the following:
RMB
Cash consideration 700
Share consideration 27,807
10% equity interest in Daguan Fair value: 5,593
Carrying amount 500
Remeasurement gain upon step acquisition 5,093
Total purchase consideration 34,100 The acquisitions were recorded using the acquisition method of accounting. Accordingly, the acquired assets and liabilities were recorded at their fair value on the date of acquisition. The purchase price allocations were determined by the Group with assistance of an independent valuation appraiser. The purchase prices were allocated on the date of acquisition as follows:
RMB
Amortization
Cash 119
Other current assets 1,781
Property and equipment, net 201
Intangible assets-customer relationship 7,658
5 years
Goodwill 50,160
Current liabilities (3,622
)
Non-current Liabilities (383
)
Noncontrolling interests (21,814
)
Total purchase consideration 34,100
Acquisition of Xiamen Aiaite In July 2018, the Group acquired 100% equity interest of Xiamen Aiaite engages in workspace sharing industry under a share exchange agreement for share consideration valued at RMB120,041, which was not paid until August 2019. Due to PRC regulatory and shareholders’ approval requirements, ordinary shares of the Company were not issued until August 2019 after completion of the required legal processes. As such, the share consideration was recorded as liability to be settled in shares on the combined and consolidated balance sheets and the changes in fair value was recognized in the combined and consolidated statements of operations in the periods presented. The purpose of the acquisition was to expand into the design market. The acquisition was recorded using the acquisition method of accounting. Accordingly, the acquired assets and liabilities were recorded at their fair value on the date of acquisition. The purchase price allocation was determined by the Group with assistance of an independent valuation appraiser. The purchase price was allocated on the date of acquisition as follows:
RMB
Cash 4,362
Other current assets 10,852
Property and equipment, net. 4,200
ROU assets 14,559
Goodwill 112,000
Other non-current assets 452
Lease liabilities-current (3,920
)
Other current liabilities (11,945
)
Lease liabilities-non current (10,519
)
Total purchase consideration 120,041
Acquisition of Wujie Space In 2016, the Group signed an investment agreement to obtain 8.19% equity interest in Wujie Space who is in the provision of working space sharing services, at a total cash consideration of RMB9,000. The equity interest held by the Group was diluted to 6.49% due to further financing activities of Wujie Space. The investment was recorded at cost method as the Group determined that the preferred shares were not in -substance In June 2018, the Group acquired the rest 93.51% equity interests in Wujie Space at RMB421,839 with share consideration. The acquisition of additional 93.51% equity interest was accounted for as a step acquisition whereby the Group remeasured the fair value of its previously held equity interests in Wujie Space on July -date The purchase price consisted of the following:
RMB
Share consideration 421,839
6.49% equity interest in Wujie Fair value: 29,273
Carrying amount 9,000
Remeasurement gain upon step acquisition 20,273
Total purchase consideration 451,112 The acquisition was recorded using the acquisition method of accounting. Accordingly, the acquired assets and liabilities were recorded at their fair value on the date of acquisition. The purchase price allocation was determined by the Group with assistance of an independent valuation appraiser. The purchase price was allocated on the date of acquisition as follows:
RMB
Cash 2,905
Other current assets 23,016
Property and equipment, net 30,503
ROU assets 68,448
Goodwill 454,722
Other non-current assets 9,152
Lease liabilities-current (17,584
)
Other current liabilities (70,765
)
Lease liabilities-non-current (49,285
)
Total purchase consideration 451,112
Acquisition of Dongyi Yuanda In July 2018, the Group acquired 51% equity interests of Dongyi Yuanda, which engages in construction business through which the Group expects to benefit from the synergistic effect. The acquisition consideration is Group’s equity interest valued at RMB68,534. Due to PRC regulatory and shareholders’ approval requirements, ordinary shares of the Company were not issued until August 2019 after completion of the required legal processes. As such, the share consideration was recorded as liability to be settled in shares on the combined and consolidated balance sheets and the changes in fair value was recognized in the combined and consolidated statements of operations in the periods presented. The purpose of the acquisition was to expand into the construction market. The acquisition was recorded using the acquisition method of accounting. Accordingly, the acquired assets and liabilities were recorded at their fair value on the date of acquisition. The purchase price allocation was determined by the Group with assistance of an independent valuation appraiser. The purchase price was allocated on the date of acquisition as follows:
RMB
Cash 120
Other current assets 88,685
Property and equipment, net 342
Other non-current assets 1,119
Goodwill 120,961
Current liabilities (63,033
)
Non-current liabilities (14,000
)
Noncontrolling interests (65,660
)
Total purchase consideration 68,534
Acquisition of Shengguang Zhongshuo In December 2018, the Group acquired 51% equity interest of Shengguang Zhongshuo, which engages in marketing and branding services. The total consideration is RMB62,779
RMB
Amortization
Cash 20,593
Other current assets 53,264
Intangible assets 19,710
3 – 5 years
Property and equipment, net 147
Other non-current assets 61
Goodwill 83,549
Current liabilities (42,559
)
Non-current liabilities (2,956
)
Noncontrolling interests (64,680
)
Total purchase consideration 67,129
Other acquisitions in the year ended December 31, 2018 During the year ended December The total consideration of these business acquisitions was RMB245,323, of which RMB219,323 was share consideration and RMB26,000 was cash consideration, among which RMB10,000 had been paid during the year ended December The results of operations for all these acquired entities have been included in the Group’s combined and consolidated financial statements from their respective acquisition dates. Pro forma results of operations: The following summarized unaudited pro forma results of operations for the years ended December
For the
unaudited
Pro forma net revenues 537,011
Pro forma net loss attributable to Ucommune (472,124
) Business acquisitions in the year ended December 31, 2019: Acquisition of Melo Inc. In May 2019, the Group acquired 100% equity interests of Melo Inc., a company providing technology services, at the share consideration valued at RMB107,883 under an equity exchange arrangement. The control of Melo Inc. was transferred to the Group in May 2019 and the ordinary shares of the Company were issued in August 2019. Melo Inc. controls and consolidates Weixue Tianxia through a series of contractual arrangements where the primary beneficiary is Melo Inc. The acquisition was recorded using the acquisition method of accounting. Accordingly, the acquired assets and liabilities assumed were at their fair value on the date of acquisition. The purchase price allocation was determined by the Group with assistance of an independent valuation appraiser. The purchase prices were allocated on the date of acquisition as follows:
RMB
Amortization
Cash 634
Other current assets 3,335
Property and equipment 370
Intangible assets 13,708
19 years
ROU assets 301
Lease liabilities, current (127
)
Current liabilities (2,881
)
Lease liabilities, non-current (174
)
Goodwill 92,717
Total purchase consideration 107,883
Other acquisitions in the year ended December 31, 2019: During the year ended December The results of operations for all these acquired entities have been included in the Group’s combined and consolidated financial statements from their respective acquisition dates. Pro forma results of operations: The following summarized unaudited pro forma results of operations for the years ended December
For the years ended
2018
2019
unaudited
unaudited
Pro forma net revenues 543,245
1,064,580
Pro forma net loss attributable to Ucommune (491,311
) (600,3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effective tax rate and the statutory income tax rate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effective tax rate and the statutory income tax rate [Abstract]</t>
        </is>
      </c>
    </row>
    <row r="4">
      <c r="A4" s="4" t="inlineStr">
        <is>
          <t>Loss before provision for income taxes and loss from equity method investments</t>
        </is>
      </c>
      <c r="B4" s="5" t="n">
        <v>-282628</v>
      </c>
      <c r="C4" s="5" t="n">
        <v>-188539</v>
      </c>
      <c r="D4" s="5" t="n">
        <v>-504441</v>
      </c>
      <c r="E4" s="5" t="n">
        <v>-800253</v>
      </c>
      <c r="F4" s="5" t="n">
        <v>-442120</v>
      </c>
    </row>
    <row r="5">
      <c r="A5" s="4" t="inlineStr">
        <is>
          <t>Income tax expense computed at an applicable tax rate of 25%</t>
        </is>
      </c>
      <c r="B5" s="7" t="n">
        <v>-70657</v>
      </c>
      <c r="C5" s="7" t="n">
        <v>-47135</v>
      </c>
      <c r="D5" s="7" t="n">
        <v>-126110</v>
      </c>
      <c r="E5" s="7" t="n">
        <v>-200063</v>
      </c>
      <c r="F5" s="7" t="n">
        <v>-110530</v>
      </c>
    </row>
    <row r="6">
      <c r="A6" s="4" t="inlineStr">
        <is>
          <t>Effect of non-deductible items</t>
        </is>
      </c>
      <c r="B6" s="7" t="n">
        <v>39572</v>
      </c>
      <c r="C6" s="7" t="n">
        <v>275</v>
      </c>
      <c r="D6" s="7" t="n">
        <v>9213</v>
      </c>
      <c r="E6" s="7" t="n">
        <v>1075</v>
      </c>
      <c r="F6" s="7" t="n">
        <v>5736</v>
      </c>
    </row>
    <row r="7">
      <c r="A7" s="4" t="inlineStr">
        <is>
          <t>Effect of preferential tax rate</t>
        </is>
      </c>
      <c r="B7" s="7" t="n">
        <v>-850</v>
      </c>
      <c r="C7" s="7" t="n">
        <v>14818</v>
      </c>
      <c r="D7" s="7" t="n">
        <v>16042</v>
      </c>
      <c r="E7" s="7" t="n">
        <v>43826</v>
      </c>
      <c r="F7" s="7" t="n">
        <v>16421</v>
      </c>
    </row>
    <row r="8">
      <c r="A8" s="4" t="inlineStr">
        <is>
          <t>Effect of income tax rate difference in other jurisdictions</t>
        </is>
      </c>
      <c r="B8" s="7" t="n">
        <v>10484</v>
      </c>
      <c r="C8" s="7" t="n">
        <v>1113</v>
      </c>
      <c r="D8" s="7" t="n">
        <v>9243</v>
      </c>
      <c r="E8" s="7" t="n">
        <v>40770</v>
      </c>
      <c r="F8" s="7" t="n">
        <v>3663</v>
      </c>
    </row>
    <row r="9">
      <c r="A9" s="4" t="inlineStr">
        <is>
          <t>Effect of change in tax rate</t>
        </is>
      </c>
      <c r="D9" s="7" t="n">
        <v>-2123</v>
      </c>
      <c r="E9" s="4" t="inlineStr">
        <is>
          <t xml:space="preserve"> </t>
        </is>
      </c>
      <c r="F9" s="7" t="n">
        <v>9244</v>
      </c>
    </row>
    <row r="10">
      <c r="A10" s="4" t="inlineStr">
        <is>
          <t>Change in valuation allowance</t>
        </is>
      </c>
      <c r="B10" s="7" t="n">
        <v>22533</v>
      </c>
      <c r="C10" s="7" t="n">
        <v>32014</v>
      </c>
      <c r="D10" s="7" t="n">
        <v>96599</v>
      </c>
      <c r="E10" s="7" t="n">
        <v>119264</v>
      </c>
      <c r="F10" s="7" t="n">
        <v>77553</v>
      </c>
    </row>
    <row r="11">
      <c r="A11" s="4" t="inlineStr">
        <is>
          <t>Total</t>
        </is>
      </c>
      <c r="B11" s="5" t="n">
        <v>1082</v>
      </c>
      <c r="C11" s="5" t="n">
        <v>1085</v>
      </c>
      <c r="D11" s="5" t="n">
        <v>2864</v>
      </c>
      <c r="E11" s="5" t="n">
        <v>4872</v>
      </c>
      <c r="F11" s="5" t="n">
        <v>2087</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effective tax rate and the statutory income tax rate (Parentheticals)</t>
        </is>
      </c>
      <c r="B1" s="2" t="inlineStr">
        <is>
          <t>6 Months Ended</t>
        </is>
      </c>
      <c r="C1" s="2" t="inlineStr">
        <is>
          <t>12 Months Ended</t>
        </is>
      </c>
    </row>
    <row r="2">
      <c r="B2" s="2" t="inlineStr">
        <is>
          <t>Jun. 30, 2021</t>
        </is>
      </c>
      <c r="C2" s="2" t="inlineStr">
        <is>
          <t>Dec. 31, 2020</t>
        </is>
      </c>
    </row>
    <row r="3">
      <c r="A3" s="3" t="inlineStr">
        <is>
          <t>Schedule of effective tax rate and the statutory income tax rate [Abstract]</t>
        </is>
      </c>
    </row>
    <row r="4">
      <c r="A4" s="4" t="inlineStr">
        <is>
          <t>Income tax expense computed at an applicable tax rate</t>
        </is>
      </c>
      <c r="B4" s="4" t="inlineStr">
        <is>
          <t>50.00%</t>
        </is>
      </c>
      <c r="C4" s="4" t="inlineStr">
        <is>
          <t>25.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rease in income tax expenses and net loss per share amounts - CNY (¥) ¥ / shares in Units, ¥ in Thousands</t>
        </is>
      </c>
      <c r="B1" s="2" t="inlineStr">
        <is>
          <t>12 Months Ended</t>
        </is>
      </c>
    </row>
    <row r="2">
      <c r="B2" s="2" t="inlineStr">
        <is>
          <t>Dec. 31, 2020</t>
        </is>
      </c>
      <c r="C2" s="2" t="inlineStr">
        <is>
          <t>Dec. 31, 2019</t>
        </is>
      </c>
      <c r="D2" s="2" t="inlineStr">
        <is>
          <t>Dec. 31, 2018</t>
        </is>
      </c>
    </row>
    <row r="3">
      <c r="A3" s="3" t="inlineStr">
        <is>
          <t>Schedule of increase in income tax expenses and net loss per share amounts [Abstract]</t>
        </is>
      </c>
    </row>
    <row r="4">
      <c r="A4" s="4" t="inlineStr">
        <is>
          <t>Increase in income tax expenses</t>
        </is>
      </c>
      <c r="B4" s="5" t="n">
        <v>1764</v>
      </c>
      <c r="C4" s="5" t="n">
        <v>5299</v>
      </c>
      <c r="D4" s="5" t="n">
        <v>1208</v>
      </c>
    </row>
    <row r="5">
      <c r="A5" s="4" t="inlineStr">
        <is>
          <t>Net loss per share-basic and diluted</t>
        </is>
      </c>
      <c r="B5" s="9" t="n">
        <v>-7.53</v>
      </c>
      <c r="C5" s="9" t="n">
        <v>-15.91</v>
      </c>
      <c r="D5" s="9" t="n">
        <v>-9.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40" customWidth="1" min="2" max="2"/>
    <col width="30" customWidth="1" min="3" max="3"/>
    <col width="30" customWidth="1" min="4" max="4"/>
    <col width="30" customWidth="1" min="5" max="5"/>
    <col width="20" customWidth="1" min="6" max="6"/>
  </cols>
  <sheetData>
    <row r="1">
      <c r="A1" s="1" t="inlineStr">
        <is>
          <t>Shareholder's Equity (Details)</t>
        </is>
      </c>
      <c r="B1" s="2" t="inlineStr">
        <is>
          <t>12 Months Ended</t>
        </is>
      </c>
    </row>
    <row r="2">
      <c r="B2" s="2" t="inlineStr">
        <is>
          <t>Dec. 31, 2020¥ / shares$ / sharesshares</t>
        </is>
      </c>
      <c r="C2" s="2" t="inlineStr">
        <is>
          <t>Dec. 31, 2020$ / sharesshares</t>
        </is>
      </c>
      <c r="D2" s="2" t="inlineStr">
        <is>
          <t>Dec. 31, 2019¥ / sharesshares</t>
        </is>
      </c>
      <c r="E2" s="2" t="inlineStr">
        <is>
          <t>Dec. 31, 2019$ / sharesshares</t>
        </is>
      </c>
      <c r="F2" s="2" t="inlineStr">
        <is>
          <t>Aug. 28, 2019shares</t>
        </is>
      </c>
    </row>
    <row r="3">
      <c r="A3" s="3" t="inlineStr">
        <is>
          <t>Shareholder's Equity (Details) [Line Items]</t>
        </is>
      </c>
    </row>
    <row r="4">
      <c r="A4" s="4" t="inlineStr">
        <is>
          <t>Ordinary share authorized</t>
        </is>
      </c>
      <c r="B4" s="7" t="n">
        <v>500000000</v>
      </c>
      <c r="C4" s="7" t="n">
        <v>500000000</v>
      </c>
    </row>
    <row r="5">
      <c r="A5" s="4" t="inlineStr">
        <is>
          <t>Ordinary shares issued and outstanding</t>
        </is>
      </c>
      <c r="B5" s="7" t="n">
        <v>3896861</v>
      </c>
    </row>
    <row r="6">
      <c r="A6" s="4" t="inlineStr">
        <is>
          <t>Ordinary shares</t>
        </is>
      </c>
      <c r="B6" s="7" t="n">
        <v>7188661</v>
      </c>
    </row>
    <row r="7">
      <c r="A7" s="4" t="inlineStr">
        <is>
          <t>Converted into ordinary shares</t>
        </is>
      </c>
      <c r="B7" s="7" t="n">
        <v>24425</v>
      </c>
    </row>
    <row r="8">
      <c r="A8" s="4" t="inlineStr">
        <is>
          <t>Share incentive plan</t>
        </is>
      </c>
      <c r="B8" s="7" t="n">
        <v>6030670</v>
      </c>
    </row>
    <row r="9">
      <c r="A9" s="4" t="inlineStr">
        <is>
          <t>Ordinary share conversion</t>
        </is>
      </c>
      <c r="B9" s="7" t="n">
        <v>499892</v>
      </c>
    </row>
    <row r="10">
      <c r="A10" s="4" t="inlineStr">
        <is>
          <t>Exercisable ordinary share (in Dollars per share) | $ / shares</t>
        </is>
      </c>
      <c r="C10" s="12" t="n">
        <v>11.5</v>
      </c>
    </row>
    <row r="11">
      <c r="A11" s="4" t="inlineStr">
        <is>
          <t>Warrant price per share (in Dollars per share) | $ / shares</t>
        </is>
      </c>
      <c r="B11" s="10" t="n">
        <v>0.01</v>
      </c>
    </row>
    <row r="12">
      <c r="A12" s="4" t="inlineStr">
        <is>
          <t>Last sale price (in Dollars per share) | $ / shares</t>
        </is>
      </c>
      <c r="B12" s="12" t="n">
        <v>16.5</v>
      </c>
    </row>
    <row r="13">
      <c r="A13" s="4" t="inlineStr">
        <is>
          <t>Purchase of shares</t>
        </is>
      </c>
      <c r="D13" s="7" t="n">
        <v>300000</v>
      </c>
      <c r="E13" s="7" t="n">
        <v>300000</v>
      </c>
      <c r="F13" s="7" t="n">
        <v>33002</v>
      </c>
    </row>
    <row r="14">
      <c r="A14" s="4" t="inlineStr">
        <is>
          <t>Exercisable price (in Dollars per share) | $ / shares</t>
        </is>
      </c>
      <c r="E14" s="12" t="n">
        <v>11.5</v>
      </c>
    </row>
    <row r="15">
      <c r="A15" s="4" t="inlineStr">
        <is>
          <t>Common Stock [Member]</t>
        </is>
      </c>
    </row>
    <row r="16">
      <c r="A16" s="3" t="inlineStr">
        <is>
          <t>Shareholder's Equity (Details) [Line Items]</t>
        </is>
      </c>
    </row>
    <row r="17">
      <c r="A17" s="4" t="inlineStr">
        <is>
          <t>Ordinary share par value (in Dollars per share) | $ / shares</t>
        </is>
      </c>
      <c r="C17" s="13" t="n">
        <v>0.0001</v>
      </c>
    </row>
    <row r="18">
      <c r="A18" s="4" t="inlineStr">
        <is>
          <t>Warrant [Member]</t>
        </is>
      </c>
    </row>
    <row r="19">
      <c r="A19" s="3" t="inlineStr">
        <is>
          <t>Shareholder's Equity (Details) [Line Items]</t>
        </is>
      </c>
    </row>
    <row r="20">
      <c r="A20" s="4" t="inlineStr">
        <is>
          <t>Warrants outstanding</t>
        </is>
      </c>
      <c r="B20" s="7" t="n">
        <v>4673225</v>
      </c>
      <c r="C20" s="7" t="n">
        <v>4673225</v>
      </c>
    </row>
    <row r="21">
      <c r="A21" s="4" t="inlineStr">
        <is>
          <t>Class A Ordinary Shares [Member]</t>
        </is>
      </c>
    </row>
    <row r="22">
      <c r="A22" s="3" t="inlineStr">
        <is>
          <t>Shareholder's Equity (Details) [Line Items]</t>
        </is>
      </c>
    </row>
    <row r="23">
      <c r="A23" s="4" t="inlineStr">
        <is>
          <t>Ordinary share authorized</t>
        </is>
      </c>
      <c r="B23" s="7" t="n">
        <v>400000000</v>
      </c>
      <c r="C23" s="7" t="n">
        <v>400000000</v>
      </c>
      <c r="D23" s="7" t="n">
        <v>400000000</v>
      </c>
      <c r="E23" s="7" t="n">
        <v>400000000</v>
      </c>
    </row>
    <row r="24">
      <c r="A24" s="4" t="inlineStr">
        <is>
          <t>Ordinary share par value (in Dollars per share) | (per share)</t>
        </is>
      </c>
      <c r="B24" s="13" t="n">
        <v>0.0001</v>
      </c>
      <c r="C24" s="13" t="n">
        <v>0.0001</v>
      </c>
      <c r="D24" s="8" t="n">
        <v>0.0001</v>
      </c>
    </row>
    <row r="25">
      <c r="A25" s="4" t="inlineStr">
        <is>
          <t>Warrants outstanding</t>
        </is>
      </c>
      <c r="B25" s="7" t="n">
        <v>70999436</v>
      </c>
      <c r="C25" s="7" t="n">
        <v>70999436</v>
      </c>
      <c r="D25" s="7" t="n">
        <v>62811334</v>
      </c>
      <c r="E25" s="7" t="n">
        <v>62811334</v>
      </c>
    </row>
    <row r="26">
      <c r="A26" s="4" t="inlineStr">
        <is>
          <t>Class B Ordinary Shares [Member]</t>
        </is>
      </c>
    </row>
    <row r="27">
      <c r="A27" s="3" t="inlineStr">
        <is>
          <t>Shareholder's Equity (Details) [Line Items]</t>
        </is>
      </c>
    </row>
    <row r="28">
      <c r="A28" s="4" t="inlineStr">
        <is>
          <t>Ordinary share authorized</t>
        </is>
      </c>
      <c r="B28" s="7" t="n">
        <v>100000000</v>
      </c>
      <c r="C28" s="7" t="n">
        <v>100000000</v>
      </c>
      <c r="D28" s="7" t="n">
        <v>100000000</v>
      </c>
      <c r="E28" s="7" t="n">
        <v>100000000</v>
      </c>
    </row>
    <row r="29">
      <c r="A29" s="4" t="inlineStr">
        <is>
          <t>Ordinary share par value (in Dollars per share) | (per share)</t>
        </is>
      </c>
      <c r="B29" s="13" t="n">
        <v>0.0001</v>
      </c>
      <c r="C29" s="13" t="n">
        <v>0.0001</v>
      </c>
      <c r="D29" s="8" t="n">
        <v>0.0001</v>
      </c>
    </row>
    <row r="30">
      <c r="A30" s="4" t="inlineStr">
        <is>
          <t>Warrants outstanding</t>
        </is>
      </c>
      <c r="B30" s="7" t="n">
        <v>9452407</v>
      </c>
      <c r="C30" s="7" t="n">
        <v>9452407</v>
      </c>
      <c r="D30" s="7" t="n">
        <v>9452407</v>
      </c>
      <c r="E30" s="7" t="n">
        <v>9452407</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Details) - CNY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 recognized</t>
        </is>
      </c>
      <c r="B4" s="5" t="n">
        <v>21451</v>
      </c>
      <c r="C4" s="5" t="n">
        <v>27965</v>
      </c>
      <c r="D4" s="5" t="n">
        <v>227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80" customWidth="1" min="2" max="2"/>
    <col width="20" customWidth="1" min="3" max="3"/>
    <col width="20" customWidth="1" min="4" max="4"/>
    <col width="20" customWidth="1" min="5" max="5"/>
    <col width="20" customWidth="1" min="6" max="6"/>
    <col width="20" customWidth="1" min="7" max="7"/>
    <col width="20" customWidth="1" min="8" max="8"/>
    <col width="80" customWidth="1" min="9" max="9"/>
    <col width="80" customWidth="1" min="10" max="10"/>
    <col width="80" customWidth="1" min="11" max="11"/>
  </cols>
  <sheetData>
    <row r="1">
      <c r="A1" s="1" t="inlineStr">
        <is>
          <t>Share-Based Compensation (Details) $ / shares in Units, ¥ in Thousands</t>
        </is>
      </c>
      <c r="B1" s="2" t="inlineStr">
        <is>
          <t>May 31, 2021</t>
        </is>
      </c>
      <c r="C1" s="2" t="inlineStr">
        <is>
          <t>Oct. 13, 2020shares</t>
        </is>
      </c>
      <c r="D1" s="2" t="inlineStr">
        <is>
          <t>Oct. 13, 2020shares</t>
        </is>
      </c>
      <c r="E1" s="2" t="inlineStr">
        <is>
          <t>Sep. 01, 2020shares</t>
        </is>
      </c>
      <c r="F1" s="2" t="inlineStr">
        <is>
          <t>Sep. 01, 2020shares</t>
        </is>
      </c>
      <c r="G1" s="2" t="inlineStr">
        <is>
          <t>Sep. 19, 2019shares</t>
        </is>
      </c>
      <c r="H1" s="2" t="inlineStr">
        <is>
          <t>Sep. 19, 2019shares</t>
        </is>
      </c>
      <c r="I1" s="2" t="inlineStr">
        <is>
          <t>May 31, 2021</t>
        </is>
      </c>
      <c r="J1" s="2" t="inlineStr">
        <is>
          <t>Jun. 30, 2021USD ($)$ / sharesshares</t>
        </is>
      </c>
      <c r="K1" s="2" t="inlineStr">
        <is>
          <t>Dec. 31, 2020CNY (¥)$ / sharesshares</t>
        </is>
      </c>
    </row>
    <row r="2">
      <c r="A2" s="3" t="inlineStr">
        <is>
          <t>Share-Based Compensation (Details) [Line Items]</t>
        </is>
      </c>
    </row>
    <row r="3">
      <c r="A3" s="4" t="inlineStr">
        <is>
          <t>Share incentive, description</t>
        </is>
      </c>
      <c r="I3" s="4" t="inlineStr">
        <is>
          <t>the Group acquired 100% equity interests of Guangdong Wanhe Green Technology Co., Ltd (“Guangdong Wanhe”) and Share Incentive in term of the Group’s share of RMB 29.0 million were awarded to certain management of Guangdong Wanhe. The management may be entitled to receive the Share Incentive as follows: (a) 40% of the Share Incentive and an additional share award of RMB 1.15 million if the revenue</t>
        </is>
      </c>
    </row>
    <row r="4">
      <c r="A4" s="4" t="inlineStr">
        <is>
          <t>Share Incentive [Member] | Guangdong Wanhe Green Technology Co., Ltd [Member]</t>
        </is>
      </c>
    </row>
    <row r="5">
      <c r="A5" s="3" t="inlineStr">
        <is>
          <t>Share-Based Compensation (Details) [Line Items]</t>
        </is>
      </c>
    </row>
    <row r="6">
      <c r="A6" s="4" t="inlineStr">
        <is>
          <t>Share Incentive description</t>
        </is>
      </c>
      <c r="B6" s="4" t="inlineStr">
        <is>
          <t>Guangdong Wanhe exceeds RMB30,000,000 for the period from acquisition date through December 31, 2021 pursuant to the audited consolidated financial statements of Guangdong Wanhe; (b) 40% of the Share Incentive if the revenue of Guangdong Wanhe exceeds RMB55,000,000 in the fiscal year of 2022 pursuant to the audited consolidated financial statements of Guangdong Wanhe as of and for the fiscal year ended December 31, 2022; (c) 20% of the Share Incentive if the revenue of Guangdong Wanhe exceeds RMB65,000,000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t>
        </is>
      </c>
    </row>
    <row r="7">
      <c r="A7" s="4" t="inlineStr">
        <is>
          <t>2019 Plan [Member]</t>
        </is>
      </c>
    </row>
    <row r="8">
      <c r="A8" s="3" t="inlineStr">
        <is>
          <t>Share-Based Compensation (Details) [Line Items]</t>
        </is>
      </c>
    </row>
    <row r="9">
      <c r="A9" s="4" t="inlineStr">
        <is>
          <t>Granted share</t>
        </is>
      </c>
      <c r="C9" s="7" t="n">
        <v>191062</v>
      </c>
      <c r="D9" s="7" t="n">
        <v>191062</v>
      </c>
      <c r="E9" s="7" t="n">
        <v>1843899</v>
      </c>
      <c r="F9" s="7" t="n">
        <v>1843899</v>
      </c>
      <c r="G9" s="7" t="n">
        <v>13870231</v>
      </c>
      <c r="H9" s="7" t="n">
        <v>13870231</v>
      </c>
    </row>
    <row r="10">
      <c r="A10" s="4" t="inlineStr">
        <is>
          <t>Award option vested description</t>
        </is>
      </c>
      <c r="J10" s="4" t="inlineStr">
        <is>
          <t>For type 1, 100% of the awarded options shall vest and become exercisable upon the date of the Company’s IPO.For type 2, 50% of the awarded options shall vest and become exercisable upon the date of the Company’s IPO; 50% of the options shall vest and become exercisable on the first anniversary date of the Company’s IPO.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t>
        </is>
      </c>
      <c r="K10" s="4" t="inlineStr">
        <is>
          <t>For type 1, 100% of the awarded options shall vest and become exercisable upon the date of the Company’s IPO.For type 2, 50% of the awarded options shall vest and become exercisable upon the date of the Company’s IPO; 50% of the options shall vest and become exercisable on the first anniversary date of the Company’s IPO.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On September 1, 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t>
        </is>
      </c>
    </row>
    <row r="11">
      <c r="A11" s="4" t="inlineStr">
        <is>
          <t>2020 Plan [Member]</t>
        </is>
      </c>
    </row>
    <row r="12">
      <c r="A12" s="3" t="inlineStr">
        <is>
          <t>Share-Based Compensation (Details) [Line Items]</t>
        </is>
      </c>
    </row>
    <row r="13">
      <c r="A13" s="4" t="inlineStr">
        <is>
          <t>SPAC Transaction, description</t>
        </is>
      </c>
      <c r="J13" s="4" t="inlineStr">
        <is>
          <t>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t>
        </is>
      </c>
      <c r="K13" s="4" t="inlineStr">
        <is>
          <t>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t>
        </is>
      </c>
    </row>
    <row r="14">
      <c r="A14" s="4" t="inlineStr">
        <is>
          <t>Issuance of shares</t>
        </is>
      </c>
      <c r="J14" s="7" t="n">
        <v>7188661</v>
      </c>
    </row>
    <row r="15">
      <c r="A15" s="4" t="inlineStr">
        <is>
          <t>Closing stock price | $ / shares</t>
        </is>
      </c>
      <c r="J15" s="10" t="n">
        <v>2.22</v>
      </c>
      <c r="K15" s="10" t="n">
        <v>6.32</v>
      </c>
    </row>
    <row r="16">
      <c r="A16" s="4" t="inlineStr">
        <is>
          <t>Unrecognized compensation cost related to unvested share options | ¥</t>
        </is>
      </c>
      <c r="K16" s="6" t="n">
        <v>209209</v>
      </c>
    </row>
    <row r="17">
      <c r="A17" s="4" t="inlineStr">
        <is>
          <t>Weighted average period</t>
        </is>
      </c>
      <c r="J17" s="4" t="inlineStr">
        <is>
          <t>1 year 10 months 17 days</t>
        </is>
      </c>
      <c r="K17" s="4" t="inlineStr">
        <is>
          <t>2 years 3 months 25 days</t>
        </is>
      </c>
    </row>
    <row r="18">
      <c r="A18" s="4" t="inlineStr">
        <is>
          <t>Earn-out compensation from SPAC transaction description</t>
        </is>
      </c>
      <c r="J18" s="4" t="inlineStr">
        <is>
          <t>In connection with SPAC Transaction, 4.0 million Earnout Shares were granted to certain shareholders of Ucommune Group as disclosed in Note 1 (a).</t>
        </is>
      </c>
      <c r="K18" s="4" t="inlineStr">
        <is>
          <t>In connection with SPAC Transaction, 4.0 million Earnout Shares were granted to certain shareholders of Ucommune Group as disclosed in Note 1 (b).</t>
        </is>
      </c>
    </row>
    <row r="19">
      <c r="A19" s="4" t="inlineStr">
        <is>
          <t>Unrecognized compensation cost related to unvested share options | $</t>
        </is>
      </c>
      <c r="J19" s="6" t="n">
        <v>130170</v>
      </c>
    </row>
    <row r="20">
      <c r="A20" s="4" t="inlineStr">
        <is>
          <t>Class A Ordinary Shares [Member] | 2020 Plan [Member]</t>
        </is>
      </c>
    </row>
    <row r="21">
      <c r="A21" s="3" t="inlineStr">
        <is>
          <t>Share-Based Compensation (Details) [Line Items]</t>
        </is>
      </c>
    </row>
    <row r="22">
      <c r="A22" s="4" t="inlineStr">
        <is>
          <t>Issuance of shares</t>
        </is>
      </c>
      <c r="K22" s="7" t="n">
        <v>71886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fair value of option granted was estimated on the date of grant using the binominal option- pricing model - 2020 Plan [Member] - ¥ / shares</t>
        </is>
      </c>
      <c r="B1" s="2" t="inlineStr">
        <is>
          <t>12 Months Ended</t>
        </is>
      </c>
    </row>
    <row r="2">
      <c r="B2" s="2" t="inlineStr">
        <is>
          <t>Dec. 31, 2020</t>
        </is>
      </c>
      <c r="C2" s="2" t="inlineStr">
        <is>
          <t>Dec. 31, 2019</t>
        </is>
      </c>
    </row>
    <row r="3">
      <c r="A3" s="3" t="inlineStr">
        <is>
          <t>Share-Based Compensation (Details) - Schedule of fair value of option granted was estimated on the date of grant using the binominal option- pricing model [Line Items]</t>
        </is>
      </c>
    </row>
    <row r="4">
      <c r="A4" s="4" t="inlineStr">
        <is>
          <t>Risk-free interest rate</t>
        </is>
      </c>
      <c r="C4" s="4" t="inlineStr">
        <is>
          <t>1.80%</t>
        </is>
      </c>
    </row>
    <row r="5">
      <c r="A5" s="4" t="inlineStr">
        <is>
          <t>Volatility</t>
        </is>
      </c>
      <c r="C5" s="4" t="inlineStr">
        <is>
          <t>37.34%</t>
        </is>
      </c>
    </row>
    <row r="6">
      <c r="A6" s="4" t="inlineStr">
        <is>
          <t>Dividend yield</t>
        </is>
      </c>
      <c r="B6" s="4" t="inlineStr">
        <is>
          <t xml:space="preserve"> </t>
        </is>
      </c>
      <c r="C6" s="4" t="inlineStr">
        <is>
          <t xml:space="preserve"> </t>
        </is>
      </c>
    </row>
    <row r="7">
      <c r="A7" s="4" t="inlineStr">
        <is>
          <t>Life of options (in years)</t>
        </is>
      </c>
      <c r="B7" s="4" t="inlineStr">
        <is>
          <t>10 years</t>
        </is>
      </c>
      <c r="C7" s="4" t="inlineStr">
        <is>
          <t>10 years</t>
        </is>
      </c>
    </row>
    <row r="8">
      <c r="A8" s="4" t="inlineStr">
        <is>
          <t>Fair value of underlying ordinary shares (in Yuan Renminbi per share)</t>
        </is>
      </c>
      <c r="B8" s="9" t="n">
        <v>34.47</v>
      </c>
      <c r="C8" s="9" t="n">
        <v>41.51</v>
      </c>
    </row>
    <row r="9">
      <c r="A9" s="4" t="inlineStr">
        <is>
          <t>Minimum [Member]</t>
        </is>
      </c>
    </row>
    <row r="10">
      <c r="A10" s="3" t="inlineStr">
        <is>
          <t>Share-Based Compensation (Details) - Schedule of fair value of option granted was estimated on the date of grant using the binominal option- pricing model [Line Items]</t>
        </is>
      </c>
    </row>
    <row r="11">
      <c r="A11" s="4" t="inlineStr">
        <is>
          <t>Risk-free interest rate</t>
        </is>
      </c>
      <c r="B11" s="4" t="inlineStr">
        <is>
          <t>0.66%</t>
        </is>
      </c>
    </row>
    <row r="12">
      <c r="A12" s="4" t="inlineStr">
        <is>
          <t>Volatility</t>
        </is>
      </c>
      <c r="B12" s="4" t="inlineStr">
        <is>
          <t>22.67%</t>
        </is>
      </c>
    </row>
    <row r="13">
      <c r="A13" s="4" t="inlineStr">
        <is>
          <t>Maximum [Member]</t>
        </is>
      </c>
    </row>
    <row r="14">
      <c r="A14" s="3" t="inlineStr">
        <is>
          <t>Share-Based Compensation (Details) - Schedule of fair value of option granted was estimated on the date of grant using the binominal option- pricing model [Line Items]</t>
        </is>
      </c>
    </row>
    <row r="15">
      <c r="A15" s="4" t="inlineStr">
        <is>
          <t>Risk-free interest rate</t>
        </is>
      </c>
      <c r="B15" s="4" t="inlineStr">
        <is>
          <t>0.71%</t>
        </is>
      </c>
    </row>
    <row r="16">
      <c r="A16" s="4" t="inlineStr">
        <is>
          <t>Volatility</t>
        </is>
      </c>
      <c r="B16" s="4" t="inlineStr">
        <is>
          <t>35.44%</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24" customWidth="1" min="6" max="6"/>
  </cols>
  <sheetData>
    <row r="1">
      <c r="A1" s="1" t="inlineStr">
        <is>
          <t>Share-Based Compensation (Details) - Schedule of options activities - 2020 Plan [Member] ¥ / shares in Units, ¥ in Thousands</t>
        </is>
      </c>
      <c r="B1" s="2" t="inlineStr">
        <is>
          <t>12 Months Ended</t>
        </is>
      </c>
    </row>
    <row r="2">
      <c r="B2" s="2" t="inlineStr">
        <is>
          <t>Dec. 31, 2020CNY (¥)¥ / sharesshares</t>
        </is>
      </c>
      <c r="C2" s="2" t="inlineStr">
        <is>
          <t>Dec. 31, 2020CNY (¥)$ / sharesshares</t>
        </is>
      </c>
      <c r="D2" s="2" t="inlineStr">
        <is>
          <t>Dec. 31, 2019¥ / sharesshares</t>
        </is>
      </c>
      <c r="E2" s="2" t="inlineStr">
        <is>
          <t>Dec. 31, 2019$ / sharesshares</t>
        </is>
      </c>
      <c r="F2" s="2" t="inlineStr">
        <is>
          <t>Dec. 31, 2020$ / shares</t>
        </is>
      </c>
    </row>
    <row r="3">
      <c r="A3" s="3" t="inlineStr">
        <is>
          <t>Share-Based Compensation (Details) - Schedule of options activities [Line Items]</t>
        </is>
      </c>
    </row>
    <row r="4">
      <c r="A4" s="4" t="inlineStr">
        <is>
          <t>Number of options, Options outstanding</t>
        </is>
      </c>
      <c r="B4" s="4" t="inlineStr">
        <is>
          <t xml:space="preserve"> </t>
        </is>
      </c>
      <c r="D4" s="4" t="inlineStr">
        <is>
          <t xml:space="preserve"> </t>
        </is>
      </c>
      <c r="E4" s="4" t="inlineStr">
        <is>
          <t xml:space="preserve"> </t>
        </is>
      </c>
    </row>
    <row r="5">
      <c r="A5" s="4" t="inlineStr">
        <is>
          <t>Weighted average exercise price, Options outstanding (in Dollars per share and Yuan Renminbi per share) | $ / shares</t>
        </is>
      </c>
      <c r="C5" s="13" t="n">
        <v>0.0001</v>
      </c>
      <c r="E5" s="4" t="inlineStr">
        <is>
          <t xml:space="preserve"> </t>
        </is>
      </c>
    </row>
    <row r="6">
      <c r="A6" s="4" t="inlineStr">
        <is>
          <t>Weighted average grant date fair value, Options outstanding (in Dollars per share and Yuan Renminbi per share) | ¥ / shares</t>
        </is>
      </c>
      <c r="B6" s="9" t="n">
        <v>41.51</v>
      </c>
      <c r="D6" s="4" t="inlineStr">
        <is>
          <t xml:space="preserve"> </t>
        </is>
      </c>
    </row>
    <row r="7">
      <c r="A7" s="4" t="inlineStr">
        <is>
          <t>Weighted average remaining contractual term, Options outstanding</t>
        </is>
      </c>
      <c r="D7" s="4" t="inlineStr">
        <is>
          <t xml:space="preserve"> </t>
        </is>
      </c>
      <c r="E7" s="4" t="inlineStr">
        <is>
          <t xml:space="preserve"> </t>
        </is>
      </c>
    </row>
    <row r="8">
      <c r="A8" s="4" t="inlineStr">
        <is>
          <t>Number of options, Granted</t>
        </is>
      </c>
      <c r="D8" s="7" t="n">
        <v>13870252</v>
      </c>
      <c r="E8" s="7" t="n">
        <v>13870252</v>
      </c>
    </row>
    <row r="9">
      <c r="A9" s="4" t="inlineStr">
        <is>
          <t>Weighted average exercise price, Granted (in Dollars per share and Yuan Renminbi per share) | $ / shares</t>
        </is>
      </c>
      <c r="C9" s="14" t="n">
        <v>0.0001</v>
      </c>
      <c r="E9" s="13" t="n">
        <v>0.0001</v>
      </c>
    </row>
    <row r="10">
      <c r="A10" s="4" t="inlineStr">
        <is>
          <t>Weighted average grant date fair value, Granted (in Dollars per share and Yuan Renminbi per share) | ¥ / shares</t>
        </is>
      </c>
      <c r="D10" s="9" t="n">
        <v>41.51</v>
      </c>
    </row>
    <row r="11">
      <c r="A11" s="4" t="inlineStr">
        <is>
          <t>Weighted average remaining contractual term, Granted</t>
        </is>
      </c>
      <c r="D11" s="4" t="inlineStr">
        <is>
          <t>9 years 8 months 19 days</t>
        </is>
      </c>
      <c r="E11" s="4" t="inlineStr">
        <is>
          <t>9 years 8 months 19 days</t>
        </is>
      </c>
    </row>
    <row r="12">
      <c r="A12" s="4" t="inlineStr">
        <is>
          <t>Number of options, Options outstanding</t>
        </is>
      </c>
      <c r="B12" s="7" t="n">
        <v>6978691</v>
      </c>
      <c r="D12" s="7" t="n">
        <v>13870252</v>
      </c>
      <c r="E12" s="7" t="n">
        <v>13870252</v>
      </c>
    </row>
    <row r="13">
      <c r="A13" s="4" t="inlineStr">
        <is>
          <t>Weighted average exercise price, Options outstanding (in Dollars per share and Yuan Renminbi per share) | $ / shares</t>
        </is>
      </c>
      <c r="C13" s="13" t="n">
        <v>0.0002</v>
      </c>
      <c r="E13" s="13" t="n">
        <v>0.0001</v>
      </c>
    </row>
    <row r="14">
      <c r="A14" s="4" t="inlineStr">
        <is>
          <t>Weighted average grant date fair value, Options outstanding (in Dollars per share and Yuan Renminbi per share) | ¥ / shares</t>
        </is>
      </c>
      <c r="B14" s="9" t="n">
        <v>40.59</v>
      </c>
      <c r="D14" s="9" t="n">
        <v>41.51</v>
      </c>
    </row>
    <row r="15">
      <c r="A15" s="4" t="inlineStr">
        <is>
          <t>Weighted average remaining contractual term, Options outstanding</t>
        </is>
      </c>
      <c r="B15" s="4" t="inlineStr">
        <is>
          <t>8 years 10 months 6 days</t>
        </is>
      </c>
      <c r="D15" s="4" t="inlineStr">
        <is>
          <t>9 years 8 months 19 days</t>
        </is>
      </c>
      <c r="E15" s="4" t="inlineStr">
        <is>
          <t>9 years 8 months 19 days</t>
        </is>
      </c>
    </row>
    <row r="16">
      <c r="A16" s="4" t="inlineStr">
        <is>
          <t>Aggregate intrinsic value, Options outstanding (in Yuan Renminbi) | ¥</t>
        </is>
      </c>
      <c r="B16" s="5" t="n">
        <v>287773</v>
      </c>
      <c r="C16" s="6" t="n">
        <v>287773</v>
      </c>
    </row>
    <row r="17">
      <c r="A17" s="4" t="inlineStr">
        <is>
          <t>Number of options, Options vested and expected to vest</t>
        </is>
      </c>
      <c r="B17" s="7" t="n">
        <v>6978691</v>
      </c>
      <c r="C17" s="7" t="n">
        <v>6978691</v>
      </c>
    </row>
    <row r="18">
      <c r="A18" s="4" t="inlineStr">
        <is>
          <t>Weighted average exercise price, Options vested and expected to vest (in Dollars per share and Yuan Renminbi per share) | $ / shares</t>
        </is>
      </c>
      <c r="F18" s="13" t="n">
        <v>0.0002</v>
      </c>
    </row>
    <row r="19">
      <c r="A19" s="4" t="inlineStr">
        <is>
          <t>Weighted average grant date fair value, Options vested and expected to vest (in Dollars per share and Yuan Renminbi per share) | ¥ / shares</t>
        </is>
      </c>
      <c r="B19" s="9" t="n">
        <v>40.59</v>
      </c>
    </row>
    <row r="20">
      <c r="A20" s="4" t="inlineStr">
        <is>
          <t>Weighted average remaining contractual term, Options vested and expected to vest</t>
        </is>
      </c>
      <c r="B20" s="4" t="inlineStr">
        <is>
          <t>8 years 10 months 6 days</t>
        </is>
      </c>
    </row>
    <row r="21">
      <c r="A21" s="4" t="inlineStr">
        <is>
          <t>Aggregate intrinsic value, Options vested and expected to vest (in Yuan Renminbi) | ¥</t>
        </is>
      </c>
      <c r="B21" s="5" t="n">
        <v>287773</v>
      </c>
    </row>
    <row r="22">
      <c r="A22" s="4" t="inlineStr">
        <is>
          <t>Number of options, Options exercisable</t>
        </is>
      </c>
      <c r="B22" s="7" t="n">
        <v>2693250</v>
      </c>
      <c r="C22" s="7" t="n">
        <v>2693250</v>
      </c>
    </row>
    <row r="23">
      <c r="A23" s="4" t="inlineStr">
        <is>
          <t>Weighted average exercise price, Options exercisable (in Dollars per share and Yuan Renminbi per share) | $ / shares</t>
        </is>
      </c>
      <c r="F23" s="13" t="n">
        <v>0.0002</v>
      </c>
    </row>
    <row r="24">
      <c r="A24" s="4" t="inlineStr">
        <is>
          <t>Weighted average grant date fair value, Options exercisable (in Dollars per share and Yuan Renminbi per share) | ¥ / shares</t>
        </is>
      </c>
      <c r="B24" s="9" t="n">
        <v>39.49</v>
      </c>
    </row>
    <row r="25">
      <c r="A25" s="4" t="inlineStr">
        <is>
          <t>Weighted average remaining contractual term, Options exercisable</t>
        </is>
      </c>
      <c r="B25" s="4" t="inlineStr">
        <is>
          <t>8 years 11 months 26 days</t>
        </is>
      </c>
    </row>
    <row r="26">
      <c r="A26" s="4" t="inlineStr">
        <is>
          <t>Aggregate intrinsic value, Options exercisable (in Yuan Renminbi) | ¥</t>
        </is>
      </c>
      <c r="B26" s="5" t="n">
        <v>111059</v>
      </c>
      <c r="C26" s="6" t="n">
        <v>111059</v>
      </c>
    </row>
    <row r="27">
      <c r="A27" s="4" t="inlineStr">
        <is>
          <t>Number of options, Granted (before Replacement Date)</t>
        </is>
      </c>
      <c r="B27" s="7" t="n">
        <v>2034961</v>
      </c>
    </row>
    <row r="28">
      <c r="A28" s="4" t="inlineStr">
        <is>
          <t>Weighted average exercise price, Granted (before Replacement Date) (in Dollars per share and Yuan Renminbi per share) | $ / shares</t>
        </is>
      </c>
      <c r="C28" s="13" t="n">
        <v>0.0001</v>
      </c>
      <c r="E28" s="13" t="n">
        <v>0.0001</v>
      </c>
    </row>
    <row r="29">
      <c r="A29" s="4" t="inlineStr">
        <is>
          <t>Weighted average grant date fair value, Granted (before Replacement Date) (in Dollars per share and Yuan Renminbi per share) | ¥ / shares</t>
        </is>
      </c>
      <c r="B29" s="9" t="n">
        <v>34.47</v>
      </c>
    </row>
    <row r="30">
      <c r="A30" s="4" t="inlineStr">
        <is>
          <t>Number of options, Forfeited (before Replacement Date)</t>
        </is>
      </c>
      <c r="B30" s="7" t="n">
        <v>-1271704</v>
      </c>
    </row>
    <row r="31">
      <c r="A31" s="4" t="inlineStr">
        <is>
          <t>Weighted average exercise price, ForfeitedForfeited (before Replacement Date) (in Dollars per share and Yuan Renminbi per share) | $ / shares</t>
        </is>
      </c>
      <c r="C31" s="14" t="n">
        <v>0.0001</v>
      </c>
    </row>
    <row r="32">
      <c r="A32" s="4" t="inlineStr">
        <is>
          <t>Weighted average grant date fair value, Forfeited (before Replacement Date) (in Dollars per share and Yuan Renminbi per share) | ¥ / shares</t>
        </is>
      </c>
      <c r="B32" s="9" t="n">
        <v>40.86</v>
      </c>
    </row>
    <row r="33">
      <c r="A33" s="4" t="inlineStr">
        <is>
          <t>Number of options, Conversion due to recapitalization</t>
        </is>
      </c>
      <c r="B33" s="7" t="n">
        <v>-7633818</v>
      </c>
    </row>
    <row r="34">
      <c r="A34" s="4" t="inlineStr">
        <is>
          <t>Weighted average exercise price, Conversion due to recapitalization (in Dollars per share and Yuan Renminbi per share) | $ / shares</t>
        </is>
      </c>
      <c r="C34" s="14" t="n">
        <v>0.0002</v>
      </c>
    </row>
    <row r="35">
      <c r="A35" s="4" t="inlineStr">
        <is>
          <t>Weighted average grant date fair value, Conversion due to recapitalization (in Dollars per share and Yuan Renminbi per share) | ¥ / shares</t>
        </is>
      </c>
      <c r="B35" s="9" t="n">
        <v>37.22</v>
      </c>
    </row>
    <row r="36">
      <c r="A36" s="4" t="inlineStr">
        <is>
          <t>Number of options, Forfeited (after Replacement Date)</t>
        </is>
      </c>
      <c r="B36" s="7" t="n">
        <v>-21000</v>
      </c>
    </row>
    <row r="37">
      <c r="A37" s="4" t="inlineStr">
        <is>
          <t>Weighted average exercise price, Forfeited (after Replacement Date) (in Dollars per share and Yuan Renminbi per share) | $ / shares</t>
        </is>
      </c>
      <c r="C37" s="13" t="n">
        <v>0.0002</v>
      </c>
    </row>
    <row r="38">
      <c r="A38" s="4" t="inlineStr">
        <is>
          <t>Weighted average grant date fair value, Forfeited (after Replacement Date) (in Dollars per share and Yuan Renminbi per share) | ¥ / shares</t>
        </is>
      </c>
      <c r="B38" s="9" t="n">
        <v>41.51</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Schedule of the fair values of the options granted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the fair values of the options granted [Abstract]</t>
        </is>
      </c>
    </row>
    <row r="4">
      <c r="A4" s="4" t="inlineStr">
        <is>
          <t>Weighted average grant date fair value of option per share</t>
        </is>
      </c>
      <c r="B4" s="9" t="n">
        <v>53.57</v>
      </c>
      <c r="C4" s="9" t="n">
        <v>53.57</v>
      </c>
      <c r="D4" s="9" t="n">
        <v>41.51</v>
      </c>
    </row>
    <row r="5">
      <c r="A5" s="4" t="inlineStr">
        <is>
          <t>Aggregate grant date fair value of options</t>
        </is>
      </c>
      <c r="B5" s="7" t="n">
        <v>371020</v>
      </c>
      <c r="C5" s="7" t="n">
        <v>373832</v>
      </c>
      <c r="D5" s="7" t="n">
        <v>575788</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share-based compensation expense - Share based compensation [Member] - CNY (¥) ¥ in Thousands</t>
        </is>
      </c>
      <c r="B1" s="2" t="inlineStr">
        <is>
          <t>6 Months Ended</t>
        </is>
      </c>
      <c r="C1" s="2" t="inlineStr">
        <is>
          <t>12 Months Ended</t>
        </is>
      </c>
    </row>
    <row r="2">
      <c r="B2" s="2" t="inlineStr">
        <is>
          <t>Jun. 30, 2021</t>
        </is>
      </c>
      <c r="C2" s="2" t="inlineStr">
        <is>
          <t>Dec. 31, 2020</t>
        </is>
      </c>
    </row>
    <row r="3">
      <c r="A3" s="3" t="inlineStr">
        <is>
          <t>Share-Based Compensation (Details) - Schedule of share-based compensation expense [Line Items]</t>
        </is>
      </c>
    </row>
    <row r="4">
      <c r="A4" s="4" t="inlineStr">
        <is>
          <t>Total share-based compensation expense</t>
        </is>
      </c>
      <c r="B4" s="5" t="n">
        <v>76227</v>
      </c>
      <c r="C4" s="5" t="n">
        <v>164623</v>
      </c>
    </row>
    <row r="5">
      <c r="A5" s="4" t="inlineStr">
        <is>
          <t>Cost of revenue [Member]</t>
        </is>
      </c>
    </row>
    <row r="6">
      <c r="A6" s="3" t="inlineStr">
        <is>
          <t>Share-Based Compensation (Details) - Schedule of share-based compensation expense [Line Items]</t>
        </is>
      </c>
    </row>
    <row r="7">
      <c r="A7" s="4" t="inlineStr">
        <is>
          <t>Total share-based compensation expense</t>
        </is>
      </c>
      <c r="B7" s="7" t="n">
        <v>21360</v>
      </c>
      <c r="C7" s="7" t="n">
        <v>7375</v>
      </c>
    </row>
    <row r="8">
      <c r="A8" s="4" t="inlineStr">
        <is>
          <t>Selling and marketing [Member]</t>
        </is>
      </c>
    </row>
    <row r="9">
      <c r="A9" s="3" t="inlineStr">
        <is>
          <t>Share-Based Compensation (Details) - Schedule of share-based compensation expense [Line Items]</t>
        </is>
      </c>
    </row>
    <row r="10">
      <c r="A10" s="4" t="inlineStr">
        <is>
          <t>Total share-based compensation expense</t>
        </is>
      </c>
      <c r="B10" s="7" t="n">
        <v>11935</v>
      </c>
      <c r="C10" s="7" t="n">
        <v>11740</v>
      </c>
    </row>
    <row r="11">
      <c r="A11" s="4" t="inlineStr">
        <is>
          <t>General and administrative [Member]</t>
        </is>
      </c>
    </row>
    <row r="12">
      <c r="A12" s="3" t="inlineStr">
        <is>
          <t>Share-Based Compensation (Details) - Schedule of share-based compensation expense [Line Items]</t>
        </is>
      </c>
    </row>
    <row r="13">
      <c r="A13" s="4" t="inlineStr">
        <is>
          <t>Total share-based compensation expense</t>
        </is>
      </c>
      <c r="B13" s="5" t="n">
        <v>42933</v>
      </c>
      <c r="C13" s="5" t="n">
        <v>14550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Held For Sale Assets</t>
        </is>
      </c>
      <c r="B1" s="2" t="inlineStr">
        <is>
          <t>12 Months Ended</t>
        </is>
      </c>
    </row>
    <row r="2">
      <c r="B2" s="2" t="inlineStr">
        <is>
          <t>Dec. 31, 2020</t>
        </is>
      </c>
    </row>
    <row r="3">
      <c r="A3" s="3" t="inlineStr">
        <is>
          <t>Property, Plant and Equipment Assets Held-for-sale Disclosure [Abstract]</t>
        </is>
      </c>
    </row>
    <row r="4">
      <c r="A4" s="4" t="inlineStr">
        <is>
          <t>HELD FOR SALE ASSETS</t>
        </is>
      </c>
      <c r="B4" s="4" t="inlineStr">
        <is>
          <t>4. HELD FOR SALE ASSETS In April 2019, an investor contributed 100% ownership of Hunan Longxi, a real estate company which primarily consisted of certain properties and a land use right, to the Group for equity interest of Ucommune Venture valued at RMB 367,787. The management has approved the plan to sell the properties and land use right and has been actively marketing these assets, which had been sold in August 2020. In August 2020, the Group entered into an assignment agreement with independence third party to dispose the 80% equity interest of Hunan Longxi and the Group’s debt claims to Hunan Longxi. The total cash consideration was RMB 200,000. Disposal losses amounting to RMB 43,032 were recorded as loss on disposal of subsidiaries in the consolidated statements of operations as of December -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ignificant unobservable inputs that are classified as level 3 in the fair value hierarchy</t>
        </is>
      </c>
      <c r="B1" s="2" t="inlineStr">
        <is>
          <t>12 Months Ended</t>
        </is>
      </c>
    </row>
    <row r="2">
      <c r="B2" s="2" t="inlineStr">
        <is>
          <t>Dec. 31, 2020$ / shares</t>
        </is>
      </c>
    </row>
    <row r="3">
      <c r="A3" s="3" t="inlineStr">
        <is>
          <t>Share-Based Compensation (Details) - Schedule of significant unobservable inputs that are classified as level 3 in the fair value hierarchy [Line Items]</t>
        </is>
      </c>
    </row>
    <row r="4">
      <c r="A4" s="4" t="inlineStr">
        <is>
          <t>Dividend yield</t>
        </is>
      </c>
      <c r="B4" s="4" t="inlineStr">
        <is>
          <t xml:space="preserve"> </t>
        </is>
      </c>
    </row>
    <row r="5">
      <c r="A5" s="4" t="inlineStr">
        <is>
          <t>Fair value of the underlying ordinary shares (USD) (in Dollars per share)</t>
        </is>
      </c>
      <c r="B5" s="10" t="n">
        <v>8.17</v>
      </c>
    </row>
    <row r="6">
      <c r="A6" s="4" t="inlineStr">
        <is>
          <t>Minimum [Member]</t>
        </is>
      </c>
    </row>
    <row r="7">
      <c r="A7" s="3" t="inlineStr">
        <is>
          <t>Share-Based Compensation (Details) - Schedule of significant unobservable inputs that are classified as level 3 in the fair value hierarchy [Line Items]</t>
        </is>
      </c>
    </row>
    <row r="8">
      <c r="A8" s="4" t="inlineStr">
        <is>
          <t>Risk-free interest rate</t>
        </is>
      </c>
      <c r="B8" s="4" t="inlineStr">
        <is>
          <t>0.10%</t>
        </is>
      </c>
    </row>
    <row r="9">
      <c r="A9" s="4" t="inlineStr">
        <is>
          <t>Volatility</t>
        </is>
      </c>
      <c r="B9" s="4" t="inlineStr">
        <is>
          <t>29.80%</t>
        </is>
      </c>
    </row>
    <row r="10">
      <c r="A10" s="4" t="inlineStr">
        <is>
          <t>Life (in years)</t>
        </is>
      </c>
      <c r="B10" s="4" t="inlineStr">
        <is>
          <t>5 months 12 days</t>
        </is>
      </c>
    </row>
    <row r="11">
      <c r="A11" s="4" t="inlineStr">
        <is>
          <t>Maximum [Member]</t>
        </is>
      </c>
    </row>
    <row r="12">
      <c r="A12" s="3" t="inlineStr">
        <is>
          <t>Share-Based Compensation (Details) - Schedule of significant unobservable inputs that are classified as level 3 in the fair value hierarchy [Line Items]</t>
        </is>
      </c>
    </row>
    <row r="13">
      <c r="A13" s="4" t="inlineStr">
        <is>
          <t>Risk-free interest rate</t>
        </is>
      </c>
      <c r="B13" s="4" t="inlineStr">
        <is>
          <t>0.24%</t>
        </is>
      </c>
    </row>
    <row r="14">
      <c r="A14" s="4" t="inlineStr">
        <is>
          <t>Volatility</t>
        </is>
      </c>
      <c r="B14" s="4" t="inlineStr">
        <is>
          <t>32.58%</t>
        </is>
      </c>
    </row>
    <row r="15">
      <c r="A15" s="4" t="inlineStr">
        <is>
          <t>Life (in years)</t>
        </is>
      </c>
      <c r="B15" s="4" t="inlineStr">
        <is>
          <t>2 years 5 months 12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share-based compensation expense of earn-out shares - CNY (¥) ¥ in Thousands</t>
        </is>
      </c>
      <c r="B1" s="2" t="inlineStr">
        <is>
          <t>6 Months Ended</t>
        </is>
      </c>
      <c r="C1" s="2" t="inlineStr">
        <is>
          <t>12 Months Ended</t>
        </is>
      </c>
    </row>
    <row r="2">
      <c r="B2" s="2" t="inlineStr">
        <is>
          <t>Jun. 30, 2021</t>
        </is>
      </c>
      <c r="C2" s="2" t="inlineStr">
        <is>
          <t>Dec. 31, 2020</t>
        </is>
      </c>
    </row>
    <row r="3">
      <c r="A3" s="4" t="inlineStr">
        <is>
          <t>General and administrative [Member]</t>
        </is>
      </c>
    </row>
    <row r="4">
      <c r="A4" s="3" t="inlineStr">
        <is>
          <t>Share-based Payment Arrangement, Expensed and Capitalized, Amount [Line Items]</t>
        </is>
      </c>
    </row>
    <row r="5">
      <c r="A5" s="4" t="inlineStr">
        <is>
          <t>Total share-based compensation expense of earn-out shares</t>
        </is>
      </c>
      <c r="B5" s="5" t="n">
        <v>106379</v>
      </c>
      <c r="C5" s="5" t="n">
        <v>3771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et Loss Per Share (Details) - Schedule of basic and diluted net loss per share - CNY (¥) ¥ / shares in Units, ¥ in Thousands</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H2" s="2" t="inlineStr">
        <is>
          <t>Dec. 31, 2018</t>
        </is>
      </c>
    </row>
    <row r="3">
      <c r="A3" s="3" t="inlineStr">
        <is>
          <t>Numerator:</t>
        </is>
      </c>
    </row>
    <row r="4">
      <c r="A4" s="4" t="inlineStr">
        <is>
          <t>Net loss attributable to Ucommune International Ltd.’s shareholders</t>
        </is>
      </c>
      <c r="B4" s="5" t="n">
        <v>-298122</v>
      </c>
      <c r="C4" s="5" t="n">
        <v>-186255</v>
      </c>
      <c r="D4" s="5" t="n">
        <v>-488492</v>
      </c>
      <c r="F4" s="5" t="n">
        <v>-791150</v>
      </c>
      <c r="H4" s="5" t="n">
        <v>-429592</v>
      </c>
    </row>
    <row r="5">
      <c r="A5" s="3" t="inlineStr">
        <is>
          <t>Denominator:</t>
        </is>
      </c>
    </row>
    <row r="6">
      <c r="A6" s="4" t="inlineStr">
        <is>
          <t>Weighted average ordinary shares used in computing basic loss per share</t>
        </is>
      </c>
      <c r="D6" s="7" t="n">
        <v>65141759</v>
      </c>
      <c r="F6" s="7" t="n">
        <v>50074152</v>
      </c>
      <c r="H6" s="7" t="n">
        <v>43359150</v>
      </c>
    </row>
    <row r="7">
      <c r="A7" s="4" t="inlineStr">
        <is>
          <t>Weighted average ordinary shares used in computing diluted loss per share*</t>
        </is>
      </c>
      <c r="B7" s="7" t="n">
        <v>84517049</v>
      </c>
      <c r="C7" s="7" t="n">
        <v>62811339</v>
      </c>
      <c r="D7" s="4" t="inlineStr">
        <is>
          <t xml:space="preserve"> </t>
        </is>
      </c>
      <c r="E7" s="4" t="inlineStr">
        <is>
          <t>[1]</t>
        </is>
      </c>
      <c r="F7" s="4" t="inlineStr">
        <is>
          <t xml:space="preserve"> </t>
        </is>
      </c>
      <c r="G7" s="4" t="inlineStr">
        <is>
          <t>[1]</t>
        </is>
      </c>
      <c r="H7" s="4" t="inlineStr">
        <is>
          <t xml:space="preserve"> </t>
        </is>
      </c>
      <c r="I7" s="4" t="inlineStr">
        <is>
          <t>[1]</t>
        </is>
      </c>
    </row>
    <row r="8">
      <c r="A8" s="4" t="inlineStr">
        <is>
          <t>Basic net loss per share</t>
        </is>
      </c>
      <c r="B8" s="9" t="n">
        <v>-3.53</v>
      </c>
      <c r="C8" s="9" t="n">
        <v>-2.97</v>
      </c>
      <c r="D8" s="11" t="n">
        <v>-7.5</v>
      </c>
      <c r="F8" s="11" t="n">
        <v>-15.8</v>
      </c>
      <c r="H8" s="9" t="n">
        <v>-9.91</v>
      </c>
    </row>
    <row r="9">
      <c r="A9" s="4" t="inlineStr">
        <is>
          <t>Diluted net loss per share</t>
        </is>
      </c>
      <c r="B9" s="9" t="n">
        <v>-3.53</v>
      </c>
      <c r="C9" s="9" t="n">
        <v>-2.97</v>
      </c>
      <c r="D9" s="11" t="n">
        <v>-7.5</v>
      </c>
      <c r="F9" s="11" t="n">
        <v>-15.8</v>
      </c>
      <c r="H9" s="9" t="n">
        <v>-9.91</v>
      </c>
    </row>
    <row r="10"/>
    <row r="11">
      <c r="A11" s="4" t="inlineStr">
        <is>
          <t>[1]</t>
        </is>
      </c>
      <c r="B11" s="4" t="inlineStr">
        <is>
          <t>The potential dilutive securities were not included in the calculation of dilutive net loss per share in those periods where their inclusion would be anti-dilutive.</t>
        </is>
      </c>
    </row>
  </sheetData>
  <mergeCells count="8">
    <mergeCell ref="A1:A2"/>
    <mergeCell ref="B1:C1"/>
    <mergeCell ref="D1:I1"/>
    <mergeCell ref="D2:E2"/>
    <mergeCell ref="F2:G2"/>
    <mergeCell ref="H2:I2"/>
    <mergeCell ref="A10:I10"/>
    <mergeCell ref="B11:I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ies Balances and Transactions (Details) ¥ in Thousands, $ in Thousands</t>
        </is>
      </c>
      <c r="B1" s="2" t="inlineStr">
        <is>
          <t>1 Months Ended</t>
        </is>
      </c>
      <c r="D1" s="2" t="inlineStr">
        <is>
          <t>12 Months Ended</t>
        </is>
      </c>
    </row>
    <row r="2">
      <c r="B2" s="2" t="inlineStr">
        <is>
          <t>Aug. 31, 2020CNY (¥)</t>
        </is>
      </c>
      <c r="C2" s="2" t="inlineStr">
        <is>
          <t>Aug. 31, 2020CNY (¥)</t>
        </is>
      </c>
      <c r="D2" s="2" t="inlineStr">
        <is>
          <t>Dec. 31, 2020CNY (¥)</t>
        </is>
      </c>
      <c r="E2" s="2" t="inlineStr">
        <is>
          <t>Jun. 30, 2021CNY (¥)</t>
        </is>
      </c>
      <c r="F2" s="2" t="inlineStr">
        <is>
          <t>Jun. 30, 2021USD ($)</t>
        </is>
      </c>
      <c r="G2" s="2" t="inlineStr">
        <is>
          <t>Dec. 31, 2020USD ($)</t>
        </is>
      </c>
      <c r="H2" s="2" t="inlineStr">
        <is>
          <t>Oct. 31, 2020CNY (¥)</t>
        </is>
      </c>
      <c r="I2" s="2" t="inlineStr">
        <is>
          <t>Aug. 31, 2020USD ($)</t>
        </is>
      </c>
      <c r="J2" s="2" t="inlineStr">
        <is>
          <t>Dec. 31, 2019CNY (¥)</t>
        </is>
      </c>
    </row>
    <row r="3">
      <c r="A3" s="3" t="inlineStr">
        <is>
          <t>Related Parties Balances and Transactions (Details) [Line Items]</t>
        </is>
      </c>
    </row>
    <row r="4">
      <c r="A4" s="4" t="inlineStr">
        <is>
          <t>Equity holder percentage</t>
        </is>
      </c>
      <c r="D4" s="4" t="inlineStr">
        <is>
          <t>30.00%</t>
        </is>
      </c>
    </row>
    <row r="5">
      <c r="A5" s="4" t="inlineStr">
        <is>
          <t>Annual interest rate</t>
        </is>
      </c>
      <c r="D5" s="4" t="inlineStr">
        <is>
          <t>4.785%</t>
        </is>
      </c>
      <c r="E5" s="4" t="inlineStr">
        <is>
          <t>4.785%</t>
        </is>
      </c>
      <c r="F5" s="4" t="inlineStr">
        <is>
          <t>4.785%</t>
        </is>
      </c>
      <c r="G5" s="4" t="inlineStr">
        <is>
          <t>4.785%</t>
        </is>
      </c>
    </row>
    <row r="6">
      <c r="A6" s="4" t="inlineStr">
        <is>
          <t>Long Term Debt Description</t>
        </is>
      </c>
      <c r="D6" s="4" t="inlineStr">
        <is>
          <t>During the year ended December 31, 2020, the Group repaid US$1,100, RMB 4,000, and RMB 750 of the USD1,100 loan, RMB 8,000 loan, and RMB 1,500 loan, respectively.</t>
        </is>
      </c>
    </row>
    <row r="7">
      <c r="A7" s="4" t="inlineStr">
        <is>
          <t>Amount due</t>
        </is>
      </c>
      <c r="D7" s="5" t="n">
        <v>92737</v>
      </c>
      <c r="E7" s="5" t="n">
        <v>50901</v>
      </c>
      <c r="F7" s="6" t="n">
        <v>7884</v>
      </c>
      <c r="G7" s="6" t="n">
        <v>14213</v>
      </c>
      <c r="J7" s="5" t="n">
        <v>43251</v>
      </c>
    </row>
    <row r="8">
      <c r="A8" s="4" t="inlineStr">
        <is>
          <t>Lease assets related parties</t>
        </is>
      </c>
      <c r="D8" s="7" t="n">
        <v>17622</v>
      </c>
      <c r="E8" s="7" t="n">
        <v>16793</v>
      </c>
      <c r="J8" s="7" t="n">
        <v>106558</v>
      </c>
    </row>
    <row r="9">
      <c r="A9" s="4" t="inlineStr">
        <is>
          <t>Lease liabilities related parties</t>
        </is>
      </c>
      <c r="D9" s="5" t="n">
        <v>24566</v>
      </c>
      <c r="E9" s="5" t="n">
        <v>28335</v>
      </c>
      <c r="J9" s="5" t="n">
        <v>111248</v>
      </c>
    </row>
    <row r="10">
      <c r="A10" s="4" t="inlineStr">
        <is>
          <t>Description of loan amount repaid</t>
        </is>
      </c>
      <c r="D10" s="4" t="inlineStr">
        <is>
          <t>During the year ended December 31, 2020, the Group repaid US$1,100, RMB 4,000, and RMB 750, respectively. As of December 31, 2020, the amount due to Angela Bai was RMB4.75 million.</t>
        </is>
      </c>
    </row>
    <row r="11">
      <c r="A11" s="4" t="inlineStr">
        <is>
          <t>Dr. Daqing Mao [Member]</t>
        </is>
      </c>
    </row>
    <row r="12">
      <c r="A12" s="3" t="inlineStr">
        <is>
          <t>Related Parties Balances and Transactions (Details) [Line Items]</t>
        </is>
      </c>
    </row>
    <row r="13">
      <c r="A13" s="4" t="inlineStr">
        <is>
          <t>Loan amount</t>
        </is>
      </c>
      <c r="B13" s="5" t="n">
        <v>8000</v>
      </c>
      <c r="C13" s="5" t="n">
        <v>8000</v>
      </c>
    </row>
    <row r="14">
      <c r="A14" s="4" t="inlineStr">
        <is>
          <t>Angela Bai [Member]</t>
        </is>
      </c>
    </row>
    <row r="15">
      <c r="A15" s="3" t="inlineStr">
        <is>
          <t>Related Parties Balances and Transactions (Details) [Line Items]</t>
        </is>
      </c>
    </row>
    <row r="16">
      <c r="A16" s="4" t="inlineStr">
        <is>
          <t>Loan amount</t>
        </is>
      </c>
      <c r="B16" s="5" t="n">
        <v>8000</v>
      </c>
      <c r="C16" s="5" t="n">
        <v>8000</v>
      </c>
      <c r="H16" s="5" t="n">
        <v>1500</v>
      </c>
      <c r="I16" s="6" t="n">
        <v>1100</v>
      </c>
    </row>
    <row r="17">
      <c r="A17" s="4" t="inlineStr">
        <is>
          <t>Maturity date, description</t>
        </is>
      </c>
      <c r="B17" s="4" t="inlineStr">
        <is>
          <t>One loan had an interest rate of 8.0% per annum with a maturity date of January 4, 2021, and the other had an interest rate of 4.785% per annum with a maturity date of August 15, 2021</t>
        </is>
      </c>
      <c r="C17" s="4" t="inlineStr">
        <is>
          <t>One loan had an interest rate of 8.0% per annum with a maturity date of January 4, 2021, and the other had an interest rate of 4.785% per annum with a maturity date of August 15, 2021.</t>
        </is>
      </c>
    </row>
    <row r="18">
      <c r="A18" s="4" t="inlineStr">
        <is>
          <t>Interest rate</t>
        </is>
      </c>
      <c r="H18" s="4" t="inlineStr">
        <is>
          <t>4.785%</t>
        </is>
      </c>
    </row>
    <row r="19">
      <c r="A19" s="4" t="inlineStr">
        <is>
          <t>Amount due</t>
        </is>
      </c>
      <c r="D19" s="5" t="n">
        <v>4750</v>
      </c>
    </row>
    <row r="20">
      <c r="A20" s="4" t="inlineStr">
        <is>
          <t>USD [Member] | Dr. Daqing Mao [Member]</t>
        </is>
      </c>
    </row>
    <row r="21">
      <c r="A21" s="3" t="inlineStr">
        <is>
          <t>Related Parties Balances and Transactions (Details) [Line Items]</t>
        </is>
      </c>
    </row>
    <row r="22">
      <c r="A22" s="4" t="inlineStr">
        <is>
          <t>Loan amount | $</t>
        </is>
      </c>
      <c r="I22" s="6" t="n">
        <v>1100</v>
      </c>
    </row>
  </sheetData>
  <mergeCells count="3">
    <mergeCell ref="A1:A2"/>
    <mergeCell ref="B1:C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lated Parties Balances and Transactions (Details) - Schedule of related party balances - CNY (¥) ¥ in Thousands</t>
        </is>
      </c>
      <c r="C1" s="2" t="inlineStr">
        <is>
          <t>Jun. 30, 2021</t>
        </is>
      </c>
      <c r="E1" s="2" t="inlineStr">
        <is>
          <t>Dec. 31, 2020</t>
        </is>
      </c>
      <c r="G1" s="2" t="inlineStr">
        <is>
          <t>Dec. 31, 2019</t>
        </is>
      </c>
    </row>
    <row r="2">
      <c r="A2" s="3" t="inlineStr">
        <is>
          <t>Amounts due from related parties:</t>
        </is>
      </c>
    </row>
    <row r="3">
      <c r="A3" s="4" t="inlineStr">
        <is>
          <t>Amounts due from related parties</t>
        </is>
      </c>
      <c r="C3" s="5" t="n">
        <v>22938</v>
      </c>
      <c r="E3" s="5" t="n">
        <v>24801</v>
      </c>
      <c r="G3" s="5" t="n">
        <v>53495</v>
      </c>
    </row>
    <row r="4">
      <c r="A4" s="3" t="inlineStr">
        <is>
          <t>Amounts due to related parties:</t>
        </is>
      </c>
    </row>
    <row r="5">
      <c r="A5" s="4" t="inlineStr">
        <is>
          <t>Amounts due to related parties</t>
        </is>
      </c>
      <c r="C5" s="7" t="n">
        <v>50901</v>
      </c>
      <c r="E5" s="7" t="n">
        <v>92737</v>
      </c>
      <c r="G5" s="7" t="n">
        <v>43251</v>
      </c>
    </row>
    <row r="6">
      <c r="A6" s="4" t="inlineStr">
        <is>
          <t>Guangdong Advertising Co., Ltd [Member]</t>
        </is>
      </c>
    </row>
    <row r="7">
      <c r="A7" s="3" t="inlineStr">
        <is>
          <t>Amounts due from related parties:</t>
        </is>
      </c>
    </row>
    <row r="8">
      <c r="A8" s="4" t="inlineStr">
        <is>
          <t>Amounts due from related parties</t>
        </is>
      </c>
      <c r="C8" s="7" t="n">
        <v>1198</v>
      </c>
      <c r="D8" s="4" t="inlineStr">
        <is>
          <t>[1]</t>
        </is>
      </c>
      <c r="E8" s="7" t="n">
        <v>2529</v>
      </c>
      <c r="F8" s="4" t="inlineStr">
        <is>
          <t>[1],[2]</t>
        </is>
      </c>
      <c r="G8" s="7" t="n">
        <v>36381</v>
      </c>
      <c r="H8" s="4" t="inlineStr">
        <is>
          <t>[2]</t>
        </is>
      </c>
    </row>
    <row r="9">
      <c r="A9" s="4" t="inlineStr">
        <is>
          <t>Youxiang Group [Member]</t>
        </is>
      </c>
    </row>
    <row r="10">
      <c r="A10" s="3" t="inlineStr">
        <is>
          <t>Amounts due from related parties:</t>
        </is>
      </c>
    </row>
    <row r="11">
      <c r="A11" s="4" t="inlineStr">
        <is>
          <t>Amounts due from related parties</t>
        </is>
      </c>
      <c r="C11" s="7" t="n">
        <v>21401</v>
      </c>
      <c r="D11" s="4" t="inlineStr">
        <is>
          <t>[3]</t>
        </is>
      </c>
      <c r="E11" s="7" t="n">
        <v>21778</v>
      </c>
      <c r="F11" s="4" t="inlineStr">
        <is>
          <t>[3],[4]</t>
        </is>
      </c>
      <c r="G11" s="7" t="n">
        <v>15483</v>
      </c>
      <c r="H11" s="4" t="inlineStr">
        <is>
          <t>[4]</t>
        </is>
      </c>
    </row>
    <row r="12">
      <c r="A12" s="3" t="inlineStr">
        <is>
          <t>Amounts due to related parties:</t>
        </is>
      </c>
    </row>
    <row r="13">
      <c r="A13" s="4" t="inlineStr">
        <is>
          <t>Amounts due to related parties</t>
        </is>
      </c>
      <c r="C13" s="7" t="n">
        <v>44219</v>
      </c>
      <c r="D13" s="4" t="inlineStr">
        <is>
          <t>[5]</t>
        </is>
      </c>
      <c r="E13" s="7" t="n">
        <v>67669</v>
      </c>
      <c r="F13" s="4" t="inlineStr">
        <is>
          <t>[5],[6]</t>
        </is>
      </c>
      <c r="G13" s="7" t="n">
        <v>34032</v>
      </c>
      <c r="H13" s="4" t="inlineStr">
        <is>
          <t>[6]</t>
        </is>
      </c>
    </row>
    <row r="14">
      <c r="A14" s="4" t="inlineStr">
        <is>
          <t>Other [Member]</t>
        </is>
      </c>
    </row>
    <row r="15">
      <c r="A15" s="3" t="inlineStr">
        <is>
          <t>Amounts due from related parties:</t>
        </is>
      </c>
    </row>
    <row r="16">
      <c r="A16" s="4" t="inlineStr">
        <is>
          <t>Amounts due from related parties</t>
        </is>
      </c>
      <c r="B16" s="4" t="inlineStr">
        <is>
          <t>[7]</t>
        </is>
      </c>
      <c r="E16" s="7" t="n">
        <v>494</v>
      </c>
      <c r="G16" s="7" t="n">
        <v>1631</v>
      </c>
    </row>
    <row r="17">
      <c r="A17" s="3" t="inlineStr">
        <is>
          <t>Amounts due to related parties:</t>
        </is>
      </c>
    </row>
    <row r="18">
      <c r="A18" s="4" t="inlineStr">
        <is>
          <t>Amounts due to related parties</t>
        </is>
      </c>
      <c r="E18" s="7" t="n">
        <v>1651</v>
      </c>
      <c r="G18" s="7" t="n">
        <v>10</v>
      </c>
    </row>
    <row r="19">
      <c r="A19" s="4" t="inlineStr">
        <is>
          <t>Angela Bai [Member]</t>
        </is>
      </c>
    </row>
    <row r="20">
      <c r="A20" s="3" t="inlineStr">
        <is>
          <t>Amounts due to related parties:</t>
        </is>
      </c>
    </row>
    <row r="21">
      <c r="A21" s="4" t="inlineStr">
        <is>
          <t>Amounts due to related parties</t>
        </is>
      </c>
      <c r="C21" s="4" t="inlineStr">
        <is>
          <t xml:space="preserve"> </t>
        </is>
      </c>
      <c r="D21" s="4" t="inlineStr">
        <is>
          <t>[8]</t>
        </is>
      </c>
      <c r="E21" s="7" t="n">
        <v>4750</v>
      </c>
      <c r="F21" s="4" t="inlineStr">
        <is>
          <t>[8],[9]</t>
        </is>
      </c>
      <c r="G21" s="4" t="inlineStr">
        <is>
          <t xml:space="preserve"> </t>
        </is>
      </c>
      <c r="H21" s="4" t="inlineStr">
        <is>
          <t>[9]</t>
        </is>
      </c>
    </row>
    <row r="22">
      <c r="A22" s="4" t="inlineStr">
        <is>
          <t>Guangdong Marketing Advertising Group [Member]</t>
        </is>
      </c>
    </row>
    <row r="23">
      <c r="A23" s="3" t="inlineStr">
        <is>
          <t>Amounts due to related parties:</t>
        </is>
      </c>
    </row>
    <row r="24">
      <c r="A24" s="4" t="inlineStr">
        <is>
          <t>Amounts due to related parties</t>
        </is>
      </c>
      <c r="C24" s="5" t="n">
        <v>4870</v>
      </c>
      <c r="D24" s="4" t="inlineStr">
        <is>
          <t>[10]</t>
        </is>
      </c>
      <c r="E24" s="5" t="n">
        <v>18667</v>
      </c>
      <c r="F24" s="4" t="inlineStr">
        <is>
          <t>[10],[11]</t>
        </is>
      </c>
      <c r="G24" s="5" t="n">
        <v>9209</v>
      </c>
      <c r="H24" s="4" t="inlineStr">
        <is>
          <t>[11]</t>
        </is>
      </c>
    </row>
    <row r="25"/>
    <row r="26">
      <c r="A26" s="4" t="inlineStr">
        <is>
          <t>[1]</t>
        </is>
      </c>
      <c r="B26" s="4" t="inlineStr">
        <is>
          <t>The balance represented marketing service fee receivable and prepaid advertising fee.</t>
        </is>
      </c>
    </row>
    <row r="27">
      <c r="A27" s="4" t="inlineStr">
        <is>
          <t>[2]</t>
        </is>
      </c>
      <c r="B27" s="4" t="inlineStr">
        <is>
          <t>Amounts due from Guangdong Advertising Co., Ltd. are marketing service fee receivable and prepaid advertising fee.</t>
        </is>
      </c>
    </row>
    <row r="28">
      <c r="A28" s="4" t="inlineStr">
        <is>
          <t>[3]</t>
        </is>
      </c>
      <c r="B28" s="4" t="inlineStr">
        <is>
          <t>The balance represented construction fee and rental deposits.</t>
        </is>
      </c>
    </row>
    <row r="29">
      <c r="A29" s="4" t="inlineStr">
        <is>
          <t>[4]</t>
        </is>
      </c>
      <c r="B29" s="4" t="inlineStr">
        <is>
          <t>Amounts due from Youxiang Group are construction fee and rental deposits.</t>
        </is>
      </c>
    </row>
    <row r="30">
      <c r="A30" s="4" t="inlineStr">
        <is>
          <t>[5]</t>
        </is>
      </c>
      <c r="B30" s="4" t="inlineStr">
        <is>
          <t>The balance represented accrued lease expenses, property management expenses and borrowing with annual interest rate of 4.785%.</t>
        </is>
      </c>
    </row>
    <row r="31">
      <c r="A31" s="4" t="inlineStr">
        <is>
          <t>[6]</t>
        </is>
      </c>
      <c r="B31" s="4" t="inlineStr">
        <is>
          <t>Amounts due to Youxiang Group are accrued lease expenses, property management expenses and borrowing with annual interest rate of 4.785%.</t>
        </is>
      </c>
    </row>
    <row r="32">
      <c r="A32" s="4" t="inlineStr">
        <is>
          <t>[7]</t>
        </is>
      </c>
      <c r="B32" s="4" t="inlineStr">
        <is>
          <t>Amounts due from others are operating management fees and operating management fees and prepaid marketing service fee.</t>
        </is>
      </c>
    </row>
    <row r="33">
      <c r="A33" s="4" t="inlineStr">
        <is>
          <t>[8]</t>
        </is>
      </c>
      <c r="B33" s="4" t="inlineStr">
        <is>
          <t>In August 2020, Angela Bai,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respectively. As of December 31, 2020, the amount due to Angela Bai was RMB4.75 million. As of June 30, 2021, all amount due to Angela Bai was repaid.</t>
        </is>
      </c>
    </row>
    <row r="34">
      <c r="A34" s="4" t="inlineStr">
        <is>
          <t>[9]</t>
        </is>
      </c>
      <c r="B34" s="4" t="inlineStr">
        <is>
          <t>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of the USD1,100 loan, RMB 8,000 loan, and RMB 1,500 loan, respectively. As of December 31, 2020, the amount due to Angela Bai was RMB4.75 million.</t>
        </is>
      </c>
    </row>
    <row r="35">
      <c r="A35" s="4" t="inlineStr">
        <is>
          <t>[10]</t>
        </is>
      </c>
      <c r="B35" s="4" t="inlineStr">
        <is>
          <t>The balance represented accounts payable for advertisement distribution services.</t>
        </is>
      </c>
    </row>
    <row r="36">
      <c r="A36" s="4" t="inlineStr">
        <is>
          <t>[11]</t>
        </is>
      </c>
      <c r="B36" s="4" t="inlineStr">
        <is>
          <t>Amounts due to Guangdong Marketing Advertising Group are accounts payable for advertisement distribution services.</t>
        </is>
      </c>
    </row>
  </sheetData>
  <mergeCells count="16">
    <mergeCell ref="A1:B1"/>
    <mergeCell ref="C1:D1"/>
    <mergeCell ref="E1:F1"/>
    <mergeCell ref="G1:H1"/>
    <mergeCell ref="A25:G25"/>
    <mergeCell ref="B26:G26"/>
    <mergeCell ref="B27:G27"/>
    <mergeCell ref="B28:G28"/>
    <mergeCell ref="B29:G29"/>
    <mergeCell ref="B30:G30"/>
    <mergeCell ref="B31:G31"/>
    <mergeCell ref="B32:G32"/>
    <mergeCell ref="B33:G33"/>
    <mergeCell ref="B34:G34"/>
    <mergeCell ref="B35:G35"/>
    <mergeCell ref="B36:G3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Related Parties Balances and Transactions (Details) - Schedule of related party transactions - CNY (¥) ¥ in Thousands</t>
        </is>
      </c>
      <c r="C1" s="2" t="inlineStr">
        <is>
          <t>6 Months Ended</t>
        </is>
      </c>
      <c r="G1" s="2" t="inlineStr">
        <is>
          <t>12 Months Ended</t>
        </is>
      </c>
    </row>
    <row r="2">
      <c r="C2" s="2" t="inlineStr">
        <is>
          <t>Jun. 30, 2021</t>
        </is>
      </c>
      <c r="E2" s="2" t="inlineStr">
        <is>
          <t>Jun. 30, 2020</t>
        </is>
      </c>
      <c r="G2" s="2" t="inlineStr">
        <is>
          <t>Dec. 31, 2020</t>
        </is>
      </c>
      <c r="I2" s="2" t="inlineStr">
        <is>
          <t>Dec. 31, 2019</t>
        </is>
      </c>
      <c r="K2" s="2" t="inlineStr">
        <is>
          <t>Dec. 31, 2018</t>
        </is>
      </c>
    </row>
    <row r="3">
      <c r="A3" s="4" t="inlineStr">
        <is>
          <t>Youxiang Group [Member]</t>
        </is>
      </c>
    </row>
    <row r="4">
      <c r="A4" s="3" t="inlineStr">
        <is>
          <t>Related Party Transaction [Line Items]</t>
        </is>
      </c>
    </row>
    <row r="5">
      <c r="A5" s="4" t="inlineStr">
        <is>
          <t>Lease expenses</t>
        </is>
      </c>
      <c r="C5" s="5" t="n">
        <v>3671</v>
      </c>
      <c r="D5" s="4" t="inlineStr">
        <is>
          <t>[1]</t>
        </is>
      </c>
      <c r="E5" s="5" t="n">
        <v>9908</v>
      </c>
      <c r="F5" s="4" t="inlineStr">
        <is>
          <t>[1]</t>
        </is>
      </c>
      <c r="G5" s="5" t="n">
        <v>12645</v>
      </c>
      <c r="H5" s="4" t="inlineStr">
        <is>
          <t>[2]</t>
        </is>
      </c>
      <c r="I5" s="5" t="n">
        <v>22336</v>
      </c>
      <c r="J5" s="4" t="inlineStr">
        <is>
          <t>[2]</t>
        </is>
      </c>
      <c r="K5" s="5" t="n">
        <v>11964</v>
      </c>
      <c r="L5" s="4" t="inlineStr">
        <is>
          <t>[2]</t>
        </is>
      </c>
    </row>
    <row r="6">
      <c r="A6" s="4" t="inlineStr">
        <is>
          <t>Revenues</t>
        </is>
      </c>
      <c r="B6" s="4" t="inlineStr">
        <is>
          <t>[3]</t>
        </is>
      </c>
      <c r="C6" s="7" t="n">
        <v>10847</v>
      </c>
      <c r="E6" s="7" t="n">
        <v>4508</v>
      </c>
      <c r="G6" s="7" t="n">
        <v>20124</v>
      </c>
      <c r="I6" s="7" t="n">
        <v>12116</v>
      </c>
      <c r="K6" s="7" t="n">
        <v>4435</v>
      </c>
    </row>
    <row r="7">
      <c r="A7" s="4" t="inlineStr">
        <is>
          <t>Property management expense</t>
        </is>
      </c>
      <c r="B7" s="4" t="inlineStr">
        <is>
          <t>[4]</t>
        </is>
      </c>
      <c r="G7" s="7" t="n">
        <v>3668</v>
      </c>
      <c r="I7" s="7" t="n">
        <v>3531</v>
      </c>
      <c r="K7" s="7" t="n">
        <v>1451</v>
      </c>
    </row>
    <row r="8">
      <c r="A8" s="4" t="inlineStr">
        <is>
          <t>Guangdong Advertising Co., Ltd [Member]</t>
        </is>
      </c>
    </row>
    <row r="9">
      <c r="A9" s="3" t="inlineStr">
        <is>
          <t>Related Party Transaction [Line Items]</t>
        </is>
      </c>
    </row>
    <row r="10">
      <c r="A10" s="4" t="inlineStr">
        <is>
          <t>Revenues</t>
        </is>
      </c>
      <c r="B10" s="4" t="inlineStr">
        <is>
          <t>[5]</t>
        </is>
      </c>
      <c r="C10" s="5" t="n">
        <v>3099</v>
      </c>
      <c r="E10" s="5" t="n">
        <v>60922</v>
      </c>
      <c r="G10" s="7" t="n">
        <v>77046</v>
      </c>
      <c r="I10" s="7" t="n">
        <v>117796</v>
      </c>
      <c r="K10" s="4" t="inlineStr">
        <is>
          <t xml:space="preserve"> </t>
        </is>
      </c>
    </row>
    <row r="11">
      <c r="A11" s="4" t="inlineStr">
        <is>
          <t>Purchase of advertisement distribution resources</t>
        </is>
      </c>
      <c r="B11" s="4" t="inlineStr">
        <is>
          <t>[6]</t>
        </is>
      </c>
      <c r="G11" s="7" t="n">
        <v>1081</v>
      </c>
      <c r="I11" s="7" t="n">
        <v>2871</v>
      </c>
      <c r="K11" s="4" t="inlineStr">
        <is>
          <t xml:space="preserve"> </t>
        </is>
      </c>
    </row>
    <row r="12">
      <c r="A12" s="4" t="inlineStr">
        <is>
          <t>Xinjiang Xinzhongshuo Marketing Co., Ltd. [Member]</t>
        </is>
      </c>
    </row>
    <row r="13">
      <c r="A13" s="3" t="inlineStr">
        <is>
          <t>Related Party Transaction [Line Items]</t>
        </is>
      </c>
    </row>
    <row r="14">
      <c r="A14" s="4" t="inlineStr">
        <is>
          <t>Promotion consulting expense</t>
        </is>
      </c>
      <c r="B14" s="4" t="inlineStr">
        <is>
          <t>[7]</t>
        </is>
      </c>
      <c r="G14" s="4" t="inlineStr">
        <is>
          <t xml:space="preserve"> </t>
        </is>
      </c>
      <c r="I14" s="7" t="n">
        <v>4350</v>
      </c>
      <c r="K14" s="4" t="inlineStr">
        <is>
          <t xml:space="preserve"> </t>
        </is>
      </c>
    </row>
    <row r="15">
      <c r="A15" s="4" t="inlineStr">
        <is>
          <t>Purchase of advertisement distribution resources</t>
        </is>
      </c>
      <c r="B15" s="4" t="inlineStr">
        <is>
          <t>[6]</t>
        </is>
      </c>
      <c r="G15" s="7" t="n">
        <v>5</v>
      </c>
      <c r="I15" s="7" t="n">
        <v>47425</v>
      </c>
      <c r="K15" s="4" t="inlineStr">
        <is>
          <t xml:space="preserve"> </t>
        </is>
      </c>
    </row>
    <row r="16">
      <c r="A16" s="4" t="inlineStr">
        <is>
          <t>Guangdong Advertising Marketing Group [Member]</t>
        </is>
      </c>
    </row>
    <row r="17">
      <c r="A17" s="3" t="inlineStr">
        <is>
          <t>Related Party Transaction [Line Items]</t>
        </is>
      </c>
    </row>
    <row r="18">
      <c r="A18" s="4" t="inlineStr">
        <is>
          <t>Purchase of advertisement distribution resources</t>
        </is>
      </c>
      <c r="B18" s="4" t="inlineStr">
        <is>
          <t>[6]</t>
        </is>
      </c>
      <c r="G18" s="5" t="n">
        <v>10418</v>
      </c>
      <c r="I18" s="5" t="n">
        <v>8687</v>
      </c>
      <c r="K18" s="4" t="inlineStr">
        <is>
          <t xml:space="preserve"> </t>
        </is>
      </c>
    </row>
    <row r="19"/>
    <row r="20">
      <c r="A20" s="4" t="inlineStr">
        <is>
          <t>[1]</t>
        </is>
      </c>
      <c r="B20" s="4" t="inlineStr">
        <is>
          <t>The amount represents rental expense for the operating lease from Youxiang Group.</t>
        </is>
      </c>
    </row>
    <row r="21">
      <c r="A21" s="4" t="inlineStr">
        <is>
          <t>[2]</t>
        </is>
      </c>
      <c r="B21" s="4" t="inlineStr">
        <is>
          <t>The amount represents rental expense for the operating lease to Youxiang Group.</t>
        </is>
      </c>
    </row>
    <row r="22">
      <c r="A22" s="4" t="inlineStr">
        <is>
          <t>[3]</t>
        </is>
      </c>
      <c r="B22" s="4" t="inlineStr">
        <is>
          <t>The amount represents consulting, construction and designing services provided to Youxiang Group.</t>
        </is>
      </c>
    </row>
    <row r="23">
      <c r="A23" s="4" t="inlineStr">
        <is>
          <t>[4]</t>
        </is>
      </c>
      <c r="B23" s="4" t="inlineStr">
        <is>
          <t>The amount represents property management services provided by Youxiang Group.</t>
        </is>
      </c>
    </row>
    <row r="24">
      <c r="A24" s="4" t="inlineStr">
        <is>
          <t>[5]</t>
        </is>
      </c>
      <c r="B24" s="4" t="inlineStr">
        <is>
          <t>The amount represents marketing services provided to Guangdong Advertising Co., Ltd.</t>
        </is>
      </c>
    </row>
    <row r="25">
      <c r="A25" s="4" t="inlineStr">
        <is>
          <t>[6]</t>
        </is>
      </c>
      <c r="B25" s="4" t="inlineStr">
        <is>
          <t>The amount represents advertisement distribution services provided by these related parties.</t>
        </is>
      </c>
    </row>
    <row r="26">
      <c r="A26" s="4" t="inlineStr">
        <is>
          <t>[7]</t>
        </is>
      </c>
      <c r="B26" s="4" t="inlineStr">
        <is>
          <t>The amount represents promotion consulting expense provided by Xinjiang Xinzhongshuo Marketing Co., Ltd.</t>
        </is>
      </c>
    </row>
  </sheetData>
  <mergeCells count="16">
    <mergeCell ref="A1:B2"/>
    <mergeCell ref="C1:F1"/>
    <mergeCell ref="G1:L1"/>
    <mergeCell ref="C2:D2"/>
    <mergeCell ref="E2:F2"/>
    <mergeCell ref="G2:H2"/>
    <mergeCell ref="I2:J2"/>
    <mergeCell ref="K2:L2"/>
    <mergeCell ref="A19:K19"/>
    <mergeCell ref="B20:K20"/>
    <mergeCell ref="B21:K21"/>
    <mergeCell ref="B22:K22"/>
    <mergeCell ref="B23:K23"/>
    <mergeCell ref="B24:K24"/>
    <mergeCell ref="B25:K25"/>
    <mergeCell ref="B26:K2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CNY (¥) ¥ in Thousand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Long term investment</t>
        </is>
      </c>
      <c r="B4" s="5" t="n">
        <v>18800</v>
      </c>
      <c r="C4" s="5" t="n">
        <v>18800</v>
      </c>
    </row>
    <row r="5">
      <c r="A5" s="4" t="inlineStr">
        <is>
          <t>Outstanding capital commitments</t>
        </is>
      </c>
      <c r="C5" s="5" t="n">
        <v>2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0</t>
        </is>
      </c>
      <c r="C2" s="2" t="inlineStr">
        <is>
          <t>Dec. 31, 2019</t>
        </is>
      </c>
    </row>
    <row r="3">
      <c r="A3" s="3" t="inlineStr">
        <is>
          <t>Restricted Net Assets (Details) [Line Items]</t>
        </is>
      </c>
    </row>
    <row r="4">
      <c r="A4" s="4" t="inlineStr">
        <is>
          <t>Registered capital, percentage</t>
        </is>
      </c>
      <c r="B4" s="4" t="inlineStr">
        <is>
          <t>50.00%</t>
        </is>
      </c>
    </row>
    <row r="5">
      <c r="A5" s="4" t="inlineStr">
        <is>
          <t>Statutory common reserve, percentage</t>
        </is>
      </c>
      <c r="B5" s="4" t="inlineStr">
        <is>
          <t>10.00%</t>
        </is>
      </c>
    </row>
    <row r="6">
      <c r="A6" s="4" t="inlineStr">
        <is>
          <t>Amount of net assets (in Yuan Renminbi)</t>
        </is>
      </c>
      <c r="B6" s="5" t="n">
        <v>4211944</v>
      </c>
      <c r="C6" s="5" t="n">
        <v>4251792</v>
      </c>
    </row>
    <row r="7">
      <c r="A7" s="4" t="inlineStr">
        <is>
          <t>PRC [Member]</t>
        </is>
      </c>
    </row>
    <row r="8">
      <c r="A8" s="3" t="inlineStr">
        <is>
          <t>Restricted Net Assets (Details) [Line Items]</t>
        </is>
      </c>
    </row>
    <row r="9">
      <c r="A9" s="4" t="inlineStr">
        <is>
          <t>General reserve, percentage</t>
        </is>
      </c>
      <c r="B9" s="4" t="inlineStr">
        <is>
          <t>10.00%</t>
        </is>
      </c>
    </row>
    <row r="10">
      <c r="A10" s="4" t="inlineStr">
        <is>
          <t>Registered capital, percentage</t>
        </is>
      </c>
      <c r="B10" s="4" t="inlineStr">
        <is>
          <t>5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Details) - Schedule of segment are presented below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Revenue:</t>
        </is>
      </c>
    </row>
    <row r="4">
      <c r="A4" s="4" t="inlineStr">
        <is>
          <t>Workspace membership</t>
        </is>
      </c>
      <c r="E4" s="5" t="n">
        <v>422984</v>
      </c>
      <c r="G4" s="5" t="n">
        <v>557994</v>
      </c>
      <c r="H4" s="5" t="n">
        <v>394356</v>
      </c>
    </row>
    <row r="5">
      <c r="A5" s="4" t="inlineStr">
        <is>
          <t>Marketing and branding services</t>
        </is>
      </c>
      <c r="B5" s="5" t="n">
        <v>238692</v>
      </c>
      <c r="C5" s="6" t="n">
        <v>36969</v>
      </c>
      <c r="D5" s="5" t="n">
        <v>126480</v>
      </c>
      <c r="E5" s="7" t="n">
        <v>317461</v>
      </c>
      <c r="F5" s="6" t="n">
        <v>48653</v>
      </c>
      <c r="G5" s="7" t="n">
        <v>534826</v>
      </c>
      <c r="H5" s="7" t="n">
        <v>24617</v>
      </c>
    </row>
    <row r="6">
      <c r="A6" s="4" t="inlineStr">
        <is>
          <t>Other services</t>
        </is>
      </c>
      <c r="B6" s="7" t="n">
        <v>77264</v>
      </c>
      <c r="C6" s="7" t="n">
        <v>11967</v>
      </c>
      <c r="D6" s="7" t="n">
        <v>33083</v>
      </c>
      <c r="E6" s="7" t="n">
        <v>136692</v>
      </c>
      <c r="F6" s="7" t="n">
        <v>20949</v>
      </c>
      <c r="G6" s="7" t="n">
        <v>74538</v>
      </c>
      <c r="H6" s="7" t="n">
        <v>29535</v>
      </c>
    </row>
    <row r="7">
      <c r="A7" s="4" t="inlineStr">
        <is>
          <t>Total revenue</t>
        </is>
      </c>
      <c r="B7" s="7" t="n">
        <v>501035</v>
      </c>
      <c r="C7" s="7" t="n">
        <v>77601</v>
      </c>
      <c r="D7" s="7" t="n">
        <v>398567</v>
      </c>
      <c r="E7" s="7" t="n">
        <v>877137</v>
      </c>
      <c r="F7" s="7" t="n">
        <v>134427</v>
      </c>
      <c r="G7" s="7" t="n">
        <v>1167358</v>
      </c>
      <c r="H7" s="7" t="n">
        <v>448508</v>
      </c>
    </row>
    <row r="8">
      <c r="A8" s="3" t="inlineStr">
        <is>
          <t>Cost of revenue (excluding impairment loss)</t>
        </is>
      </c>
    </row>
    <row r="9">
      <c r="A9" s="4" t="inlineStr">
        <is>
          <t>Workspace membership</t>
        </is>
      </c>
      <c r="B9" s="7" t="n">
        <v>-244817</v>
      </c>
      <c r="C9" s="7" t="n">
        <v>-37917</v>
      </c>
      <c r="D9" s="7" t="n">
        <v>-300909</v>
      </c>
      <c r="E9" s="7" t="n">
        <v>-557102</v>
      </c>
      <c r="F9" s="7" t="n">
        <v>-85380</v>
      </c>
      <c r="G9" s="7" t="n">
        <v>-814002</v>
      </c>
      <c r="H9" s="7" t="n">
        <v>-624844</v>
      </c>
    </row>
    <row r="10">
      <c r="A10" s="4" t="inlineStr">
        <is>
          <t>Marketing and branding services</t>
        </is>
      </c>
      <c r="B10" s="7" t="n">
        <v>-228266</v>
      </c>
      <c r="C10" s="7" t="n">
        <v>-35354</v>
      </c>
      <c r="D10" s="7" t="n">
        <v>-117612</v>
      </c>
      <c r="E10" s="7" t="n">
        <v>-297893</v>
      </c>
      <c r="F10" s="7" t="n">
        <v>-45654</v>
      </c>
      <c r="G10" s="7" t="n">
        <v>-485473</v>
      </c>
      <c r="H10" s="7" t="n">
        <v>-22481</v>
      </c>
    </row>
    <row r="11">
      <c r="A11" s="4" t="inlineStr">
        <is>
          <t>Other services</t>
        </is>
      </c>
      <c r="B11" s="7" t="n">
        <v>-57027</v>
      </c>
      <c r="C11" s="7" t="n">
        <v>-8832</v>
      </c>
      <c r="D11" s="7" t="n">
        <v>-28496</v>
      </c>
      <c r="E11" s="7" t="n">
        <v>-113074</v>
      </c>
      <c r="F11" s="7" t="n">
        <v>-17329</v>
      </c>
      <c r="G11" s="7" t="n">
        <v>-69917</v>
      </c>
      <c r="H11" s="7" t="n">
        <v>-16284</v>
      </c>
    </row>
    <row r="12">
      <c r="A12" s="4" t="inlineStr">
        <is>
          <t>Total cost of revenue (excluding impairment loss)</t>
        </is>
      </c>
      <c r="B12" s="5" t="n">
        <v>-530110</v>
      </c>
      <c r="C12" s="6" t="n">
        <v>-82103</v>
      </c>
      <c r="D12" s="5" t="n">
        <v>-447017</v>
      </c>
      <c r="E12" s="5" t="n">
        <v>-968069</v>
      </c>
      <c r="F12" s="6" t="n">
        <v>-148363</v>
      </c>
      <c r="G12" s="5" t="n">
        <v>-1369392</v>
      </c>
      <c r="H12" s="5" t="n">
        <v>-663609</v>
      </c>
    </row>
  </sheetData>
  <mergeCells count="3">
    <mergeCell ref="A1:A2"/>
    <mergeCell ref="B1:D1"/>
    <mergeCell ref="E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arent Only Information (Details) - CNY (¥)</t>
        </is>
      </c>
      <c r="B1" s="2" t="inlineStr">
        <is>
          <t>Jun. 30, 2021</t>
        </is>
      </c>
      <c r="C1" s="2" t="inlineStr">
        <is>
          <t>Dec. 31, 2020</t>
        </is>
      </c>
      <c r="D1" s="2" t="inlineStr">
        <is>
          <t>Dec. 31, 2019</t>
        </is>
      </c>
    </row>
    <row r="2">
      <c r="A2" s="3" t="inlineStr">
        <is>
          <t>Parent Only Information (Details) [Line Items]</t>
        </is>
      </c>
    </row>
    <row r="3">
      <c r="A3" s="4" t="inlineStr">
        <is>
          <t>Current liabilities</t>
        </is>
      </c>
      <c r="B3" s="5" t="n">
        <v>8220000</v>
      </c>
      <c r="C3" s="5" t="n">
        <v>23692000</v>
      </c>
      <c r="D3" s="5" t="n">
        <v>11513</v>
      </c>
    </row>
    <row r="4">
      <c r="A4" s="4" t="inlineStr">
        <is>
          <t>Non-current liabilities</t>
        </is>
      </c>
      <c r="D4" s="7" t="n">
        <v>69762</v>
      </c>
    </row>
    <row r="5">
      <c r="A5" s="4" t="inlineStr">
        <is>
          <t>Minimum [Member]</t>
        </is>
      </c>
    </row>
    <row r="6">
      <c r="A6" s="3" t="inlineStr">
        <is>
          <t>Parent Only Information (Details) [Line Items]</t>
        </is>
      </c>
    </row>
    <row r="7">
      <c r="A7" s="4" t="inlineStr">
        <is>
          <t>Current liabilities</t>
        </is>
      </c>
      <c r="D7" s="7" t="n">
        <v>11513</v>
      </c>
    </row>
    <row r="8">
      <c r="A8" s="4" t="inlineStr">
        <is>
          <t>Non-current liabilities</t>
        </is>
      </c>
      <c r="D8" s="4" t="inlineStr">
        <is>
          <t xml:space="preserve"> </t>
        </is>
      </c>
    </row>
    <row r="9">
      <c r="A9" s="4" t="inlineStr">
        <is>
          <t>Maximum [Member]</t>
        </is>
      </c>
    </row>
    <row r="10">
      <c r="A10" s="3" t="inlineStr">
        <is>
          <t>Parent Only Information (Details) [Line Items]</t>
        </is>
      </c>
    </row>
    <row r="11">
      <c r="A11" s="4" t="inlineStr">
        <is>
          <t>Current liabilities</t>
        </is>
      </c>
      <c r="D11" s="7" t="n">
        <v>81275</v>
      </c>
    </row>
    <row r="12">
      <c r="A12" s="4" t="inlineStr">
        <is>
          <t>Non-current liabilities</t>
        </is>
      </c>
      <c r="D12" s="5" t="n">
        <v>6976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3" t="inlineStr">
        <is>
          <t>Prepaid Expenses and Other Current Assets [Abstract]</t>
        </is>
      </c>
    </row>
    <row r="4">
      <c r="A4" s="4" t="inlineStr">
        <is>
          <t>PREPAID EXPENSES AND OTHER CURRENT ASSETS</t>
        </is>
      </c>
      <c r="B4" s="4" t="inlineStr">
        <is>
          <t>4. PREPAID EXPENSES AND OTHER CURRENT ASSETS Prepaid expenses and other current assets consisted of the following:
As of
As of
RMB
RMB
(unaudited)
Advances to suppliers (i) 63,513 79,971
Prepaid VAT 53,399 50,077
Prepaid operating expenses and deposits 22,406 33,097
Others 24,083 15,322
Total 163,401 178,467 (i) Advances to suppliers mainly includes prepaid advertising costs, occupancy maintenance and facilities management expenses, as well as prepayment to construction and design suppliers.</t>
        </is>
      </c>
      <c r="C4" s="4" t="inlineStr">
        <is>
          <t>5. PREPAID EXPENSES AND OTHER CURRENT ASSETS Prepaid expenses and other current assets consisted of the following:
As of
2019
2020
RMB
RMB
Advances to suppliers (i) 41,890 63,513
Prepaid VAT 48,175 53,399
Rental deposit, current 10,295 7,825
Staff advances 5,418 4,791
Prepaid consulting expenses 1,099 3,848
Short-term construction deposits 4,744 2,838
Prepaid short-term rent 2,724 3,104
Interest receivable 726 490
Receivables from third-party payment platform 1,266 378
Others 19,493 23,215
Total 135,830 163,401 Notes: (i) Advances to suppliers mainly includes prepaid advertising costs, occupancy maintenance and facilities management expenses, as well as prepayment to construction and design suppli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arent Only Information (Details) - Schedule of condensed balance sheets - Parent [Member] ¥ in Thousands, $ in Thousands</t>
        </is>
      </c>
      <c r="C1" s="2" t="inlineStr">
        <is>
          <t>Dec. 31, 2020CNY (¥)</t>
        </is>
      </c>
      <c r="D1" s="2" t="inlineStr">
        <is>
          <t>Dec. 31, 2020USD ($)</t>
        </is>
      </c>
      <c r="E1" s="2" t="inlineStr">
        <is>
          <t>Dec. 31, 2019CNY (¥)</t>
        </is>
      </c>
    </row>
    <row r="2">
      <c r="A2" s="3" t="inlineStr">
        <is>
          <t>Current assets</t>
        </is>
      </c>
    </row>
    <row r="3">
      <c r="A3" s="4" t="inlineStr">
        <is>
          <t>Cash and cash equivalents</t>
        </is>
      </c>
      <c r="C3" s="5" t="n">
        <v>181262</v>
      </c>
      <c r="D3" s="6" t="n">
        <v>27780</v>
      </c>
      <c r="E3" s="5" t="n">
        <v>140</v>
      </c>
    </row>
    <row r="4">
      <c r="A4" s="4" t="inlineStr">
        <is>
          <t>Amount due from inter-company</t>
        </is>
      </c>
      <c r="C4" s="7" t="n">
        <v>235086</v>
      </c>
      <c r="D4" s="7" t="n">
        <v>36029</v>
      </c>
      <c r="E4" s="7" t="n">
        <v>69624</v>
      </c>
    </row>
    <row r="5">
      <c r="A5" s="4" t="inlineStr">
        <is>
          <t>Other current assets</t>
        </is>
      </c>
      <c r="C5" s="7" t="n">
        <v>979</v>
      </c>
      <c r="D5" s="7" t="n">
        <v>150</v>
      </c>
      <c r="E5" s="7" t="n">
        <v>284</v>
      </c>
    </row>
    <row r="6">
      <c r="A6" s="3" t="inlineStr">
        <is>
          <t>Non-current assets</t>
        </is>
      </c>
    </row>
    <row r="7">
      <c r="A7" s="4" t="inlineStr">
        <is>
          <t>Investment in subsidiaries</t>
        </is>
      </c>
      <c r="C7" s="7" t="n">
        <v>1623395</v>
      </c>
      <c r="D7" s="7" t="n">
        <v>248796</v>
      </c>
      <c r="E7" s="7" t="n">
        <v>1909366</v>
      </c>
    </row>
    <row r="8">
      <c r="A8" s="4" t="inlineStr">
        <is>
          <t>TOTAL ASSETS</t>
        </is>
      </c>
      <c r="C8" s="7" t="n">
        <v>2040722</v>
      </c>
      <c r="D8" s="7" t="n">
        <v>312755</v>
      </c>
      <c r="E8" s="7" t="n">
        <v>1979414</v>
      </c>
    </row>
    <row r="9">
      <c r="A9" s="3" t="inlineStr">
        <is>
          <t>LIABILITIES AND EQUITY</t>
        </is>
      </c>
    </row>
    <row r="10">
      <c r="A10" s="4" t="inlineStr">
        <is>
          <t>Total current liabilities</t>
        </is>
      </c>
      <c r="B10" s="4" t="inlineStr">
        <is>
          <t>[1]</t>
        </is>
      </c>
      <c r="C10" s="7" t="n">
        <v>40409</v>
      </c>
      <c r="D10" s="7" t="n">
        <v>6194</v>
      </c>
      <c r="E10" s="7" t="n">
        <v>81275</v>
      </c>
    </row>
    <row r="11">
      <c r="A11" s="4" t="inlineStr">
        <is>
          <t>TOTAL LIABILITIES</t>
        </is>
      </c>
      <c r="C11" s="7" t="n">
        <v>40409</v>
      </c>
      <c r="D11" s="7" t="n">
        <v>6194</v>
      </c>
      <c r="E11" s="7" t="n">
        <v>81275</v>
      </c>
    </row>
    <row r="12">
      <c r="A12" s="3" t="inlineStr">
        <is>
          <t>EQUITY</t>
        </is>
      </c>
    </row>
    <row r="13">
      <c r="A13" s="4" t="inlineStr">
        <is>
          <t>Additional paid-in capital</t>
        </is>
      </c>
      <c r="C13" s="7" t="n">
        <v>4230656</v>
      </c>
      <c r="D13" s="7" t="n">
        <v>648376</v>
      </c>
      <c r="E13" s="7" t="n">
        <v>3645669</v>
      </c>
    </row>
    <row r="14">
      <c r="A14" s="4" t="inlineStr">
        <is>
          <t>Accumulated deficit</t>
        </is>
      </c>
      <c r="C14" s="7" t="n">
        <v>-2235140</v>
      </c>
      <c r="D14" s="7" t="n">
        <v>-342550</v>
      </c>
      <c r="E14" s="7" t="n">
        <v>-1746648</v>
      </c>
    </row>
    <row r="15">
      <c r="A15" s="4" t="inlineStr">
        <is>
          <t>Accumulated other comprehensive loss</t>
        </is>
      </c>
      <c r="C15" s="7" t="n">
        <v>4742</v>
      </c>
      <c r="D15" s="7" t="n">
        <v>727</v>
      </c>
      <c r="E15" s="7" t="n">
        <v>-926</v>
      </c>
    </row>
    <row r="16">
      <c r="A16" s="4" t="inlineStr">
        <is>
          <t>TOTAL EQUITY</t>
        </is>
      </c>
      <c r="C16" s="7" t="n">
        <v>2000313</v>
      </c>
      <c r="D16" s="7" t="n">
        <v>306561</v>
      </c>
      <c r="E16" s="7" t="n">
        <v>1898139</v>
      </c>
    </row>
    <row r="17">
      <c r="A17" s="4" t="inlineStr">
        <is>
          <t>TOTAL LIABILITIES AND EQUITY</t>
        </is>
      </c>
      <c r="C17" s="7" t="n">
        <v>2040722</v>
      </c>
      <c r="D17" s="7" t="n">
        <v>312755</v>
      </c>
      <c r="E17" s="7" t="n">
        <v>1979414</v>
      </c>
    </row>
    <row r="18">
      <c r="A18" s="4" t="inlineStr">
        <is>
          <t>Class A ordinary shares</t>
        </is>
      </c>
    </row>
    <row r="19">
      <c r="A19" s="3" t="inlineStr">
        <is>
          <t>EQUITY</t>
        </is>
      </c>
    </row>
    <row r="20">
      <c r="A20" s="4" t="inlineStr">
        <is>
          <t>Ordinary shares</t>
        </is>
      </c>
      <c r="C20" s="7" t="n">
        <v>49</v>
      </c>
      <c r="D20" s="7" t="n">
        <v>7</v>
      </c>
      <c r="E20" s="7" t="n">
        <v>44</v>
      </c>
    </row>
    <row r="21">
      <c r="A21" s="4" t="inlineStr">
        <is>
          <t>Class B ordinary shares</t>
        </is>
      </c>
    </row>
    <row r="22">
      <c r="A22" s="3" t="inlineStr">
        <is>
          <t>EQUITY</t>
        </is>
      </c>
    </row>
    <row r="23">
      <c r="A23" s="4" t="inlineStr">
        <is>
          <t>Ordinary shares</t>
        </is>
      </c>
      <c r="C23" s="5" t="n">
        <v>6</v>
      </c>
      <c r="D23" s="6" t="n">
        <v>1</v>
      </c>
      <c r="E23" s="4" t="inlineStr">
        <is>
          <t xml:space="preserve"> </t>
        </is>
      </c>
    </row>
    <row r="24"/>
    <row r="25">
      <c r="A25" s="4" t="inlineStr">
        <is>
          <t>[1]</t>
        </is>
      </c>
      <c r="B25" s="4" t="inlineStr">
        <is>
          <t>With respect to the current liabilities and non-current liabilities of the parent only information as of December 31, 2019, the Company disclosed the current liabilities was RMB 11,513 and non-current liabilities was RMB 69,762, respectively. The Company noted there was a classification misstatement between the current liabilities and non-current liabilities. The Group analyzed the misstatement of the disclosure on quantitative impact and qualitative impact, and concluded that the impact of above difference was not material in both quantitative view and qualitative view. Therefore, no restatement on the previously issued financial statement is necessary. However, the Company revised the comparable financial statement disclosure for the year ended December 31, 2019 in this registration statement for the comparable purpose. Current liabilities was revised from RMB 11,513 to RMB 81,275, while the non-current liabilities was revised from RMB 69,762 to nil as of December 31, 2019.</t>
        </is>
      </c>
    </row>
  </sheetData>
  <mergeCells count="3">
    <mergeCell ref="A1:B1"/>
    <mergeCell ref="A24:D24"/>
    <mergeCell ref="B25:D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arent [Member] - $ / shares</t>
        </is>
      </c>
      <c r="B1" s="2" t="inlineStr">
        <is>
          <t>Dec. 31, 2020</t>
        </is>
      </c>
      <c r="C1" s="2" t="inlineStr">
        <is>
          <t>Dec. 31, 2019</t>
        </is>
      </c>
    </row>
    <row r="2">
      <c r="A2" s="4" t="inlineStr">
        <is>
          <t>Class A ordinary shares</t>
        </is>
      </c>
    </row>
    <row r="3">
      <c r="A3" s="3" t="inlineStr">
        <is>
          <t>Condensed Balance Sheet Statements, Captions [Line Items]</t>
        </is>
      </c>
    </row>
    <row r="4">
      <c r="A4" s="4" t="inlineStr">
        <is>
          <t>Common stock, par value (in Dollars per share)</t>
        </is>
      </c>
      <c r="B4" s="13" t="n">
        <v>0.0001</v>
      </c>
      <c r="C4" s="13" t="n">
        <v>0.0001</v>
      </c>
    </row>
    <row r="5">
      <c r="A5" s="4" t="inlineStr">
        <is>
          <t>Common stock, shares authorized</t>
        </is>
      </c>
      <c r="B5" s="7" t="n">
        <v>400000000</v>
      </c>
      <c r="C5" s="4" t="inlineStr">
        <is>
          <t xml:space="preserve"> </t>
        </is>
      </c>
    </row>
    <row r="6">
      <c r="A6" s="4" t="inlineStr">
        <is>
          <t>Common stock, shares issued</t>
        </is>
      </c>
      <c r="B6" s="7" t="n">
        <v>70999436</v>
      </c>
      <c r="C6" s="7" t="n">
        <v>62811334</v>
      </c>
    </row>
    <row r="7">
      <c r="A7" s="4" t="inlineStr">
        <is>
          <t>Common stock, shares outstanding</t>
        </is>
      </c>
      <c r="B7" s="7" t="n">
        <v>70999436</v>
      </c>
      <c r="C7" s="7" t="n">
        <v>62811334</v>
      </c>
    </row>
    <row r="8">
      <c r="A8" s="4" t="inlineStr">
        <is>
          <t>Class B ordinary shares</t>
        </is>
      </c>
    </row>
    <row r="9">
      <c r="A9" s="3" t="inlineStr">
        <is>
          <t>Condensed Balance Sheet Statements, Captions [Line Items]</t>
        </is>
      </c>
    </row>
    <row r="10">
      <c r="A10" s="4" t="inlineStr">
        <is>
          <t>Common stock, par value (in Dollars per share)</t>
        </is>
      </c>
      <c r="B10" s="13" t="n">
        <v>0.0001</v>
      </c>
      <c r="C10" s="13" t="n">
        <v>0.0001</v>
      </c>
    </row>
    <row r="11">
      <c r="A11" s="4" t="inlineStr">
        <is>
          <t>Common stock, shares authorized</t>
        </is>
      </c>
      <c r="B11" s="7" t="n">
        <v>100000000</v>
      </c>
      <c r="C11" s="4" t="inlineStr">
        <is>
          <t xml:space="preserve"> </t>
        </is>
      </c>
    </row>
    <row r="12">
      <c r="A12" s="4" t="inlineStr">
        <is>
          <t>Common stock, shares issued</t>
        </is>
      </c>
      <c r="B12" s="7" t="n">
        <v>9452407</v>
      </c>
      <c r="C12" s="4" t="inlineStr">
        <is>
          <t xml:space="preserve"> </t>
        </is>
      </c>
    </row>
    <row r="13">
      <c r="A13" s="4" t="inlineStr">
        <is>
          <t>Common stock, shares outstanding</t>
        </is>
      </c>
      <c r="B13" s="7" t="n">
        <v>9452407</v>
      </c>
      <c r="C1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Information (Details) - Schedule of condensed statements of operations and comprehensive loss - Parent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Loss from operations</t>
        </is>
      </c>
      <c r="B4" s="5" t="n">
        <v>-42702</v>
      </c>
      <c r="C4" s="6" t="n">
        <v>-6544</v>
      </c>
      <c r="D4" s="5" t="n">
        <v>-11110</v>
      </c>
      <c r="E4" s="4" t="inlineStr">
        <is>
          <t xml:space="preserve"> </t>
        </is>
      </c>
    </row>
    <row r="5">
      <c r="A5" s="4" t="inlineStr">
        <is>
          <t>Loss from investment in subsidiaries</t>
        </is>
      </c>
      <c r="B5" s="7" t="n">
        <v>-445790</v>
      </c>
      <c r="C5" s="7" t="n">
        <v>-68320</v>
      </c>
      <c r="D5" s="7" t="n">
        <v>-780040</v>
      </c>
      <c r="E5" s="7" t="n">
        <v>-429592</v>
      </c>
    </row>
    <row r="6">
      <c r="A6" s="4" t="inlineStr">
        <is>
          <t>Net loss</t>
        </is>
      </c>
      <c r="B6" s="7" t="n">
        <v>-488492</v>
      </c>
      <c r="C6" s="7" t="n">
        <v>-74864</v>
      </c>
      <c r="D6" s="7" t="n">
        <v>-791150</v>
      </c>
      <c r="E6" s="7" t="n">
        <v>-429592</v>
      </c>
    </row>
    <row r="7">
      <c r="A7" s="4" t="inlineStr">
        <is>
          <t>Other comprehensive loss</t>
        </is>
      </c>
      <c r="B7" s="7" t="n">
        <v>5668</v>
      </c>
      <c r="C7" s="7" t="n">
        <v>869</v>
      </c>
      <c r="D7" s="7" t="n">
        <v>91</v>
      </c>
      <c r="E7" s="7" t="n">
        <v>-629</v>
      </c>
    </row>
    <row r="8">
      <c r="A8" s="4" t="inlineStr">
        <is>
          <t>Total Comprehensive loss</t>
        </is>
      </c>
      <c r="B8" s="5" t="n">
        <v>-482824</v>
      </c>
      <c r="C8" s="6" t="n">
        <v>-73995</v>
      </c>
      <c r="D8" s="5" t="n">
        <v>-791059</v>
      </c>
      <c r="E8" s="5" t="n">
        <v>-430221</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Information (Details) - Schedule of condensed statements of cash flows - Parent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used in operating activities</t>
        </is>
      </c>
      <c r="B4" s="5" t="n">
        <v>-179963</v>
      </c>
      <c r="C4" s="6" t="n">
        <v>-27581</v>
      </c>
      <c r="D4" s="5" t="n">
        <v>-69622</v>
      </c>
      <c r="E4" s="4" t="inlineStr">
        <is>
          <t xml:space="preserve"> </t>
        </is>
      </c>
    </row>
    <row r="5">
      <c r="A5" s="4" t="inlineStr">
        <is>
          <t>Net cash used in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financing activities</t>
        </is>
      </c>
      <c r="B6" s="7" t="n">
        <v>375462</v>
      </c>
      <c r="C6" s="7" t="n">
        <v>57542</v>
      </c>
      <c r="D6" s="7" t="n">
        <v>69762</v>
      </c>
      <c r="E6" s="4" t="inlineStr">
        <is>
          <t xml:space="preserve"> </t>
        </is>
      </c>
    </row>
    <row r="7">
      <c r="A7" s="4" t="inlineStr">
        <is>
          <t>Reverse recapitalization</t>
        </is>
      </c>
      <c r="B7" s="7" t="n">
        <v>39162</v>
      </c>
      <c r="C7" s="7" t="n">
        <v>6002</v>
      </c>
      <c r="D7" s="4" t="inlineStr">
        <is>
          <t xml:space="preserve"> </t>
        </is>
      </c>
      <c r="E7" s="4" t="inlineStr">
        <is>
          <t xml:space="preserve"> </t>
        </is>
      </c>
    </row>
    <row r="8">
      <c r="A8" s="4" t="inlineStr">
        <is>
          <t>Equity financing through PIPE</t>
        </is>
      </c>
      <c r="B8" s="7" t="n">
        <v>336300</v>
      </c>
      <c r="C8" s="7" t="n">
        <v>51540</v>
      </c>
      <c r="D8" s="4" t="inlineStr">
        <is>
          <t xml:space="preserve"> </t>
        </is>
      </c>
      <c r="E8" s="4" t="inlineStr">
        <is>
          <t xml:space="preserve"> </t>
        </is>
      </c>
    </row>
    <row r="9">
      <c r="A9" s="4" t="inlineStr">
        <is>
          <t>Cash received from convertible bond</t>
        </is>
      </c>
      <c r="B9" s="4" t="inlineStr">
        <is>
          <t xml:space="preserve"> </t>
        </is>
      </c>
      <c r="C9" s="4" t="inlineStr">
        <is>
          <t xml:space="preserve"> </t>
        </is>
      </c>
      <c r="D9" s="7" t="n">
        <v>69762</v>
      </c>
      <c r="E9" s="4" t="inlineStr">
        <is>
          <t xml:space="preserve"> </t>
        </is>
      </c>
    </row>
    <row r="10">
      <c r="A10" s="4" t="inlineStr">
        <is>
          <t>Net increase in cash and cash equivalents</t>
        </is>
      </c>
      <c r="B10" s="7" t="n">
        <v>177862</v>
      </c>
      <c r="C10" s="7" t="n">
        <v>27259</v>
      </c>
      <c r="D10" s="7" t="n">
        <v>140</v>
      </c>
      <c r="E10" s="4" t="inlineStr">
        <is>
          <t xml:space="preserve"> </t>
        </is>
      </c>
    </row>
    <row r="11">
      <c r="A11" s="4" t="inlineStr">
        <is>
          <t>Cash and cash equivalents at beginning of the year</t>
        </is>
      </c>
      <c r="B11" s="7" t="n">
        <v>140</v>
      </c>
      <c r="C11" s="7" t="n">
        <v>21</v>
      </c>
      <c r="D11" s="4" t="inlineStr">
        <is>
          <t xml:space="preserve"> </t>
        </is>
      </c>
      <c r="E11" s="4" t="inlineStr">
        <is>
          <t xml:space="preserve"> </t>
        </is>
      </c>
    </row>
    <row r="12">
      <c r="A12" s="4" t="inlineStr">
        <is>
          <t>Cash and cash equivalents at end of the year</t>
        </is>
      </c>
      <c r="B12" s="5" t="n">
        <v>178002</v>
      </c>
      <c r="C12" s="6" t="n">
        <v>27280</v>
      </c>
      <c r="D12" s="5" t="n">
        <v>140</v>
      </c>
      <c r="E12"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Details) - Class A Ordinary Shares [Member] - Subsequent Event [Member]</t>
        </is>
      </c>
      <c r="B1" s="2" t="inlineStr">
        <is>
          <t>Feb. 02, 2021CNY (¥)shares</t>
        </is>
      </c>
      <c r="C1" s="2" t="inlineStr">
        <is>
          <t>Feb. 02, 2021USD ($)shares</t>
        </is>
      </c>
    </row>
    <row r="2">
      <c r="A2" s="3" t="inlineStr">
        <is>
          <t>Subsequent Events (Details) [Line Items]</t>
        </is>
      </c>
    </row>
    <row r="3">
      <c r="A3" s="4" t="inlineStr">
        <is>
          <t>Public offering shares issued</t>
        </is>
      </c>
      <c r="B3" s="7" t="n">
        <v>4938271</v>
      </c>
      <c r="C3" s="7" t="n">
        <v>4938271</v>
      </c>
    </row>
    <row r="4">
      <c r="A4" s="4" t="inlineStr">
        <is>
          <t>Public offering of shares and warrants</t>
        </is>
      </c>
      <c r="B4" s="5" t="n">
        <v>120791</v>
      </c>
      <c r="C4" s="6" t="n">
        <v>185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inazations and Principal Activities (Details) - Schedule of consolidated financial statements of balance - Subsidiaries [Member]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Orginazations and Principal Activities (Details) - Schedule of consolidated financial statements of balance [Line Items]</t>
        </is>
      </c>
    </row>
    <row r="3">
      <c r="A3" s="4" t="inlineStr">
        <is>
          <t>Cash and cash equivalents</t>
        </is>
      </c>
      <c r="B3" s="5" t="n">
        <v>167663</v>
      </c>
      <c r="C3" s="6" t="n">
        <v>25968</v>
      </c>
      <c r="D3" s="5" t="n">
        <v>122354</v>
      </c>
      <c r="E3" s="6" t="n">
        <v>18752</v>
      </c>
      <c r="F3" s="5" t="n">
        <v>169530</v>
      </c>
    </row>
    <row r="4">
      <c r="A4" s="4" t="inlineStr">
        <is>
          <t>Other current assets</t>
        </is>
      </c>
      <c r="B4" s="7" t="n">
        <v>333209</v>
      </c>
      <c r="C4" s="7" t="n">
        <v>51608</v>
      </c>
      <c r="D4" s="7" t="n">
        <v>376221</v>
      </c>
      <c r="E4" s="7" t="n">
        <v>57658</v>
      </c>
      <c r="F4" s="7" t="n">
        <v>362155</v>
      </c>
    </row>
    <row r="5">
      <c r="A5" s="4" t="inlineStr">
        <is>
          <t>Total current assets</t>
        </is>
      </c>
      <c r="B5" s="7" t="n">
        <v>500872</v>
      </c>
      <c r="C5" s="7" t="n">
        <v>77576</v>
      </c>
      <c r="D5" s="7" t="n">
        <v>498575</v>
      </c>
      <c r="E5" s="7" t="n">
        <v>76410</v>
      </c>
      <c r="F5" s="7" t="n">
        <v>887918</v>
      </c>
    </row>
    <row r="6">
      <c r="A6" s="4" t="inlineStr">
        <is>
          <t>Property and equipment, net</t>
        </is>
      </c>
      <c r="B6" s="7" t="n">
        <v>307737</v>
      </c>
      <c r="C6" s="7" t="n">
        <v>47662</v>
      </c>
      <c r="D6" s="7" t="n">
        <v>329322</v>
      </c>
      <c r="E6" s="7" t="n">
        <v>50471</v>
      </c>
      <c r="F6" s="7" t="n">
        <v>538514</v>
      </c>
    </row>
    <row r="7">
      <c r="A7" s="4" t="inlineStr">
        <is>
          <t>Right-of-use assets, net</t>
        </is>
      </c>
      <c r="B7" s="7" t="n">
        <v>680882</v>
      </c>
      <c r="C7" s="7" t="n">
        <v>105455</v>
      </c>
      <c r="D7" s="7" t="n">
        <v>832411</v>
      </c>
      <c r="E7" s="7" t="n">
        <v>127573</v>
      </c>
      <c r="F7" s="7" t="n">
        <v>1778734</v>
      </c>
    </row>
    <row r="8">
      <c r="A8" s="4" t="inlineStr">
        <is>
          <t>Goodwill</t>
        </is>
      </c>
      <c r="B8" s="7" t="n">
        <v>1440769</v>
      </c>
      <c r="C8" s="7" t="n">
        <v>223147</v>
      </c>
      <c r="D8" s="7" t="n">
        <v>1440769</v>
      </c>
      <c r="E8" s="7" t="n">
        <v>220808</v>
      </c>
      <c r="F8" s="7" t="n">
        <v>1440769</v>
      </c>
    </row>
    <row r="9">
      <c r="A9" s="4" t="inlineStr">
        <is>
          <t>Other non-current assets</t>
        </is>
      </c>
      <c r="B9" s="7" t="n">
        <v>389971</v>
      </c>
      <c r="C9" s="7" t="n">
        <v>60399</v>
      </c>
      <c r="D9" s="7" t="n">
        <v>382218</v>
      </c>
      <c r="E9" s="7" t="n">
        <v>58577</v>
      </c>
      <c r="F9" s="7" t="n">
        <v>272772</v>
      </c>
    </row>
    <row r="10">
      <c r="A10" s="4" t="inlineStr">
        <is>
          <t>Total non-current assets</t>
        </is>
      </c>
      <c r="B10" s="7" t="n">
        <v>2819359</v>
      </c>
      <c r="C10" s="7" t="n">
        <v>436663</v>
      </c>
      <c r="D10" s="7" t="n">
        <v>2984720</v>
      </c>
    </row>
    <row r="11">
      <c r="A11" s="4" t="inlineStr">
        <is>
          <t>TOTAL ASSETS</t>
        </is>
      </c>
      <c r="B11" s="7" t="n">
        <v>3320231</v>
      </c>
      <c r="C11" s="7" t="n">
        <v>514239</v>
      </c>
      <c r="D11" s="7" t="n">
        <v>3483295</v>
      </c>
      <c r="E11" s="7" t="n">
        <v>533839</v>
      </c>
      <c r="F11" s="7" t="n">
        <v>4918707</v>
      </c>
    </row>
    <row r="12">
      <c r="A12" s="4" t="inlineStr">
        <is>
          <t>Accounts payable</t>
        </is>
      </c>
      <c r="B12" s="7" t="n">
        <v>228507</v>
      </c>
      <c r="C12" s="7" t="n">
        <v>35391</v>
      </c>
      <c r="D12" s="7" t="n">
        <v>267558</v>
      </c>
      <c r="E12" s="7" t="n">
        <v>41005</v>
      </c>
      <c r="F12" s="7" t="n">
        <v>317816</v>
      </c>
    </row>
    <row r="13">
      <c r="A13" s="4" t="inlineStr">
        <is>
          <t>Lease liabilities, current</t>
        </is>
      </c>
      <c r="B13" s="7" t="n">
        <v>313407</v>
      </c>
      <c r="C13" s="7" t="n">
        <v>48541</v>
      </c>
      <c r="D13" s="7" t="n">
        <v>351225</v>
      </c>
      <c r="E13" s="7" t="n">
        <v>53828</v>
      </c>
      <c r="F13" s="7" t="n">
        <v>557647</v>
      </c>
    </row>
    <row r="14">
      <c r="A14" s="4" t="inlineStr">
        <is>
          <t>Other current liabilities</t>
        </is>
      </c>
      <c r="B14" s="7" t="n">
        <v>556494</v>
      </c>
      <c r="C14" s="7" t="n">
        <v>86189</v>
      </c>
      <c r="D14" s="7" t="n">
        <v>447621</v>
      </c>
      <c r="E14" s="7" t="n">
        <v>68600</v>
      </c>
      <c r="F14" s="7" t="n">
        <v>574779</v>
      </c>
    </row>
    <row r="15">
      <c r="A15" s="4" t="inlineStr">
        <is>
          <t>Total current liabilities</t>
        </is>
      </c>
      <c r="B15" s="7" t="n">
        <v>1098408</v>
      </c>
      <c r="C15" s="7" t="n">
        <v>170121</v>
      </c>
      <c r="D15" s="7" t="n">
        <v>1066404</v>
      </c>
      <c r="E15" s="7" t="n">
        <v>163433</v>
      </c>
      <c r="F15" s="7" t="n">
        <v>1450242</v>
      </c>
    </row>
    <row r="16">
      <c r="A16" s="4" t="inlineStr">
        <is>
          <t>Lease liabilities, non-current</t>
        </is>
      </c>
      <c r="B16" s="7" t="n">
        <v>430507</v>
      </c>
      <c r="C16" s="7" t="n">
        <v>66677</v>
      </c>
      <c r="D16" s="7" t="n">
        <v>553034</v>
      </c>
      <c r="E16" s="7" t="n">
        <v>84756</v>
      </c>
      <c r="F16" s="7" t="n">
        <v>1345623</v>
      </c>
    </row>
    <row r="17">
      <c r="A17" s="4" t="inlineStr">
        <is>
          <t>Other non-current liabilities</t>
        </is>
      </c>
      <c r="B17" s="7" t="n">
        <v>34996</v>
      </c>
      <c r="C17" s="7" t="n">
        <v>5420</v>
      </c>
      <c r="D17" s="7" t="n">
        <v>33261</v>
      </c>
      <c r="E17" s="7" t="n">
        <v>5097</v>
      </c>
      <c r="F17" s="7" t="n">
        <v>21735</v>
      </c>
    </row>
    <row r="18">
      <c r="A18" s="4" t="inlineStr">
        <is>
          <t>Total non-current liabilities</t>
        </is>
      </c>
      <c r="B18" s="7" t="n">
        <v>465503</v>
      </c>
      <c r="C18" s="7" t="n">
        <v>72097</v>
      </c>
      <c r="D18" s="7" t="n">
        <v>586295</v>
      </c>
      <c r="E18" s="7" t="n">
        <v>89853</v>
      </c>
      <c r="F18" s="7" t="n">
        <v>1367358</v>
      </c>
    </row>
    <row r="19">
      <c r="A19" s="4" t="inlineStr">
        <is>
          <t>Total liabilities</t>
        </is>
      </c>
      <c r="B19" s="5" t="n">
        <v>1563911</v>
      </c>
      <c r="C19" s="6" t="n">
        <v>242218</v>
      </c>
      <c r="D19" s="5" t="n">
        <v>1652699</v>
      </c>
      <c r="E19" s="6" t="n">
        <v>253286</v>
      </c>
      <c r="F19" s="5" t="n">
        <v>2817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s>
  <sheetData>
    <row r="1">
      <c r="A1" s="1" t="inlineStr">
        <is>
          <t>Orginazations and Principal Activities (Details) - Schedule of consolidated financial statements of revenue - Subsidiaries [Member]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G2" s="2" t="inlineStr">
        <is>
          <t>Dec. 31, 2020USD ($)</t>
        </is>
      </c>
      <c r="I2" s="2" t="inlineStr">
        <is>
          <t>Dec. 31, 2019CNY (¥)</t>
        </is>
      </c>
      <c r="K2" s="2" t="inlineStr">
        <is>
          <t>Dec. 31, 2018CNY (¥)</t>
        </is>
      </c>
    </row>
    <row r="3">
      <c r="A3" s="3" t="inlineStr">
        <is>
          <t>Orginazations and Principal Activities (Details) - Schedule of consolidated financial statements of revenue [Line Items]</t>
        </is>
      </c>
    </row>
    <row r="4">
      <c r="A4" s="4" t="inlineStr">
        <is>
          <t>Net revenues</t>
        </is>
      </c>
      <c r="B4" s="5" t="n">
        <v>485863</v>
      </c>
      <c r="C4" s="6" t="n">
        <v>75251</v>
      </c>
      <c r="D4" s="5" t="n">
        <v>381517</v>
      </c>
      <c r="E4" s="5" t="n">
        <v>846298</v>
      </c>
      <c r="G4" s="6" t="n">
        <v>129701</v>
      </c>
      <c r="I4" s="5" t="n">
        <v>1147942</v>
      </c>
      <c r="K4" s="5" t="n">
        <v>448508</v>
      </c>
    </row>
    <row r="5">
      <c r="A5" s="4" t="inlineStr">
        <is>
          <t>Net loss</t>
        </is>
      </c>
      <c r="B5" s="7" t="n">
        <v>-129256</v>
      </c>
      <c r="C5" s="7" t="n">
        <v>-20019</v>
      </c>
      <c r="D5" s="7" t="n">
        <v>-177970</v>
      </c>
      <c r="E5" s="7" t="n">
        <v>-396494</v>
      </c>
      <c r="G5" s="7" t="n">
        <v>-60765</v>
      </c>
      <c r="I5" s="7" t="n">
        <v>-736149</v>
      </c>
      <c r="K5" s="7" t="n">
        <v>-445155</v>
      </c>
    </row>
    <row r="6">
      <c r="A6" s="4" t="inlineStr">
        <is>
          <t>Net cash (used in)/provided by operating activities</t>
        </is>
      </c>
      <c r="B6" s="7" t="n">
        <v>61527</v>
      </c>
      <c r="C6" s="7" t="n">
        <v>9529</v>
      </c>
      <c r="D6" s="7" t="n">
        <v>-11763</v>
      </c>
      <c r="E6" s="7" t="n">
        <v>8435</v>
      </c>
      <c r="G6" s="7" t="n">
        <v>1293</v>
      </c>
      <c r="I6" s="7" t="n">
        <v>-164856</v>
      </c>
      <c r="K6" s="7" t="n">
        <v>-52071</v>
      </c>
    </row>
    <row r="7">
      <c r="A7" s="4" t="inlineStr">
        <is>
          <t>Net cash (used in)/provided by investing activities</t>
        </is>
      </c>
      <c r="B7" s="7" t="n">
        <v>-5145</v>
      </c>
      <c r="C7" s="7" t="n">
        <v>-797</v>
      </c>
      <c r="D7" s="7" t="n">
        <v>-27266</v>
      </c>
      <c r="E7" s="7" t="n">
        <v>-41915</v>
      </c>
      <c r="G7" s="7" t="n">
        <v>-6424</v>
      </c>
      <c r="I7" s="7" t="n">
        <v>36329</v>
      </c>
      <c r="K7" s="7" t="n">
        <v>-29685</v>
      </c>
    </row>
    <row r="8">
      <c r="A8" s="4" t="inlineStr">
        <is>
          <t>Net cash provided by/(used in) financing activities</t>
        </is>
      </c>
      <c r="B8" s="5" t="n">
        <v>3008</v>
      </c>
      <c r="C8" s="6" t="n">
        <v>466</v>
      </c>
      <c r="D8" s="5" t="n">
        <v>-25923</v>
      </c>
      <c r="E8" s="5" t="n">
        <v>-34223</v>
      </c>
      <c r="F8" s="4" t="inlineStr">
        <is>
          <t>[1]</t>
        </is>
      </c>
      <c r="G8" s="6" t="n">
        <v>-5245</v>
      </c>
      <c r="H8" s="4" t="inlineStr">
        <is>
          <t>[1]</t>
        </is>
      </c>
      <c r="I8" s="5" t="n">
        <v>13538</v>
      </c>
      <c r="J8" s="4" t="inlineStr">
        <is>
          <t>[1]</t>
        </is>
      </c>
      <c r="K8" s="5" t="n">
        <v>189862</v>
      </c>
      <c r="L8" s="4" t="inlineStr">
        <is>
          <t>[1]</t>
        </is>
      </c>
    </row>
    <row r="9"/>
    <row r="10">
      <c r="A10" s="4" t="inlineStr">
        <is>
          <t>[1]</t>
        </is>
      </c>
      <c r="B10" s="4" t="inlineStr">
        <is>
          <t>With respect to the cash flows of the Company’s VIEs and VIEs’ subsidiaries after the elimination of inter-company transactions for the years ended December 31, 2018 and 2019, the Company disclosed the net cash provided by financing activities was RMB 189,682 and RMB 13,358, respectively. The Company noted there were typos and the correct amount should be RMB 189,862 and RMB 13, 538 for the two years, respectively. The Group analysed the misstatement of these disclosure on quantitative impact and qualitative impact, and concluded that the impact of above difference was not material in both quantitative view and qualitative view. Therefore, no restatement on the previously issued financial statement is necessary. However, the Company revised the comparable financial statement disclosure for the years ended December 31, 2018 and 2019 in this registration statement for the comparable purpose.</t>
        </is>
      </c>
    </row>
  </sheetData>
  <mergeCells count="9">
    <mergeCell ref="A1:A2"/>
    <mergeCell ref="B1:D1"/>
    <mergeCell ref="E1:L1"/>
    <mergeCell ref="E2:F2"/>
    <mergeCell ref="G2:H2"/>
    <mergeCell ref="I2:J2"/>
    <mergeCell ref="K2:L2"/>
    <mergeCell ref="A9:L9"/>
    <mergeCell ref="B10:L1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ignificant Accounting Policies (Details) - Schedule of property and equipment using the straight-line method over estimated useful lives of assets</t>
        </is>
      </c>
      <c r="B1" s="2" t="inlineStr">
        <is>
          <t>6 Months Ended</t>
        </is>
      </c>
      <c r="C1" s="2" t="inlineStr">
        <is>
          <t>12 Months Ended</t>
        </is>
      </c>
    </row>
    <row r="2">
      <c r="B2" s="2" t="inlineStr">
        <is>
          <t>Jun. 30, 2021</t>
        </is>
      </c>
      <c r="C2" s="2" t="inlineStr">
        <is>
          <t>Dec. 31, 2020</t>
        </is>
      </c>
    </row>
    <row r="3">
      <c r="A3" s="4" t="inlineStr">
        <is>
          <t>Leasehold Improvement [Member]</t>
        </is>
      </c>
    </row>
    <row r="4">
      <c r="A4" s="3" t="inlineStr">
        <is>
          <t>Public Utility, Property, Plant and Equipment [Line Items]</t>
        </is>
      </c>
    </row>
    <row r="5">
      <c r="A5" s="4" t="inlineStr">
        <is>
          <t>Property and equipment estimated economic lives</t>
        </is>
      </c>
      <c r="B5" s="4" t="inlineStr">
        <is>
          <t>Shorter of the lease term or estimated economic life</t>
        </is>
      </c>
      <c r="C5" s="4" t="inlineStr">
        <is>
          <t>Shorter of the lease term or estimated economic life</t>
        </is>
      </c>
    </row>
    <row r="6">
      <c r="A6" s="4" t="inlineStr">
        <is>
          <t>Building [Member]</t>
        </is>
      </c>
    </row>
    <row r="7">
      <c r="A7" s="3" t="inlineStr">
        <is>
          <t>Public Utility, Property, Plant and Equipment [Line Items]</t>
        </is>
      </c>
    </row>
    <row r="8">
      <c r="A8" s="4" t="inlineStr">
        <is>
          <t>Property and equipment estimated useful lives</t>
        </is>
      </c>
      <c r="B8" s="4" t="inlineStr">
        <is>
          <t>20 years</t>
        </is>
      </c>
      <c r="C8" s="4" t="inlineStr">
        <is>
          <t>20 years</t>
        </is>
      </c>
    </row>
    <row r="9">
      <c r="A9" s="4" t="inlineStr">
        <is>
          <t>Furniture [Member]</t>
        </is>
      </c>
    </row>
    <row r="10">
      <c r="A10" s="3" t="inlineStr">
        <is>
          <t>Public Utility, Property, Plant and Equipment [Line Items]</t>
        </is>
      </c>
    </row>
    <row r="11">
      <c r="A11" s="4" t="inlineStr">
        <is>
          <t>Property and equipment estimated useful lives</t>
        </is>
      </c>
      <c r="B11" s="4" t="inlineStr">
        <is>
          <t>5 years</t>
        </is>
      </c>
      <c r="C11" s="4" t="inlineStr">
        <is>
          <t>5 years</t>
        </is>
      </c>
    </row>
    <row r="12">
      <c r="A12" s="4" t="inlineStr">
        <is>
          <t>Office equipment [Member]</t>
        </is>
      </c>
    </row>
    <row r="13">
      <c r="A13" s="3" t="inlineStr">
        <is>
          <t>Public Utility, Property, Plant and Equipment [Line Items]</t>
        </is>
      </c>
    </row>
    <row r="14">
      <c r="A14" s="4" t="inlineStr">
        <is>
          <t>Property and equipment estimated useful lives</t>
        </is>
      </c>
      <c r="B14" s="4" t="inlineStr">
        <is>
          <t>3 years</t>
        </is>
      </c>
      <c r="C14" s="4" t="inlineStr">
        <is>
          <t>3 years</t>
        </is>
      </c>
    </row>
    <row r="15">
      <c r="A15" s="4" t="inlineStr">
        <is>
          <t>Vehicles [Member]</t>
        </is>
      </c>
    </row>
    <row r="16">
      <c r="A16" s="3" t="inlineStr">
        <is>
          <t>Public Utility, Property, Plant and Equipment [Line Items]</t>
        </is>
      </c>
    </row>
    <row r="17">
      <c r="A17" s="4" t="inlineStr">
        <is>
          <t>Property and equipment estimated useful lives</t>
        </is>
      </c>
      <c r="B17" s="4" t="inlineStr">
        <is>
          <t>5 years</t>
        </is>
      </c>
      <c r="C17" s="4" t="inlineStr">
        <is>
          <t>5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Schedule of operating lease income from fixed payments and variable lease income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operating lease income from fixed payments and variable lease income [Abstract]</t>
        </is>
      </c>
    </row>
    <row r="4">
      <c r="A4" s="4" t="inlineStr">
        <is>
          <t>Operating lease income from fixed payments</t>
        </is>
      </c>
      <c r="B4" s="5" t="n">
        <v>181581</v>
      </c>
      <c r="C4" s="5" t="n">
        <v>236172</v>
      </c>
      <c r="D4" s="5" t="n">
        <v>417816</v>
      </c>
      <c r="E4" s="5" t="n">
        <v>555187</v>
      </c>
      <c r="F4" s="5" t="n">
        <v>393285</v>
      </c>
    </row>
    <row r="5">
      <c r="A5" s="4" t="inlineStr">
        <is>
          <t>Variable operating lease income</t>
        </is>
      </c>
      <c r="B5" s="7" t="n">
        <v>3498</v>
      </c>
      <c r="C5" s="7" t="n">
        <v>2832</v>
      </c>
      <c r="D5" s="7" t="n">
        <v>5168</v>
      </c>
      <c r="E5" s="7" t="n">
        <v>2807</v>
      </c>
      <c r="F5" s="7" t="n">
        <v>1071</v>
      </c>
    </row>
    <row r="6">
      <c r="A6" s="4" t="inlineStr">
        <is>
          <t>Total</t>
        </is>
      </c>
      <c r="B6" s="5" t="n">
        <v>185079</v>
      </c>
      <c r="C6" s="5" t="n">
        <v>239004</v>
      </c>
      <c r="D6" s="5" t="n">
        <v>422984</v>
      </c>
      <c r="E6" s="5" t="n">
        <v>557994</v>
      </c>
      <c r="F6" s="5" t="n">
        <v>394356</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lease payments receivable - CNY (¥) ¥ in Thousands</t>
        </is>
      </c>
      <c r="B1" s="2" t="inlineStr">
        <is>
          <t>Jun. 30, 2021</t>
        </is>
      </c>
      <c r="C1" s="2" t="inlineStr">
        <is>
          <t>Dec. 31, 2020</t>
        </is>
      </c>
    </row>
    <row r="2">
      <c r="A2" s="3" t="inlineStr">
        <is>
          <t>Schedule of lease payments receivable [Abstract]</t>
        </is>
      </c>
    </row>
    <row r="3">
      <c r="A3" s="4" t="inlineStr">
        <is>
          <t>2022</t>
        </is>
      </c>
      <c r="B3" s="5" t="n">
        <v>232746</v>
      </c>
      <c r="C3" s="5" t="n">
        <v>184547</v>
      </c>
    </row>
    <row r="4">
      <c r="A4" s="4" t="inlineStr">
        <is>
          <t>2023</t>
        </is>
      </c>
      <c r="B4" s="7" t="n">
        <v>71883</v>
      </c>
      <c r="C4" s="7" t="n">
        <v>80011</v>
      </c>
    </row>
    <row r="5">
      <c r="A5" s="4" t="inlineStr">
        <is>
          <t>2024</t>
        </is>
      </c>
      <c r="B5" s="7" t="n">
        <v>33978</v>
      </c>
      <c r="C5" s="7" t="n">
        <v>52268</v>
      </c>
    </row>
    <row r="6">
      <c r="A6" s="4" t="inlineStr">
        <is>
          <t>2025</t>
        </is>
      </c>
      <c r="B6" s="7" t="n">
        <v>22909</v>
      </c>
      <c r="C6" s="7" t="n">
        <v>32206</v>
      </c>
    </row>
    <row r="7">
      <c r="A7" s="4" t="inlineStr">
        <is>
          <t>2026</t>
        </is>
      </c>
      <c r="B7" s="7" t="n">
        <v>18425</v>
      </c>
      <c r="C7" s="7" t="n">
        <v>20787</v>
      </c>
    </row>
    <row r="8">
      <c r="A8" s="4" t="inlineStr">
        <is>
          <t>Thereafter</t>
        </is>
      </c>
      <c r="B8" s="7" t="n">
        <v>191153</v>
      </c>
      <c r="C8" s="7" t="n">
        <v>344141</v>
      </c>
    </row>
    <row r="9">
      <c r="A9" s="4" t="inlineStr">
        <is>
          <t>Total</t>
        </is>
      </c>
      <c r="B9" s="5" t="n">
        <v>571094</v>
      </c>
      <c r="C9" s="5" t="n">
        <v>71396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5. PROPERTY AND EQUIPMENT, NET Property and equipment, net, consisted of the following:
As of
As of
RMB
RMB
(unaudited)
Leasehold improvement 393,388
387,327
Buildings 164,436
165,448
Furniture 20,504
20,984
Office equipment 32,388
26,194
Vehicles 119
99
Total cost of property and equipment 610,835
600,052
Less: Accumulated depreciation (225,788
) (248,554
)
Impairment loss (34,595
) (34,726
)
Add: Foreign exchange differences 290
(201
)
Construction in progress 238
304
350,980
316,875
Depreciation expenses for the six months ended June Loss on disposal for the six months ended June The building located in Kaifeng, Henan Province, with carrying amount of RMB 45,777 as of June -year</t>
        </is>
      </c>
      <c r="C4" s="4" t="inlineStr">
        <is>
          <t>6. PROPERTY AND EQUIPMENT, NET Property and equipment, net, consisted of the following:
As of
2019
2020
RMB
RMB
Leasehold improvement 612,899
393,388
Buildings 163,887
164,436
Furniture 36,179
20,504
Office equipment 40,966
32,388
Vehicles 119
119
Total cost of property and equipment 854,050
610,835
Less: Accumulated depreciation (247,428
) (225,788
)
Impairment loss (47,684
) (34,595
)
Add: Foreign exchange differences (506
) 290
Construction in progress 9,412
238
Total 567,844
350,980
Depreciation expenses for the years ended December Loss on disposal for the years ended December The Building located in Kaifeng, Henan Province, was pledged for a 2 -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21" customWidth="1" min="6" max="6"/>
  </cols>
  <sheetData>
    <row r="1">
      <c r="A1" s="1" t="inlineStr">
        <is>
          <t>Risks and Concentration (Details) ¥ in Thousands, $ in Thousands</t>
        </is>
      </c>
      <c r="B1" s="2" t="inlineStr">
        <is>
          <t>Jun. 30, 2021CNY (¥)</t>
        </is>
      </c>
      <c r="C1" s="2" t="inlineStr">
        <is>
          <t>Dec. 31, 2020CNY (¥)</t>
        </is>
      </c>
      <c r="D1" s="2" t="inlineStr">
        <is>
          <t>Dec. 31, 2020USD ($)</t>
        </is>
      </c>
      <c r="E1" s="2" t="inlineStr">
        <is>
          <t>Jun. 30, 2020</t>
        </is>
      </c>
      <c r="F1" s="2" t="inlineStr">
        <is>
          <t>Dec. 31, 2019CNY (¥)</t>
        </is>
      </c>
    </row>
    <row r="2">
      <c r="A2" s="3" t="inlineStr">
        <is>
          <t>Risks and Concentration (Details) [Line Items]</t>
        </is>
      </c>
    </row>
    <row r="3">
      <c r="A3" s="4" t="inlineStr">
        <is>
          <t>Cash and cash equivalents</t>
        </is>
      </c>
      <c r="B3" s="5" t="n">
        <v>175391</v>
      </c>
      <c r="D3" s="6" t="n">
        <v>123385</v>
      </c>
    </row>
    <row r="4">
      <c r="A4" s="4" t="inlineStr">
        <is>
          <t>Short term borrowings</t>
        </is>
      </c>
      <c r="B4" s="5" t="n">
        <v>1000</v>
      </c>
      <c r="C4" s="5" t="n">
        <v>1000</v>
      </c>
      <c r="F4" s="5" t="n">
        <v>28788</v>
      </c>
    </row>
    <row r="5">
      <c r="A5" s="4" t="inlineStr">
        <is>
          <t>Two Suppliers [Member]</t>
        </is>
      </c>
    </row>
    <row r="6">
      <c r="A6" s="3" t="inlineStr">
        <is>
          <t>Risks and Concentration (Details) [Line Items]</t>
        </is>
      </c>
    </row>
    <row r="7">
      <c r="A7" s="4" t="inlineStr">
        <is>
          <t>Total cost of revenue, percentage</t>
        </is>
      </c>
      <c r="B7" s="4" t="inlineStr">
        <is>
          <t>10.00%</t>
        </is>
      </c>
    </row>
    <row r="8">
      <c r="A8" s="4" t="inlineStr">
        <is>
          <t>One Customers [Member]</t>
        </is>
      </c>
    </row>
    <row r="9">
      <c r="A9" s="3" t="inlineStr">
        <is>
          <t>Risks and Concentration (Details) [Line Items]</t>
        </is>
      </c>
    </row>
    <row r="10">
      <c r="A10" s="4" t="inlineStr">
        <is>
          <t>Total cost of revenue, percentage</t>
        </is>
      </c>
      <c r="E10" s="4" t="inlineStr">
        <is>
          <t>10.00%</t>
        </is>
      </c>
    </row>
    <row r="11">
      <c r="A11" s="4" t="inlineStr">
        <is>
          <t>Three Customers [Member]</t>
        </is>
      </c>
    </row>
    <row r="12">
      <c r="A12" s="3" t="inlineStr">
        <is>
          <t>Risks and Concentration (Details) [Line Items]</t>
        </is>
      </c>
    </row>
    <row r="13">
      <c r="A13" s="4" t="inlineStr">
        <is>
          <t>Total cost of revenue, percentage</t>
        </is>
      </c>
      <c r="B13" s="4" t="inlineStr">
        <is>
          <t>1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Prepaid Expenses and Other Current Assets (Details) - Schedule of prepaid expenses and other current assets ¥ in Thousands, $ in Thousands</t>
        </is>
      </c>
      <c r="C1" s="2" t="inlineStr">
        <is>
          <t>Jun. 30, 2021USD ($)</t>
        </is>
      </c>
      <c r="D1" s="2" t="inlineStr">
        <is>
          <t>Dec. 31, 2020CNY (¥)</t>
        </is>
      </c>
      <c r="E1" s="2" t="inlineStr">
        <is>
          <t>Dec. 31, 2020USD ($)</t>
        </is>
      </c>
      <c r="F1" s="2" t="inlineStr">
        <is>
          <t>Dec. 31, 2019CNY (¥)</t>
        </is>
      </c>
    </row>
    <row r="2">
      <c r="A2" s="3" t="inlineStr">
        <is>
          <t>Schedule of prepaid expenses and other current assets [Abstract]</t>
        </is>
      </c>
    </row>
    <row r="3">
      <c r="A3" s="4" t="inlineStr">
        <is>
          <t>Advances to suppliers(i)</t>
        </is>
      </c>
      <c r="B3" s="4" t="inlineStr">
        <is>
          <t>[1]</t>
        </is>
      </c>
      <c r="C3" s="6" t="n">
        <v>79971</v>
      </c>
      <c r="D3" s="5" t="n">
        <v>63513</v>
      </c>
      <c r="E3" s="6" t="n">
        <v>63513</v>
      </c>
      <c r="F3" s="5" t="n">
        <v>41890</v>
      </c>
    </row>
    <row r="4">
      <c r="A4" s="4" t="inlineStr">
        <is>
          <t>Prepaid VAT</t>
        </is>
      </c>
      <c r="C4" s="7" t="n">
        <v>50077</v>
      </c>
      <c r="D4" s="7" t="n">
        <v>53399</v>
      </c>
      <c r="E4" s="7" t="n">
        <v>53399</v>
      </c>
      <c r="F4" s="7" t="n">
        <v>48175</v>
      </c>
    </row>
    <row r="5">
      <c r="A5" s="4" t="inlineStr">
        <is>
          <t>Prepaid operating expenses and deposits</t>
        </is>
      </c>
      <c r="C5" s="7" t="n">
        <v>33097</v>
      </c>
      <c r="E5" s="7" t="n">
        <v>22406</v>
      </c>
    </row>
    <row r="6">
      <c r="A6" s="4" t="inlineStr">
        <is>
          <t>Others</t>
        </is>
      </c>
      <c r="C6" s="7" t="n">
        <v>15322</v>
      </c>
      <c r="D6" s="5" t="n">
        <v>23215</v>
      </c>
      <c r="E6" s="7" t="n">
        <v>24083</v>
      </c>
      <c r="F6" s="5" t="n">
        <v>19493</v>
      </c>
    </row>
    <row r="7">
      <c r="A7" s="4" t="inlineStr">
        <is>
          <t>Total</t>
        </is>
      </c>
      <c r="C7" s="6" t="n">
        <v>178467</v>
      </c>
      <c r="E7" s="6" t="n">
        <v>163401</v>
      </c>
    </row>
    <row r="8"/>
    <row r="9">
      <c r="A9" s="4" t="inlineStr">
        <is>
          <t>[1]</t>
        </is>
      </c>
      <c r="B9" s="4" t="inlineStr">
        <is>
          <t>Advances to suppliers mainly includes prepaid advertising costs, occupancy maintenance and facilities management expenses, as well as prepayment to construction and design suppliers.</t>
        </is>
      </c>
    </row>
  </sheetData>
  <mergeCells count="3">
    <mergeCell ref="A1:B1"/>
    <mergeCell ref="A8:E8"/>
    <mergeCell ref="B9:E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Schedule of property and equipment, net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Property, Plant and Equipment [Line Items]</t>
        </is>
      </c>
    </row>
    <row r="3">
      <c r="A3" s="4" t="inlineStr">
        <is>
          <t>Total cost of property and equipment</t>
        </is>
      </c>
      <c r="B3" s="5" t="n">
        <v>600052</v>
      </c>
      <c r="D3" s="5" t="n">
        <v>610835</v>
      </c>
      <c r="F3" s="5" t="n">
        <v>854050</v>
      </c>
    </row>
    <row r="4">
      <c r="A4" s="4" t="inlineStr">
        <is>
          <t>Less: Accumulated depreciation</t>
        </is>
      </c>
      <c r="B4" s="7" t="n">
        <v>-248554</v>
      </c>
      <c r="D4" s="7" t="n">
        <v>-225788</v>
      </c>
      <c r="F4" s="7" t="n">
        <v>-247428</v>
      </c>
    </row>
    <row r="5">
      <c r="A5" s="4" t="inlineStr">
        <is>
          <t>Impairment loss</t>
        </is>
      </c>
      <c r="B5" s="7" t="n">
        <v>-34726</v>
      </c>
      <c r="D5" s="7" t="n">
        <v>-34595</v>
      </c>
      <c r="F5" s="7" t="n">
        <v>-47684</v>
      </c>
    </row>
    <row r="6">
      <c r="A6" s="4" t="inlineStr">
        <is>
          <t>Add: Foreign exchange differences</t>
        </is>
      </c>
      <c r="B6" s="7" t="n">
        <v>-201</v>
      </c>
      <c r="D6" s="7" t="n">
        <v>290</v>
      </c>
      <c r="F6" s="7" t="n">
        <v>-506</v>
      </c>
    </row>
    <row r="7">
      <c r="A7" s="4" t="inlineStr">
        <is>
          <t>Construction in progress</t>
        </is>
      </c>
      <c r="B7" s="7" t="n">
        <v>304</v>
      </c>
      <c r="D7" s="7" t="n">
        <v>238</v>
      </c>
      <c r="F7" s="7" t="n">
        <v>9412</v>
      </c>
    </row>
    <row r="8">
      <c r="A8" s="4" t="inlineStr">
        <is>
          <t>Total</t>
        </is>
      </c>
      <c r="B8" s="7" t="n">
        <v>316875</v>
      </c>
      <c r="C8" s="6" t="n">
        <v>49078</v>
      </c>
      <c r="D8" s="7" t="n">
        <v>350980</v>
      </c>
      <c r="E8" s="6" t="n">
        <v>53790</v>
      </c>
      <c r="F8" s="5" t="n">
        <v>567844</v>
      </c>
    </row>
    <row r="9">
      <c r="A9" s="4" t="inlineStr">
        <is>
          <t>Leasehold improvement [Member]</t>
        </is>
      </c>
    </row>
    <row r="10">
      <c r="A10" s="3" t="inlineStr">
        <is>
          <t>Property, Plant and Equipment [Line Items]</t>
        </is>
      </c>
    </row>
    <row r="11">
      <c r="A11" s="4" t="inlineStr">
        <is>
          <t>Total cost of property and equipment</t>
        </is>
      </c>
      <c r="B11" s="7" t="n">
        <v>387327</v>
      </c>
      <c r="D11" s="7" t="n">
        <v>393388</v>
      </c>
    </row>
    <row r="12">
      <c r="A12" s="4" t="inlineStr">
        <is>
          <t>Buildings [Member]</t>
        </is>
      </c>
    </row>
    <row r="13">
      <c r="A13" s="3" t="inlineStr">
        <is>
          <t>Property, Plant and Equipment [Line Items]</t>
        </is>
      </c>
    </row>
    <row r="14">
      <c r="A14" s="4" t="inlineStr">
        <is>
          <t>Total cost of property and equipment</t>
        </is>
      </c>
      <c r="B14" s="7" t="n">
        <v>165448</v>
      </c>
      <c r="D14" s="7" t="n">
        <v>164436</v>
      </c>
    </row>
    <row r="15">
      <c r="A15" s="4" t="inlineStr">
        <is>
          <t>Furniture [Member]</t>
        </is>
      </c>
    </row>
    <row r="16">
      <c r="A16" s="3" t="inlineStr">
        <is>
          <t>Property, Plant and Equipment [Line Items]</t>
        </is>
      </c>
    </row>
    <row r="17">
      <c r="A17" s="4" t="inlineStr">
        <is>
          <t>Total cost of property and equipment</t>
        </is>
      </c>
      <c r="B17" s="7" t="n">
        <v>20984</v>
      </c>
      <c r="D17" s="7" t="n">
        <v>20504</v>
      </c>
    </row>
    <row r="18">
      <c r="A18" s="4" t="inlineStr">
        <is>
          <t>Office equipment [Member]</t>
        </is>
      </c>
    </row>
    <row r="19">
      <c r="A19" s="3" t="inlineStr">
        <is>
          <t>Property, Plant and Equipment [Line Items]</t>
        </is>
      </c>
    </row>
    <row r="20">
      <c r="A20" s="4" t="inlineStr">
        <is>
          <t>Total cost of property and equipment</t>
        </is>
      </c>
      <c r="B20" s="7" t="n">
        <v>26194</v>
      </c>
      <c r="D20" s="7" t="n">
        <v>32388</v>
      </c>
    </row>
    <row r="21">
      <c r="A21" s="4" t="inlineStr">
        <is>
          <t>Vehicles [Member]</t>
        </is>
      </c>
    </row>
    <row r="22">
      <c r="A22" s="3" t="inlineStr">
        <is>
          <t>Property, Plant and Equipment [Line Items]</t>
        </is>
      </c>
    </row>
    <row r="23">
      <c r="A23" s="4" t="inlineStr">
        <is>
          <t>Total cost of property and equipment</t>
        </is>
      </c>
      <c r="B23" s="5" t="n">
        <v>99</v>
      </c>
      <c r="D23" s="5" t="n">
        <v>1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s>
  <sheetData>
    <row r="1">
      <c r="A1" s="1" t="inlineStr">
        <is>
          <t>Lease (Details) - Schedule of Supplemental balance sheet information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Schedule of Supplemental balance sheet information [Abstract]</t>
        </is>
      </c>
    </row>
    <row r="3">
      <c r="A3" s="4" t="inlineStr">
        <is>
          <t>ROU assets</t>
        </is>
      </c>
      <c r="B3" s="5" t="n">
        <v>719568</v>
      </c>
      <c r="C3" s="6" t="n">
        <v>111447</v>
      </c>
      <c r="D3" s="5" t="n">
        <v>879348</v>
      </c>
      <c r="E3" s="6" t="n">
        <v>134766</v>
      </c>
      <c r="F3" s="5" t="n">
        <v>1851729</v>
      </c>
    </row>
    <row r="4">
      <c r="A4" s="4" t="inlineStr">
        <is>
          <t>Operating lease liabilities – current</t>
        </is>
      </c>
      <c r="B4" s="7" t="n">
        <v>-329096</v>
      </c>
      <c r="D4" s="7" t="n">
        <v>-365049</v>
      </c>
      <c r="F4" s="7" t="n">
        <v>-589467</v>
      </c>
    </row>
    <row r="5">
      <c r="A5" s="4" t="inlineStr">
        <is>
          <t>Operating lease liabilities – Non-current</t>
        </is>
      </c>
      <c r="B5" s="5" t="n">
        <v>-448329</v>
      </c>
      <c r="D5" s="5" t="n">
        <v>-580562</v>
      </c>
      <c r="F5" s="5" t="n">
        <v>-1393691</v>
      </c>
    </row>
    <row r="6">
      <c r="A6" s="4" t="inlineStr">
        <is>
          <t>Weighted average remaining lease terms</t>
        </is>
      </c>
      <c r="B6" s="4" t="inlineStr">
        <is>
          <t>7 years 7 months 17 days</t>
        </is>
      </c>
      <c r="C6" s="4" t="inlineStr">
        <is>
          <t>7 years 7 months 17 days</t>
        </is>
      </c>
      <c r="D6" s="4" t="inlineStr">
        <is>
          <t>7 years 8 months 15 days</t>
        </is>
      </c>
      <c r="E6" s="4" t="inlineStr">
        <is>
          <t>7 years 8 months 15 days</t>
        </is>
      </c>
      <c r="F6" s="4" t="inlineStr">
        <is>
          <t>7 years 7 months 6 days</t>
        </is>
      </c>
    </row>
    <row r="7">
      <c r="A7" s="4" t="inlineStr">
        <is>
          <t>Weighted average incremental borrowing rate</t>
        </is>
      </c>
      <c r="B7" s="4" t="inlineStr">
        <is>
          <t>10.61%</t>
        </is>
      </c>
      <c r="C7" s="4" t="inlineStr">
        <is>
          <t>10.61%</t>
        </is>
      </c>
      <c r="D7" s="4" t="inlineStr">
        <is>
          <t>10.75%</t>
        </is>
      </c>
      <c r="E7" s="4" t="inlineStr">
        <is>
          <t>10.7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Details) - Schedule of components of lease expense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components of lease expenses [Abstract]</t>
        </is>
      </c>
    </row>
    <row r="4">
      <c r="A4" s="4" t="inlineStr">
        <is>
          <t>Operating lease expenses for variable payments</t>
        </is>
      </c>
      <c r="B4" s="5" t="n">
        <v>193</v>
      </c>
      <c r="C4" s="5" t="n">
        <v>233</v>
      </c>
      <c r="D4" s="5" t="n">
        <v>453</v>
      </c>
      <c r="E4" s="5" t="n">
        <v>1151</v>
      </c>
      <c r="F4" s="5" t="n">
        <v>34</v>
      </c>
    </row>
    <row r="5">
      <c r="A5" s="4" t="inlineStr">
        <is>
          <t>Operating lease expenses for fixed payments</t>
        </is>
      </c>
      <c r="B5" s="7" t="n">
        <v>119729</v>
      </c>
      <c r="C5" s="7" t="n">
        <v>210398</v>
      </c>
      <c r="D5" s="7" t="n">
        <v>337608</v>
      </c>
      <c r="E5" s="7" t="n">
        <v>506026</v>
      </c>
      <c r="F5" s="7" t="n">
        <v>381306</v>
      </c>
    </row>
    <row r="6">
      <c r="A6" s="4" t="inlineStr">
        <is>
          <t>Short-term lease expenses</t>
        </is>
      </c>
      <c r="B6" s="7" t="n">
        <v>1444</v>
      </c>
      <c r="C6" s="7" t="n">
        <v>3282</v>
      </c>
      <c r="D6" s="7" t="n">
        <v>10265</v>
      </c>
      <c r="E6" s="7" t="n">
        <v>7277</v>
      </c>
      <c r="F6" s="7" t="n">
        <v>17492</v>
      </c>
    </row>
    <row r="7">
      <c r="A7" s="4" t="inlineStr">
        <is>
          <t>Total</t>
        </is>
      </c>
      <c r="B7" s="7" t="n">
        <v>121366</v>
      </c>
      <c r="C7" s="7" t="n">
        <v>213903</v>
      </c>
      <c r="D7" s="7" t="n">
        <v>348326</v>
      </c>
      <c r="E7" s="7" t="n">
        <v>514454</v>
      </c>
      <c r="F7" s="7" t="n">
        <v>398832</v>
      </c>
    </row>
    <row r="8">
      <c r="A8" s="4" t="inlineStr">
        <is>
          <t>Operating cash flows for operating leases</t>
        </is>
      </c>
      <c r="B8" s="5" t="n">
        <v>82808</v>
      </c>
      <c r="C8" s="5" t="n">
        <v>145309</v>
      </c>
      <c r="D8" s="5" t="n">
        <v>207803</v>
      </c>
      <c r="E8" s="5" t="n">
        <v>440170</v>
      </c>
      <c r="F8" s="5" t="n">
        <v>254084</v>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Details) - Schedule of supplemental noncash information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supplemental noncash information [Abstract]</t>
        </is>
      </c>
    </row>
    <row r="4">
      <c r="A4" s="4" t="inlineStr">
        <is>
          <t>Operating lease liabilities arising from obtaining ROU assets</t>
        </is>
      </c>
      <c r="B4" s="5" t="n">
        <v>35291</v>
      </c>
      <c r="C4" s="5" t="n">
        <v>8212</v>
      </c>
      <c r="D4" s="5" t="n">
        <v>11902</v>
      </c>
      <c r="E4" s="5" t="n">
        <v>315027</v>
      </c>
      <c r="F4" s="5" t="n">
        <v>977539</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Details) - Schedule of future lease payments - CNY (¥) ¥ in Thousands</t>
        </is>
      </c>
      <c r="B1" s="2" t="inlineStr">
        <is>
          <t>Jun. 30, 2021</t>
        </is>
      </c>
      <c r="C1" s="2" t="inlineStr">
        <is>
          <t>Dec. 31, 2020</t>
        </is>
      </c>
    </row>
    <row r="2">
      <c r="A2" s="3" t="inlineStr">
        <is>
          <t>Schedule of future lease payments [Abstract]</t>
        </is>
      </c>
    </row>
    <row r="3">
      <c r="A3" s="4" t="inlineStr">
        <is>
          <t>2022</t>
        </is>
      </c>
      <c r="B3" s="5" t="n">
        <v>203391</v>
      </c>
      <c r="C3" s="5" t="n">
        <v>365049</v>
      </c>
    </row>
    <row r="4">
      <c r="A4" s="4" t="inlineStr">
        <is>
          <t>2023</t>
        </is>
      </c>
      <c r="B4" s="7" t="n">
        <v>160814</v>
      </c>
      <c r="C4" s="7" t="n">
        <v>201508</v>
      </c>
    </row>
    <row r="5">
      <c r="A5" s="4" t="inlineStr">
        <is>
          <t>2024</t>
        </is>
      </c>
      <c r="B5" s="7" t="n">
        <v>140331</v>
      </c>
      <c r="C5" s="7" t="n">
        <v>174115</v>
      </c>
    </row>
    <row r="6">
      <c r="A6" s="4" t="inlineStr">
        <is>
          <t>2025</t>
        </is>
      </c>
      <c r="B6" s="7" t="n">
        <v>113150</v>
      </c>
      <c r="C6" s="7" t="n">
        <v>150189</v>
      </c>
    </row>
    <row r="7">
      <c r="A7" s="4" t="inlineStr">
        <is>
          <t>2026</t>
        </is>
      </c>
      <c r="B7" s="7" t="n">
        <v>102375</v>
      </c>
      <c r="C7" s="7" t="n">
        <v>127986</v>
      </c>
    </row>
    <row r="8">
      <c r="A8" s="4" t="inlineStr">
        <is>
          <t>Thereafter</t>
        </is>
      </c>
      <c r="B8" s="7" t="n">
        <v>231989</v>
      </c>
      <c r="C8" s="7" t="n">
        <v>317478</v>
      </c>
    </row>
    <row r="9">
      <c r="A9" s="4" t="inlineStr">
        <is>
          <t>Total lease payments</t>
        </is>
      </c>
      <c r="B9" s="7" t="n">
        <v>952050</v>
      </c>
      <c r="C9" s="7" t="n">
        <v>1336325</v>
      </c>
    </row>
    <row r="10">
      <c r="A10" s="4" t="inlineStr">
        <is>
          <t>Less: imputed interest</t>
        </is>
      </c>
      <c r="B10" s="7" t="n">
        <v>-174625</v>
      </c>
      <c r="C10" s="7" t="n">
        <v>-390714</v>
      </c>
    </row>
    <row r="11">
      <c r="A11" s="4" t="inlineStr">
        <is>
          <t>Total lease liabilities</t>
        </is>
      </c>
      <c r="B11" s="5" t="n">
        <v>777425</v>
      </c>
      <c r="C11" s="5" t="n">
        <v>94561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rued Expenses and Other Current Liabilities (Details) - Schedule of accrued expenses and other current liabilities - CNY (¥)</t>
        </is>
      </c>
      <c r="B1" s="2" t="inlineStr">
        <is>
          <t>Jun. 30, 2021</t>
        </is>
      </c>
      <c r="C1" s="2" t="inlineStr">
        <is>
          <t>Dec. 31, 2020</t>
        </is>
      </c>
      <c r="E1" s="2" t="inlineStr">
        <is>
          <t>Dec. 31, 2019</t>
        </is>
      </c>
    </row>
    <row r="2">
      <c r="A2" s="3" t="inlineStr">
        <is>
          <t>Schedule of accrued expenses and other current liabilities [Abstract]</t>
        </is>
      </c>
    </row>
    <row r="3">
      <c r="A3" s="4" t="inlineStr">
        <is>
          <t>Penalty payable</t>
        </is>
      </c>
      <c r="B3" s="5" t="n">
        <v>42914000</v>
      </c>
      <c r="C3" s="5" t="n">
        <v>48021000</v>
      </c>
      <c r="D3" s="4" t="inlineStr">
        <is>
          <t>[1]</t>
        </is>
      </c>
      <c r="E3" s="5" t="n">
        <v>13282000</v>
      </c>
      <c r="F3" s="4" t="inlineStr">
        <is>
          <t>[1]</t>
        </is>
      </c>
    </row>
    <row r="4">
      <c r="A4" s="4" t="inlineStr">
        <is>
          <t>Refundable deposits from members, current</t>
        </is>
      </c>
      <c r="B4" s="7" t="n">
        <v>54077000</v>
      </c>
      <c r="C4" s="7" t="n">
        <v>54999000</v>
      </c>
      <c r="E4" s="7" t="n">
        <v>80935000</v>
      </c>
    </row>
    <row r="5">
      <c r="A5" s="4" t="inlineStr">
        <is>
          <t>Payable for investments and acquisitions</t>
        </is>
      </c>
      <c r="B5" s="7" t="n">
        <v>46470000</v>
      </c>
      <c r="C5" s="7" t="n">
        <v>46470000</v>
      </c>
    </row>
    <row r="6">
      <c r="A6" s="4" t="inlineStr">
        <is>
          <t>Accrued payroll</t>
        </is>
      </c>
      <c r="B6" s="7" t="n">
        <v>10983000</v>
      </c>
      <c r="C6" s="7" t="n">
        <v>19062000</v>
      </c>
      <c r="E6" s="7" t="n">
        <v>26719000</v>
      </c>
    </row>
    <row r="7">
      <c r="A7" s="4" t="inlineStr">
        <is>
          <t>VAT and other taxes payable</t>
        </is>
      </c>
      <c r="B7" s="7" t="n">
        <v>19969000</v>
      </c>
      <c r="C7" s="7" t="n">
        <v>18561000</v>
      </c>
    </row>
    <row r="8">
      <c r="A8" s="4" t="inlineStr">
        <is>
          <t>Others</t>
        </is>
      </c>
      <c r="B8" s="7" t="n">
        <v>8220000</v>
      </c>
      <c r="C8" s="7" t="n">
        <v>23692000</v>
      </c>
      <c r="E8" s="7" t="n">
        <v>11513</v>
      </c>
    </row>
    <row r="9">
      <c r="A9" s="4" t="inlineStr">
        <is>
          <t>Third-party loans</t>
        </is>
      </c>
      <c r="B9" s="7" t="n">
        <v>33023000</v>
      </c>
      <c r="C9" s="7" t="n">
        <v>53192000</v>
      </c>
      <c r="D9" s="4" t="inlineStr">
        <is>
          <t>[2]</t>
        </is>
      </c>
      <c r="E9" s="7" t="n">
        <v>34366000</v>
      </c>
      <c r="F9" s="4" t="inlineStr">
        <is>
          <t>[2]</t>
        </is>
      </c>
    </row>
    <row r="10">
      <c r="A10" s="4" t="inlineStr">
        <is>
          <t>Total</t>
        </is>
      </c>
      <c r="B10" s="5" t="n">
        <v>215656000</v>
      </c>
      <c r="C10" s="5" t="n">
        <v>263997000</v>
      </c>
      <c r="E10" s="5" t="n">
        <v>276577000</v>
      </c>
    </row>
    <row r="11"/>
    <row r="12">
      <c r="A12" s="4" t="inlineStr">
        <is>
          <t>[1]</t>
        </is>
      </c>
      <c r="B12" s="4" t="inlineStr">
        <is>
          <t>This item represents penalty for early termination of lease and overdue rent.</t>
        </is>
      </c>
    </row>
    <row r="13">
      <c r="A13" s="4" t="inlineStr">
        <is>
          <t>[2]</t>
        </is>
      </c>
      <c r="B13" s="4" t="inlineStr">
        <is>
          <t>This item represents loans borrowed from third party individuals or companies which need to repay within one year with annual interest rate from 4.85% to 20%.</t>
        </is>
      </c>
    </row>
  </sheetData>
  <mergeCells count="5">
    <mergeCell ref="C1:D1"/>
    <mergeCell ref="E1:F1"/>
    <mergeCell ref="A11:F11"/>
    <mergeCell ref="B12:F12"/>
    <mergeCell ref="B13:F1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ost of Revenue (Excluding Impairment Loss) (Details) - Schedule of cost of revenue (excluding impairment loss) - CNY (¥) ¥ in Thousands</t>
        </is>
      </c>
      <c r="C1" s="2" t="inlineStr">
        <is>
          <t>6 Months Ended</t>
        </is>
      </c>
      <c r="E1" s="2" t="inlineStr">
        <is>
          <t>12 Months Ended</t>
        </is>
      </c>
    </row>
    <row r="2">
      <c r="C2" s="2" t="inlineStr">
        <is>
          <t>Jun. 30, 2021</t>
        </is>
      </c>
      <c r="D2" s="2" t="inlineStr">
        <is>
          <t>Jun. 30, 2020</t>
        </is>
      </c>
      <c r="E2" s="2" t="inlineStr">
        <is>
          <t>Dec. 31, 2020</t>
        </is>
      </c>
      <c r="F2" s="2" t="inlineStr">
        <is>
          <t>Dec. 31, 2019</t>
        </is>
      </c>
      <c r="G2" s="2" t="inlineStr">
        <is>
          <t>Dec. 31, 2018</t>
        </is>
      </c>
    </row>
    <row r="3">
      <c r="A3" s="3" t="inlineStr">
        <is>
          <t>Schedule of cost of revenue (excluding impairment loss) [Abstract]</t>
        </is>
      </c>
    </row>
    <row r="4">
      <c r="A4" s="4" t="inlineStr">
        <is>
          <t>Lease expenses</t>
        </is>
      </c>
      <c r="C4" s="5" t="n">
        <v>116054</v>
      </c>
      <c r="D4" s="5" t="n">
        <v>207766</v>
      </c>
      <c r="E4" s="5" t="n">
        <v>345208</v>
      </c>
      <c r="F4" s="5" t="n">
        <v>494111</v>
      </c>
      <c r="G4" s="5" t="n">
        <v>383690</v>
      </c>
    </row>
    <row r="5">
      <c r="A5" s="4" t="inlineStr">
        <is>
          <t>Employee compensation and benefits</t>
        </is>
      </c>
      <c r="C5" s="7" t="n">
        <v>51393</v>
      </c>
      <c r="D5" s="7" t="n">
        <v>29992</v>
      </c>
    </row>
    <row r="6">
      <c r="A6" s="4" t="inlineStr">
        <is>
          <t>Depreciation and amortization</t>
        </is>
      </c>
      <c r="C6" s="7" t="n">
        <v>38667</v>
      </c>
      <c r="D6" s="7" t="n">
        <v>23953</v>
      </c>
      <c r="E6" s="7" t="n">
        <v>76209</v>
      </c>
      <c r="F6" s="7" t="n">
        <v>109875</v>
      </c>
      <c r="G6" s="7" t="n">
        <v>77579</v>
      </c>
    </row>
    <row r="7">
      <c r="A7" s="4" t="inlineStr">
        <is>
          <t>Advertising cost</t>
        </is>
      </c>
      <c r="C7" s="7" t="n">
        <v>221565</v>
      </c>
      <c r="D7" s="7" t="n">
        <v>111279</v>
      </c>
      <c r="E7" s="7" t="n">
        <v>278679</v>
      </c>
      <c r="F7" s="7" t="n">
        <v>469367</v>
      </c>
      <c r="G7" s="7" t="n">
        <v>22292</v>
      </c>
    </row>
    <row r="8">
      <c r="A8" s="4" t="inlineStr">
        <is>
          <t>Other operating costs</t>
        </is>
      </c>
      <c r="B8" s="4" t="inlineStr">
        <is>
          <t>[1]</t>
        </is>
      </c>
      <c r="C8" s="7" t="n">
        <v>102431</v>
      </c>
      <c r="D8" s="7" t="n">
        <v>74027</v>
      </c>
      <c r="E8" s="7" t="n">
        <v>199083</v>
      </c>
      <c r="F8" s="7" t="n">
        <v>224905</v>
      </c>
      <c r="G8" s="7" t="n">
        <v>141930</v>
      </c>
    </row>
    <row r="9">
      <c r="A9" s="4" t="inlineStr">
        <is>
          <t>Total</t>
        </is>
      </c>
      <c r="C9" s="5" t="n">
        <v>530110</v>
      </c>
      <c r="D9" s="5" t="n">
        <v>447017</v>
      </c>
      <c r="E9" s="5" t="n">
        <v>968069</v>
      </c>
      <c r="F9" s="5" t="n">
        <v>1369392</v>
      </c>
      <c r="G9" s="5" t="n">
        <v>663609</v>
      </c>
    </row>
    <row r="10"/>
    <row r="11">
      <c r="A11" s="4" t="inlineStr">
        <is>
          <t>[1]</t>
        </is>
      </c>
      <c r="B11" s="4" t="inlineStr">
        <is>
          <t>Including costs for construction and design services, utilities, maintenance, daily cleaning and others.</t>
        </is>
      </c>
    </row>
  </sheetData>
  <mergeCells count="5">
    <mergeCell ref="A1:B2"/>
    <mergeCell ref="C1:D1"/>
    <mergeCell ref="E1:G1"/>
    <mergeCell ref="A10:F10"/>
    <mergeCell ref="B11:F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Details) - Schedule of income tax rate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Schedule of income tax rate [Abstract]</t>
        </is>
      </c>
    </row>
    <row r="4">
      <c r="A4" s="4" t="inlineStr">
        <is>
          <t>Current tax expense</t>
        </is>
      </c>
      <c r="B4" s="5" t="n">
        <v>1524</v>
      </c>
      <c r="D4" s="5" t="n">
        <v>1527</v>
      </c>
      <c r="E4" s="5" t="n">
        <v>3748</v>
      </c>
      <c r="G4" s="5" t="n">
        <v>5756</v>
      </c>
      <c r="H4" s="5" t="n">
        <v>2134</v>
      </c>
    </row>
    <row r="5">
      <c r="A5" s="4" t="inlineStr">
        <is>
          <t>Deferred tax benefit</t>
        </is>
      </c>
      <c r="B5" s="7" t="n">
        <v>-442</v>
      </c>
      <c r="D5" s="7" t="n">
        <v>-442</v>
      </c>
      <c r="E5" s="7" t="n">
        <v>-884</v>
      </c>
      <c r="F5" s="6" t="n">
        <v>-135</v>
      </c>
      <c r="G5" s="7" t="n">
        <v>-884</v>
      </c>
      <c r="H5" s="7" t="n">
        <v>-47</v>
      </c>
    </row>
    <row r="6">
      <c r="A6" s="4" t="inlineStr">
        <is>
          <t>Total</t>
        </is>
      </c>
      <c r="B6" s="5" t="n">
        <v>1082</v>
      </c>
      <c r="C6" s="6" t="n">
        <v>168</v>
      </c>
      <c r="D6" s="5" t="n">
        <v>1085</v>
      </c>
      <c r="E6" s="5" t="n">
        <v>2864</v>
      </c>
      <c r="F6" s="6" t="n">
        <v>439</v>
      </c>
      <c r="G6" s="5" t="n">
        <v>4872</v>
      </c>
      <c r="H6" s="5" t="n">
        <v>2087</v>
      </c>
    </row>
  </sheetData>
  <mergeCells count="3">
    <mergeCell ref="A1:A2"/>
    <mergeCell ref="B1:D1"/>
    <mergeCell ref="E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Intangible assets consisted of the following:
As of
2019
2020
RMB
RMB
Brand name 16,442
16,567
Customer relationship 12,978
12,978
Software 9,860
8,805
Patent 13,708
13,708
Others 562
562
Total cost of intangible assets 53,550
52,620
Less: accumulated amortization (13,445
) (24,200
)
Intangible asset 40,105
28,420
The Group recorded amortization expense of RMB 1,907, RMB10,803 and RMB11,202 for the years ended December
As of
RMB
Within one year 9,051
1 – 2 years 5,655
2 – 3 years 3,910
3 – 4 years 1,174
4 – 5 years 754
5 years and thereafter 7,876
Total 28,4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income taxes - CNY (¥) ¥ in Thousands</t>
        </is>
      </c>
      <c r="B1" s="2" t="inlineStr">
        <is>
          <t>Jun. 30, 2021</t>
        </is>
      </c>
      <c r="C1" s="2" t="inlineStr">
        <is>
          <t>Dec. 31, 2020</t>
        </is>
      </c>
      <c r="D1" s="2" t="inlineStr">
        <is>
          <t>Dec. 31, 2019</t>
        </is>
      </c>
    </row>
    <row r="2">
      <c r="A2" s="3" t="inlineStr">
        <is>
          <t>Schedule of deferred income taxes [Abstract]</t>
        </is>
      </c>
    </row>
    <row r="3">
      <c r="A3" s="4" t="inlineStr">
        <is>
          <t>Allowance for doubtful accounts</t>
        </is>
      </c>
      <c r="B3" s="5" t="n">
        <v>7282</v>
      </c>
      <c r="C3" s="5" t="n">
        <v>5084</v>
      </c>
      <c r="D3" s="5" t="n">
        <v>2126</v>
      </c>
    </row>
    <row r="4">
      <c r="A4" s="4" t="inlineStr">
        <is>
          <t>Impairment loss on long-lived assets</t>
        </is>
      </c>
      <c r="B4" s="7" t="n">
        <v>26654</v>
      </c>
      <c r="C4" s="7" t="n">
        <v>27289</v>
      </c>
      <c r="D4" s="7" t="n">
        <v>32263</v>
      </c>
    </row>
    <row r="5">
      <c r="A5" s="4" t="inlineStr">
        <is>
          <t>Impairment loss on long-term investments</t>
        </is>
      </c>
      <c r="B5" s="7" t="n">
        <v>18045</v>
      </c>
      <c r="C5" s="7" t="n">
        <v>16371</v>
      </c>
      <c r="D5" s="7" t="n">
        <v>8953</v>
      </c>
    </row>
    <row r="6">
      <c r="A6" s="4" t="inlineStr">
        <is>
          <t>Accrued Liabilities</t>
        </is>
      </c>
      <c r="B6" s="7" t="n">
        <v>7054</v>
      </c>
      <c r="C6" s="7" t="n">
        <v>10418</v>
      </c>
      <c r="D6" s="4" t="inlineStr">
        <is>
          <t xml:space="preserve"> </t>
        </is>
      </c>
    </row>
    <row r="7">
      <c r="A7" s="4" t="inlineStr">
        <is>
          <t>Deductible temporary difference related to advertising expenses</t>
        </is>
      </c>
      <c r="B7" s="7" t="n">
        <v>4561</v>
      </c>
      <c r="C7" s="7" t="n">
        <v>4561</v>
      </c>
      <c r="D7" s="7" t="n">
        <v>3773</v>
      </c>
    </row>
    <row r="8">
      <c r="A8" s="4" t="inlineStr">
        <is>
          <t>Deferred subsidy income</t>
        </is>
      </c>
      <c r="B8" s="7" t="n">
        <v>761</v>
      </c>
      <c r="C8" s="7" t="n">
        <v>821</v>
      </c>
      <c r="D8" s="7" t="n">
        <v>1044</v>
      </c>
    </row>
    <row r="9">
      <c r="A9" s="4" t="inlineStr">
        <is>
          <t>Net operating loss carrying forwards</t>
        </is>
      </c>
      <c r="B9" s="7" t="n">
        <v>294071</v>
      </c>
      <c r="C9" s="7" t="n">
        <v>291750</v>
      </c>
      <c r="D9" s="7" t="n">
        <v>231357</v>
      </c>
    </row>
    <row r="10">
      <c r="A10" s="4" t="inlineStr">
        <is>
          <t>Total deferred tax assets</t>
        </is>
      </c>
      <c r="B10" s="7" t="n">
        <v>358428</v>
      </c>
      <c r="C10" s="7" t="n">
        <v>356294</v>
      </c>
      <c r="D10" s="7" t="n">
        <v>279516</v>
      </c>
    </row>
    <row r="11">
      <c r="A11" s="4" t="inlineStr">
        <is>
          <t>Less: valuation allowance</t>
        </is>
      </c>
      <c r="B11" s="7" t="n">
        <v>-358428</v>
      </c>
      <c r="C11" s="7" t="n">
        <v>-356294</v>
      </c>
      <c r="D11" s="7" t="n">
        <v>-279516</v>
      </c>
    </row>
    <row r="12">
      <c r="A12" s="4" t="inlineStr">
        <is>
          <t>Deferred tax assets, net</t>
        </is>
      </c>
      <c r="B12" s="4" t="inlineStr">
        <is>
          <t xml:space="preserve"> </t>
        </is>
      </c>
      <c r="C12" s="4" t="inlineStr">
        <is>
          <t xml:space="preserve"> </t>
        </is>
      </c>
      <c r="D1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Schedule of net change in the valuation allowance of deferred tax assets - CNY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chedule of net change in the valuation allowance of deferred tax assets [Abstract]</t>
        </is>
      </c>
    </row>
    <row r="4">
      <c r="A4" s="4" t="inlineStr">
        <is>
          <t>Beginning Balance</t>
        </is>
      </c>
      <c r="B4" s="5" t="n">
        <v>356294</v>
      </c>
      <c r="C4" s="5" t="n">
        <v>279516</v>
      </c>
    </row>
    <row r="5">
      <c r="A5" s="4" t="inlineStr">
        <is>
          <t>Ending Balance</t>
        </is>
      </c>
      <c r="B5" s="7" t="n">
        <v>358428</v>
      </c>
      <c r="C5" s="7" t="n">
        <v>356294</v>
      </c>
      <c r="D5" s="5" t="n">
        <v>279516</v>
      </c>
    </row>
    <row r="6">
      <c r="A6" s="4" t="inlineStr">
        <is>
          <t>Additions-change to tax expense</t>
        </is>
      </c>
      <c r="B6" s="7" t="n">
        <v>22533</v>
      </c>
      <c r="C6" s="7" t="n">
        <v>96599</v>
      </c>
      <c r="D6" s="5" t="n">
        <v>119264</v>
      </c>
      <c r="E6" s="5" t="n">
        <v>77553</v>
      </c>
    </row>
    <row r="7">
      <c r="A7" s="4" t="inlineStr">
        <is>
          <t>NOL Reductions/expirations</t>
        </is>
      </c>
      <c r="B7" s="5" t="n">
        <v>-20399</v>
      </c>
      <c r="C7" s="5" t="n">
        <v>-19821</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deferred taxes liability - CNY (¥) ¥ in Thousands</t>
        </is>
      </c>
      <c r="B1" s="2" t="inlineStr">
        <is>
          <t>Jun. 30, 2021</t>
        </is>
      </c>
      <c r="C1" s="2" t="inlineStr">
        <is>
          <t>Dec. 31, 2020</t>
        </is>
      </c>
      <c r="D1" s="2" t="inlineStr">
        <is>
          <t>Dec. 31, 2019</t>
        </is>
      </c>
    </row>
    <row r="2">
      <c r="A2" s="3" t="inlineStr">
        <is>
          <t>Deferred tax liabilities:</t>
        </is>
      </c>
    </row>
    <row r="3">
      <c r="A3" s="4" t="inlineStr">
        <is>
          <t>Acquired intangible assets</t>
        </is>
      </c>
      <c r="B3" s="5" t="n">
        <v>1101</v>
      </c>
      <c r="C3" s="5" t="n">
        <v>1543</v>
      </c>
      <c r="D3" s="5" t="n">
        <v>242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effective tax rate and the statutory income tax rate applicable to PRC operation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reconciliation of the effective tax rate and the statutory income tax rate applicable to PRC operations [Abstract]</t>
        </is>
      </c>
    </row>
    <row r="4">
      <c r="A4" s="4" t="inlineStr">
        <is>
          <t>Loss before provision for income taxes and loss from equity method investments</t>
        </is>
      </c>
      <c r="B4" s="5" t="n">
        <v>-282628</v>
      </c>
      <c r="C4" s="5" t="n">
        <v>-188539</v>
      </c>
      <c r="D4" s="5" t="n">
        <v>-504441</v>
      </c>
      <c r="E4" s="5" t="n">
        <v>-800253</v>
      </c>
      <c r="F4" s="5" t="n">
        <v>-442120</v>
      </c>
    </row>
    <row r="5">
      <c r="A5" s="4" t="inlineStr">
        <is>
          <t>Income tax expense computed at an applicable tax rate of 25%</t>
        </is>
      </c>
      <c r="B5" s="7" t="n">
        <v>-70657</v>
      </c>
      <c r="C5" s="7" t="n">
        <v>-47135</v>
      </c>
      <c r="D5" s="7" t="n">
        <v>-126110</v>
      </c>
      <c r="E5" s="7" t="n">
        <v>-200063</v>
      </c>
      <c r="F5" s="7" t="n">
        <v>-110530</v>
      </c>
    </row>
    <row r="6">
      <c r="A6" s="4" t="inlineStr">
        <is>
          <t>Effect of non-deductible expenses</t>
        </is>
      </c>
      <c r="B6" s="7" t="n">
        <v>39572</v>
      </c>
      <c r="C6" s="7" t="n">
        <v>275</v>
      </c>
      <c r="D6" s="7" t="n">
        <v>9213</v>
      </c>
      <c r="E6" s="7" t="n">
        <v>1075</v>
      </c>
      <c r="F6" s="7" t="n">
        <v>5736</v>
      </c>
    </row>
    <row r="7">
      <c r="A7" s="4" t="inlineStr">
        <is>
          <t>Effect of preferential tax rate</t>
        </is>
      </c>
      <c r="B7" s="7" t="n">
        <v>-850</v>
      </c>
      <c r="C7" s="7" t="n">
        <v>14818</v>
      </c>
      <c r="D7" s="7" t="n">
        <v>16042</v>
      </c>
      <c r="E7" s="7" t="n">
        <v>43826</v>
      </c>
      <c r="F7" s="7" t="n">
        <v>16421</v>
      </c>
    </row>
    <row r="8">
      <c r="A8" s="4" t="inlineStr">
        <is>
          <t>Effect of income tax rate difference in other jurisdictions</t>
        </is>
      </c>
      <c r="B8" s="7" t="n">
        <v>10484</v>
      </c>
      <c r="C8" s="7" t="n">
        <v>1113</v>
      </c>
      <c r="D8" s="7" t="n">
        <v>9243</v>
      </c>
      <c r="E8" s="7" t="n">
        <v>40770</v>
      </c>
      <c r="F8" s="7" t="n">
        <v>3663</v>
      </c>
    </row>
    <row r="9">
      <c r="A9" s="4" t="inlineStr">
        <is>
          <t>Change in valuation allowance</t>
        </is>
      </c>
      <c r="B9" s="7" t="n">
        <v>22533</v>
      </c>
      <c r="C9" s="7" t="n">
        <v>32014</v>
      </c>
      <c r="D9" s="7" t="n">
        <v>96599</v>
      </c>
      <c r="E9" s="7" t="n">
        <v>119264</v>
      </c>
      <c r="F9" s="7" t="n">
        <v>77553</v>
      </c>
    </row>
    <row r="10">
      <c r="A10" s="4" t="inlineStr">
        <is>
          <t>Total</t>
        </is>
      </c>
      <c r="B10" s="5" t="n">
        <v>1082</v>
      </c>
      <c r="C10" s="5" t="n">
        <v>1085</v>
      </c>
      <c r="D10" s="5" t="n">
        <v>2864</v>
      </c>
      <c r="E10" s="5" t="n">
        <v>4872</v>
      </c>
      <c r="F10" s="5" t="n">
        <v>2087</v>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fair value of option granted was estimated on the date of grant using the binominal option- pricing model - 2020 Plan [Member] - ¥ / shares</t>
        </is>
      </c>
      <c r="B1" s="2" t="inlineStr">
        <is>
          <t>12 Months Ended</t>
        </is>
      </c>
    </row>
    <row r="2">
      <c r="B2" s="2" t="inlineStr">
        <is>
          <t>Dec. 31, 2020</t>
        </is>
      </c>
      <c r="C2" s="2" t="inlineStr">
        <is>
          <t>Dec. 31, 2019</t>
        </is>
      </c>
    </row>
    <row r="3">
      <c r="A3" s="3" t="inlineStr">
        <is>
          <t>Share-Based Compensation (Details) - Schedule of fair value of option granted was estimated on the date of grant using the binominal option- pricing model [Line Items]</t>
        </is>
      </c>
    </row>
    <row r="4">
      <c r="A4" s="4" t="inlineStr">
        <is>
          <t>Risk-free interest rate</t>
        </is>
      </c>
      <c r="C4" s="4" t="inlineStr">
        <is>
          <t>1.80%</t>
        </is>
      </c>
    </row>
    <row r="5">
      <c r="A5" s="4" t="inlineStr">
        <is>
          <t>Volatility</t>
        </is>
      </c>
      <c r="C5" s="4" t="inlineStr">
        <is>
          <t>37.34%</t>
        </is>
      </c>
    </row>
    <row r="6">
      <c r="A6" s="4" t="inlineStr">
        <is>
          <t>Dividend yield</t>
        </is>
      </c>
      <c r="B6" s="4" t="inlineStr">
        <is>
          <t xml:space="preserve"> </t>
        </is>
      </c>
      <c r="C6" s="4" t="inlineStr">
        <is>
          <t xml:space="preserve"> </t>
        </is>
      </c>
    </row>
    <row r="7">
      <c r="A7" s="4" t="inlineStr">
        <is>
          <t>Life of options (in years)</t>
        </is>
      </c>
      <c r="B7" s="4" t="inlineStr">
        <is>
          <t>10 years</t>
        </is>
      </c>
      <c r="C7" s="4" t="inlineStr">
        <is>
          <t>10 years</t>
        </is>
      </c>
    </row>
    <row r="8">
      <c r="A8" s="4" t="inlineStr">
        <is>
          <t>Fair value of underlying ordinary shares (in Yuan Renminbi per share)</t>
        </is>
      </c>
      <c r="B8" s="9" t="n">
        <v>34.47</v>
      </c>
      <c r="C8" s="9" t="n">
        <v>41.51</v>
      </c>
    </row>
    <row r="9">
      <c r="A9" s="4" t="inlineStr">
        <is>
          <t>Minimum [Member]</t>
        </is>
      </c>
    </row>
    <row r="10">
      <c r="A10" s="3" t="inlineStr">
        <is>
          <t>Share-Based Compensation (Details) - Schedule of fair value of option granted was estimated on the date of grant using the binominal option- pricing model [Line Items]</t>
        </is>
      </c>
    </row>
    <row r="11">
      <c r="A11" s="4" t="inlineStr">
        <is>
          <t>Risk-free interest rate</t>
        </is>
      </c>
      <c r="B11" s="4" t="inlineStr">
        <is>
          <t>0.66%</t>
        </is>
      </c>
    </row>
    <row r="12">
      <c r="A12" s="4" t="inlineStr">
        <is>
          <t>Volatility</t>
        </is>
      </c>
      <c r="B12" s="4" t="inlineStr">
        <is>
          <t>22.67%</t>
        </is>
      </c>
    </row>
    <row r="13">
      <c r="A13" s="4" t="inlineStr">
        <is>
          <t>Maximum [Member]</t>
        </is>
      </c>
    </row>
    <row r="14">
      <c r="A14" s="3" t="inlineStr">
        <is>
          <t>Share-Based Compensation (Details) - Schedule of fair value of option granted was estimated on the date of grant using the binominal option- pricing model [Line Items]</t>
        </is>
      </c>
    </row>
    <row r="15">
      <c r="A15" s="4" t="inlineStr">
        <is>
          <t>Risk-free interest rate</t>
        </is>
      </c>
      <c r="B15" s="4" t="inlineStr">
        <is>
          <t>0.71%</t>
        </is>
      </c>
    </row>
    <row r="16">
      <c r="A16" s="4" t="inlineStr">
        <is>
          <t>Volatility</t>
        </is>
      </c>
      <c r="B16" s="4" t="inlineStr">
        <is>
          <t>35.44%</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24" customWidth="1" min="6" max="6"/>
  </cols>
  <sheetData>
    <row r="1">
      <c r="A1" s="1" t="inlineStr">
        <is>
          <t>Share-Based Compensation (Details) - Schedule of options activities - 2020 Plan [Member] ¥ / shares in Units, ¥ in Thousands</t>
        </is>
      </c>
      <c r="B1" s="2" t="inlineStr">
        <is>
          <t>6 Months Ended</t>
        </is>
      </c>
      <c r="D1" s="2" t="inlineStr">
        <is>
          <t>12 Months Ended</t>
        </is>
      </c>
    </row>
    <row r="2">
      <c r="B2" s="2" t="inlineStr">
        <is>
          <t>Jun. 30, 2021CNY (¥)¥ / sharesshares</t>
        </is>
      </c>
      <c r="C2" s="2" t="inlineStr">
        <is>
          <t>Jun. 30, 2021CNY (¥)$ / sharesshares</t>
        </is>
      </c>
      <c r="D2" s="2" t="inlineStr">
        <is>
          <t>Dec. 31, 2020CNY (¥)¥ / sharesshares</t>
        </is>
      </c>
      <c r="E2" s="2" t="inlineStr">
        <is>
          <t>Dec. 31, 2020$ / shares</t>
        </is>
      </c>
      <c r="F2" s="2" t="inlineStr">
        <is>
          <t>Jun. 30, 2021$ / shares</t>
        </is>
      </c>
    </row>
    <row r="3">
      <c r="A3" s="3" t="inlineStr">
        <is>
          <t>Share-Based Compensation (Details) - Schedule of options activities [Line Items]</t>
        </is>
      </c>
    </row>
    <row r="4">
      <c r="A4" s="4" t="inlineStr">
        <is>
          <t>Number of options, Options outstanding beginning | shares</t>
        </is>
      </c>
      <c r="B4" s="7" t="n">
        <v>6978691</v>
      </c>
      <c r="D4" s="7" t="n">
        <v>13870252</v>
      </c>
    </row>
    <row r="5">
      <c r="A5" s="4" t="inlineStr">
        <is>
          <t>Weighted average exercise price, Options outstanding beginning | $ / shares</t>
        </is>
      </c>
      <c r="C5" s="13" t="n">
        <v>0.0002</v>
      </c>
      <c r="E5" s="13" t="n">
        <v>0.0001</v>
      </c>
    </row>
    <row r="6">
      <c r="A6" s="4" t="inlineStr">
        <is>
          <t>Weighted average grant date fair value, Options outstanding beginning | ¥ / shares</t>
        </is>
      </c>
      <c r="B6" s="9" t="n">
        <v>40.59</v>
      </c>
      <c r="D6" s="9" t="n">
        <v>41.51</v>
      </c>
    </row>
    <row r="7">
      <c r="A7" s="4" t="inlineStr">
        <is>
          <t>Weighted average remaining contractual term (years), Options outstanding beginning</t>
        </is>
      </c>
      <c r="D7" s="4" t="inlineStr">
        <is>
          <t>9 years 8 months 19 days</t>
        </is>
      </c>
    </row>
    <row r="8">
      <c r="A8" s="4" t="inlineStr">
        <is>
          <t>Aggregate intrinsic value, Options outstanding beginning | ¥</t>
        </is>
      </c>
      <c r="B8" s="5" t="n">
        <v>287773</v>
      </c>
      <c r="D8" s="4" t="inlineStr">
        <is>
          <t xml:space="preserve"> </t>
        </is>
      </c>
    </row>
    <row r="9">
      <c r="A9" s="4" t="inlineStr">
        <is>
          <t>Number of options, Granted (before Replacement Date) | shares</t>
        </is>
      </c>
      <c r="D9" s="7" t="n">
        <v>2034961</v>
      </c>
    </row>
    <row r="10">
      <c r="A10" s="4" t="inlineStr">
        <is>
          <t>Weighted average exercise price, Granted (before Replacement Date) | $ / shares</t>
        </is>
      </c>
      <c r="E10" s="14" t="n">
        <v>0.0001</v>
      </c>
    </row>
    <row r="11">
      <c r="A11" s="4" t="inlineStr">
        <is>
          <t>Weighted average grant date fair value, Granted (before Replacement Date) | ¥ / shares</t>
        </is>
      </c>
      <c r="D11" s="9" t="n">
        <v>34.47</v>
      </c>
    </row>
    <row r="12">
      <c r="A12" s="4" t="inlineStr">
        <is>
          <t>Aggregate intrinsic value, Granted (before Replacement Date) | ¥</t>
        </is>
      </c>
      <c r="D12" s="4" t="inlineStr">
        <is>
          <t xml:space="preserve"> </t>
        </is>
      </c>
    </row>
    <row r="13">
      <c r="A13" s="4" t="inlineStr">
        <is>
          <t>Number of options,Forfeited (before Replacement Date) | shares</t>
        </is>
      </c>
      <c r="D13" s="7" t="n">
        <v>-1271704</v>
      </c>
    </row>
    <row r="14">
      <c r="A14" s="4" t="inlineStr">
        <is>
          <t>Weighted average exercise price, Forfeited (before Replacement Date) | $ / shares</t>
        </is>
      </c>
      <c r="E14" s="14" t="n">
        <v>0.0001</v>
      </c>
    </row>
    <row r="15">
      <c r="A15" s="4" t="inlineStr">
        <is>
          <t>Weighted average grant date fair value, Forfeited (before Replacement Date) | ¥ / shares</t>
        </is>
      </c>
      <c r="D15" s="9" t="n">
        <v>40.86</v>
      </c>
    </row>
    <row r="16">
      <c r="A16" s="4" t="inlineStr">
        <is>
          <t>Aggregate intrinsic value, Forfeited (before Replacement Date) | ¥</t>
        </is>
      </c>
      <c r="D16" s="4" t="inlineStr">
        <is>
          <t xml:space="preserve"> </t>
        </is>
      </c>
    </row>
    <row r="17">
      <c r="A17" s="4" t="inlineStr">
        <is>
          <t>Number of options, Conversion due to recapitalization | shares</t>
        </is>
      </c>
      <c r="D17" s="7" t="n">
        <v>-7633818</v>
      </c>
    </row>
    <row r="18">
      <c r="A18" s="4" t="inlineStr">
        <is>
          <t>Weighted average exercise price, Conversion due to recapitalization | $ / shares</t>
        </is>
      </c>
      <c r="E18" s="14" t="n">
        <v>0.0002</v>
      </c>
    </row>
    <row r="19">
      <c r="A19" s="4" t="inlineStr">
        <is>
          <t>Weighted average grant date fair value, Conversion due to recapitalization | ¥ / shares</t>
        </is>
      </c>
      <c r="D19" s="9" t="n">
        <v>37.22</v>
      </c>
    </row>
    <row r="20">
      <c r="A20" s="4" t="inlineStr">
        <is>
          <t>Aggregate intrinsic value, Conversion due to recapitalization | ¥</t>
        </is>
      </c>
      <c r="D20" s="4" t="inlineStr">
        <is>
          <t xml:space="preserve"> </t>
        </is>
      </c>
    </row>
    <row r="21">
      <c r="A21" s="4" t="inlineStr">
        <is>
          <t>Number of options, Forfeited (after Replacement Date) | shares</t>
        </is>
      </c>
      <c r="D21" s="7" t="n">
        <v>-21000</v>
      </c>
    </row>
    <row r="22">
      <c r="A22" s="4" t="inlineStr">
        <is>
          <t>Weighted average exercise price, Forfeited (after Replacement Date) | $ / shares</t>
        </is>
      </c>
      <c r="C22" s="14" t="n">
        <v>0.0002</v>
      </c>
      <c r="E22" s="14" t="n">
        <v>0.0002</v>
      </c>
    </row>
    <row r="23">
      <c r="A23" s="4" t="inlineStr">
        <is>
          <t>Weighted average grant date fair value, Forfeited (after Replacement Date) | ¥ / shares</t>
        </is>
      </c>
      <c r="D23" s="9" t="n">
        <v>41.51</v>
      </c>
    </row>
    <row r="24">
      <c r="A24" s="4" t="inlineStr">
        <is>
          <t>Aggregate intrinsic value, Forfeited (after Replacement Date) | ¥</t>
        </is>
      </c>
      <c r="D24" s="4" t="inlineStr">
        <is>
          <t xml:space="preserve"> </t>
        </is>
      </c>
    </row>
    <row r="25">
      <c r="A25" s="4" t="inlineStr">
        <is>
          <t>Number of options, Options outstanding ending | shares</t>
        </is>
      </c>
      <c r="B25" s="7" t="n">
        <v>6426584</v>
      </c>
      <c r="D25" s="7" t="n">
        <v>6978691</v>
      </c>
    </row>
    <row r="26">
      <c r="A26" s="4" t="inlineStr">
        <is>
          <t>Weighted average exercise price, Options outstanding ending | $ / shares</t>
        </is>
      </c>
      <c r="C26" s="13" t="n">
        <v>0.0002</v>
      </c>
      <c r="E26" s="14" t="n">
        <v>0.0002</v>
      </c>
    </row>
    <row r="27">
      <c r="A27" s="4" t="inlineStr">
        <is>
          <t>Weighted average grant date fair value, Options outstanding ending | ¥ / shares</t>
        </is>
      </c>
      <c r="B27" s="11" t="n">
        <v>40.6</v>
      </c>
      <c r="D27" s="9" t="n">
        <v>40.59</v>
      </c>
    </row>
    <row r="28">
      <c r="A28" s="4" t="inlineStr">
        <is>
          <t>Weighted average remaining contractual term (years), Options outstanding ending</t>
        </is>
      </c>
      <c r="B28" s="4" t="inlineStr">
        <is>
          <t>8 years 4 months 5 days</t>
        </is>
      </c>
      <c r="D28" s="4" t="inlineStr">
        <is>
          <t>8 years 10 months 6 days</t>
        </is>
      </c>
    </row>
    <row r="29">
      <c r="A29" s="4" t="inlineStr">
        <is>
          <t>Aggregate intrinsic value, Options outstanding ending | ¥</t>
        </is>
      </c>
      <c r="B29" s="5" t="n">
        <v>92158</v>
      </c>
      <c r="D29" s="5" t="n">
        <v>287773</v>
      </c>
    </row>
    <row r="30">
      <c r="A30" s="4" t="inlineStr">
        <is>
          <t>Number of options, Options vested and expected to vest | shares</t>
        </is>
      </c>
      <c r="B30" s="7" t="n">
        <v>6426584</v>
      </c>
      <c r="C30" s="7" t="n">
        <v>6426584</v>
      </c>
    </row>
    <row r="31">
      <c r="A31" s="4" t="inlineStr">
        <is>
          <t>Weighted average exercise price, Options vested and expected to vest | $ / shares</t>
        </is>
      </c>
      <c r="F31" s="13" t="n">
        <v>0.0002</v>
      </c>
    </row>
    <row r="32">
      <c r="A32" s="4" t="inlineStr">
        <is>
          <t>Weighted average grant date fair value, Options vested and expected to vest | ¥ / shares</t>
        </is>
      </c>
      <c r="B32" s="11" t="n">
        <v>40.6</v>
      </c>
    </row>
    <row r="33">
      <c r="A33" s="4" t="inlineStr">
        <is>
          <t>Weighted average remaining contractual term (years), Options vested and expected to vest</t>
        </is>
      </c>
      <c r="B33" s="4" t="inlineStr">
        <is>
          <t>8 years 4 months 5 days</t>
        </is>
      </c>
    </row>
    <row r="34">
      <c r="A34" s="4" t="inlineStr">
        <is>
          <t>Aggregate intrinsic value, Options vested and expected to vest | ¥</t>
        </is>
      </c>
      <c r="B34" s="5" t="n">
        <v>92158</v>
      </c>
    </row>
    <row r="35">
      <c r="A35" s="4" t="inlineStr">
        <is>
          <t>Number of options, Options exercisable | shares</t>
        </is>
      </c>
      <c r="B35" s="7" t="n">
        <v>2172643</v>
      </c>
      <c r="C35" s="7" t="n">
        <v>2172643</v>
      </c>
    </row>
    <row r="36">
      <c r="A36" s="4" t="inlineStr">
        <is>
          <t>Weighted average exercise price, Options exercisable | $ / shares</t>
        </is>
      </c>
      <c r="F36" s="13" t="n">
        <v>0.0002</v>
      </c>
    </row>
    <row r="37">
      <c r="A37" s="4" t="inlineStr">
        <is>
          <t>Weighted average grant date fair value, Options exercisable | ¥ / shares</t>
        </is>
      </c>
      <c r="B37" s="9" t="n">
        <v>39.29</v>
      </c>
    </row>
    <row r="38">
      <c r="A38" s="4" t="inlineStr">
        <is>
          <t>Weighted average remaining contractual term (years), Options exercisable</t>
        </is>
      </c>
      <c r="B38" s="4" t="inlineStr">
        <is>
          <t>8 years 6 months 8 days</t>
        </is>
      </c>
    </row>
    <row r="39">
      <c r="A39" s="4" t="inlineStr">
        <is>
          <t>Aggregate intrinsic value, Options exercisable | ¥</t>
        </is>
      </c>
      <c r="B39" s="5" t="n">
        <v>31156</v>
      </c>
      <c r="C39" s="6" t="n">
        <v>31156</v>
      </c>
    </row>
    <row r="40">
      <c r="A40" s="4" t="inlineStr">
        <is>
          <t>Number of options, Granted | shares</t>
        </is>
      </c>
      <c r="B40" s="4" t="inlineStr">
        <is>
          <t xml:space="preserve"> </t>
        </is>
      </c>
    </row>
    <row r="41">
      <c r="A41" s="4" t="inlineStr">
        <is>
          <t>Weighted average exercise price, Granted | $ / shares</t>
        </is>
      </c>
      <c r="C41" s="4" t="inlineStr">
        <is>
          <t xml:space="preserve"> </t>
        </is>
      </c>
    </row>
    <row r="42">
      <c r="A42" s="4" t="inlineStr">
        <is>
          <t>Weighted average grant date fair value, Granted | ¥ / shares</t>
        </is>
      </c>
      <c r="B42" s="4" t="inlineStr">
        <is>
          <t xml:space="preserve"> </t>
        </is>
      </c>
    </row>
    <row r="43">
      <c r="A43" s="4" t="inlineStr">
        <is>
          <t>Aggregate intrinsic value, Granted | ¥</t>
        </is>
      </c>
      <c r="B43" s="4" t="inlineStr">
        <is>
          <t xml:space="preserve"> </t>
        </is>
      </c>
    </row>
    <row r="44">
      <c r="A44" s="4" t="inlineStr">
        <is>
          <t>Number of options, Exercised | shares</t>
        </is>
      </c>
      <c r="B44" s="7" t="n">
        <v>-499607</v>
      </c>
    </row>
    <row r="45">
      <c r="A45" s="4" t="inlineStr">
        <is>
          <t>Weighted average exercise price, Exercised | $ / shares</t>
        </is>
      </c>
      <c r="C45" s="14" t="n">
        <v>0.0002</v>
      </c>
    </row>
    <row r="46">
      <c r="A46" s="4" t="inlineStr">
        <is>
          <t>Weighted average grant date fair value, Exercised | ¥ / shares</t>
        </is>
      </c>
      <c r="B46" s="9" t="n">
        <v>40.58</v>
      </c>
    </row>
    <row r="47">
      <c r="A47" s="4" t="inlineStr">
        <is>
          <t>Aggregate intrinsic value, Exercised | ¥</t>
        </is>
      </c>
      <c r="B47" s="4" t="inlineStr">
        <is>
          <t xml:space="preserve"> </t>
        </is>
      </c>
    </row>
    <row r="48">
      <c r="A48" s="4" t="inlineStr">
        <is>
          <t>Number of options, Forfeited | shares</t>
        </is>
      </c>
      <c r="B48" s="7" t="n">
        <v>-52500</v>
      </c>
    </row>
    <row r="49">
      <c r="A49" s="4" t="inlineStr">
        <is>
          <t>Weighted average exercise price, Forfeited | $ / shares</t>
        </is>
      </c>
      <c r="C49" s="13" t="n">
        <v>0.0002</v>
      </c>
      <c r="E49" s="13" t="n">
        <v>0.0002</v>
      </c>
    </row>
    <row r="50">
      <c r="A50" s="4" t="inlineStr">
        <is>
          <t>Weighted average grant date fair value, Forfeited | ¥ / shares</t>
        </is>
      </c>
      <c r="B50" s="11" t="n">
        <v>38.7</v>
      </c>
    </row>
    <row r="51">
      <c r="A51" s="4" t="inlineStr">
        <is>
          <t>Aggregate intrinsic value, Forfeited | ¥</t>
        </is>
      </c>
      <c r="B51" s="4" t="inlineStr">
        <is>
          <t xml:space="preserve"> </t>
        </is>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Schedule of the fair values of the options granted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the fair values of the options granted [Abstract]</t>
        </is>
      </c>
    </row>
    <row r="4">
      <c r="A4" s="4" t="inlineStr">
        <is>
          <t>Weighted average grant date fair value of option per share</t>
        </is>
      </c>
      <c r="B4" s="9" t="n">
        <v>53.57</v>
      </c>
      <c r="C4" s="9" t="n">
        <v>53.57</v>
      </c>
      <c r="D4" s="9" t="n">
        <v>41.51</v>
      </c>
    </row>
    <row r="5">
      <c r="A5" s="4" t="inlineStr">
        <is>
          <t>Aggregate grant date fair value of options</t>
        </is>
      </c>
      <c r="B5" s="7" t="n">
        <v>371020</v>
      </c>
      <c r="C5" s="7" t="n">
        <v>373832</v>
      </c>
      <c r="D5" s="7" t="n">
        <v>575788</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share-based compensation expense - Share based compensation [Member] - CNY (¥) ¥ in Thousands</t>
        </is>
      </c>
      <c r="B1" s="2" t="inlineStr">
        <is>
          <t>6 Months Ended</t>
        </is>
      </c>
      <c r="C1" s="2" t="inlineStr">
        <is>
          <t>12 Months Ended</t>
        </is>
      </c>
    </row>
    <row r="2">
      <c r="B2" s="2" t="inlineStr">
        <is>
          <t>Jun. 30, 2021</t>
        </is>
      </c>
      <c r="C2" s="2" t="inlineStr">
        <is>
          <t>Dec. 31, 2020</t>
        </is>
      </c>
    </row>
    <row r="3">
      <c r="A3" s="3" t="inlineStr">
        <is>
          <t>Share-Based Compensation (Details) - Schedule of share-based compensation expense [Line Items]</t>
        </is>
      </c>
    </row>
    <row r="4">
      <c r="A4" s="4" t="inlineStr">
        <is>
          <t>Total share-based compensation expense</t>
        </is>
      </c>
      <c r="B4" s="5" t="n">
        <v>76227</v>
      </c>
      <c r="C4" s="5" t="n">
        <v>164623</v>
      </c>
    </row>
    <row r="5">
      <c r="A5" s="4" t="inlineStr">
        <is>
          <t>Cost of revenue [Member]</t>
        </is>
      </c>
    </row>
    <row r="6">
      <c r="A6" s="3" t="inlineStr">
        <is>
          <t>Share-Based Compensation (Details) - Schedule of share-based compensation expense [Line Items]</t>
        </is>
      </c>
    </row>
    <row r="7">
      <c r="A7" s="4" t="inlineStr">
        <is>
          <t>Total share-based compensation expense</t>
        </is>
      </c>
      <c r="B7" s="7" t="n">
        <v>21360</v>
      </c>
      <c r="C7" s="7" t="n">
        <v>7375</v>
      </c>
    </row>
    <row r="8">
      <c r="A8" s="4" t="inlineStr">
        <is>
          <t>Selling and marketing [Member]</t>
        </is>
      </c>
    </row>
    <row r="9">
      <c r="A9" s="3" t="inlineStr">
        <is>
          <t>Share-Based Compensation (Details) - Schedule of share-based compensation expense [Line Items]</t>
        </is>
      </c>
    </row>
    <row r="10">
      <c r="A10" s="4" t="inlineStr">
        <is>
          <t>Total share-based compensation expense</t>
        </is>
      </c>
      <c r="B10" s="7" t="n">
        <v>11935</v>
      </c>
      <c r="C10" s="7" t="n">
        <v>11740</v>
      </c>
    </row>
    <row r="11">
      <c r="A11" s="4" t="inlineStr">
        <is>
          <t>General and administrative [Member]</t>
        </is>
      </c>
    </row>
    <row r="12">
      <c r="A12" s="3" t="inlineStr">
        <is>
          <t>Share-Based Compensation (Details) - Schedule of share-based compensation expense [Line Items]</t>
        </is>
      </c>
    </row>
    <row r="13">
      <c r="A13" s="4" t="inlineStr">
        <is>
          <t>Total share-based compensation expense</t>
        </is>
      </c>
      <c r="B13" s="5" t="n">
        <v>42933</v>
      </c>
      <c r="C13" s="5" t="n">
        <v>14550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ignificant unobservable inputs that are classified as level 3 in the fair value hierarchy - Share based compensation [Member]</t>
        </is>
      </c>
      <c r="B1" s="2" t="inlineStr">
        <is>
          <t>12 Months Ended</t>
        </is>
      </c>
    </row>
    <row r="2">
      <c r="B2" s="2" t="inlineStr">
        <is>
          <t>Dec. 31, 2020$ / shares</t>
        </is>
      </c>
    </row>
    <row r="3">
      <c r="A3" s="3" t="inlineStr">
        <is>
          <t>Share-Based Compensation (Details) - Schedule of significant unobservable inputs that are classified as level 3 in the fair value hierarchy [Line Items]</t>
        </is>
      </c>
    </row>
    <row r="4">
      <c r="A4" s="4" t="inlineStr">
        <is>
          <t>Dividend yield</t>
        </is>
      </c>
      <c r="B4" s="4" t="inlineStr">
        <is>
          <t xml:space="preserve"> </t>
        </is>
      </c>
    </row>
    <row r="5">
      <c r="A5" s="4" t="inlineStr">
        <is>
          <t>Fair value of the underlying ordinary shares (USD) (in Dollars per share)</t>
        </is>
      </c>
      <c r="B5" s="10" t="n">
        <v>8.17</v>
      </c>
    </row>
    <row r="6">
      <c r="A6" s="4" t="inlineStr">
        <is>
          <t>Minimum [Member]</t>
        </is>
      </c>
    </row>
    <row r="7">
      <c r="A7" s="3" t="inlineStr">
        <is>
          <t>Share-Based Compensation (Details) - Schedule of significant unobservable inputs that are classified as level 3 in the fair value hierarchy [Line Items]</t>
        </is>
      </c>
    </row>
    <row r="8">
      <c r="A8" s="4" t="inlineStr">
        <is>
          <t>Risk-free interest rate</t>
        </is>
      </c>
      <c r="B8" s="4" t="inlineStr">
        <is>
          <t>0.10%</t>
        </is>
      </c>
    </row>
    <row r="9">
      <c r="A9" s="4" t="inlineStr">
        <is>
          <t>Volatility</t>
        </is>
      </c>
      <c r="B9" s="4" t="inlineStr">
        <is>
          <t>29.80%</t>
        </is>
      </c>
    </row>
    <row r="10">
      <c r="A10" s="4" t="inlineStr">
        <is>
          <t>Life (in years)</t>
        </is>
      </c>
      <c r="B10" s="4" t="inlineStr">
        <is>
          <t>5 months 12 days</t>
        </is>
      </c>
    </row>
    <row r="11">
      <c r="A11" s="4" t="inlineStr">
        <is>
          <t>Maximum [Member]</t>
        </is>
      </c>
    </row>
    <row r="12">
      <c r="A12" s="3" t="inlineStr">
        <is>
          <t>Share-Based Compensation (Details) - Schedule of significant unobservable inputs that are classified as level 3 in the fair value hierarchy [Line Items]</t>
        </is>
      </c>
    </row>
    <row r="13">
      <c r="A13" s="4" t="inlineStr">
        <is>
          <t>Risk-free interest rate</t>
        </is>
      </c>
      <c r="B13" s="4" t="inlineStr">
        <is>
          <t>0.24%</t>
        </is>
      </c>
    </row>
    <row r="14">
      <c r="A14" s="4" t="inlineStr">
        <is>
          <t>Volatility</t>
        </is>
      </c>
      <c r="B14" s="4" t="inlineStr">
        <is>
          <t>32.58%</t>
        </is>
      </c>
    </row>
    <row r="15">
      <c r="A15" s="4" t="inlineStr">
        <is>
          <t>Life (in years)</t>
        </is>
      </c>
      <c r="B15" s="4" t="inlineStr">
        <is>
          <t>2 years 5 months 12 day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share-based compensation expense of earn-out shares - CNY (¥) ¥ in Thousands</t>
        </is>
      </c>
      <c r="B1" s="2" t="inlineStr">
        <is>
          <t>6 Months Ended</t>
        </is>
      </c>
      <c r="C1" s="2" t="inlineStr">
        <is>
          <t>12 Months Ended</t>
        </is>
      </c>
    </row>
    <row r="2">
      <c r="B2" s="2" t="inlineStr">
        <is>
          <t>Jun. 30, 2021</t>
        </is>
      </c>
      <c r="C2" s="2" t="inlineStr">
        <is>
          <t>Dec. 31, 2020</t>
        </is>
      </c>
    </row>
    <row r="3">
      <c r="A3" s="4" t="inlineStr">
        <is>
          <t>General and administrative [Member]</t>
        </is>
      </c>
    </row>
    <row r="4">
      <c r="A4" s="3" t="inlineStr">
        <is>
          <t>Share-based Payment Arrangement, Expensed and Capitalized, Amount [Line Items]</t>
        </is>
      </c>
    </row>
    <row r="5">
      <c r="A5" s="4" t="inlineStr">
        <is>
          <t>General and administrative</t>
        </is>
      </c>
      <c r="B5" s="5" t="n">
        <v>106379</v>
      </c>
      <c r="C5" s="5" t="n">
        <v>3771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72" customWidth="1" min="2" max="2"/>
    <col width="80" customWidth="1" min="3" max="3"/>
  </cols>
  <sheetData>
    <row r="1">
      <c r="A1" s="1" t="inlineStr">
        <is>
          <t>GoodWill</t>
        </is>
      </c>
      <c r="B1" s="2" t="inlineStr">
        <is>
          <t>6 Months Ended</t>
        </is>
      </c>
      <c r="C1" s="2" t="inlineStr">
        <is>
          <t>12 Months Ended</t>
        </is>
      </c>
    </row>
    <row r="2">
      <c r="B2" s="2" t="inlineStr">
        <is>
          <t>Jun. 30, 2021</t>
        </is>
      </c>
      <c r="C2" s="2" t="inlineStr">
        <is>
          <t>Dec. 31, 2020</t>
        </is>
      </c>
    </row>
    <row r="3">
      <c r="A3" s="3" t="inlineStr">
        <is>
          <t>Goodwill [Abstract]</t>
        </is>
      </c>
    </row>
    <row r="4">
      <c r="A4" s="4" t="inlineStr">
        <is>
          <t>GOODWILL</t>
        </is>
      </c>
      <c r="B4" s="4" t="inlineStr">
        <is>
          <t xml:space="preserve">6. GOODWILL The Group has three operating segments as of June -working </t>
        </is>
      </c>
      <c r="C4" s="4" t="inlineStr">
        <is>
          <t xml:space="preserve">8. GOODWILL Goodwill consisted of the following:
As of
2019
2020
RMB
RMB
Beginning Balance 1,419,018 1,533,485
Acquisitions 114,467
—
Ending Balance 1,533,485 1,533,485 The Group has three operating segments as of December -working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share-based compensation expense of share incentive ¥ in Thousands</t>
        </is>
      </c>
      <c r="B1" s="2" t="inlineStr">
        <is>
          <t>6 Months Ended</t>
        </is>
      </c>
    </row>
    <row r="2">
      <c r="B2" s="2" t="inlineStr">
        <is>
          <t>Jun. 30, 2021CNY (¥)</t>
        </is>
      </c>
    </row>
    <row r="3">
      <c r="A3" s="4" t="inlineStr">
        <is>
          <t>General and administrative [Member] | Share Incentive [Member]</t>
        </is>
      </c>
    </row>
    <row r="4">
      <c r="A4" s="3" t="inlineStr">
        <is>
          <t>Share-Based Compensation (Details) - Schedule of share-based compensation expense of share incentive [Line Items]</t>
        </is>
      </c>
    </row>
    <row r="5">
      <c r="A5" s="4" t="inlineStr">
        <is>
          <t>General and administrative</t>
        </is>
      </c>
      <c r="B5" s="5" t="n">
        <v>121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et Loss Per Share (Details) - Schedule of basic and diluted net loss per share - CNY (¥) ¥ / shares in Units, ¥ in Thousands</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H2" s="2" t="inlineStr">
        <is>
          <t>Dec. 31, 2018</t>
        </is>
      </c>
    </row>
    <row r="3">
      <c r="A3" s="3" t="inlineStr">
        <is>
          <t>Schedule of basic and diluted net loss per share [Abstract]</t>
        </is>
      </c>
    </row>
    <row r="4">
      <c r="A4" s="4" t="inlineStr">
        <is>
          <t>Net loss attributable to Ucommune International Ltd.’s shareholders</t>
        </is>
      </c>
      <c r="B4" s="5" t="n">
        <v>-298122</v>
      </c>
      <c r="C4" s="5" t="n">
        <v>-186255</v>
      </c>
      <c r="D4" s="5" t="n">
        <v>-488492</v>
      </c>
      <c r="F4" s="5" t="n">
        <v>-791150</v>
      </c>
      <c r="H4" s="5" t="n">
        <v>-429592</v>
      </c>
    </row>
    <row r="5">
      <c r="A5" s="4" t="inlineStr">
        <is>
          <t>Weighted average ordinary shares used in computing basic loss per share</t>
        </is>
      </c>
      <c r="B5" s="7" t="n">
        <v>84517049</v>
      </c>
      <c r="C5" s="7" t="n">
        <v>62811339</v>
      </c>
    </row>
    <row r="6">
      <c r="A6" s="4" t="inlineStr">
        <is>
          <t>Weighted average ordinary shares used in computing diluted loss per share</t>
        </is>
      </c>
      <c r="B6" s="7" t="n">
        <v>84517049</v>
      </c>
      <c r="C6" s="7" t="n">
        <v>62811339</v>
      </c>
      <c r="D6" s="4" t="inlineStr">
        <is>
          <t xml:space="preserve"> </t>
        </is>
      </c>
      <c r="E6" s="4" t="inlineStr">
        <is>
          <t>[1]</t>
        </is>
      </c>
      <c r="F6" s="4" t="inlineStr">
        <is>
          <t xml:space="preserve"> </t>
        </is>
      </c>
      <c r="G6" s="4" t="inlineStr">
        <is>
          <t>[1]</t>
        </is>
      </c>
      <c r="H6" s="4" t="inlineStr">
        <is>
          <t xml:space="preserve"> </t>
        </is>
      </c>
      <c r="I6" s="4" t="inlineStr">
        <is>
          <t>[1]</t>
        </is>
      </c>
    </row>
    <row r="7">
      <c r="A7" s="4" t="inlineStr">
        <is>
          <t>Basic net loss per share</t>
        </is>
      </c>
      <c r="B7" s="9" t="n">
        <v>-3.53</v>
      </c>
      <c r="C7" s="9" t="n">
        <v>-2.97</v>
      </c>
      <c r="D7" s="11" t="n">
        <v>-7.5</v>
      </c>
      <c r="F7" s="11" t="n">
        <v>-15.8</v>
      </c>
      <c r="H7" s="9" t="n">
        <v>-9.91</v>
      </c>
    </row>
    <row r="8">
      <c r="A8" s="4" t="inlineStr">
        <is>
          <t>Diluted net loss per share</t>
        </is>
      </c>
      <c r="B8" s="9" t="n">
        <v>-3.53</v>
      </c>
      <c r="C8" s="9" t="n">
        <v>-2.97</v>
      </c>
      <c r="D8" s="11" t="n">
        <v>-7.5</v>
      </c>
      <c r="F8" s="11" t="n">
        <v>-15.8</v>
      </c>
      <c r="H8" s="9" t="n">
        <v>-9.91</v>
      </c>
    </row>
    <row r="9"/>
    <row r="10">
      <c r="A10" s="4" t="inlineStr">
        <is>
          <t>[1]</t>
        </is>
      </c>
      <c r="B10" s="4" t="inlineStr">
        <is>
          <t>The potential dilutive securities were not included in the calculation of dilutive net loss per share in those periods where their inclusion would be anti-dilutive.</t>
        </is>
      </c>
    </row>
  </sheetData>
  <mergeCells count="8">
    <mergeCell ref="A1:A2"/>
    <mergeCell ref="B1:C1"/>
    <mergeCell ref="D1:I1"/>
    <mergeCell ref="D2:E2"/>
    <mergeCell ref="F2:G2"/>
    <mergeCell ref="H2:I2"/>
    <mergeCell ref="A9:I9"/>
    <mergeCell ref="B10:I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ies Transactions (Details) - Schedule of related parties relationship</t>
        </is>
      </c>
      <c r="B1" s="2" t="inlineStr">
        <is>
          <t>6 Months Ended</t>
        </is>
      </c>
    </row>
    <row r="2">
      <c r="B2" s="2" t="inlineStr">
        <is>
          <t>Jun. 30, 2021</t>
        </is>
      </c>
    </row>
    <row r="3">
      <c r="A3" s="3" t="inlineStr">
        <is>
          <t>Related Parties Transactions (Details) - Schedule of related parties relationship [Line Items]</t>
        </is>
      </c>
    </row>
    <row r="4">
      <c r="A4" s="4" t="inlineStr">
        <is>
          <t>Relationship</t>
        </is>
      </c>
      <c r="B4" s="4" t="inlineStr">
        <is>
          <t>Relationship</t>
        </is>
      </c>
    </row>
    <row r="5">
      <c r="A5" s="4" t="inlineStr">
        <is>
          <t>Angela Bai [Member]</t>
        </is>
      </c>
    </row>
    <row r="6">
      <c r="A6" s="3" t="inlineStr">
        <is>
          <t>Related Parties Transactions (Details) - Schedule of related parties relationship [Line Items]</t>
        </is>
      </c>
    </row>
    <row r="7">
      <c r="A7" s="4" t="inlineStr">
        <is>
          <t>Relationship</t>
        </is>
      </c>
      <c r="B7" s="4" t="inlineStr">
        <is>
          <t>Spouse of Dr. Daqing Mao who is founder and director and has been appointed to the position of chairman of the board of directors on June 21, 2021.</t>
        </is>
      </c>
    </row>
    <row r="8">
      <c r="A8" s="4" t="inlineStr">
        <is>
          <t>Youxiang Group [Member]</t>
        </is>
      </c>
    </row>
    <row r="9">
      <c r="A9" s="3" t="inlineStr">
        <is>
          <t>Related Parties Transactions (Details) - Schedule of related parties relationship [Line Items]</t>
        </is>
      </c>
    </row>
    <row r="10">
      <c r="A10" s="4" t="inlineStr">
        <is>
          <t>Relationship</t>
        </is>
      </c>
      <c r="B10" s="4" t="inlineStr">
        <is>
          <t>Controlled by the same controlling shareholder, Mrs. Angela Bai</t>
        </is>
      </c>
      <c r="C10" s="4" t="inlineStr">
        <is>
          <t>[1]</t>
        </is>
      </c>
    </row>
    <row r="11">
      <c r="A11" s="4" t="inlineStr">
        <is>
          <t>Guangdong Advertising Co., Ltd. [Member]</t>
        </is>
      </c>
    </row>
    <row r="12">
      <c r="A12" s="3" t="inlineStr">
        <is>
          <t>Related Parties Transactions (Details) - Schedule of related parties relationship [Line Items]</t>
        </is>
      </c>
    </row>
    <row r="13">
      <c r="A13" s="4" t="inlineStr">
        <is>
          <t>Relationship</t>
        </is>
      </c>
      <c r="B13" s="4" t="inlineStr">
        <is>
          <t>The 30% equity holder of Shengguang Zhongshuo</t>
        </is>
      </c>
    </row>
    <row r="14">
      <c r="A14" s="4" t="inlineStr">
        <is>
          <t>Guangdong Marketing Advertising Group [Member]</t>
        </is>
      </c>
    </row>
    <row r="15">
      <c r="A15" s="3" t="inlineStr">
        <is>
          <t>Related Parties Transactions (Details) - Schedule of related parties relationship [Line Items]</t>
        </is>
      </c>
    </row>
    <row r="16">
      <c r="A16" s="4" t="inlineStr">
        <is>
          <t>Relationship</t>
        </is>
      </c>
      <c r="B16" s="4" t="inlineStr">
        <is>
          <t>The wholly owned subsidiary of Guangdong Advertising Co., Ltd.</t>
        </is>
      </c>
    </row>
    <row r="17"/>
    <row r="18">
      <c r="A18" s="4" t="inlineStr">
        <is>
          <t>[1]</t>
        </is>
      </c>
      <c r="B18" s="4" t="inlineStr">
        <is>
          <t>Youxiang Group represents Youxiang Chuangzhi (Beijing) Technology Service Co., Ltd. and its affiliates.</t>
        </is>
      </c>
    </row>
  </sheetData>
  <mergeCells count="5">
    <mergeCell ref="A1:A2"/>
    <mergeCell ref="B1:C1"/>
    <mergeCell ref="B2:C2"/>
    <mergeCell ref="A17:C17"/>
    <mergeCell ref="B18:C1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lated Parties Transactions (Details) - Schedule of related party transactions - CNY (¥) ¥ in Thousands</t>
        </is>
      </c>
      <c r="C1" s="2" t="inlineStr">
        <is>
          <t>Jun. 30, 2021</t>
        </is>
      </c>
      <c r="E1" s="2" t="inlineStr">
        <is>
          <t>Dec. 31, 2020</t>
        </is>
      </c>
      <c r="G1" s="2" t="inlineStr">
        <is>
          <t>Dec. 31, 2019</t>
        </is>
      </c>
    </row>
    <row r="2">
      <c r="A2" s="3" t="inlineStr">
        <is>
          <t>Related Parties Transactions (Details) - Schedule of related party transactions [Line Items]</t>
        </is>
      </c>
    </row>
    <row r="3">
      <c r="A3" s="4" t="inlineStr">
        <is>
          <t>Amounts due from related parties</t>
        </is>
      </c>
      <c r="C3" s="5" t="n">
        <v>22938</v>
      </c>
      <c r="E3" s="5" t="n">
        <v>24801</v>
      </c>
      <c r="G3" s="5" t="n">
        <v>53495</v>
      </c>
    </row>
    <row r="4">
      <c r="A4" s="4" t="inlineStr">
        <is>
          <t>Amounts due to related parties</t>
        </is>
      </c>
      <c r="C4" s="7" t="n">
        <v>50901</v>
      </c>
      <c r="E4" s="7" t="n">
        <v>92737</v>
      </c>
      <c r="G4" s="7" t="n">
        <v>43251</v>
      </c>
    </row>
    <row r="5">
      <c r="A5" s="4" t="inlineStr">
        <is>
          <t>Guangdong Advertising Co., Ltd. [Member]</t>
        </is>
      </c>
    </row>
    <row r="6">
      <c r="A6" s="3" t="inlineStr">
        <is>
          <t>Related Parties Transactions (Details) - Schedule of related party transactions [Line Items]</t>
        </is>
      </c>
    </row>
    <row r="7">
      <c r="A7" s="4" t="inlineStr">
        <is>
          <t>Amounts due from related parties</t>
        </is>
      </c>
      <c r="C7" s="7" t="n">
        <v>1198</v>
      </c>
      <c r="D7" s="4" t="inlineStr">
        <is>
          <t>[1]</t>
        </is>
      </c>
      <c r="E7" s="7" t="n">
        <v>2529</v>
      </c>
      <c r="F7" s="4" t="inlineStr">
        <is>
          <t>[1],[2]</t>
        </is>
      </c>
      <c r="G7" s="7" t="n">
        <v>36381</v>
      </c>
      <c r="H7" s="4" t="inlineStr">
        <is>
          <t>[2]</t>
        </is>
      </c>
    </row>
    <row r="8">
      <c r="A8" s="4" t="inlineStr">
        <is>
          <t>Youxiang Group [Member]</t>
        </is>
      </c>
    </row>
    <row r="9">
      <c r="A9" s="3" t="inlineStr">
        <is>
          <t>Related Parties Transactions (Details) - Schedule of related party transactions [Line Items]</t>
        </is>
      </c>
    </row>
    <row r="10">
      <c r="A10" s="4" t="inlineStr">
        <is>
          <t>Amounts due from related parties</t>
        </is>
      </c>
      <c r="C10" s="7" t="n">
        <v>21401</v>
      </c>
      <c r="D10" s="4" t="inlineStr">
        <is>
          <t>[3]</t>
        </is>
      </c>
      <c r="E10" s="7" t="n">
        <v>21778</v>
      </c>
      <c r="F10" s="4" t="inlineStr">
        <is>
          <t>[3],[4]</t>
        </is>
      </c>
      <c r="G10" s="7" t="n">
        <v>15483</v>
      </c>
      <c r="H10" s="4" t="inlineStr">
        <is>
          <t>[4]</t>
        </is>
      </c>
    </row>
    <row r="11">
      <c r="A11" s="4" t="inlineStr">
        <is>
          <t>Amounts due to related parties</t>
        </is>
      </c>
      <c r="C11" s="7" t="n">
        <v>44219</v>
      </c>
      <c r="D11" s="4" t="inlineStr">
        <is>
          <t>[5]</t>
        </is>
      </c>
      <c r="E11" s="7" t="n">
        <v>67669</v>
      </c>
      <c r="F11" s="4" t="inlineStr">
        <is>
          <t>[5],[6]</t>
        </is>
      </c>
      <c r="G11" s="7" t="n">
        <v>34032</v>
      </c>
      <c r="H11" s="4" t="inlineStr">
        <is>
          <t>[6]</t>
        </is>
      </c>
    </row>
    <row r="12">
      <c r="A12" s="4" t="inlineStr">
        <is>
          <t>Others [Member]</t>
        </is>
      </c>
    </row>
    <row r="13">
      <c r="A13" s="3" t="inlineStr">
        <is>
          <t>Related Parties Transactions (Details) - Schedule of related party transactions [Line Items]</t>
        </is>
      </c>
    </row>
    <row r="14">
      <c r="A14" s="4" t="inlineStr">
        <is>
          <t>Amounts due from related parties</t>
        </is>
      </c>
      <c r="B14" s="4" t="inlineStr">
        <is>
          <t>[7]</t>
        </is>
      </c>
      <c r="C14" s="7" t="n">
        <v>339</v>
      </c>
      <c r="E14" s="7" t="n">
        <v>494</v>
      </c>
    </row>
    <row r="15">
      <c r="A15" s="4" t="inlineStr">
        <is>
          <t>Amounts due to related parties</t>
        </is>
      </c>
      <c r="C15" s="7" t="n">
        <v>1812</v>
      </c>
      <c r="E15" s="7" t="n">
        <v>1651</v>
      </c>
    </row>
    <row r="16">
      <c r="A16" s="4" t="inlineStr">
        <is>
          <t>Guangdong Marketing Advertising Group [Member]</t>
        </is>
      </c>
    </row>
    <row r="17">
      <c r="A17" s="3" t="inlineStr">
        <is>
          <t>Related Parties Transactions (Details) - Schedule of related party transactions [Line Items]</t>
        </is>
      </c>
    </row>
    <row r="18">
      <c r="A18" s="4" t="inlineStr">
        <is>
          <t>Amounts due to related parties</t>
        </is>
      </c>
      <c r="C18" s="7" t="n">
        <v>4870</v>
      </c>
      <c r="D18" s="4" t="inlineStr">
        <is>
          <t>[8]</t>
        </is>
      </c>
      <c r="E18" s="7" t="n">
        <v>18667</v>
      </c>
      <c r="F18" s="4" t="inlineStr">
        <is>
          <t>[8],[9]</t>
        </is>
      </c>
      <c r="G18" s="7" t="n">
        <v>9209</v>
      </c>
      <c r="H18" s="4" t="inlineStr">
        <is>
          <t>[9]</t>
        </is>
      </c>
    </row>
    <row r="19">
      <c r="A19" s="4" t="inlineStr">
        <is>
          <t>Angela Bai [Member]</t>
        </is>
      </c>
    </row>
    <row r="20">
      <c r="A20" s="3" t="inlineStr">
        <is>
          <t>Related Parties Transactions (Details) - Schedule of related party transactions [Line Items]</t>
        </is>
      </c>
    </row>
    <row r="21">
      <c r="A21" s="4" t="inlineStr">
        <is>
          <t>Amounts due to related parties</t>
        </is>
      </c>
      <c r="C21" s="4" t="inlineStr">
        <is>
          <t xml:space="preserve"> </t>
        </is>
      </c>
      <c r="D21" s="4" t="inlineStr">
        <is>
          <t>[10]</t>
        </is>
      </c>
      <c r="E21" s="5" t="n">
        <v>4750</v>
      </c>
      <c r="F21" s="4" t="inlineStr">
        <is>
          <t>[10],[11]</t>
        </is>
      </c>
      <c r="G21" s="4" t="inlineStr">
        <is>
          <t xml:space="preserve"> </t>
        </is>
      </c>
      <c r="H21" s="4" t="inlineStr">
        <is>
          <t>[11]</t>
        </is>
      </c>
    </row>
    <row r="22"/>
    <row r="23">
      <c r="A23" s="4" t="inlineStr">
        <is>
          <t>[1]</t>
        </is>
      </c>
      <c r="B23" s="4" t="inlineStr">
        <is>
          <t>The balance represented marketing service fee receivable and prepaid advertising fee.</t>
        </is>
      </c>
    </row>
    <row r="24">
      <c r="A24" s="4" t="inlineStr">
        <is>
          <t>[2]</t>
        </is>
      </c>
      <c r="B24" s="4" t="inlineStr">
        <is>
          <t>Amounts due from Guangdong Advertising Co., Ltd. are marketing service fee receivable and prepaid advertising fee.</t>
        </is>
      </c>
    </row>
    <row r="25">
      <c r="A25" s="4" t="inlineStr">
        <is>
          <t>[3]</t>
        </is>
      </c>
      <c r="B25" s="4" t="inlineStr">
        <is>
          <t>The balance represented construction fee and rental deposits.</t>
        </is>
      </c>
    </row>
    <row r="26">
      <c r="A26" s="4" t="inlineStr">
        <is>
          <t>[4]</t>
        </is>
      </c>
      <c r="B26" s="4" t="inlineStr">
        <is>
          <t>Amounts due from Youxiang Group are construction fee and rental deposits.</t>
        </is>
      </c>
    </row>
    <row r="27">
      <c r="A27" s="4" t="inlineStr">
        <is>
          <t>[5]</t>
        </is>
      </c>
      <c r="B27" s="4" t="inlineStr">
        <is>
          <t>The balance represented accrued lease expenses, property management expenses and borrowing with annual interest rate of 4.785%.</t>
        </is>
      </c>
    </row>
    <row r="28">
      <c r="A28" s="4" t="inlineStr">
        <is>
          <t>[6]</t>
        </is>
      </c>
      <c r="B28" s="4" t="inlineStr">
        <is>
          <t>Amounts due to Youxiang Group are accrued lease expenses, property management expenses and borrowing with annual interest rate of 4.785%.</t>
        </is>
      </c>
    </row>
    <row r="29">
      <c r="A29" s="4" t="inlineStr">
        <is>
          <t>[7]</t>
        </is>
      </c>
      <c r="B29" s="4" t="inlineStr">
        <is>
          <t>The balance represented operating management fees and prepaid marketing service fee.</t>
        </is>
      </c>
    </row>
    <row r="30">
      <c r="A30" s="4" t="inlineStr">
        <is>
          <t>[8]</t>
        </is>
      </c>
      <c r="B30" s="4" t="inlineStr">
        <is>
          <t>The balance represented accounts payable for advertisement distribution services.</t>
        </is>
      </c>
    </row>
    <row r="31">
      <c r="A31" s="4" t="inlineStr">
        <is>
          <t>[9]</t>
        </is>
      </c>
      <c r="B31" s="4" t="inlineStr">
        <is>
          <t>Amounts due to Guangdong Marketing Advertising Group are accounts payable for advertisement distribution services.</t>
        </is>
      </c>
    </row>
    <row r="32">
      <c r="A32" s="4" t="inlineStr">
        <is>
          <t>[10]</t>
        </is>
      </c>
      <c r="B32" s="4" t="inlineStr">
        <is>
          <t>In August 2020, Angela Bai,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respectively. As of December 31, 2020, the amount due to Angela Bai was RMB4.75 million. As of June 30, 2021, all amount due to Angela Bai was repaid.</t>
        </is>
      </c>
    </row>
    <row r="33">
      <c r="A33" s="4" t="inlineStr">
        <is>
          <t>[11]</t>
        </is>
      </c>
      <c r="B33" s="4" t="inlineStr">
        <is>
          <t>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of the USD1,100 loan, RMB 8,000 loan, and RMB 1,500 loan, respectively. As of December 31, 2020, the amount due to Angela Bai was RMB4.75 million.</t>
        </is>
      </c>
    </row>
  </sheetData>
  <mergeCells count="16">
    <mergeCell ref="A1:B1"/>
    <mergeCell ref="C1:D1"/>
    <mergeCell ref="E1:F1"/>
    <mergeCell ref="G1:H1"/>
    <mergeCell ref="A22:G22"/>
    <mergeCell ref="B23:G23"/>
    <mergeCell ref="B24:G24"/>
    <mergeCell ref="B25:G25"/>
    <mergeCell ref="B26:G26"/>
    <mergeCell ref="B27:G27"/>
    <mergeCell ref="B28:G28"/>
    <mergeCell ref="B29:G29"/>
    <mergeCell ref="B30:G30"/>
    <mergeCell ref="B31:G31"/>
    <mergeCell ref="B32:G32"/>
    <mergeCell ref="B33:G3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Related Parties Transactions (Details) - Schedule of related party transactions - CNY (¥) ¥ in Thousands</t>
        </is>
      </c>
      <c r="C1" s="2" t="inlineStr">
        <is>
          <t>6 Months Ended</t>
        </is>
      </c>
      <c r="G1" s="2" t="inlineStr">
        <is>
          <t>12 Months Ended</t>
        </is>
      </c>
    </row>
    <row r="2">
      <c r="C2" s="2" t="inlineStr">
        <is>
          <t>Jun. 30, 2021</t>
        </is>
      </c>
      <c r="E2" s="2" t="inlineStr">
        <is>
          <t>Jun. 30, 2020</t>
        </is>
      </c>
      <c r="G2" s="2" t="inlineStr">
        <is>
          <t>Dec. 31, 2020</t>
        </is>
      </c>
      <c r="I2" s="2" t="inlineStr">
        <is>
          <t>Dec. 31, 2019</t>
        </is>
      </c>
      <c r="K2" s="2" t="inlineStr">
        <is>
          <t>Dec. 31, 2018</t>
        </is>
      </c>
    </row>
    <row r="3">
      <c r="A3" s="4" t="inlineStr">
        <is>
          <t>Youxiang Group [Member]</t>
        </is>
      </c>
    </row>
    <row r="4">
      <c r="A4" s="3" t="inlineStr">
        <is>
          <t>Related Party Transaction [Line Items]</t>
        </is>
      </c>
    </row>
    <row r="5">
      <c r="A5" s="4" t="inlineStr">
        <is>
          <t>Lease expenses</t>
        </is>
      </c>
      <c r="C5" s="5" t="n">
        <v>3671</v>
      </c>
      <c r="D5" s="4" t="inlineStr">
        <is>
          <t>[1]</t>
        </is>
      </c>
      <c r="E5" s="5" t="n">
        <v>9908</v>
      </c>
      <c r="F5" s="4" t="inlineStr">
        <is>
          <t>[1]</t>
        </is>
      </c>
      <c r="G5" s="5" t="n">
        <v>12645</v>
      </c>
      <c r="H5" s="4" t="inlineStr">
        <is>
          <t>[2]</t>
        </is>
      </c>
      <c r="I5" s="5" t="n">
        <v>22336</v>
      </c>
      <c r="J5" s="4" t="inlineStr">
        <is>
          <t>[2]</t>
        </is>
      </c>
      <c r="K5" s="5" t="n">
        <v>11964</v>
      </c>
      <c r="L5" s="4" t="inlineStr">
        <is>
          <t>[2]</t>
        </is>
      </c>
    </row>
    <row r="6">
      <c r="A6" s="4" t="inlineStr">
        <is>
          <t>Revenues</t>
        </is>
      </c>
      <c r="B6" s="4" t="inlineStr">
        <is>
          <t>[3]</t>
        </is>
      </c>
      <c r="C6" s="7" t="n">
        <v>10847</v>
      </c>
      <c r="E6" s="7" t="n">
        <v>4508</v>
      </c>
      <c r="G6" s="7" t="n">
        <v>20124</v>
      </c>
      <c r="I6" s="7" t="n">
        <v>12116</v>
      </c>
      <c r="K6" s="7" t="n">
        <v>4435</v>
      </c>
    </row>
    <row r="7">
      <c r="A7" s="4" t="inlineStr">
        <is>
          <t>Property management expense</t>
        </is>
      </c>
      <c r="B7" s="4" t="inlineStr">
        <is>
          <t>[4]</t>
        </is>
      </c>
      <c r="C7" s="7" t="n">
        <v>795</v>
      </c>
      <c r="E7" s="7" t="n">
        <v>215</v>
      </c>
    </row>
    <row r="8">
      <c r="A8" s="4" t="inlineStr">
        <is>
          <t>Guangdong Advertising Co., Ltd. [Member]</t>
        </is>
      </c>
    </row>
    <row r="9">
      <c r="A9" s="3" t="inlineStr">
        <is>
          <t>Related Party Transaction [Line Items]</t>
        </is>
      </c>
    </row>
    <row r="10">
      <c r="A10" s="4" t="inlineStr">
        <is>
          <t>Revenues</t>
        </is>
      </c>
      <c r="B10" s="4" t="inlineStr">
        <is>
          <t>[5]</t>
        </is>
      </c>
      <c r="C10" s="7" t="n">
        <v>3099</v>
      </c>
      <c r="E10" s="7" t="n">
        <v>60922</v>
      </c>
      <c r="G10" s="5" t="n">
        <v>77046</v>
      </c>
      <c r="I10" s="5" t="n">
        <v>117796</v>
      </c>
      <c r="K10" s="4" t="inlineStr">
        <is>
          <t xml:space="preserve"> </t>
        </is>
      </c>
    </row>
    <row r="11">
      <c r="A11" s="4" t="inlineStr">
        <is>
          <t>Purchase of advertisement distribution services</t>
        </is>
      </c>
      <c r="B11" s="4" t="inlineStr">
        <is>
          <t>[6]</t>
        </is>
      </c>
      <c r="C11" s="7" t="n">
        <v>25</v>
      </c>
      <c r="E11" s="7" t="n">
        <v>1081</v>
      </c>
    </row>
    <row r="12">
      <c r="A12" s="4" t="inlineStr">
        <is>
          <t>Guangdong Advertising Marketing Group [Member]</t>
        </is>
      </c>
    </row>
    <row r="13">
      <c r="A13" s="3" t="inlineStr">
        <is>
          <t>Related Party Transaction [Line Items]</t>
        </is>
      </c>
    </row>
    <row r="14">
      <c r="A14" s="4" t="inlineStr">
        <is>
          <t>Purchase of advertisement distribution services</t>
        </is>
      </c>
      <c r="B14" s="4" t="inlineStr">
        <is>
          <t>[6]</t>
        </is>
      </c>
      <c r="C14" s="5" t="n">
        <v>801</v>
      </c>
      <c r="E14" s="5" t="n">
        <v>6190</v>
      </c>
    </row>
    <row r="15"/>
    <row r="16">
      <c r="A16" s="4" t="inlineStr">
        <is>
          <t>[1]</t>
        </is>
      </c>
      <c r="B16" s="4" t="inlineStr">
        <is>
          <t>The amount represents rental expense for the operating lease from Youxiang Group.</t>
        </is>
      </c>
    </row>
    <row r="17">
      <c r="A17" s="4" t="inlineStr">
        <is>
          <t>[2]</t>
        </is>
      </c>
      <c r="B17" s="4" t="inlineStr">
        <is>
          <t>The amount represents rental expense for the operating lease to Youxiang Group.</t>
        </is>
      </c>
    </row>
    <row r="18">
      <c r="A18" s="4" t="inlineStr">
        <is>
          <t>[3]</t>
        </is>
      </c>
      <c r="B18" s="4" t="inlineStr">
        <is>
          <t>The amount represents consulting, construction and designing services provided to Youxiang Group.</t>
        </is>
      </c>
    </row>
    <row r="19">
      <c r="A19" s="4" t="inlineStr">
        <is>
          <t>[4]</t>
        </is>
      </c>
      <c r="B19" s="4" t="inlineStr">
        <is>
          <t>The amount represents property management services provided by Youxiang Group.</t>
        </is>
      </c>
    </row>
    <row r="20">
      <c r="A20" s="4" t="inlineStr">
        <is>
          <t>[5]</t>
        </is>
      </c>
      <c r="B20" s="4" t="inlineStr">
        <is>
          <t>The amount represents marketing services provided to Guangdong Advertising Co., Ltd.</t>
        </is>
      </c>
    </row>
    <row r="21">
      <c r="A21" s="4" t="inlineStr">
        <is>
          <t>[6]</t>
        </is>
      </c>
      <c r="B21" s="4" t="inlineStr">
        <is>
          <t>The amount represents advertisement distribution services provided by these related parties.</t>
        </is>
      </c>
    </row>
  </sheetData>
  <mergeCells count="15">
    <mergeCell ref="A1:B2"/>
    <mergeCell ref="C1:F1"/>
    <mergeCell ref="G1:L1"/>
    <mergeCell ref="C2:D2"/>
    <mergeCell ref="E2:F2"/>
    <mergeCell ref="G2:H2"/>
    <mergeCell ref="I2:J2"/>
    <mergeCell ref="K2:L2"/>
    <mergeCell ref="A15:K15"/>
    <mergeCell ref="B16:K16"/>
    <mergeCell ref="B17:K17"/>
    <mergeCell ref="B18:K18"/>
    <mergeCell ref="B19:K19"/>
    <mergeCell ref="B20:K20"/>
    <mergeCell ref="B21:K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0</t>
        </is>
      </c>
    </row>
    <row r="3">
      <c r="A3" s="3" t="inlineStr">
        <is>
          <t>Investments, Debt and Equity Securities [Abstract]</t>
        </is>
      </c>
    </row>
    <row r="4">
      <c r="A4" s="4" t="inlineStr">
        <is>
          <t>LONG-TERM INVESTMENTS</t>
        </is>
      </c>
      <c r="B4" s="4" t="inlineStr">
        <is>
          <t>9. LONG-TERM INVESTMENTS Long -term
As of
2019
2020
RMB
RMB
Equity method investments:
Youxiang City Hebei Real Estate Development and Operation Co., Ltd. (“Youxiang City”) 8,646 603
Other equity method investments (b) 4,655 397
Equity securities with readily determinable fair values investment:
Phoenix Tree Holdings Limited 1,010
—
Equity securities without readily determinable fair values investments:
Other equity securities without readily determinable fair values investments (c) 15,018 8,051
Total 29,329 9,051 Notes: (a) In July 2017, the Group invested RMB9,000 in cash in Youxiang City, a company focusing on real estate development and operation, for 30% equity interests. The equity interest was accounted for as equity method since the Group has significant influence over Youxiang City. In October 2020, Youxiang City reduced the registered paid -in (b) The Group holds 1% to 40% equity interests in other third -party nil (c) The balance represents equity securities without readily determinable fair values for Group does not have the ability to exercise significant influence over the investees relating to a cost method investment. For the years ended December 31, 2018, 2019 and 2020, the Group recorded impairment losses of RMB 18,990, RMB31,150 and RMB6,600 to other equity securities without readily determinable fair value, respectively as the Group believes the carrying value of the investments were no longer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1</t>
        </is>
      </c>
      <c r="C2" s="2" t="inlineStr">
        <is>
          <t>Dec. 31, 2020</t>
        </is>
      </c>
    </row>
    <row r="3">
      <c r="A3" s="3" t="inlineStr">
        <is>
          <t>Lease [Abstract]</t>
        </is>
      </c>
    </row>
    <row r="4">
      <c r="A4" s="4" t="inlineStr">
        <is>
          <t>LEASE</t>
        </is>
      </c>
      <c r="B4" s="4" t="inlineStr">
        <is>
          <t>7.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 -leased Supplemental balance sheet information related to the leases were as follows:
As of
As of
RMB
RMB
(unaudited)
ROU assets 879,348
719,568
Operating lease liabilities – current (365,049
) (329,096
)
Operating lease liabilities – Non-current (580,562
) (448,329
)
Weighted average remaining lease terms 7.71 year
7.63 year
Weighted average incremental borrowing rate 10.75
% 10.61
% The components of lease expenses for the six months ended June
For the
For the
RMB
RMB
(unaudited)
(unaudited)
Operating lease expenses for variable payments 233 193
Operating lease expenses for fixed payments 210,398 119,729
Short-term lease expenses 3,282 1,444
Total 213,903 121,366
For the
For the
RMB
RMB
(unaudited)
(unaudited)
Cash paid for amounts included in the measurement of lease liabilities
Operating cash flows for operating leases 145,309 82,808 Supplemental noncash information:
For the
For the
RMB
RMB
(unaudited)
(unaudited)
Operating lease liabilities arising from obtaining ROU assets 8,212 35,291 The future lease payments as of June
Year Leases
As of
RMB
(unaudited)
2022 203,391
2023 160,814
2024 140,331
2025 113,150
2026 102,375
Thereafter 231,989
Total lease payments 952,050
Less: imputed interest (174,625
)
Total lease liabilities 777,425</t>
        </is>
      </c>
      <c r="C4" s="4" t="inlineStr">
        <is>
          <t>10.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 -leased Supplemental balance sheet information related to the leases were as follows:
As of
2019
2020
RMB
RMB
ROU assets 1,851,729
879,348
Operating lease liabilities – current (589,467
) (365,049
)
Operating lease liabilities – non current (1,393,691
) (580,562
)
Weighted average remaining lease terms 7.60 year
7.71 year
Weighted average incremental borrowing rate 10.53%
10.75%
The losses from termination of leases for the years ended December nil nil The components of lease expenses for the years ended December
For the years ended
2018
2019
2020
RMB
RMB
RMB
Operating lease expenses for variable payments 34 1,151 453
Operating lease expenses for fixed payments 381,306 506,026 337,608
Short-term lease expenses 17,492 7,277 10,265
Total 398,832 514,454 348,326
For the years ended
2018
2019
2020
RMB
RMB
RMB
Cash paid for amounts included in the measurement of lease liabilities:
Operating cash flows for operating leases 254,084 440,170 207,803 Supplemental noncash information:
For the years ended
2018
2019
2020
RMB
RMB
RMB
ROU assets acquired in exchange for equity interests 155,350
—
—
Operating lease liabilities arising from obtaining ROU assets 977,539 315,027 11,902 The future lease payments as of December
As of
RMB
2021 365,049
2022 201,508
2023 174,115
2024 150,189
2025 127,986
Thereafter 317,478
Total lease payments 1,336,325
Less: imputed interest (390,714
)
Total lease liabilities 945,6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1. FAIR VALUE MEASUREMENT The carrying amounts of cash and cash equivalents, restricted cash, term deposits, short -term -term -term -term Measured at fair value on a non-recurring basis The Group’s goodwill and intangible assets are primarily acquired through business acquisitions. Purchase price allocation are measured at fair value on a non -recurring -recurring The Group measures ROU assets, property and equipment and other long -lived -recurring There is no transfer between different levels during the year ended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50" customWidth="1" min="2" max="2"/>
    <col width="13"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Condensed Consolidated Balance Sheets ¥ in Thousands, $ in Thousands</t>
        </is>
      </c>
      <c r="B1" s="2" t="inlineStr">
        <is>
          <t>Jun. 30, 2021CNY (¥)</t>
        </is>
      </c>
      <c r="D1" s="2" t="inlineStr">
        <is>
          <t>Jun. 30, 2021USD ($)</t>
        </is>
      </c>
      <c r="F1" s="2" t="inlineStr">
        <is>
          <t>Dec. 31, 2020CNY (¥)</t>
        </is>
      </c>
      <c r="H1" s="2" t="inlineStr">
        <is>
          <t>Dec. 31, 2020USD ($)</t>
        </is>
      </c>
      <c r="I1" s="2" t="inlineStr">
        <is>
          <t>Dec. 31, 2019CNY (¥)</t>
        </is>
      </c>
    </row>
    <row r="2">
      <c r="A2" s="3" t="inlineStr">
        <is>
          <t>Current assets:</t>
        </is>
      </c>
    </row>
    <row r="3">
      <c r="A3" s="4" t="inlineStr">
        <is>
          <t>Cash and cash equivalents</t>
        </is>
      </c>
      <c r="B3" s="5" t="n">
        <v>306136</v>
      </c>
      <c r="D3" s="6" t="n">
        <v>47414</v>
      </c>
      <c r="F3" s="5" t="n">
        <v>348064</v>
      </c>
      <c r="H3" s="6" t="n">
        <v>53343</v>
      </c>
      <c r="I3" s="5" t="n">
        <v>175774</v>
      </c>
    </row>
    <row r="4">
      <c r="A4" s="4" t="inlineStr">
        <is>
          <t>Restricted cash</t>
        </is>
      </c>
      <c r="B4" s="7" t="n">
        <v>67861</v>
      </c>
      <c r="D4" s="7" t="n">
        <v>10510</v>
      </c>
      <c r="F4" s="7" t="n">
        <v>52199</v>
      </c>
      <c r="H4" s="7" t="n">
        <v>8000</v>
      </c>
      <c r="I4" s="4" t="inlineStr">
        <is>
          <t xml:space="preserve"> </t>
        </is>
      </c>
    </row>
    <row r="5">
      <c r="A5" s="4" t="inlineStr">
        <is>
          <t>Term deposits</t>
        </is>
      </c>
      <c r="B5" s="7" t="n">
        <v>4760</v>
      </c>
      <c r="D5" s="7" t="n">
        <v>737</v>
      </c>
      <c r="F5" s="7" t="n">
        <v>47710</v>
      </c>
      <c r="H5" s="7" t="n">
        <v>7312</v>
      </c>
      <c r="I5" s="7" t="n">
        <v>41715</v>
      </c>
    </row>
    <row r="6">
      <c r="A6" s="4" t="inlineStr">
        <is>
          <t>Short-term investments</t>
        </is>
      </c>
      <c r="B6" s="7" t="n">
        <v>10230</v>
      </c>
      <c r="D6" s="7" t="n">
        <v>1584</v>
      </c>
      <c r="F6" s="7" t="n">
        <v>5900</v>
      </c>
      <c r="H6" s="7" t="n">
        <v>904</v>
      </c>
      <c r="I6" s="7" t="n">
        <v>37930</v>
      </c>
    </row>
    <row r="7">
      <c r="A7" s="4" t="inlineStr">
        <is>
          <t>Accounts receivable, net of allowance</t>
        </is>
      </c>
      <c r="B7" s="7" t="n">
        <v>135483</v>
      </c>
      <c r="D7" s="7" t="n">
        <v>20984</v>
      </c>
      <c r="F7" s="7" t="n">
        <v>125359</v>
      </c>
      <c r="H7" s="7" t="n">
        <v>19212</v>
      </c>
      <c r="I7" s="7" t="n">
        <v>86200</v>
      </c>
    </row>
    <row r="8">
      <c r="A8" s="4" t="inlineStr">
        <is>
          <t>Prepaid expenses and other current assets</t>
        </is>
      </c>
      <c r="B8" s="7" t="n">
        <v>178467</v>
      </c>
      <c r="D8" s="7" t="n">
        <v>27641</v>
      </c>
      <c r="F8" s="7" t="n">
        <v>163401</v>
      </c>
      <c r="H8" s="7" t="n">
        <v>25039</v>
      </c>
      <c r="I8" s="7" t="n">
        <v>135830</v>
      </c>
    </row>
    <row r="9">
      <c r="A9" s="4" t="inlineStr">
        <is>
          <t>Amounts due from related parties, current</t>
        </is>
      </c>
      <c r="B9" s="7" t="n">
        <v>22440</v>
      </c>
      <c r="D9" s="7" t="n">
        <v>3476</v>
      </c>
      <c r="F9" s="7" t="n">
        <v>24504</v>
      </c>
      <c r="H9" s="7" t="n">
        <v>3755</v>
      </c>
      <c r="I9" s="7" t="n">
        <v>52611</v>
      </c>
    </row>
    <row r="10">
      <c r="A10" s="4" t="inlineStr">
        <is>
          <t>Held-for-sale asset</t>
        </is>
      </c>
      <c r="F10" s="4" t="inlineStr">
        <is>
          <t xml:space="preserve"> </t>
        </is>
      </c>
      <c r="H10" s="4" t="inlineStr">
        <is>
          <t xml:space="preserve"> </t>
        </is>
      </c>
      <c r="I10" s="7" t="n">
        <v>356233</v>
      </c>
    </row>
    <row r="11">
      <c r="A11" s="4" t="inlineStr">
        <is>
          <t>Total current assets</t>
        </is>
      </c>
      <c r="B11" s="7" t="n">
        <v>725377</v>
      </c>
      <c r="D11" s="7" t="n">
        <v>112346</v>
      </c>
      <c r="F11" s="7" t="n">
        <v>767137</v>
      </c>
      <c r="H11" s="7" t="n">
        <v>117565</v>
      </c>
      <c r="I11" s="7" t="n">
        <v>886293</v>
      </c>
    </row>
    <row r="12">
      <c r="A12" s="3" t="inlineStr">
        <is>
          <t>Non-current assets</t>
        </is>
      </c>
    </row>
    <row r="13">
      <c r="A13" s="4" t="inlineStr">
        <is>
          <t>Restricted cash</t>
        </is>
      </c>
      <c r="B13" s="4" t="inlineStr">
        <is>
          <t xml:space="preserve"> </t>
        </is>
      </c>
      <c r="D13" s="4" t="inlineStr">
        <is>
          <t xml:space="preserve"> </t>
        </is>
      </c>
      <c r="F13" s="7" t="n">
        <v>527</v>
      </c>
      <c r="H13" s="7" t="n">
        <v>81</v>
      </c>
      <c r="I13" s="7" t="n">
        <v>20527</v>
      </c>
    </row>
    <row r="14">
      <c r="A14" s="4" t="inlineStr">
        <is>
          <t>Long-term investments</t>
        </is>
      </c>
      <c r="B14" s="7" t="n">
        <v>22407</v>
      </c>
      <c r="D14" s="7" t="n">
        <v>3470</v>
      </c>
      <c r="F14" s="7" t="n">
        <v>9051</v>
      </c>
      <c r="H14" s="7" t="n">
        <v>1387</v>
      </c>
      <c r="I14" s="7" t="n">
        <v>29329</v>
      </c>
    </row>
    <row r="15">
      <c r="A15" s="4" t="inlineStr">
        <is>
          <t>Property and equipment, net</t>
        </is>
      </c>
      <c r="B15" s="7" t="n">
        <v>316875</v>
      </c>
      <c r="D15" s="7" t="n">
        <v>49078</v>
      </c>
      <c r="F15" s="7" t="n">
        <v>350980</v>
      </c>
      <c r="H15" s="7" t="n">
        <v>53790</v>
      </c>
      <c r="I15" s="7" t="n">
        <v>567844</v>
      </c>
    </row>
    <row r="16">
      <c r="A16" s="4" t="inlineStr">
        <is>
          <t>Right-of-use assets, net</t>
        </is>
      </c>
      <c r="B16" s="7" t="n">
        <v>719568</v>
      </c>
      <c r="D16" s="7" t="n">
        <v>111447</v>
      </c>
      <c r="F16" s="7" t="n">
        <v>879348</v>
      </c>
      <c r="H16" s="7" t="n">
        <v>134766</v>
      </c>
      <c r="I16" s="7" t="n">
        <v>1851729</v>
      </c>
    </row>
    <row r="17">
      <c r="A17" s="4" t="inlineStr">
        <is>
          <t>Intangible assets, net</t>
        </is>
      </c>
      <c r="B17" s="7" t="n">
        <v>23961</v>
      </c>
      <c r="D17" s="7" t="n">
        <v>3711</v>
      </c>
      <c r="F17" s="7" t="n">
        <v>28420</v>
      </c>
      <c r="H17" s="7" t="n">
        <v>4356</v>
      </c>
      <c r="I17" s="7" t="n">
        <v>40105</v>
      </c>
    </row>
    <row r="18">
      <c r="A18" s="4" t="inlineStr">
        <is>
          <t>Goodwill</t>
        </is>
      </c>
      <c r="B18" s="7" t="n">
        <v>1533485</v>
      </c>
      <c r="D18" s="7" t="n">
        <v>237507</v>
      </c>
      <c r="F18" s="7" t="n">
        <v>1533485</v>
      </c>
      <c r="H18" s="7" t="n">
        <v>235017</v>
      </c>
      <c r="I18" s="7" t="n">
        <v>1533485</v>
      </c>
    </row>
    <row r="19">
      <c r="A19" s="4" t="inlineStr">
        <is>
          <t>Rental deposit</t>
        </is>
      </c>
      <c r="B19" s="7" t="n">
        <v>54454</v>
      </c>
      <c r="D19" s="7" t="n">
        <v>8431</v>
      </c>
      <c r="F19" s="7" t="n">
        <v>61170</v>
      </c>
      <c r="H19" s="7" t="n">
        <v>9375</v>
      </c>
      <c r="I19" s="7" t="n">
        <v>98486</v>
      </c>
    </row>
    <row r="20">
      <c r="A20" s="4" t="inlineStr">
        <is>
          <t>Long-term prepaid expenses</t>
        </is>
      </c>
      <c r="B20" s="7" t="n">
        <v>113176</v>
      </c>
      <c r="D20" s="7" t="n">
        <v>17529</v>
      </c>
      <c r="F20" s="7" t="n">
        <v>113271</v>
      </c>
      <c r="H20" s="7" t="n">
        <v>17360</v>
      </c>
      <c r="I20" s="7" t="n">
        <v>116363</v>
      </c>
    </row>
    <row r="21">
      <c r="A21" s="4" t="inlineStr">
        <is>
          <t>Amounts due from related parties, non-current</t>
        </is>
      </c>
      <c r="B21" s="7" t="n">
        <v>498</v>
      </c>
      <c r="D21" s="7" t="n">
        <v>77</v>
      </c>
      <c r="F21" s="7" t="n">
        <v>297</v>
      </c>
      <c r="H21" s="7" t="n">
        <v>46</v>
      </c>
      <c r="I21" s="7" t="n">
        <v>884</v>
      </c>
    </row>
    <row r="22">
      <c r="A22" s="4" t="inlineStr">
        <is>
          <t>Other assets, non-current</t>
        </is>
      </c>
      <c r="B22" s="7" t="n">
        <v>194444</v>
      </c>
      <c r="D22" s="7" t="n">
        <v>30116</v>
      </c>
      <c r="F22" s="7" t="n">
        <v>194444</v>
      </c>
      <c r="H22" s="7" t="n">
        <v>29800</v>
      </c>
      <c r="I22" s="7" t="n">
        <v>185</v>
      </c>
    </row>
    <row r="23">
      <c r="A23" s="4" t="inlineStr">
        <is>
          <t>Total non-current assets</t>
        </is>
      </c>
      <c r="B23" s="7" t="n">
        <v>2978868</v>
      </c>
      <c r="D23" s="7" t="n">
        <v>461366</v>
      </c>
      <c r="F23" s="7" t="n">
        <v>3170993</v>
      </c>
      <c r="H23" s="7" t="n">
        <v>485978</v>
      </c>
      <c r="I23" s="7" t="n">
        <v>4258937</v>
      </c>
    </row>
    <row r="24">
      <c r="A24" s="4" t="inlineStr">
        <is>
          <t>TOTAL ASSETS</t>
        </is>
      </c>
      <c r="B24" s="7" t="n">
        <v>3704245</v>
      </c>
      <c r="D24" s="7" t="n">
        <v>573712</v>
      </c>
      <c r="F24" s="7" t="n">
        <v>3938130</v>
      </c>
      <c r="H24" s="7" t="n">
        <v>603543</v>
      </c>
      <c r="I24" s="7" t="n">
        <v>5145230</v>
      </c>
    </row>
    <row r="25">
      <c r="A25" s="3" t="inlineStr">
        <is>
          <t>Current liabilities:</t>
        </is>
      </c>
    </row>
    <row r="26">
      <c r="A26" s="4" t="inlineStr">
        <is>
          <t>Short-term borrowings (including short-term borrowings of the consolidated VIEs without recourse to the Company</t>
        </is>
      </c>
      <c r="B26" s="7" t="n">
        <v>74908</v>
      </c>
      <c r="D26" s="7" t="n">
        <v>11602</v>
      </c>
      <c r="F26" s="7" t="n">
        <v>49457</v>
      </c>
      <c r="H26" s="7" t="n">
        <v>7580</v>
      </c>
      <c r="I26" s="7" t="n">
        <v>138647</v>
      </c>
    </row>
    <row r="27">
      <c r="A27" s="4" t="inlineStr">
        <is>
          <t>Long-term borrowings, current portion (including long-term borrowings, current portion of the consolidated VIEs without recourse to the Company</t>
        </is>
      </c>
      <c r="B27" s="7" t="n">
        <v>4251</v>
      </c>
      <c r="D27" s="7" t="n">
        <v>658</v>
      </c>
      <c r="F27" s="7" t="n">
        <v>3618</v>
      </c>
      <c r="H27" s="7" t="n">
        <v>554</v>
      </c>
      <c r="I27" s="7" t="n">
        <v>14390</v>
      </c>
    </row>
    <row r="28">
      <c r="A28" s="4" t="inlineStr">
        <is>
          <t>Note payable (including Note payable of the consolidated VIEs without recourse to the Company</t>
        </is>
      </c>
      <c r="B28" s="7" t="n">
        <v>14000</v>
      </c>
      <c r="D28" s="7" t="n">
        <v>2168</v>
      </c>
      <c r="F28" s="7" t="n">
        <v>12105</v>
      </c>
      <c r="H28" s="7" t="n">
        <v>1855</v>
      </c>
      <c r="I28" s="4" t="inlineStr">
        <is>
          <t xml:space="preserve"> </t>
        </is>
      </c>
    </row>
    <row r="29">
      <c r="A29" s="4" t="inlineStr">
        <is>
          <t>Accounts payable (including accounts payable of the consolidated VIEs without recourse to the Company</t>
        </is>
      </c>
      <c r="B29" s="7" t="n">
        <v>228148</v>
      </c>
      <c r="D29" s="7" t="n">
        <v>35336</v>
      </c>
      <c r="F29" s="7" t="n">
        <v>272299</v>
      </c>
      <c r="H29" s="7" t="n">
        <v>41732</v>
      </c>
      <c r="I29" s="7" t="n">
        <v>325682</v>
      </c>
    </row>
    <row r="30">
      <c r="A30" s="4" t="inlineStr">
        <is>
          <t>Accrued expenses and other current liabilities (including accrued expenses and other current liabilities of the consolidated VIEs without recourse to the Company</t>
        </is>
      </c>
      <c r="B30" s="7" t="n">
        <v>215656</v>
      </c>
      <c r="D30" s="7" t="n">
        <v>33401</v>
      </c>
      <c r="F30" s="7" t="n">
        <v>263997</v>
      </c>
      <c r="H30" s="7" t="n">
        <v>40459</v>
      </c>
      <c r="I30" s="7" t="n">
        <v>276577</v>
      </c>
    </row>
    <row r="31">
      <c r="A31" s="4" t="inlineStr">
        <is>
          <t>Amounts due to related parties, current (including amounts due to related parties, current of the consolidated VIEs without recourse to the Company</t>
        </is>
      </c>
      <c r="B31" s="7" t="n">
        <v>50901</v>
      </c>
      <c r="D31" s="7" t="n">
        <v>7884</v>
      </c>
      <c r="F31" s="7" t="n">
        <v>92737</v>
      </c>
      <c r="H31" s="7" t="n">
        <v>14213</v>
      </c>
      <c r="I31" s="7" t="n">
        <v>43251</v>
      </c>
    </row>
    <row r="32">
      <c r="A32" s="4" t="inlineStr">
        <is>
          <t>Advance workspace membership fee (including advance workspace membership fee of the consolidated VIEs without recourse to the Company</t>
        </is>
      </c>
      <c r="B32" s="7" t="n">
        <v>56102</v>
      </c>
      <c r="D32" s="7" t="n">
        <v>8689</v>
      </c>
      <c r="F32" s="7" t="n">
        <v>53667</v>
      </c>
      <c r="H32" s="7" t="n">
        <v>8225</v>
      </c>
      <c r="I32" s="7" t="n">
        <v>99226</v>
      </c>
    </row>
    <row r="33">
      <c r="A33" s="4" t="inlineStr">
        <is>
          <t>Contract liabilities (including contract liabilities of the consolidated VIEs without recourse to the Company</t>
        </is>
      </c>
      <c r="B33" s="7" t="n">
        <v>25622</v>
      </c>
      <c r="D33" s="7" t="n">
        <v>3968</v>
      </c>
      <c r="F33" s="7" t="n">
        <v>14833</v>
      </c>
      <c r="H33" s="7" t="n">
        <v>2273</v>
      </c>
      <c r="I33" s="7" t="n">
        <v>23875</v>
      </c>
    </row>
    <row r="34">
      <c r="A34" s="4" t="inlineStr">
        <is>
          <t>Income taxes payable (including income tax payable of the consolidated VIEs without recourse to the Company</t>
        </is>
      </c>
      <c r="B34" s="7" t="n">
        <v>706</v>
      </c>
      <c r="D34" s="7" t="n">
        <v>109</v>
      </c>
      <c r="F34" s="7" t="n">
        <v>1366</v>
      </c>
      <c r="H34" s="7" t="n">
        <v>209</v>
      </c>
      <c r="I34" s="7" t="n">
        <v>325</v>
      </c>
    </row>
    <row r="35">
      <c r="A35" s="4" t="inlineStr">
        <is>
          <t>Deferred subsidy income (including deferred subsidiary income of the consolidated VIEs without recourse to the Company</t>
        </is>
      </c>
      <c r="B35" s="7" t="n">
        <v>8570</v>
      </c>
      <c r="D35" s="7" t="n">
        <v>1327</v>
      </c>
      <c r="F35" s="7" t="n">
        <v>9562</v>
      </c>
      <c r="H35" s="7" t="n">
        <v>1465</v>
      </c>
      <c r="I35" s="7" t="n">
        <v>11974</v>
      </c>
    </row>
    <row r="36">
      <c r="A36" s="4" t="inlineStr">
        <is>
          <t>Convertible bond (including convertible bond of the consolidated VIEs without recourse to the Company</t>
        </is>
      </c>
      <c r="F36" s="4" t="inlineStr">
        <is>
          <t xml:space="preserve"> </t>
        </is>
      </c>
      <c r="H36" s="4" t="inlineStr">
        <is>
          <t xml:space="preserve"> </t>
        </is>
      </c>
      <c r="I36" s="7" t="n">
        <v>69762</v>
      </c>
    </row>
    <row r="37">
      <c r="A37" s="4" t="inlineStr">
        <is>
          <t>Held-for-sale liabilities (including held-for-sale liabilities, current of the consolidated VIEs without recourse to the Company</t>
        </is>
      </c>
      <c r="F37" s="4" t="inlineStr">
        <is>
          <t xml:space="preserve"> </t>
        </is>
      </c>
      <c r="H37" s="4" t="inlineStr">
        <is>
          <t xml:space="preserve"> </t>
        </is>
      </c>
      <c r="I37" s="7" t="n">
        <v>32514</v>
      </c>
    </row>
    <row r="38">
      <c r="A38" s="4" t="inlineStr">
        <is>
          <t>Lease liabilities, current (including lease liabilities, current of the consolidated VIEs without recourse to the Company</t>
        </is>
      </c>
      <c r="B38" s="7" t="n">
        <v>329096</v>
      </c>
      <c r="D38" s="7" t="n">
        <v>50970</v>
      </c>
      <c r="F38" s="7" t="n">
        <v>365049</v>
      </c>
      <c r="H38" s="7" t="n">
        <v>55946</v>
      </c>
      <c r="I38" s="7" t="n">
        <v>589467</v>
      </c>
    </row>
    <row r="39">
      <c r="A39" s="4" t="inlineStr">
        <is>
          <t>Total current liabilities</t>
        </is>
      </c>
      <c r="B39" s="7" t="n">
        <v>1007960</v>
      </c>
      <c r="D39" s="7" t="n">
        <v>156112</v>
      </c>
      <c r="F39" s="7" t="n">
        <v>1138690</v>
      </c>
      <c r="H39" s="7" t="n">
        <v>174511</v>
      </c>
      <c r="I39" s="7" t="n">
        <v>1625690</v>
      </c>
    </row>
    <row r="40">
      <c r="A40" s="3" t="inlineStr">
        <is>
          <t>Non-current liabilities:</t>
        </is>
      </c>
    </row>
    <row r="41">
      <c r="A41" s="4" t="inlineStr">
        <is>
          <t>Long-term borrowings (including long-term borrowings of the consolidated VIEs without recourse to the Company</t>
        </is>
      </c>
      <c r="B41" s="7" t="n">
        <v>12800</v>
      </c>
      <c r="D41" s="7" t="n">
        <v>1982</v>
      </c>
      <c r="F41" s="7" t="n">
        <v>15242</v>
      </c>
      <c r="H41" s="7" t="n">
        <v>2336</v>
      </c>
      <c r="I41" s="7" t="n">
        <v>5000</v>
      </c>
    </row>
    <row r="42">
      <c r="A42" s="4" t="inlineStr">
        <is>
          <t>Refundable deposits from members, non-current (including refundable deposits from members, non-current of the consolidated VIEs without recourse to the Company</t>
        </is>
      </c>
      <c r="B42" s="7" t="n">
        <v>21095</v>
      </c>
      <c r="D42" s="7" t="n">
        <v>3267</v>
      </c>
      <c r="F42" s="7" t="n">
        <v>16477</v>
      </c>
      <c r="H42" s="7" t="n">
        <v>2525</v>
      </c>
      <c r="I42" s="7" t="n">
        <v>14308</v>
      </c>
    </row>
    <row r="43">
      <c r="A43" s="4" t="inlineStr">
        <is>
          <t>Deferred tax liabilities (including deferred tax liability of the consolidated VIEs without recourse to the Company</t>
        </is>
      </c>
      <c r="B43" s="7" t="n">
        <v>1101</v>
      </c>
      <c r="D43" s="7" t="n">
        <v>171</v>
      </c>
      <c r="F43" s="7" t="n">
        <v>1543</v>
      </c>
      <c r="H43" s="7" t="n">
        <v>236</v>
      </c>
      <c r="I43" s="7" t="n">
        <v>2427</v>
      </c>
    </row>
    <row r="44">
      <c r="A44" s="4" t="inlineStr">
        <is>
          <t>Lease liabilities, non-current (including lease liabilities, non-current of the consolidated VIEs without recourse to the Company</t>
        </is>
      </c>
      <c r="B44" s="7" t="n">
        <v>448329</v>
      </c>
      <c r="D44" s="7" t="n">
        <v>69437</v>
      </c>
      <c r="F44" s="7" t="n">
        <v>580562</v>
      </c>
      <c r="H44" s="7" t="n">
        <v>88975</v>
      </c>
      <c r="I44" s="7" t="n">
        <v>1393691</v>
      </c>
    </row>
    <row r="45">
      <c r="A45" s="4" t="inlineStr">
        <is>
          <t>Total non-current liabilities</t>
        </is>
      </c>
      <c r="B45" s="7" t="n">
        <v>521681</v>
      </c>
      <c r="D45" s="7" t="n">
        <v>80797</v>
      </c>
      <c r="F45" s="7" t="n">
        <v>613824</v>
      </c>
      <c r="H45" s="7" t="n">
        <v>94072</v>
      </c>
      <c r="I45" s="7" t="n">
        <v>1415426</v>
      </c>
    </row>
    <row r="46">
      <c r="A46" s="4" t="inlineStr">
        <is>
          <t>TOTAL LIABILITIES</t>
        </is>
      </c>
      <c r="B46" s="7" t="n">
        <v>1529641</v>
      </c>
      <c r="D46" s="7" t="n">
        <v>236909</v>
      </c>
      <c r="F46" s="7" t="n">
        <v>1752514</v>
      </c>
      <c r="H46" s="7" t="n">
        <v>268583</v>
      </c>
      <c r="I46" s="7" t="n">
        <v>3041116</v>
      </c>
    </row>
    <row r="47">
      <c r="A47" s="4" t="inlineStr">
        <is>
          <t>Commitments and contingencies (Note</t>
        </is>
      </c>
      <c r="B47" s="4" t="inlineStr">
        <is>
          <t xml:space="preserve"> </t>
        </is>
      </c>
      <c r="D47" s="4" t="inlineStr">
        <is>
          <t xml:space="preserve"> </t>
        </is>
      </c>
      <c r="F47" s="4" t="inlineStr">
        <is>
          <t xml:space="preserve"> </t>
        </is>
      </c>
      <c r="H47" s="4" t="inlineStr">
        <is>
          <t xml:space="preserve"> </t>
        </is>
      </c>
      <c r="I47" s="4" t="inlineStr">
        <is>
          <t xml:space="preserve"> </t>
        </is>
      </c>
    </row>
    <row r="48">
      <c r="A48" s="3" t="inlineStr">
        <is>
          <t>SHAREHOLDERS’ EQUITY</t>
        </is>
      </c>
    </row>
    <row r="49">
      <c r="A49" s="4" t="inlineStr">
        <is>
          <t>Additional paid-in capital</t>
        </is>
      </c>
      <c r="B49" s="7" t="n">
        <v>4514146</v>
      </c>
      <c r="C49" s="4" t="inlineStr">
        <is>
          <t>[1]</t>
        </is>
      </c>
      <c r="D49" s="7" t="n">
        <v>699152</v>
      </c>
      <c r="E49" s="4" t="inlineStr">
        <is>
          <t>[1]</t>
        </is>
      </c>
      <c r="F49" s="7" t="n">
        <v>4230656</v>
      </c>
      <c r="G49" s="4" t="inlineStr">
        <is>
          <t>[1]</t>
        </is>
      </c>
      <c r="H49" s="7" t="n">
        <v>648376</v>
      </c>
      <c r="I49" s="7" t="n">
        <v>3645669</v>
      </c>
    </row>
    <row r="50">
      <c r="A50" s="4" t="inlineStr">
        <is>
          <t>Statutory reserves</t>
        </is>
      </c>
      <c r="B50" s="7" t="n">
        <v>5065</v>
      </c>
      <c r="D50" s="7" t="n">
        <v>784</v>
      </c>
      <c r="F50" s="7" t="n">
        <v>5065</v>
      </c>
      <c r="H50" s="7" t="n">
        <v>776</v>
      </c>
      <c r="I50" s="7" t="n">
        <v>3827</v>
      </c>
    </row>
    <row r="51">
      <c r="A51" s="4" t="inlineStr">
        <is>
          <t>Accumulated deficit</t>
        </is>
      </c>
      <c r="B51" s="7" t="n">
        <v>-2538327</v>
      </c>
      <c r="D51" s="7" t="n">
        <v>-393137</v>
      </c>
      <c r="F51" s="7" t="n">
        <v>-2240205</v>
      </c>
      <c r="H51" s="7" t="n">
        <v>-343326</v>
      </c>
      <c r="I51" s="7" t="n">
        <v>-1750475</v>
      </c>
    </row>
    <row r="52">
      <c r="A52" s="4" t="inlineStr">
        <is>
          <t>Accumulated other comprehensive (loss) income</t>
        </is>
      </c>
      <c r="B52" s="7" t="n">
        <v>2709</v>
      </c>
      <c r="D52" s="7" t="n">
        <v>420</v>
      </c>
      <c r="F52" s="7" t="n">
        <v>4742</v>
      </c>
      <c r="H52" s="7" t="n">
        <v>727</v>
      </c>
      <c r="I52" s="7" t="n">
        <v>-926</v>
      </c>
    </row>
    <row r="53">
      <c r="A53" s="4" t="inlineStr">
        <is>
          <t>Total Ucommune International Ltd. shareholders’ equity</t>
        </is>
      </c>
      <c r="B53" s="7" t="n">
        <v>1983653</v>
      </c>
      <c r="D53" s="7" t="n">
        <v>307228</v>
      </c>
      <c r="F53" s="7" t="n">
        <v>2000313</v>
      </c>
      <c r="H53" s="7" t="n">
        <v>306561</v>
      </c>
      <c r="I53" s="7" t="n">
        <v>1898139</v>
      </c>
    </row>
    <row r="54">
      <c r="A54" s="4" t="inlineStr">
        <is>
          <t>Noncontrolling interests</t>
        </is>
      </c>
      <c r="B54" s="7" t="n">
        <v>190951</v>
      </c>
      <c r="D54" s="7" t="n">
        <v>29575</v>
      </c>
      <c r="F54" s="7" t="n">
        <v>185303</v>
      </c>
      <c r="H54" s="7" t="n">
        <v>28399</v>
      </c>
      <c r="I54" s="7" t="n">
        <v>205975</v>
      </c>
    </row>
    <row r="55">
      <c r="A55" s="4" t="inlineStr">
        <is>
          <t>TOTAL EQUITY</t>
        </is>
      </c>
      <c r="B55" s="7" t="n">
        <v>2174604</v>
      </c>
      <c r="D55" s="7" t="n">
        <v>336803</v>
      </c>
      <c r="F55" s="7" t="n">
        <v>2185616</v>
      </c>
      <c r="H55" s="7" t="n">
        <v>334960</v>
      </c>
      <c r="I55" s="7" t="n">
        <v>2104114</v>
      </c>
    </row>
    <row r="56">
      <c r="A56" s="4" t="inlineStr">
        <is>
          <t>TOTAL LIABILITIES AND SHAREHOLDERS’ EQUITY</t>
        </is>
      </c>
      <c r="B56" s="7" t="n">
        <v>3704245</v>
      </c>
      <c r="D56" s="7" t="n">
        <v>573712</v>
      </c>
      <c r="F56" s="7" t="n">
        <v>3938130</v>
      </c>
      <c r="H56" s="7" t="n">
        <v>603543</v>
      </c>
      <c r="I56" s="7" t="n">
        <v>5145230</v>
      </c>
    </row>
    <row r="57">
      <c r="A57" s="3" t="inlineStr">
        <is>
          <t>Non-current liabilities:</t>
        </is>
      </c>
    </row>
    <row r="58">
      <c r="A58" s="4" t="inlineStr">
        <is>
          <t>Warrant liability</t>
        </is>
      </c>
      <c r="B58" s="7" t="n">
        <v>38356</v>
      </c>
      <c r="D58" s="7" t="n">
        <v>5940</v>
      </c>
      <c r="F58" s="4" t="inlineStr">
        <is>
          <t xml:space="preserve"> </t>
        </is>
      </c>
    </row>
    <row r="59">
      <c r="A59" s="4" t="inlineStr">
        <is>
          <t>Common Class A</t>
        </is>
      </c>
    </row>
    <row r="60">
      <c r="A60" s="3" t="inlineStr">
        <is>
          <t>SHAREHOLDERS’ EQUITY</t>
        </is>
      </c>
    </row>
    <row r="61">
      <c r="A61" s="4" t="inlineStr">
        <is>
          <t>Class A ordinary shares</t>
        </is>
      </c>
      <c r="B61" s="7" t="n">
        <v>54</v>
      </c>
      <c r="C61" s="4" t="inlineStr">
        <is>
          <t>[1]</t>
        </is>
      </c>
      <c r="D61" s="7" t="n">
        <v>8</v>
      </c>
      <c r="E61" s="4" t="inlineStr">
        <is>
          <t>[1]</t>
        </is>
      </c>
      <c r="F61" s="7" t="n">
        <v>49</v>
      </c>
      <c r="G61" s="4" t="inlineStr">
        <is>
          <t>[1]</t>
        </is>
      </c>
      <c r="H61" s="7" t="n">
        <v>7</v>
      </c>
      <c r="I61" s="7" t="n">
        <v>44</v>
      </c>
    </row>
    <row r="62">
      <c r="A62" s="4" t="inlineStr">
        <is>
          <t>Class B ordinary shares</t>
        </is>
      </c>
      <c r="B62" s="7" t="n">
        <v>54</v>
      </c>
      <c r="C62" s="4" t="inlineStr">
        <is>
          <t>[1]</t>
        </is>
      </c>
      <c r="D62" s="7" t="n">
        <v>8</v>
      </c>
      <c r="E62" s="4" t="inlineStr">
        <is>
          <t>[1]</t>
        </is>
      </c>
      <c r="F62" s="7" t="n">
        <v>49</v>
      </c>
      <c r="G62" s="4" t="inlineStr">
        <is>
          <t>[1]</t>
        </is>
      </c>
      <c r="H62" s="7" t="n">
        <v>7</v>
      </c>
      <c r="I62" s="7" t="n">
        <v>44</v>
      </c>
    </row>
    <row r="63">
      <c r="A63" s="4" t="inlineStr">
        <is>
          <t>Common Class B</t>
        </is>
      </c>
    </row>
    <row r="64">
      <c r="A64" s="3" t="inlineStr">
        <is>
          <t>SHAREHOLDERS’ EQUITY</t>
        </is>
      </c>
    </row>
    <row r="65">
      <c r="A65" s="4" t="inlineStr">
        <is>
          <t>Class A ordinary shares</t>
        </is>
      </c>
      <c r="B65" s="7" t="n">
        <v>6</v>
      </c>
      <c r="C65" s="4" t="inlineStr">
        <is>
          <t>[1]</t>
        </is>
      </c>
      <c r="D65" s="7" t="n">
        <v>1</v>
      </c>
      <c r="E65" s="4" t="inlineStr">
        <is>
          <t>[1]</t>
        </is>
      </c>
      <c r="F65" s="7" t="n">
        <v>6</v>
      </c>
      <c r="G65" s="4" t="inlineStr">
        <is>
          <t>[1]</t>
        </is>
      </c>
      <c r="H65" s="7" t="n">
        <v>1</v>
      </c>
      <c r="I65" s="4" t="inlineStr">
        <is>
          <t xml:space="preserve"> </t>
        </is>
      </c>
    </row>
    <row r="66">
      <c r="A66" s="4" t="inlineStr">
        <is>
          <t>Class B ordinary shares</t>
        </is>
      </c>
      <c r="B66" s="5" t="n">
        <v>6</v>
      </c>
      <c r="C66" s="4" t="inlineStr">
        <is>
          <t>[1]</t>
        </is>
      </c>
      <c r="D66" s="6" t="n">
        <v>1</v>
      </c>
      <c r="E66" s="4" t="inlineStr">
        <is>
          <t>[1]</t>
        </is>
      </c>
      <c r="F66" s="5" t="n">
        <v>6</v>
      </c>
      <c r="G66" s="4" t="inlineStr">
        <is>
          <t>[1]</t>
        </is>
      </c>
      <c r="H66" s="6" t="n">
        <v>1</v>
      </c>
      <c r="I66" s="4" t="inlineStr">
        <is>
          <t xml:space="preserve"> </t>
        </is>
      </c>
    </row>
    <row r="67"/>
    <row r="68">
      <c r="A68" s="4" t="inlineStr">
        <is>
          <t>[1]</t>
        </is>
      </c>
      <c r="B68" s="4" t="inlineStr">
        <is>
          <t>Par value of ordinary shares, additional paid -in</t>
        </is>
      </c>
    </row>
  </sheetData>
  <mergeCells count="5">
    <mergeCell ref="B1:C1"/>
    <mergeCell ref="D1:E1"/>
    <mergeCell ref="F1:G1"/>
    <mergeCell ref="A67:I67"/>
    <mergeCell ref="B68:I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12. SHORT-TERM BORROWINGS Short -term
As of
2019
2020
RMB
RMB
Borrowings from commercial banks (i) 87,568 49,457
Borrowings from Red Star Macalline Co., Ltd. (ii) 30,000
—
Borrowings from others (iii) 21,079
—
Total 138,647 49,457 Notes: (i) In May 2018, the Group entered into a loan agreement with a PRC commercial bank obtain a loan totalling RMB20,000, which bears interest at a rate of 1.35% plus Loan Prime Rate (“LPR”) per annum, with a maturity date of June 30, 2019. On April 30, 2019, the Group repaid the loan. In April 2019, the Group renewed the loan agreement with a PRC commercial bank and obtain a loan totalling RMB20,000, which bears interest at a rate of 1.35% plus Loan Prime Rate (‘‘LPR’’) per annum, then the loan was repaid on April 4, 2020. In June 2018, the Group obtained a one -year In August 2019, the Group obtained a one -year In August 2019, the Group entered into a loan agreement with a PRC commercial bank obtain a loan totalling RMB10,000 which bears interest at a rate of 5.075‰ per month, with a maturity date of February 2020. The Group drew one tranches of loan totalling RMB 10,000 and the loan was repaid on February 20, 2020. In August 2019, the Group obtained a one -year In August 2019, the Group entered into a loan agreement with a PRC commercial bank. From August to December 2019, the Group drew five tranches of loans totalling RMB 4,579, which bears interest at a rate of 5.655% per annum and the loans were repaid in 2020. In August 2020, the Group drew RMB 1,000 at an annual interest rate of 5.20%. In March 2020, the Group entered into a loan agreement with a PRC commercial bank obtain a loan totalling RMB10,000 which bears interest at a rate of 6.09% per year, with a maturity date of September 2020. The Group drew one tranches of loan totalling RMB 3,520 and the loan was repaid on September 22, 2020. In November 2020, the Group obtained a two -year In May 2020, the Group obtained a one -year (ii) In 2017, Red Star Macalline Co., Ltd. (‘‘Red Star’’) signed an investment term sheet with the Group and paid a down payment of RMB 30,000. The amount was recorded as other payable by the Group as of December 31, 2017. In November 2018, Red Star and the Group reached a supplementary agreement to terminate the term sheet and treat the amount as a loan to be repaid by August 30, 2019 at an annual interest rate of 12%. The interest is calculated starting from September 2017 when the Group received the amount. In August 2019, the repayment date was further extended to January 30, 2020. In April 2020, the payment date was further extended to April 10, 2020. The Group repaid the intention deposit of RMB 5,000 and all interest as of January 31, 2020 before April 10, 2020. And the Group repaid RMB 5,000 per month from May 2020 to September 2020, and all interest after January 30, 2020 were repaid on September 20, 2020. (iii) In August 2019, the Group entered into a credit facility agreement of USD 3,000 (approximately RMB21,079) with Innoven Capital China Pte., Ltd. (‘‘Innoven Capital’’). In August 2019 and September 2019, the Group drew RMB10,539 and RMB10,539, respectively. The interest rate is 9.0% per annum. And the loans were repaid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Accrued Expenses and Other Current Liabilities [Abstract]</t>
        </is>
      </c>
    </row>
    <row r="4">
      <c r="A4" s="4" t="inlineStr">
        <is>
          <t>ACCRUED EXPENSES AND OTHER CURRENT LIABILITIES</t>
        </is>
      </c>
      <c r="B4" s="4" t="inlineStr">
        <is>
          <t>8. ACCRUED EXPENSES AND OTHER CURRENT LIABILITIES Accrued expenses and other current liabilities consisted of the following:
As of
As of
RMB
RMB
(unaudited)
Penalty payable 48,021 42,914
Refundable deposits from members, current 54,999 54,077
Payable for investments and acquisitions 46,470 46,470
Accrued payroll 19,062 10,983
VAT and other taxes payable 18,561 19,969
Others 23,692 8,220
Third-party loans 53,192 33,023
Total 263,997 215,656</t>
        </is>
      </c>
      <c r="C4" s="4" t="inlineStr">
        <is>
          <t>13. ACCRUED EXPENSES AND OTHER CURRENT LIABILITIES Accrued expenses and other current liabilities consisted of the following:
As of
2019
2020
RMB
RMB
Penalty payable (i) 13,282 48,021
Refundable deposits from members, current 80,935 54,999
Payable for investments and acquisitions 41,688 32,688
Payable to former shareholders of acquirees 13,782 13,782
Accrued payroll 26,719 19,062
VAT payable 8,022 15,142
Other taxes payable 3,448 3,419
Interests payable 13,651 118
Others 39,826 21,735
Third-party loans (ii) 34,366 53,192
Amounts reimbursable to employees 858 1,839
Total 276,577 263,997 Notes: (i) This item represents penalty for early termination of lease and overdue rent. (ii) This item represents loans borrowed from third party individuals or companies which need to repay within one year with annual interest rate from 4.85% to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0</t>
        </is>
      </c>
    </row>
    <row r="3">
      <c r="A3" s="3" t="inlineStr">
        <is>
          <t>Debt Disclosure [Abstract]</t>
        </is>
      </c>
    </row>
    <row r="4">
      <c r="A4" s="4" t="inlineStr">
        <is>
          <t>LONG-TERM BORROWINGS</t>
        </is>
      </c>
      <c r="B4" s="4" t="inlineStr">
        <is>
          <t>14. LONG-TERM BORROWINGS Long -term
As of
2019
2020
RMB
RMB
Long-term borrowing, current 14,390 3,618
Long-term borrowings, non-current 5,000 15,242
Total 19,390 18,860 In October 2017, the Group entered into a credit facility agreement of USD 5,000 (approximately RMB32,530) with Innoven Capital China Pte., Ltd. (“Innoven Capital”). In April 2018 and August 2018, the Group drew RMB3,440 and RMB13,750, respectively. Each repayment schedule includes 22 equal installments with the last installments due in April 2020 and August 2020, respectively. The interest rate is 9.5% per annum. The Group repaid all principal in 2020. In connection with the acquisition of Hongtai Space in December 2017, the Group assumed a loan of RMB15,000 from Shenzhen Dinghong Investment Co., Ltd. The annual interest rate is 6%. The borrowings as of December In connection with the acquisition of Dongyi Yuanda in July 2018, the Group assumed a loan of RMB13,000 from a commercial bank which bears an annual interest rate at 7.03%. The annual interest rate was changed to 5.00% in 2020. The Group has repaid RMB 8,000 in September 2020 and will repay RMB1,000 and RMB3,000 in 2021, and 2022, respectively. In 2020, the Group entered into loan agreements with a third party and obtain loans totalling RMB 7,950 which bears interest at rate of 12.24% per year. The interest should be paid monthly. In 2020, the Group repaid RMB 2,890. As of December -term -current In 2020, the Group entered into a loan agreement with another commercial bank of RMB9,800 at an annual interest rate of 7.92%. The due date was Jul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t>
        </is>
      </c>
      <c r="B1" s="2" t="inlineStr">
        <is>
          <t>12 Months Ended</t>
        </is>
      </c>
    </row>
    <row r="2">
      <c r="B2" s="2" t="inlineStr">
        <is>
          <t>Dec. 31, 2020</t>
        </is>
      </c>
    </row>
    <row r="3">
      <c r="A3" s="3" t="inlineStr">
        <is>
          <t>Debt Disclosure [Abstract]</t>
        </is>
      </c>
    </row>
    <row r="4">
      <c r="A4" s="4" t="inlineStr">
        <is>
          <t>CONVERTIBLE BOND</t>
        </is>
      </c>
      <c r="B4" s="4" t="inlineStr">
        <is>
          <t xml:space="preserve">15. CONVERTIBLE BOND In January 2019, the Company issued a convertible bond of USD10,000 (equivalent to RMB 71,477) (the “Bond”) to All -Stars -month -money -emptive The convertible bond does not have any embedded conversion option which shall be bifurcated and separately accounted for as a derivative under ASC 815, nor does it contain a cash conversion feature. The Company accounted for the Bond in accordance with ASC 470, as a single debt instrument; and per ASC 470, contingent beneficial conversion feature (“BCF”) shall not be recognized in earnings until the contingency is resolved. No BCF was recognized for the twelve -month Up to Nov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st of Revenue (Excluding Impairment Loss)</t>
        </is>
      </c>
      <c r="B1" s="2" t="inlineStr">
        <is>
          <t>6 Months Ended</t>
        </is>
      </c>
      <c r="C1" s="2" t="inlineStr">
        <is>
          <t>12 Months Ended</t>
        </is>
      </c>
    </row>
    <row r="2">
      <c r="B2" s="2" t="inlineStr">
        <is>
          <t>Jun. 30, 2021</t>
        </is>
      </c>
      <c r="C2" s="2" t="inlineStr">
        <is>
          <t>Dec. 31, 2020</t>
        </is>
      </c>
    </row>
    <row r="3">
      <c r="A3" s="3" t="inlineStr">
        <is>
          <t>Cost Of Revenue Disclosure [Abstract]</t>
        </is>
      </c>
    </row>
    <row r="4">
      <c r="A4" s="4" t="inlineStr">
        <is>
          <t>COST OF REVENUE (EXCLUDING IMPAIRMENT LOSS)</t>
        </is>
      </c>
      <c r="B4" s="4" t="inlineStr">
        <is>
          <t>9. COST OF REVENUE (EXCLUDING IMPAIRMENT LOSS) Cost of revenue (excluding impairment loss) consisted of the following:
For the
For the
RMB
RMB
(unaudited)
(unaudited)
Lease expenses 207,766 116,054
Employee compensation and benefits 29,992 51,393
Depreciation and amortization 23,953 38,667
Advertising cost 111,279 221,565
Other operating costs (i) 74,027 102,431
Total 447,017 530,110 (i) Including costs for construction and design services, utilities, maintenance, daily cleaning and others.</t>
        </is>
      </c>
      <c r="C4" s="4" t="inlineStr">
        <is>
          <t>16. COST OF REVENUE (EXCLUDING IMPAIRMENT LOSS) Cost of revenue (excluding impairment loss) consisted of the following:
For the years ended
2018
2019
2020
RMB
RMB
RMB
Lease expenses 383,690 494,111 345,208
Employee compensation and benefits 38,118 71,134 68,890
Depreciation and amortization 77,579 109,875 76,209
Advertising costs 22,292 469,367 278,679
Other operating costs (i) 141,930 224,905 199,083
Total 663,609 1,369,392 968,069 Notes: (i) Including costs for construction and design services, utilities, maintenance, daily cleaning and oth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10. INCOME TAXES Cayman Islands&amp; BVI The Company and Ucommune Group are tax -exempted United States (“U.S.”) Ucommune N.Y. Corp. is incorporated in the U.S. and is subject to the U.S. federal income taxes. According to U.S. tax reform, a flat corporate income tax rate of 21% is effective beginning in 2018. Hong Kong Ucommune HK was established in Hong Kong and is subject to a two -tiered Singapore Ucommune Singapore Pte. Ltd. was established in Singapore and is subject to Singapore corporate income taxes at the rate of 17% for the years ended December PRC Effective from January Enterprises, for which the annual taxable income amount which does not exceed RMB500 in 2017, and the annual taxable income of no more than RMB1,000 in 2018, shall qualify as the small low -profit According to Caishui [2019] No. -profit For small, low -profit 1, 000 1, 000
For the
For the
RMB
RMB
(unaudited)
(unaudited)
Current tax expense 1,527
1,524
Deferred tax benefit (442
) (442
)
Total 1,085
1,082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As of
RMB
RMB
(unaudited)
Deferred tax assets:
Allowance for doubtful accounts 5,084
7,282
Impairment loss on long-lived assets 27,289
26,654
Impairment loss on long-term investments 16,371
18,045
Accrued Liabilities 10,418
7,054
Deductible temporary difference related to advertising expenses 4,561
4,561
Deferred subsidy income 821
761
Net operating loss carrying forwards 291,750
294,071
Total deferred tax assets 356,294
358,428
Less: valuation allowance (356,294
) (358,428
)
Deferred tax assets, net
—
—
Net change in the valuation allowance of deferred tax assets are summarized as follows:
RMB
Net change of valuation allowance of Deferred tax assets
Balance at December 31, 2019 279,516
Additions-change to tax expense 96,599
NOL Reductions/expirations (19,821
)
Balance at December 31, 2020 356,294
Additions-change to tax expense 22,533
NOL Reductions/expirations (20,399
)
Balance at June 30, 2021 358,428
The significant components of deferred taxes liability were as follows:
As of
As of
RMB
RMB
(unaudited)
Deferred tax liabilities:
Acquired intangible assets 1,543 1,101 The aggregate NOLs as of June The Group does not file combined or consolidated tax returns, therefore, losses from individual subsidiaries Group does not file combined or consolidated tax returns, therefore, losses from individual subsidiaries may not be used to offset other subsidiaries’ earnings within the Group. Valuation allowance is considered on each individual subsidiary basis. Valuation allowance of RMB 356,294 and RMB358,428 had been established as of December The impact of an uncertain income tax position on the income tax return is recognized at the largest amount that is more -likely-than-not The Group has concluded that there are no significant uncertain tax positions requiring recognition in financial statements for the years ended December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reconciliation of the effective tax rate and the statutory income tax rate applicable to PRC operations was as follow:
For the
For the
RMB
RMB
(unaudited)
(unaudited)
Loss before provision for income taxes and loss from equity method investments (188,539
) (282,628
)
Income tax expense computed at an applicable tax rate of 25% (47,135
) (70,657
)
Effect of non-deductible expenses 275
39,572
Effect of preferential tax rate 14,818
(850
)
Effect of income tax rate difference in other jurisdictions 1,113
10,484
Change in valuation allowance 32,014
22,533
1,085
1,082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 -resident If the Company were to be a non -resident </t>
        </is>
      </c>
      <c r="C4" s="4" t="inlineStr">
        <is>
          <t xml:space="preserve">17. INCOME TAXES Cayman Islands&amp; BVI The Company and Ucommune Group are tax -exempted United States (“U.S.”) Ucommune N.Y. Corp. is incorporated in the U.S. and is subject to the U.S. federal income taxes. According to U.S. tax reform, a flat corporate income tax rate of 21% is effective beginning in 2018. Hong Kong Ucommune HK was established in Hong Kong and is subject to a two -tiered Singapore Ucommune Singapore Pte. Ltd. was established in Singapore and is subject to Singapore corporate income taxes at the rate of 17% for the years ended December PRC Effective from January Enterprises, for which the annual taxable income amount which does not exceed RMB500 in 2017, and the annual taxable income of no more than RMB1,000 in 2018, shall qualify as the small low -profit According to Caishui [2019] No. 13, small and low -profit For small, low -profit
For the years ended
2018
2019
2020
RMB
RMB
RMB
Current tax expense 2,134
5,756
3,748
Deferred tax benefit (47
) (884
) (884
)
Total 2,087
4,872
2,864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19
2020
RMB
RMB
Deferred tax assets:
Allowance for doubtful accounts 2,126
5,084
Impairment loss on long-lived assets 32,263
27,289
Impairment loss on long-term investments 8,953
16,371
Accrued Liabilities
—
10,418
Deductible temporary difference related to advertising expenses 3,773
4,561
Deferred subsidy income 1,044
821
Net operating loss carrying forwards 231,357
291,750
Total deferred tax assets 279,516
356,294
Less: valuation allowance (279,516
) (356,294
)
Deferred tax assets, net
—
—
Net change in the valuation allowance of deferred tax assets are summarized as follows:
RMB
Net change of valuation allowance of Deferred tax assets
Balance at December 31, 2017 81,635
Additions-change to tax expense 77,553
Additions- Acquisition 1,064
Balance at December 31, 2018 160,252
Additions-change to tax expense 119,264
Balance at December 31, 2019 279,516
Additions-change to tax expense 96,599
NOL Reductions/expirations (19,821
)
Balance at December 31, 2020 356,294
The significant components of deferred taxes liability were as follows:
As of
2019
2020
RMB
RMB
Deferred tax liabilities:
Acquired intangible assets 2,427 1,543 The aggregate NOLs in 2020 was RMB 1,721,775 deriving from entities in the PRC, Hong Kong, Singapore and U.S. The aggregate NOLs in 2019 was RMB 1,508,118 deriving from entities in the PRC, Hong Kong, Singapore and U.S. The cumulative net operating loss in the PRC can be carried forward for five years, to offset future net profits for income tax purposes. The NOLs will start to expire from 2021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RMB160,252, RMB279,516 and RMB356,294 had been provided as of December The impact of an uncertain income tax position on the income tax return is recognized at the largest amount that is more -likely-than-not The Group has concluded that there are no significant uncertain tax positions requiring recognition in financial statements for the years ended December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reconciliation of the effective tax rate and the statutory income tax rate applicable to PRC operations was as follow:
For the years ended
2018
2019
2020
RMB
RMB
RMB
Loss before provision for income taxes and loss from equity method investments (442,120
) (800,253
) (504,441
)
Income tax expense computed at an applicable tax rate (110,530
) (200,063
) (126,110
)
Effect of non-deductible items 5,736
1,075
9,213
Effect of preferential tax rate 16,421
43,826
16,042
Effect of income tax rate difference in other jurisdictions 3,663
40,770
9,243
Effect of change in tax rate 9,244
—
(2,123
)
Change in valuation allowance 77,553
119,264
96,599
Total 2,087
4,872
2,864
If the Group did not enjoy income tax exemptions and preferential tax rates for the years ended December
For the years ended
2018
2019
2020
RMB
RMB
RMB
Increase in income tax expenses 1,208
5,299
1,764
Net loss per share-basic and diluted (9.94
) (15.91
) (7.53
)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 -resident If the Company were to be a non -resid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18. SHAREHOLDER’S EQUITY Ordinary shares The Company was authorized to issue a total of 500,000,000 ordinary shares of a par value of $0.0001 each prior to the SPAC Transaction. The Company had only one class of issued ordinary shares and Holders of the Company’s ordinary shares are entitled to one vote for each share. Upon the consummation of the SPAC Transaction, the Company changed the authorized ordinary shares of the Company to (i) 400,000,000 Class A Ordinary Shares of a par value of US$0.0001 each and (ii) 100,000,000 Class B Ordinary Shares of a par value of US$0.0001 each. Each Class A ordinary share is entitled to one vote, and each Class B ordinary share is entitled to 15 votes, voting together as one class. Upon the consummation of the SPAC Transaction, there were 3,896,861 ordinary shares of Orisun remain issued and outstanding which had been replaced by the ordinary shares of the Company. The Company also issued 7,188,661 ordinary shares for share incentive plan. Besides, the convertible promissory note issued to Ucommune Group was automatically converted into 24,425 ordinary shares. Upon the consummation of the SPAC Transaction, the Company issued 6,030,670 ordinary shares for PIPE investors. All outstanding rights prior to the SPAC transaction were converted into 499,892 ordinary shares at the same time. Warrants As of December Each whole public warrant that was issued with units in the initial public offering (“IPO”) of Orisun in 2018 is exercisable for one ordinary share at a price of $11.50 per full share. No fractional shares will be issued upon exercise of the public warrants. The warrants became exercisable on the date of the SPAC Transac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90 days from the consummation of the SPAC Transac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from the consummation of the SAPC Transaction or earlier upon redemption or liquidation. The Company may redeem the outstanding public warrants, in whole and not in part, at a price of $0.01 per warrant: • • • -trading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The private warrants are identical to the public warrants underlying the units sold in the initial public offering, except that the private warrants will be exercisable on a cashless basis at the holder’s option and be non -redeemable The warrant was recognized as an equity instrument, which is classified within equity as additional paid -in Unit Purchase Option There was an option purchased by the IPO underwriter of Orisun in 2019, to purchase 300,000 units exercisable at $11.50 per unit commencing on the consummation of the SPAC Transaction. In connection with the underwriter’s election to partially exercise its over -allo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ined Contribution</t>
        </is>
      </c>
      <c r="B1" s="2" t="inlineStr">
        <is>
          <t>12 Months Ended</t>
        </is>
      </c>
    </row>
    <row r="2">
      <c r="B2" s="2" t="inlineStr">
        <is>
          <t>Dec. 31, 2020</t>
        </is>
      </c>
    </row>
    <row r="3">
      <c r="A3" s="3" t="inlineStr">
        <is>
          <t>Retirement Benefits [Abstract]</t>
        </is>
      </c>
    </row>
    <row r="4">
      <c r="A4" s="4" t="inlineStr">
        <is>
          <t>EMPLOYEE DEFINED CONTRIBUTION</t>
        </is>
      </c>
      <c r="B4" s="4" t="inlineStr">
        <is>
          <t xml:space="preserve">19. EMPLOYEE DEFINED CONTRIBUTIO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22,756, RMB27,965 and RMB21,451 for years ended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HARE-BASED COMPENSATION</t>
        </is>
      </c>
      <c r="B4" s="4" t="inlineStr">
        <is>
          <t>11. SHARE-BASED COMPENSATION a. Incentive Plan 2019 Plan On September -employees For type For type For type For type On September 1,2020, The vesting schedule of the award options for certain employees and non -employees 2020 Plan In connection with the SPAC Transaction, the Company adopted the 2020 Plan on November The fair value of option granted was estimated on the date of grant using the binominal option- pricing model with the following assumptions used for grants during the applicable periods:
For the years ended December 31,
2019
2020
RMB
RMB
Risk-free interest rate 1.80% 0.66% – 0.71%
Volatility 37.34% 22.67% – 35.44%
Dividend yield
— —
Life of options (in years) 10 10
Fair value of underlying ordinary shares 41.51 34.47 (1) Risk -free Risk -free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 summary of options activities during the six months ended June
Number of options
Weighted average exercise price USD
Weighted average grant date fair value RMB
Weighted average remaining contractual term (years)
Aggregate intrinsic value
Options outstanding at December 31, 2019 13,870,252
0.0001 41.51 9.72
Granted (before Replacement Date) 2,034,961
0.0001 34.47
Forfeited (before Replacement Date) (1,271,704
) 0.0001 40.86
Conversion due to recapitalization (7,633,818
) 0.0002 37.22
Forfeited (after Replacement Date) (21,000
) 0.0002 41.51
Options outstanding at December 31, 2020 6,978,691
0.0002 40.59 8.85 287,773
Granted
—
—
—
—
—
Exercised (499,607
) 0.0002 40.58
—
—
Forfeited (52,500
) 0.0002 38.70
—
—
Options outstanding at June 30, 2021 6,426,584
0.0002 40.60 8.3491 92,158
Options vested and expected to vest as of June 30, 2021 6,426,584
0.0002 40.60 8.3491 92,158
Options exercisable as of June 30, 2021 2,172,643
0.0002 39.29 8.5241 31,156 The aggregate intrinsic value was calculated as the difference between the exercise price of the underlying awards and the closing stock price of USD 2.22 of the Company’s ordinary share on June The fair values of the options granted for the six months ended June
For the
RMB
Weighted average grant date fair value of option per share 53.57
Aggregate grant date fair value of options 371,020 As of June Total share -based
For the
Cost of revenue 21,360
Selling and marketing 11,935
General and administrative 42,933
Total share-based compensation expense 76,227 b. Earn-out compensation from SPAC Transaction In connection with SPAC Transaction, 4.0 The Company accounted for the Earnout Shares as share -based -out
For the
Risk-free interest rate 0.10% – 0.24%
Volatility 29.80% – 32.58%
Dividend yield —
Life (in years) 0.45 – 2.45
Fair value of the underlying ordinary shares (USD) 8.17 Total share -based -out
For the
General and administrative 106,379 c. Share Incentive In May 2021, the Group acquired 100% equity interests of Guangdong Wanhe Green Technology Co., Ltd (“Guangdong Wanhe”) and Share Incentive in term of the Group’s share of RMB 29.0 Guangdong Wanhe exceeds RMB30,000,000 for the period from acquisition date through December Total share -based
For the
General and administrative 1,210</t>
        </is>
      </c>
      <c r="C4" s="4" t="inlineStr">
        <is>
          <t>20. SHARE-BASED COMPENSATION a. Incentive Plan 2019 Plan On September -employees th For type For type For type For type On September -employees F-50 2020 Plan In connection with the SPAC Transaction, the Company adopted the 2020 Plan on November The fair value of option granted was estimated on the date of grant using the binominal option- pricing model with the following assumptions used for grants during the applicable periods:
For the years ended
2019
2020
RMB
RMB
Risk-free interest rate 1.80% 0.66% – 0.71%
Volatility 37.34% 22.67% – 35.44%
Dividend yield
— —
Life of options (in years) 10 10
Fair value of underlying ordinary shares 41.51 34.47 (1) Risk -free Risk -free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 summary of options activities during the year ended December
Number of options
Weighted
Weighted average
Weighted
Aggregate intrinsic
Options outstanding at January 1, 2019
—
—
—
—
Granted 13,870,252
0.0001 41.51 9.72
Options outstanding at December 31, 2019 13,870,252
0.0001 41.51 9.72
Granted (before Replacement Date) 2,034,961
0.0001 34.47
Forfeited (before Replacement Date) (1,271,704
) 0.0001 40.86
Conversion due to recapitalization (7,633,818
) 0.0002 37.22
Forfeited (after Replacement Date) (21,000
) 0.0002 41.51
Options outstanding at December 31, 2020 6,978,691
0.0002 40.59 8.85 287,773
Options vested and expected to vest as of December 31, 2020 6,978,691
0.0002 40.59 8.85 287,773
Options exercisable as of December 31, 2020 2,693,250
0.0002 39.49 8.99 111,059 The aggregate intrinsic value was calculated as the difference between the exercise price of the underlying awards and the closing stock price of USD 6.32 of the Company’s ordinary share on December The fair values of the options granted for the years ended December
For the years ended
2019
2020
RMB
RMB
Weighted average grant date fair value of option per share 41.51 53.57
Aggregate grant date fair value of options 575,788 373,832 As of December Total share -based
For the
Cost of revenue 7,375
Selling and marketing 11,740
General and administrative 145,508
Total share-based compensation expense 164,623 b. Earn-out compensation from SPAC Transaction In connection with SPAC Transaction, 4.0 The Company accounted for the Earnout Shares as share -based -out
For the
Risk-free interest rate 0.10% – 0.24%
Volatility 29.80% – 32.58%
Dividend yield —
Life (in years) 0.45-2.45
Fair value of the underlying ordinary shares (USD) 8.17 Total share -based -out
For the
General and administrative 37,7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12. NET LOSS PER SHARE For the six months ended June Basic and diluted net loss per share for each of the year presented were calculated as follows:
For the
For the
RMB
RMB
(unaudited)
(unaudited)
Numerator:
Net loss attributable to Ucommune International Ltd.’s shareholders (186,255
) (298,122
)
Denominator:
Weighted average ordinary shares used in computing basic loss per share 62,811,339
84,517,049
Weighted average ordinary shares used in computing diluted loss per share 62,811,339
84,517,049
Basic net loss per share (2.97
) (3.53
)
Diluted net loss per share (2.97
) (3.53
)</t>
        </is>
      </c>
      <c r="C4" s="4" t="inlineStr">
        <is>
          <t>21. NET LOSS PER SHARE For the years ended December Basic and diluted net loss per share for each of the year presented were calculated as follows:
For the years ended
2018
2019
2020
RMB
RMB
RMB
Numerator:
Net loss attributable to Ucommune International Ltd.’s shareholders (429,592
) (791,150
) (488,492
)
Denominator:
Weighted average ordinary shares used in computing basic loss per share 43,359,150
50,074,152
65,141,759
Weighted average ordinary shares used in computing diluted loss per share*
Basic net loss per share (9.91
) (15.80
) (7.50
)
Diluted net loss per share (9.91
) (15.80
) (7.50
) * The potential dilutive securities were not included in the calculation of dilutive net loss per share in those periods where their inclusion would be anti -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Parentheticals) ¥ in Thousands</t>
        </is>
      </c>
      <c r="B1" s="2" t="inlineStr">
        <is>
          <t>Dec. 31, 2020CNY (¥)¥ / sharesshares</t>
        </is>
      </c>
      <c r="C1" s="2" t="inlineStr">
        <is>
          <t>Dec. 31, 2019CNY (¥)¥ / sharesshares</t>
        </is>
      </c>
    </row>
    <row r="2">
      <c r="A2" s="4" t="inlineStr">
        <is>
          <t>Accounts receivable, net of allowance</t>
        </is>
      </c>
      <c r="B2" s="5" t="n">
        <v>19240</v>
      </c>
      <c r="C2" s="5" t="n">
        <v>11190</v>
      </c>
    </row>
    <row r="3">
      <c r="A3" s="4" t="inlineStr">
        <is>
          <t>Short-term borrowings of the consolidated VIEs</t>
        </is>
      </c>
      <c r="B3" s="7" t="n">
        <v>49457</v>
      </c>
      <c r="C3" s="7" t="n">
        <v>117568</v>
      </c>
    </row>
    <row r="4">
      <c r="A4" s="4" t="inlineStr">
        <is>
          <t>Long-term borrowings, current portion of the consolidated VIEs</t>
        </is>
      </c>
      <c r="B4" s="7" t="n">
        <v>3618</v>
      </c>
      <c r="C4" s="7" t="n">
        <v>9500</v>
      </c>
    </row>
    <row r="5">
      <c r="A5" s="4" t="inlineStr">
        <is>
          <t>Note payable of the consolidated VIEs</t>
        </is>
      </c>
      <c r="B5" s="7" t="n">
        <v>267558</v>
      </c>
      <c r="C5" s="7" t="n">
        <v>267558</v>
      </c>
    </row>
    <row r="6">
      <c r="A6" s="4" t="inlineStr">
        <is>
          <t>Accounts payable of the consolidated VIEs</t>
        </is>
      </c>
      <c r="B6" s="7" t="n">
        <v>267558</v>
      </c>
      <c r="C6" s="7" t="n">
        <v>317816</v>
      </c>
    </row>
    <row r="7">
      <c r="A7" s="4" t="inlineStr">
        <is>
          <t>Accrued expenses and other current liabilities of the consolidated VIEs</t>
        </is>
      </c>
      <c r="B7" s="7" t="n">
        <v>226256</v>
      </c>
      <c r="C7" s="7" t="n">
        <v>243360</v>
      </c>
    </row>
    <row r="8">
      <c r="A8" s="4" t="inlineStr">
        <is>
          <t>Due to related parties, current of the consolidated VIEs</t>
        </is>
      </c>
      <c r="B8" s="7" t="n">
        <v>92737</v>
      </c>
      <c r="C8" s="7" t="n">
        <v>43251</v>
      </c>
    </row>
    <row r="9">
      <c r="A9" s="4" t="inlineStr">
        <is>
          <t>Advance workspace membership fee of the consolidated VIEs</t>
        </is>
      </c>
      <c r="B9" s="7" t="n">
        <v>50858</v>
      </c>
      <c r="C9" s="7" t="n">
        <v>92412</v>
      </c>
    </row>
    <row r="10">
      <c r="A10" s="4" t="inlineStr">
        <is>
          <t>Contract liabilities of the consolidated VIEs</t>
        </is>
      </c>
      <c r="B10" s="7" t="n">
        <v>14833</v>
      </c>
      <c r="C10" s="7" t="n">
        <v>23875</v>
      </c>
    </row>
    <row r="11">
      <c r="A11" s="4" t="inlineStr">
        <is>
          <t>Income tax payable of the consolidated VIEs</t>
        </is>
      </c>
      <c r="B11" s="7" t="n">
        <v>301</v>
      </c>
      <c r="C11" s="7" t="n">
        <v>325</v>
      </c>
    </row>
    <row r="12">
      <c r="A12" s="4" t="inlineStr">
        <is>
          <t>Deferred subsidiary income of the consolidated VIEs</t>
        </is>
      </c>
      <c r="B12" s="7" t="n">
        <v>9562</v>
      </c>
      <c r="C12" s="7" t="n">
        <v>11974</v>
      </c>
    </row>
    <row r="13">
      <c r="A13" s="4" t="inlineStr">
        <is>
          <t>Convertible bond of the consolidated VIEs</t>
        </is>
      </c>
      <c r="B13" s="4" t="inlineStr">
        <is>
          <t xml:space="preserve"> </t>
        </is>
      </c>
      <c r="C13" s="4" t="inlineStr">
        <is>
          <t xml:space="preserve"> </t>
        </is>
      </c>
    </row>
    <row r="14">
      <c r="A14" s="4" t="inlineStr">
        <is>
          <t>Held-for-sale liabilities, current of the consolidated VIEs</t>
        </is>
      </c>
      <c r="B14" s="7" t="n">
        <v>32514</v>
      </c>
      <c r="C14" s="7" t="n">
        <v>32514</v>
      </c>
    </row>
    <row r="15">
      <c r="A15" s="4" t="inlineStr">
        <is>
          <t>Lease liabilities, current of the consolidated VIEs</t>
        </is>
      </c>
      <c r="B15" s="7" t="n">
        <v>351225</v>
      </c>
      <c r="C15" s="7" t="n">
        <v>557647</v>
      </c>
    </row>
    <row r="16">
      <c r="A16" s="4" t="inlineStr">
        <is>
          <t>Long-term borrowings of the consolidated VIEs</t>
        </is>
      </c>
      <c r="B16" s="7" t="n">
        <v>15242</v>
      </c>
      <c r="C16" s="7" t="n">
        <v>5000</v>
      </c>
    </row>
    <row r="17">
      <c r="A17" s="4" t="inlineStr">
        <is>
          <t>Refundable deposits from members, non-current of the consolidated VIEs</t>
        </is>
      </c>
      <c r="B17" s="7" t="n">
        <v>16477</v>
      </c>
      <c r="C17" s="7" t="n">
        <v>14308</v>
      </c>
    </row>
    <row r="18">
      <c r="A18" s="4" t="inlineStr">
        <is>
          <t>Deferred tax liability of the consolidated VIEs</t>
        </is>
      </c>
      <c r="B18" s="7" t="n">
        <v>1543</v>
      </c>
      <c r="C18" s="7" t="n">
        <v>2427</v>
      </c>
    </row>
    <row r="19">
      <c r="A19" s="4" t="inlineStr">
        <is>
          <t>Lease liabilities, non-current of the consolidated VIEs</t>
        </is>
      </c>
      <c r="B19" s="5" t="n">
        <v>553034</v>
      </c>
      <c r="C19" s="5" t="n">
        <v>1345623</v>
      </c>
    </row>
    <row r="20">
      <c r="A20" s="4" t="inlineStr">
        <is>
          <t>Ordinary shares, shares authorized (in Shares) | shares</t>
        </is>
      </c>
      <c r="B20" s="7" t="n">
        <v>500000000</v>
      </c>
    </row>
    <row r="21">
      <c r="A21" s="4" t="inlineStr">
        <is>
          <t>Common Class A</t>
        </is>
      </c>
    </row>
    <row r="22">
      <c r="A22" s="4" t="inlineStr">
        <is>
          <t>Ordinary shares, shares authorized (in Shares) | shares</t>
        </is>
      </c>
      <c r="B22" s="7" t="n">
        <v>400000000</v>
      </c>
      <c r="C22" s="7" t="n">
        <v>400000000</v>
      </c>
    </row>
    <row r="23">
      <c r="A23" s="4" t="inlineStr">
        <is>
          <t>Ordinary shares, issued (in Shares) | shares</t>
        </is>
      </c>
      <c r="B23" s="7" t="n">
        <v>70999436</v>
      </c>
      <c r="C23" s="7" t="n">
        <v>62811334</v>
      </c>
    </row>
    <row r="24">
      <c r="A24" s="4" t="inlineStr">
        <is>
          <t>Ordinary shares, outstanding (in Shares) | shares</t>
        </is>
      </c>
      <c r="B24" s="7" t="n">
        <v>70999436</v>
      </c>
      <c r="C24" s="7" t="n">
        <v>62811334</v>
      </c>
    </row>
    <row r="25">
      <c r="A25" s="4" t="inlineStr">
        <is>
          <t>Ordinary shares, par value (in Dollars per share and Yuan Renminbi per share) | (per share)</t>
        </is>
      </c>
      <c r="B25" s="8" t="n">
        <v>0.0001</v>
      </c>
      <c r="C25" s="8" t="n">
        <v>0.0001</v>
      </c>
    </row>
    <row r="26">
      <c r="A26" s="4" t="inlineStr">
        <is>
          <t>Common Class B</t>
        </is>
      </c>
    </row>
    <row r="27">
      <c r="A27" s="4" t="inlineStr">
        <is>
          <t>Ordinary shares, shares authorized (in Shares) | shares</t>
        </is>
      </c>
      <c r="B27" s="7" t="n">
        <v>100000000</v>
      </c>
      <c r="C27" s="7" t="n">
        <v>100000000</v>
      </c>
    </row>
    <row r="28">
      <c r="A28" s="4" t="inlineStr">
        <is>
          <t>Ordinary shares, issued (in Shares) | shares</t>
        </is>
      </c>
      <c r="B28" s="7" t="n">
        <v>9452407</v>
      </c>
      <c r="C28" s="7" t="n">
        <v>9452407</v>
      </c>
    </row>
    <row r="29">
      <c r="A29" s="4" t="inlineStr">
        <is>
          <t>Ordinary shares, outstanding (in Shares) | shares</t>
        </is>
      </c>
      <c r="B29" s="7" t="n">
        <v>9452407</v>
      </c>
      <c r="C29" s="7" t="n">
        <v>9452407</v>
      </c>
    </row>
    <row r="30">
      <c r="A30" s="4" t="inlineStr">
        <is>
          <t>Ordinary shares, par value (in Dollars per share and Yuan Renminbi per share) | (per share)</t>
        </is>
      </c>
      <c r="B30" s="8" t="n">
        <v>0.0001</v>
      </c>
      <c r="C30"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ies Balances and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IES BALANCES AND TRANSACTIONS</t>
        </is>
      </c>
      <c r="B4" s="4" t="inlineStr">
        <is>
          <t>13. RELATED PARTIES TRANSACTIONS The following is a list of related parties which the Group has transactions with during the six months ended June
Name Relationship
(a)
Angela Bai Spouse of Dr. Daqing Mao who is founder and director and has been appointed to the position of chairman of the board of directors on June
(b)
Youxiang Group* Controlled by the same controlling shareholder, Mrs. Angela Bai
(c)
Guangdong Advertising Co., Ltd. The 30% equity holder of Shengguang Zhongshuo
(d)
Guangdong Marketing Advertising Group The wholly owned subsidiary of Guangdong Advertising Co., Ltd. * Youxiang Group represents Youxiang Chuangzhi (Beijing) Technology Service Co., Ltd. and its affiliates. I. Balances: The Group had the following related party balances:
Notes
As of
As of
RMB
RMB
(unaudited)
Amounts due from related parties:
Guangdong Advertising Co., Ltd.
(i) 2,529 1,198
Youxiang Group
(ii) 21,778 21,401
Others
(iii) 494 339
24,801 22,938
Notes
As of
As of
RMB
RMB
(unaudited)
Amounts due to related parties:
Youxiang Group
(iv) 67,669 44,219
Guangdong Marketing Advertising Group
(v) 18,667 4,870
Angela Bai
(vi) 4,750
—
Others 1,651 1,812
92,737 50,901 Note: (i) The balance represented marketing service fee receivable and prepaid advertising fee. (ii) The balance represented construction fee and rental deposits. (iii) The balance represented operating management fees and prepaid marketing service fee. (iv) The balance represented accrued lease expenses, property management expenses and borrowing with annual interest rate of 4.785%. (v) The balance represented accounts payable for advertisement distribution services. (vi) In August 2020, Angela Bai,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respectively. As of December 31, 2020, the amount due to Angela Bai was RMB4.75 million. As of June 30, 2021, all amount due to Angela Bai was repaid. The Group entered into leases with Youxiang Group and the related ROU assets as of December II. Transactions: Lease expenses
Notes
Six months Ended
Six months Ended
RMB
RMB
(unaudited)
(unaudited)
Youxiang Group
(i) 9,908 3,671 Revenues
Notes
Six months Ended
Six months Ended
RMB
RMB
(unaudited)
(unaudited)
Youxiang Group
(ii) 4,508 10,847
Guangdong Advertising Co., Ltd.
(iii) 60,922 3,099 Property management expense
Notes
Six months Ended
Six months Ended
RMB
RMB
(unaudited)
(unaudited)
Youxiang Group
(iv) 215 795 Purchase of advertisement distribution services
Notes
Six months Ended
Six months Ended
RMB
RMB
(unaudited)
(unaudited)
Guangdong Advertising Co., Ltd.
(v) 1,081 25
Guangdong Advertising Marketing Group
(v) 6,190 801 Note: (i) The amount represents rental expense for the operating lease from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t>
        </is>
      </c>
      <c r="C4" s="4" t="inlineStr">
        <is>
          <t>22.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2019
2020
RMB
RMB
Amounts due from related parties:
Guangdong Advertising Co., Ltd.
(d)
(i) 36,381 2,529
Youxiang Group
(c)
(ii) 15,483 21,778
Others
(iii) 1,631 494
53,495 24,801
Relationship
Notes
As of
2019
2020
RMB
RMB
Amounts due to related parties:
Youxiang Group
(c)
(iv) 34,032 67,669
Angela Bai
(a)
(v)
— 4,750
Guangdong Marketing Advertising Group
(e)
(vi) 9,209 18,667
Others 10 1,651
43,251 92,737 Notes: (i) Amounts due from Guangdong Advertising Co., Ltd. are marketing service fee receivable and prepaid advertising fe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v) 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During the year ended December 31, 2020, the Group repaid US$1,100, RMB 4,000, and RMB 750 of the USD1,100 loan, RMB 8,000 loan, and RMB 1,500 loan, respectively. As of December 31, 2020, the amount due to Angela Bai was RMB4.75 million. (vi) Amounts due to Guangdong Marketing Advertising Group are accounts payable for advertisement distribution services. The Group entered into leases with Youxiang Group and the related ROU assets as of December II. Transactions: Lease expenses
For the Years Ended
Relationship
Notes
2018
2019
2020
RMB
RMB
RMB
Youxiang Group
(c)
(i) 11,964 22,336 12,645 Revenues
For the Years Ended
Relationship
Notes
2018
2019
2020
RMB
RMB
RMB
Youxiang Group
(c)
(ii) 4,435 12,116 20,124
Guangdong Advertising Co., Ltd.
(d)
(iii)
— 117,796 77,046 Property management expense
For the Years Ended
Relationship
Notes
2018
2019
2020
RMB
RMB
RMB
Youxiang Group
(c)
(iv) 1,451 3,531 3,668 Promotion consulting expense
For the Years Ended
Relationship
Notes
2018
2019
2020
RMB
RMB
RMB
Xinjiang Xinzhongshuo Marketing Co., Ltd.
(a)
(v)
— 4,350
— Purchase of advertisement distribution resources
For the Years Ended
Relationship
Notes
2018
2019
2020
RMB
RMB
RMB
Xinjiang Xinzhongshuo Marketing Co., Ltd.
(a)
(vi)
— 47,425 5
Guangdong Advertising Co., Ltd.
(d)
(vi)
— 2,871 1,081
Guangdong Advertising Marketing Group
(e)
(vi)
— 8,687 10,418 Notes: (i) The amount represents rental expense for the operating lease to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promotion consulting expense provided by Xinjiang Xinzhongshuo Marketing Co., Ltd. (vi) The amount represents advertisement distribution services provided by these related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14. COMMITMENTS AND CONTINGENCIES Investment commitment The Group was obligated to pay RMB18,800 for several long -term Contingencies The Company is currently not a party to any legal or administrative proceedings and are not aware of any pending or threatened legal or administrative proceedings against it in all material aspects. The Company may from time to time become a party to various legal or administrative proceedings arising in its ordinary course of business.</t>
        </is>
      </c>
      <c r="C4" s="4" t="inlineStr">
        <is>
          <t>23. COMMITMENTS AND CONTINGENCIES Investment commitment The Group was obligated to pay RMB18,800 for several long -term Capital commitment As of December Contingencies The Company is currently not a party to any legal or administrative proceedings and are not aware of any pending or threatened legal or administrative proceedings against it in all material aspects. The Company may from time to time become a party to various legal or administrative proceedings arising in its ordinary course of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0</t>
        </is>
      </c>
    </row>
    <row r="3">
      <c r="A3" s="3" t="inlineStr">
        <is>
          <t>Disclosure Text Block Supplement [Abstract]</t>
        </is>
      </c>
    </row>
    <row r="4">
      <c r="A4" s="4" t="inlineStr">
        <is>
          <t>RESTRICTED NET ASSETS</t>
        </is>
      </c>
      <c r="B4" s="4" t="inlineStr">
        <is>
          <t xml:space="preserve">24.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 -owned -tax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 -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 -in -in reserves of the Group’s entities in the PRC. The aggregate amount of paid -in -i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5.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years ended December The Group primarily operates in the PRC and substantially all of the Group’s long -lived
For the years ended
2018
2019
2020
RMB
RMB
RMB
Revenue:
Workspace membership 394,356
557,994
422,984
Marketing and branding services 24,617
534,826
317,461
Other services 29,535
74,538
136,692
Total revenue 448,508
1,167,358
877,137
Cost of revenue (excluding impairment loss)
Workspace membership (624,844
) (814,002
) (557,102
)
Marketing and branding services (22,481
) (485,473
) (297,893
)
Other services (16,284
) (69,917
) (113,074
)
Total cost of revenue (excluding impairment loss) (663,609
) (1,369,392
) (968,069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Information</t>
        </is>
      </c>
      <c r="B1" s="2" t="inlineStr">
        <is>
          <t>12 Months Ended</t>
        </is>
      </c>
    </row>
    <row r="2">
      <c r="B2" s="2" t="inlineStr">
        <is>
          <t>Dec. 31, 2020</t>
        </is>
      </c>
    </row>
    <row r="3">
      <c r="A3" s="3" t="inlineStr">
        <is>
          <t>Condensed Financial Information Disclosure [Abstract]</t>
        </is>
      </c>
    </row>
    <row r="4">
      <c r="A4" s="4" t="inlineStr">
        <is>
          <t>PARENT ONLY INFORMATION</t>
        </is>
      </c>
      <c r="B4" s="4" t="inlineStr">
        <is>
          <t>26. PARENT ONLY INFORMATION Basis of presentation The condensed financial information of the Parent Company has been prepared using the same accounting policies as set out in the Group’s combined and consolidated financial statements except that the Parent Company used the equity method to account for investments in its subsidiaries and VIEs. Investments in subsidiaries and VIEs The Parent Company and its subsidiaries, VIEs and VIEs’ subsidiaries were included in the combined and consolidated financial statements where inter -company -alone an investor in an equity method investee would cease to recognize its share of the losses of an investee once the carrying value of the investment has been reduced to RMB nil absent an undertaking by the investor to provide continuing support and fund losses. For the purpose of Parent Company Information, preparation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The following represents condensed unconsolidated financial information of Ucommune International Ltd. Condensed Balance Sheets:
As of
2019
2020
RMB
RMB
USD
(Note 2)
ASSETS
Current assets
Cash and cash equivalents 140
181,262
27,780
Amount due from inter-company 69,624
235,086
36,029
Other current assets 284
979
150
Non-current assets
Investment in subsidiaries 1,909,366
1,623,395
248,796
TOTAL ASSETS 1,979,414
2,040,722
312,755
LIABILITIES AND EQUITY
Total current liabilities (1) 81,275
40,409
6,194
TOTAL LIABILITIES 81,275
40,409
6,194
EQUITY
Class A ordinary shares (nil and 400,000,000 authorized, 62,811,334 and 70,999,436 issued and outstanding as of December 31, 2019 and, 2020, with par value of US$0.0001) 44
49
7
Class B ordinary shares ( nil nil
—
6
1
Additional paid-in capital 3,645,669
4,230,656
648,376
Accumulated deficit (1,746,648
) (2,235,140
) (342,550
)
Accumulated other comprehensive loss (926
) 4,742
727
TOTAL EQUITY 1,898,139
2,000,313
306,561
TOTAL LIABILITIES AND EQUITY 1,979,414
2,040,722
312,755
(1) With respect to the current liabilities and non -current -current -current -current nil Condensed Statements of Operations and Comprehensive Loss:
For the Years Ended
2018
2019
2020
2020
RMB
RMB
RMB
USD
(Note 2
)
Loss from operations
—
(11,110
) (42,702
) (6,544
)
Loss from investment in subsidiaries (429,592
) (780,040
) (445,790
) (68,320
)
Net loss (429,592
) (791,150
) (488,492
) (74,864
)
Other comprehensive loss (629
) 91
5,668
869
Total Comprehensive loss (430,221
) (791,059
) (482,824
) (73,995
) Condensed Statements of Cash Flows:
For the Years Ended
2018
2019
2020
2020
RMB
RMB
RMB
USD
(Note 2)
Net cash used in operating activities
— (69,622
) (179,963
) (27,581
)
Net cash used in investing activities
—
—
—
—
Net cash provided by financing activities
— 69,762
375,462
57,542
Reverse recapitalization
—
—
39,162
6,002
Equity financing through PIPE
—
—
336,300
51,540
Cash received from convertible bond
— 69,762
—
—
Net increase in cash and cash equivalents
— 140
177,862
27,259
Cash and cash equivalents at beginning of the year
—
—
140
21
Cash and cash equivalents at end of the year
— 140
178,002
27,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5. SUBSEQUENT EVENTS The Group has performed an evaluation of subsequent events through the date the financial statements were issued and has determined that there are no events that would have required adjustment or disclosure in the financial statements.</t>
        </is>
      </c>
      <c r="C4" s="4" t="inlineStr">
        <is>
          <t>27. SUBSEQUENT EVENTS On February Other than the subsequent event described above, the Company did not identify any subsequent events that would have required adjustment or disclosure on the combined an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1</t>
        </is>
      </c>
    </row>
    <row r="3">
      <c r="A3" s="3" t="inlineStr">
        <is>
          <t>Risks and Uncertainties [Abstract]</t>
        </is>
      </c>
    </row>
    <row r="4">
      <c r="A4" s="4" t="inlineStr">
        <is>
          <t>RISKS AND CONCENTRATION</t>
        </is>
      </c>
      <c r="B4" s="4" t="inlineStr">
        <is>
          <t xml:space="preserve">3. RISKS AND CONCENTRATION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23,385 and RMB175,391 as of December Interest Rate Risk The Group is exposed to the impact of interest rate changes primarily through its variable -rate Concentration risks Financial instruments that potentially expose the Group to significant concentration of credit risk primarily consist of cash and cash equivalents, term deposit and short -term -credit There are no and two suppliers that individually represent greater than 10% of the total cost of revenue (excluding impairment loss) for the six months ended Jun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use of estimates</t>
        </is>
      </c>
      <c r="B4" s="4" t="inlineStr">
        <is>
          <t xml:space="preserve">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valuation allowance for deferred tax assets, useful lives of property and equipment and intangible assets, incremental borrowing rate, allowance for doubtful accounts, impairment of right -of-use -lived -term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As of June However, the current portion of the lease liability, amounting to RMB 329,096, was substantially covered by right -of-use -current In assessing its going concern in the next 12 -light -performance -operated -hand Because of the above arrangements and plan, the Group believes that it will have adequate sources of liquidity and capital resources to support its daily operations for the next 12 </t>
        </is>
      </c>
      <c r="C4" s="4" t="inlineStr">
        <is>
          <t xml:space="preserve">a. Basis of presentation and use of estimates The accompanying combined an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 -of-use -lived -term The accompanying combined an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As of December In assessing its going concern in the next 12 -light -performance -operated -hand • • -year Because of the above arrangements and plan, the Group believes that it will have adequate sources of liquidity and capital resources to support its daily operations for the next 12 </t>
        </is>
      </c>
    </row>
    <row r="5">
      <c r="A5" s="4" t="inlineStr">
        <is>
          <t>Principles of consolidation</t>
        </is>
      </c>
      <c r="C5" s="4" t="inlineStr">
        <is>
          <t>b. Principles of consolidation The accompanying combined and consolidated financial statements include the financial information of the Company and its subsidiaries, the VIEs and VIEs’ subsidiaries. All intercompany balances and transactions were eliminated upon combination and consolidation.</t>
        </is>
      </c>
    </row>
    <row r="6">
      <c r="A6" s="4" t="inlineStr">
        <is>
          <t>Foreign currency translation and transactions</t>
        </is>
      </c>
      <c r="C6" s="4" t="inlineStr">
        <is>
          <t>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is>
      </c>
    </row>
    <row r="7">
      <c r="A7" s="4" t="inlineStr">
        <is>
          <t>Business combinations</t>
        </is>
      </c>
      <c r="C7" s="4" t="inlineStr">
        <is>
          <t>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There was no new business combination during the year ended December In a business combination achieved in stages, the Group remeasures the previously held equity interest in the acquiree immediately before obtaining control at its acquisition -date</t>
        </is>
      </c>
    </row>
    <row r="8">
      <c r="A8" s="4" t="inlineStr">
        <is>
          <t>Asset acquisitions</t>
        </is>
      </c>
      <c r="C8" s="4" t="inlineStr">
        <is>
          <t>e. Asset acquisi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t>
        </is>
      </c>
    </row>
    <row r="9">
      <c r="A9" s="4" t="inlineStr">
        <is>
          <t>Impairment of ROU assets and other long-lived assets</t>
        </is>
      </c>
      <c r="B9" s="4" t="inlineStr">
        <is>
          <t>Impairment of ROU assets and other long-lived assets The Group reviews its ROU assets and other long -lived -lived nil -working</t>
        </is>
      </c>
      <c r="C9" s="4" t="inlineStr">
        <is>
          <t xml:space="preserve">f. Impairment of ROU assets and other long-lived assets The Group reviews its ROU assets and other long -lived -lived nil </t>
        </is>
      </c>
    </row>
    <row r="10">
      <c r="A10" s="4" t="inlineStr">
        <is>
          <t>Fair value</t>
        </is>
      </c>
      <c r="C10" s="4" t="inlineStr">
        <is>
          <t>g.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s or liabilities.</t>
        </is>
      </c>
    </row>
    <row r="11">
      <c r="A11" s="4" t="inlineStr">
        <is>
          <t>Financial instruments</t>
        </is>
      </c>
      <c r="C11" s="4" t="inlineStr">
        <is>
          <t>h. Financial instruments The Group’s financial instruments consist primarily of cash and cash equivalents, restricted cash, term deposits, short -term -term -term As of December -term -term -term -term -term</t>
        </is>
      </c>
    </row>
    <row r="12">
      <c r="A12" s="4" t="inlineStr">
        <is>
          <t>Convenience translation</t>
        </is>
      </c>
      <c r="B12" s="4" t="inlineStr">
        <is>
          <t xml:space="preserve">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six months ended June USD1.00=RMB6.4566 representing the noon buying rate set forth in the H.10 statistical release of the U.S. Federal Reserve Board on June </t>
        </is>
      </c>
      <c r="C12" s="4" t="inlineStr">
        <is>
          <t xml:space="preserve">i.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year ended December </t>
        </is>
      </c>
    </row>
    <row r="13">
      <c r="A13" s="4" t="inlineStr">
        <is>
          <t>Cash and cash equivalents</t>
        </is>
      </c>
      <c r="B13" s="4" t="inlineStr">
        <is>
          <t>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t>
        </is>
      </c>
      <c r="C13" s="4" t="inlineStr">
        <is>
          <t>j.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t>
        </is>
      </c>
    </row>
    <row r="14">
      <c r="A14" s="4" t="inlineStr">
        <is>
          <t>Restricted cash</t>
        </is>
      </c>
      <c r="C14" s="4" t="inlineStr">
        <is>
          <t>k. Restricted cash Restricted cash consists of cash equivalents restricted as to withdrawal or use for a specified purpose. Restricted cash is classified as either current or non -current</t>
        </is>
      </c>
    </row>
    <row r="15">
      <c r="A15" s="4" t="inlineStr">
        <is>
          <t>Term deposit</t>
        </is>
      </c>
      <c r="C15" s="4" t="inlineStr">
        <is>
          <t>l. Term deposit Term deposits represent time deposits placed with banks with original maturities of more than three months and equal or less than one year. Interest earned is recorded as interest income during the period. In order to ensure that the Group’s loans under a commercial bank in PRC can be timely and fully repaid, the Group pledged RMB4,760 term deposit to the commercial bank. In order to ensure that the notes payable of the Group from another commercial bank can be fully paid timely, RMB 29,159 of term deposits was pledged. The pledge period is within one year since the notes issued. In order ensure that the Group’s loans under another commercia bank in PRC can be timely and fully repaid, the Group pledged RMB 6,750 term deposit to the commercial bank.</t>
        </is>
      </c>
    </row>
    <row r="16">
      <c r="A16" s="4" t="inlineStr">
        <is>
          <t>Short-term investments</t>
        </is>
      </c>
      <c r="C16" s="4" t="inlineStr">
        <is>
          <t xml:space="preserve">m. Short-term investments Short -term -to-maturity -term -term The Group reviews its short -term -than-temporary -term </t>
        </is>
      </c>
    </row>
    <row r="17">
      <c r="A17" s="4" t="inlineStr">
        <is>
          <t>Property and equipment, net</t>
        </is>
      </c>
      <c r="B17" s="4" t="inlineStr">
        <is>
          <t>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t>
        </is>
      </c>
      <c r="C17" s="4" t="inlineStr">
        <is>
          <t>n. 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t>
        </is>
      </c>
    </row>
    <row r="18">
      <c r="A18" s="4" t="inlineStr">
        <is>
          <t>Goodwill</t>
        </is>
      </c>
      <c r="B18" s="4" t="inlineStr">
        <is>
          <t xml:space="preserve">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Starting from January -04 -step -likely-than-not For the six months ended June </t>
        </is>
      </c>
      <c r="C18" s="4" t="inlineStr">
        <is>
          <t xml:space="preserve">o.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In January 2017, FASB issued ASU No. 2017 -04 -04 -step Based on the result of the Group’s annual goodwill impairment assessment, no impairment charges were recognized for the years ended December </t>
        </is>
      </c>
    </row>
    <row r="19">
      <c r="A19" s="4" t="inlineStr">
        <is>
          <t>Intangible assets</t>
        </is>
      </c>
      <c r="C19" s="4" t="inlineStr">
        <is>
          <t>p. Intangible assets Intangible assets are amortized using the straight -line
Category
Estimated useful life
Brand name 5 years
Customer relationship 3 – 5 years
Software 5 years
Patent 19 years</t>
        </is>
      </c>
    </row>
    <row r="20">
      <c r="A20" s="4" t="inlineStr">
        <is>
          <t>Long-term investments</t>
        </is>
      </c>
      <c r="C20" s="4" t="inlineStr">
        <is>
          <t>q. Long-term investments The Group’s long -term Equity securities without readily determinable fair values In January 2016, the Financial Accounting Standards Board (“FASB”) issued ASU 2016 -01 -02 -03 -10 -01 The Group adopted ASC 321, Investments — Equity Securities on January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mbined and consolidated statements of operations. Equity method investments Investee companies over which the Group has the ability to exercise significant influence, but does not have a controlling interest through investment in common shares or in -substanc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 -than-temporary</t>
        </is>
      </c>
    </row>
    <row r="21">
      <c r="A21" s="4" t="inlineStr">
        <is>
          <t>Convertible bond</t>
        </is>
      </c>
      <c r="C21" s="4" t="inlineStr">
        <is>
          <t>r. Convertible bond The Group accounts for its convertible bond under ASC 470 Debt, using the effective interest method, from the issuance date to the maturity date. Interest expenses are recognized in the combined and consolidated statement of operation in the period in which they are incurred. The convertible bond does not have any embedded conversion option which shall be bifurcated and separately accounted for as a derivative under ASC 815, nor did the convertible bond contain a cash conversion feature.</t>
        </is>
      </c>
    </row>
    <row r="22">
      <c r="A22" s="4" t="inlineStr">
        <is>
          <t>Lease</t>
        </is>
      </c>
      <c r="B22" s="4" t="inlineStr">
        <is>
          <t>Lease In February 2016, the FASB issued ASU 2016 -02 -Leases The Group early adopted ASC Topic 842 — Leases (“ASC 842”) on January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s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term, as access to office space is provided. The Group applied practical expedients to choose not to separate lease and non -leas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For the six months ended June 30,
2020
2021
RMB
RMB
(unaudited)
(unaudited)
Operating lease income from fixed payments 236,172 181,581
Variable operating lease income 2,832 3,498
Total 239,004 185,079 Lease payments receivable for the following five years as of June
As of
RMB
(unaudited)
2022 232,746
2023 71,883
2024 33,978
2025 22,909
2026 18,425
Thereafter 191,153
Total 571,094</t>
        </is>
      </c>
      <c r="C22" s="4" t="inlineStr">
        <is>
          <t>s. Lease The Group early adopted ASC Topic 842 — Leases (“ASC 842”) on January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s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month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For the years ended
2018
2019
2020
RMB
RMB
RMB
Operating lease income from fixed payments 393,285 555,187 417,816
Variable operating lease income 1,071 2,807 5,168
Total 394,356 557,994 422,984 Lease payments receivable for the following five years as of December
As of
RMB
2021 184,547
2022 80,011
2023 52,268
2024 32,206
2025 20,787
Thereafter 344,141
Total 713,960</t>
        </is>
      </c>
    </row>
    <row r="23">
      <c r="A23" s="4" t="inlineStr">
        <is>
          <t>Revenue recognition</t>
        </is>
      </c>
      <c r="B23" s="4" t="inlineStr">
        <is>
          <t xml:space="preserve">Revenue recognition In May 2014, the FASB issued Accounting Standards Update (“ASU”) No. 2014 -09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a) Workspace membership revenue As set out in Note 2 “Lease, from the perspective of lessor”, workspace membership revenue is recognized under ASC 842. (b)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c) Other services revenue Other services revenue primarily consists of 1) interior design and construction revenue, 2) co -working -working Contract liabilities primarily result from the timing difference between the Group’s satisfaction of performance obligation and the customers’ payment. Substantial all marketing and branding revenue, and services revenue is recognized over time during six months ended June </t>
        </is>
      </c>
      <c r="C23" s="4" t="inlineStr">
        <is>
          <t xml:space="preserve">t. Revenue recognition In May 2014, the FASB issued Accounting Standards Update (“ASU”) No. 2014 -09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 -working revenue is recognized over time based on a percentage of contract costs incurred to date compared to the total estimated contract cost. Co -working Contract liabilities primarily result from the timing difference between the Group’s satisfaction of performance obligation and the customers’ payment. Substantial all marketing and branding revenue, and services revenue is recognized over time during the years ended December </t>
        </is>
      </c>
    </row>
    <row r="24">
      <c r="A24" s="4" t="inlineStr">
        <is>
          <t>Cost of revenue (excluding impairment loss)</t>
        </is>
      </c>
      <c r="C24" s="4" t="inlineStr">
        <is>
          <t>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t>
        </is>
      </c>
    </row>
    <row r="25">
      <c r="A25" s="4" t="inlineStr">
        <is>
          <t>Pre-opening expenses</t>
        </is>
      </c>
      <c r="C25" s="4" t="inlineStr">
        <is>
          <t>v. Pre-opening expenses Pre -opening -opening</t>
        </is>
      </c>
    </row>
    <row r="26">
      <c r="A26" s="4" t="inlineStr">
        <is>
          <t>Government subsidies</t>
        </is>
      </c>
      <c r="C26" s="4" t="inlineStr">
        <is>
          <t xml:space="preserve">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t>
        </is>
      </c>
    </row>
    <row r="27">
      <c r="A27" s="4" t="inlineStr">
        <is>
          <t>Value added taxes</t>
        </is>
      </c>
      <c r="C27" s="4" t="inlineStr">
        <is>
          <t>x. Value added taxes Value -added</t>
        </is>
      </c>
    </row>
    <row r="28">
      <c r="A28" s="4" t="inlineStr">
        <is>
          <t>Income taxes</t>
        </is>
      </c>
      <c r="C28" s="4" t="inlineStr">
        <is>
          <t>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than-not -likely-than-not</t>
        </is>
      </c>
    </row>
    <row r="29">
      <c r="A29" s="4" t="inlineStr">
        <is>
          <t>Share-based compensation</t>
        </is>
      </c>
      <c r="B29" s="4" t="inlineStr">
        <is>
          <t>Share-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c r="C29" s="4" t="inlineStr">
        <is>
          <t>z. Share-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30">
      <c r="A30" s="4" t="inlineStr">
        <is>
          <t>Comprehensive loss</t>
        </is>
      </c>
      <c r="C30" s="4" t="inlineStr">
        <is>
          <t>aa. Comprehensive loss Comprehensive loss includes net loss and foreign currency translation adjustments.</t>
        </is>
      </c>
    </row>
    <row r="31">
      <c r="A31" s="4" t="inlineStr">
        <is>
          <t>Net loss per share</t>
        </is>
      </c>
      <c r="C31" s="4" t="inlineStr">
        <is>
          <t xml:space="preserve">bb. Net loss per share Basic and diluted loss per share is computed by dividing losses attributable to holders of ordinary shares by the weighted average number of ordinary shares outstanding during the period. During the three years ended December </t>
        </is>
      </c>
    </row>
    <row r="32">
      <c r="A32" s="4" t="inlineStr">
        <is>
          <t>Significant risks and uncertainties</t>
        </is>
      </c>
      <c r="C32" s="4" t="inlineStr">
        <is>
          <t xml:space="preserve">cc.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71,915 and RMB 123,385 as of December Interest rate risk The Group is exposed to the impact of interest rate changes primarily through its variable -rate Concentration risks Financial instruments that potentially expose the Group to significant concentration of credit risk primarily consist of cash and cash equivalents, term deposit and short -term -term than 10% of total net revenue for the year ended December There are no suppliers that individually represent greater than 10% of the total cost of revenue (excluding impairment loss) for the years ended December </t>
        </is>
      </c>
    </row>
    <row r="33">
      <c r="A33" s="4" t="inlineStr">
        <is>
          <t>Recent accounting pronouncements not yet adopted</t>
        </is>
      </c>
      <c r="B33" s="4" t="inlineStr">
        <is>
          <t>Recent accounting pronouncements not yet adopted In June 2016, the FASB issued ASU No. 2016 -13 -13 -13 -13 -13 -growth -issuers</t>
        </is>
      </c>
      <c r="C33" s="4" t="inlineStr">
        <is>
          <t>dd. Recent accounting pronouncements not yet adopted In June 2016, the FASB issued ASU No. 2016 -13 -13 -13 -13 -13 -growt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rganizations and Principal Activit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loss per share before and after the retrospective adjustments</t>
        </is>
      </c>
      <c r="C4" s="4" t="inlineStr">
        <is>
          <t>Year Ended December 31,
2018
2019
Before
After
Before
After
Net loss per share attributable to
– Basic (4.74
) (9.91
) (7.56
) (15.80
)
– Diluted (4.74
) (9.91
) (7.56
) (15.80
)
Weighted average shares used in calculating net loss per share
– Basic 90,646,360
43,359,150
104,684,701
50,074,152
– Diluted 90,646,360
43,359,150
104,684,701
50,074,152</t>
        </is>
      </c>
    </row>
    <row r="5">
      <c r="A5" s="4" t="inlineStr">
        <is>
          <t>Schedule of company's major subsidiaries</t>
        </is>
      </c>
      <c r="C5" s="4" t="inlineStr">
        <is>
          <t>Name
Later of date of
Place of
Percentage
Principal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Name
Later of date of
Place of
Percentage
Principal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Weituo Ucommune Venture Investment Co., Ltd. January 04, 2016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March 20, 2017 PRC
Nil SaaS services and IOT solutions</t>
        </is>
      </c>
    </row>
    <row r="6">
      <c r="A6" s="4" t="inlineStr">
        <is>
          <t>Schedule of consolidated financial statements of balance sheets</t>
        </is>
      </c>
      <c r="B6" s="4" t="inlineStr">
        <is>
          <t>As of
As of
RMB
RMB
USD
Cash and cash equivalents 122,354 167,663 25,968
Other current assets 376,221 333,209 51,608
Total current assets 498,575 500,872 77,576
Property and equipment, net 329,322 307,737 47,662
Right-of-use assets, net 832,411 680,882 105,455
Goodwill 1,440,769 1,440,769 223,147
Other non-current assets 382,218 389,971 60,399
Total non-current assets 2,984,720 2,819,359 436,663
TOTAL ASSETS 3,483,295 3,320,231 514,239
Accounts payable 267,558 228,507 35,391
Lease liabilities, current 351,225 313,407 48,541
Other current liabilities 447,621 556,494 86,189
Total current liabilities 1,066,404 1,098,408 170,121
Lease liabilities, non-current 553,034 430,507 66,677
Other non-current liabilities 33,261 34,996 5,420
Total non-current liabilities 586,295 465,503 72,097
Total liabilities 1,652,699 1,563,911 242,218</t>
        </is>
      </c>
      <c r="C6" s="4" t="inlineStr">
        <is>
          <t>As of December 31,
2019
2020
RMB
RMB
USD
Cash and cash equivalents 169,530 122,354 18,752
Held-for-sale asset, current 356,233
—
—
Other current assets 362,155 376,221 57,658
Total current assets 887,918 498,575 76,410
Property and equipment, net 538,514 329,322 50,471
Right-of-use assets, net 1,778,734 832,411 127,573
Goodwill 1,440,769 1,440,769 220,808
Other non-current assets 272,772 382,218 58,577
Total non-current assets 4,030,789 2,984,720 457,429
TOTAL ASSETS 4,918,707 3,483,295 533,839
Accounts payable 317,816 267,558 41,005
Lease liabilities, current 557,647 351,225 53,828
Other current liabilities 574,779 447,621 68,600
Total current liabilities 1,450,242 1,066,404 163,433
Lease liabilities, non-current 1,345,623 553,034 84,756
Other non-current liabilities 21,735 33,261 5,097
Total non-current liabilities 1,367,358 586,295 89,853
Total liabilities 2,817,600 1,652,699 253,286</t>
        </is>
      </c>
    </row>
    <row r="7">
      <c r="A7" s="4" t="inlineStr">
        <is>
          <t>Schedule of consolidated financial statements of revenue</t>
        </is>
      </c>
      <c r="B7" s="4" t="inlineStr">
        <is>
          <t>For the Six Months Ended June 30,
2020
2021
2021
RMB
RMB
USD
Net revenues 381,517
485,863
75,251
Net loss (177,970
) (129,256
) (20,019
)
Net cash (used in)/provided by operating activities (11,763
) 61,527
9,529
Net cash (used in)/provided by investing activities (27,266
) (5,145
) (797
)
Net cash provided by/(used in) financing activities (25,923
) 3,008
466</t>
        </is>
      </c>
      <c r="C7" s="4" t="inlineStr">
        <is>
          <t>For the Years Ended
2018
2019
2020
2020
RMB
RMB
RMB
USD
Net revenues 448,508
1,147,942
846,298
129,701
Net loss (445,155
) (736,149
) (396,494
) (60,765
)
Net cash (used in)/provided by operating activities (52,071
) (164,856
) 8,435
1,293
Net cash (used in)/provided by investing activities (29,685
) 36,329
(41,915
) (6,424
)
Net cash provided by/(used in) financing activities (1) 189,862
13,538
(34,223
) (5,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property and equipment, net</t>
        </is>
      </c>
      <c r="B4" s="4" t="inlineStr">
        <is>
          <t>Category
Estimated useful life
Leasehold improvement Shorter of the lease term or estimated economic life
Building 20 years
Furniture 5 years
Office equipment 3 years
Vehicles 5 years</t>
        </is>
      </c>
      <c r="C4" s="4" t="inlineStr">
        <is>
          <t>Category
Estimated useful life
Leasehold improvement Shorter of the lease term or estimated economic life
Building 20 years
Furniture 5 years
Office equipment 3 years
Vehicles 5 years</t>
        </is>
      </c>
    </row>
    <row r="5">
      <c r="A5" s="4" t="inlineStr">
        <is>
          <t>Schedule of intangible assets are amortized using the straight-line</t>
        </is>
      </c>
      <c r="C5" s="4" t="inlineStr">
        <is>
          <t>Category
Estimated useful life
Brand name 5 years
Customer relationship 3 – 5 years
Software 5 years
Patent 19 years</t>
        </is>
      </c>
    </row>
    <row r="6">
      <c r="A6" s="4" t="inlineStr">
        <is>
          <t>Schedule of operating lease income from fixed payments and variable lease income</t>
        </is>
      </c>
      <c r="B6" s="4" t="inlineStr">
        <is>
          <t>For the six months ended June 30,
2020
2021
RMB
RMB
(unaudited)
(unaudited)
Operating lease income from fixed payments 236,172 181,581
Variable operating lease income 2,832 3,498
Total 239,004 185,079</t>
        </is>
      </c>
      <c r="C6" s="4" t="inlineStr">
        <is>
          <t>For the years ended
2018
2019
2020
RMB
RMB
RMB
Operating lease income from fixed payments 393,285 555,187 417,816
Variable operating lease income 1,071 2,807 5,168
Total 394,356 557,994 422,984</t>
        </is>
      </c>
    </row>
    <row r="7">
      <c r="A7" s="4" t="inlineStr">
        <is>
          <t>Schedule of lease payments receivable</t>
        </is>
      </c>
      <c r="B7" s="4" t="inlineStr">
        <is>
          <t>As of
RMB
(unaudited)
2022 232,746
2023 71,883
2024 33,978
2025 22,909
2026 18,425
Thereafter 191,153
Total 571,094</t>
        </is>
      </c>
      <c r="C7" s="4" t="inlineStr">
        <is>
          <t>As of
RMB
2021 184,547
2022 80,011
2023 52,268
2024 32,206
2025 20,787
Thereafter 344,141
Total 713,9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 width="37" customWidth="1" min="5" max="5"/>
    <col width="13" customWidth="1" min="6" max="6"/>
    <col width="37" customWidth="1" min="7" max="7"/>
    <col width="13" customWidth="1" min="8" max="8"/>
    <col width="37" customWidth="1" min="9" max="9"/>
    <col width="13" customWidth="1" min="10" max="10"/>
    <col width="37" customWidth="1" min="11" max="11"/>
    <col width="13" customWidth="1" min="12" max="12"/>
  </cols>
  <sheetData>
    <row r="1">
      <c r="A1" s="1" t="inlineStr">
        <is>
          <t>Unaudited Condensed Consolidated Statements of Operations ¥ in Thousands, $ in Thousands</t>
        </is>
      </c>
      <c r="B1" s="2" t="inlineStr">
        <is>
          <t>6 Months Ended</t>
        </is>
      </c>
      <c r="E1" s="2" t="inlineStr">
        <is>
          <t>12 Months Ended</t>
        </is>
      </c>
    </row>
    <row r="2">
      <c r="B2" s="2" t="inlineStr">
        <is>
          <t>Jun. 30, 2021CNY (¥)¥ / sharesshares</t>
        </is>
      </c>
      <c r="C2" s="2" t="inlineStr">
        <is>
          <t>Jun. 30, 2021USD ($)$ / sharesshares</t>
        </is>
      </c>
      <c r="D2" s="2" t="inlineStr">
        <is>
          <t>Jun. 30, 2020CNY (¥)¥ / sharesshares</t>
        </is>
      </c>
      <c r="E2" s="2" t="inlineStr">
        <is>
          <t>Dec. 31, 2020CNY (¥)¥ / sharesshares</t>
        </is>
      </c>
      <c r="G2" s="2" t="inlineStr">
        <is>
          <t>Dec. 31, 2020USD ($)$ / sharesshares</t>
        </is>
      </c>
      <c r="I2" s="2" t="inlineStr">
        <is>
          <t>Dec. 31, 2019CNY (¥)¥ / sharesshares</t>
        </is>
      </c>
      <c r="K2" s="2" t="inlineStr">
        <is>
          <t>Dec. 31, 2018CNY (¥)¥ / sharesshares</t>
        </is>
      </c>
    </row>
    <row r="3">
      <c r="A3" s="3" t="inlineStr">
        <is>
          <t>Revenue:</t>
        </is>
      </c>
    </row>
    <row r="4">
      <c r="A4" s="4" t="inlineStr">
        <is>
          <t>Workspace membership revenue</t>
        </is>
      </c>
      <c r="B4" s="5" t="n">
        <v>185079</v>
      </c>
      <c r="C4" s="6" t="n">
        <v>28665</v>
      </c>
      <c r="D4" s="5" t="n">
        <v>239004</v>
      </c>
      <c r="E4" s="5" t="n">
        <v>422984</v>
      </c>
      <c r="G4" s="6" t="n">
        <v>64825</v>
      </c>
      <c r="I4" s="5" t="n">
        <v>557994</v>
      </c>
      <c r="K4" s="5" t="n">
        <v>394356</v>
      </c>
    </row>
    <row r="5">
      <c r="A5" s="4" t="inlineStr">
        <is>
          <t>Marketing and branding service revenue (including services provided to a related party of RMB 60,922 and RMB 3,099 for six months ended June 30, 2020 and 2021)</t>
        </is>
      </c>
      <c r="B5" s="7" t="n">
        <v>238692</v>
      </c>
      <c r="C5" s="7" t="n">
        <v>36969</v>
      </c>
      <c r="D5" s="7" t="n">
        <v>126480</v>
      </c>
      <c r="E5" s="7" t="n">
        <v>317461</v>
      </c>
      <c r="G5" s="7" t="n">
        <v>48653</v>
      </c>
      <c r="I5" s="7" t="n">
        <v>534826</v>
      </c>
      <c r="K5" s="7" t="n">
        <v>24617</v>
      </c>
    </row>
    <row r="6">
      <c r="A6" s="4" t="inlineStr">
        <is>
          <t>Other service revenue (including services provided to related parties of RMB 4,508 and RMB 10,847 for six months ended June 30, 2020 and 2021)</t>
        </is>
      </c>
      <c r="B6" s="7" t="n">
        <v>77264</v>
      </c>
      <c r="C6" s="7" t="n">
        <v>11967</v>
      </c>
      <c r="D6" s="7" t="n">
        <v>33083</v>
      </c>
      <c r="E6" s="7" t="n">
        <v>136692</v>
      </c>
      <c r="G6" s="7" t="n">
        <v>20949</v>
      </c>
      <c r="I6" s="7" t="n">
        <v>74538</v>
      </c>
      <c r="K6" s="7" t="n">
        <v>29535</v>
      </c>
    </row>
    <row r="7">
      <c r="A7" s="4" t="inlineStr">
        <is>
          <t>Total revenue</t>
        </is>
      </c>
      <c r="B7" s="7" t="n">
        <v>501035</v>
      </c>
      <c r="C7" s="7" t="n">
        <v>77601</v>
      </c>
      <c r="D7" s="7" t="n">
        <v>398567</v>
      </c>
      <c r="E7" s="7" t="n">
        <v>877137</v>
      </c>
      <c r="G7" s="7" t="n">
        <v>134427</v>
      </c>
      <c r="I7" s="7" t="n">
        <v>1167358</v>
      </c>
      <c r="K7" s="7" t="n">
        <v>448508</v>
      </c>
    </row>
    <row r="8">
      <c r="A8" s="4" t="inlineStr">
        <is>
          <t>Workspace membership (including services provided by related parties of RMB 9,908 and RMB 3,671 for six months ended June 30, 2020 and 2021)</t>
        </is>
      </c>
      <c r="B8" s="7" t="n">
        <v>-244817</v>
      </c>
      <c r="C8" s="7" t="n">
        <v>-37917</v>
      </c>
      <c r="D8" s="7" t="n">
        <v>-300909</v>
      </c>
      <c r="E8" s="7" t="n">
        <v>-557102</v>
      </c>
      <c r="G8" s="7" t="n">
        <v>-85380</v>
      </c>
      <c r="I8" s="7" t="n">
        <v>-814002</v>
      </c>
      <c r="K8" s="7" t="n">
        <v>-624844</v>
      </c>
    </row>
    <row r="9">
      <c r="A9" s="4" t="inlineStr">
        <is>
          <t>Marketing and branding service (including services provided by related parties of RMB 7,276 and RMB 826 for six months ended June 30, 2020 and 2021)</t>
        </is>
      </c>
      <c r="B9" s="7" t="n">
        <v>-228266</v>
      </c>
      <c r="C9" s="7" t="n">
        <v>-35354</v>
      </c>
      <c r="D9" s="7" t="n">
        <v>-117612</v>
      </c>
      <c r="E9" s="7" t="n">
        <v>-297893</v>
      </c>
      <c r="G9" s="7" t="n">
        <v>-45654</v>
      </c>
      <c r="I9" s="7" t="n">
        <v>-485473</v>
      </c>
      <c r="K9" s="7" t="n">
        <v>-22481</v>
      </c>
    </row>
    <row r="10">
      <c r="A10" s="4" t="inlineStr">
        <is>
          <t>Other services</t>
        </is>
      </c>
      <c r="B10" s="7" t="n">
        <v>-57027</v>
      </c>
      <c r="C10" s="7" t="n">
        <v>-8832</v>
      </c>
      <c r="D10" s="7" t="n">
        <v>-28496</v>
      </c>
      <c r="E10" s="7" t="n">
        <v>-113074</v>
      </c>
      <c r="G10" s="7" t="n">
        <v>-17329</v>
      </c>
      <c r="I10" s="7" t="n">
        <v>-69917</v>
      </c>
      <c r="K10" s="7" t="n">
        <v>-16284</v>
      </c>
    </row>
    <row r="11">
      <c r="A11" s="3" t="inlineStr">
        <is>
          <t>Cost of revenue:</t>
        </is>
      </c>
    </row>
    <row r="12">
      <c r="A12" s="4" t="inlineStr">
        <is>
          <t>Total cost of revenue</t>
        </is>
      </c>
      <c r="B12" s="7" t="n">
        <v>-530110</v>
      </c>
      <c r="C12" s="7" t="n">
        <v>-82103</v>
      </c>
      <c r="D12" s="7" t="n">
        <v>-447017</v>
      </c>
      <c r="E12" s="7" t="n">
        <v>-968069</v>
      </c>
      <c r="G12" s="7" t="n">
        <v>-148363</v>
      </c>
      <c r="I12" s="7" t="n">
        <v>-1369392</v>
      </c>
      <c r="K12" s="7" t="n">
        <v>-663609</v>
      </c>
    </row>
    <row r="13">
      <c r="A13" s="4" t="inlineStr">
        <is>
          <t>Impairment loss on long-lived assets</t>
        </is>
      </c>
      <c r="B13" s="7" t="n">
        <v>-9742</v>
      </c>
      <c r="C13" s="7" t="n">
        <v>-1509</v>
      </c>
      <c r="D13" s="7" t="n">
        <v>-33462</v>
      </c>
      <c r="E13" s="7" t="n">
        <v>-36505</v>
      </c>
      <c r="G13" s="7" t="n">
        <v>-5595</v>
      </c>
      <c r="I13" s="7" t="n">
        <v>-52030</v>
      </c>
      <c r="K13" s="7" t="n">
        <v>-111203</v>
      </c>
    </row>
    <row r="14">
      <c r="A14" s="4" t="inlineStr">
        <is>
          <t>Pre-opening expenses</t>
        </is>
      </c>
      <c r="E14" s="4" t="inlineStr">
        <is>
          <t xml:space="preserve"> </t>
        </is>
      </c>
      <c r="G14" s="4" t="inlineStr">
        <is>
          <t xml:space="preserve"> </t>
        </is>
      </c>
      <c r="I14" s="7" t="n">
        <v>-15124</v>
      </c>
      <c r="K14" s="7" t="n">
        <v>-20165</v>
      </c>
    </row>
    <row r="15">
      <c r="A15" s="4" t="inlineStr">
        <is>
          <t>Sales and marketing expenses</t>
        </is>
      </c>
      <c r="B15" s="7" t="n">
        <v>-28141</v>
      </c>
      <c r="C15" s="7" t="n">
        <v>-4358</v>
      </c>
      <c r="D15" s="7" t="n">
        <v>-16873</v>
      </c>
      <c r="E15" s="7" t="n">
        <v>-47061</v>
      </c>
      <c r="G15" s="7" t="n">
        <v>-7212</v>
      </c>
      <c r="I15" s="7" t="n">
        <v>-75841</v>
      </c>
      <c r="K15" s="7" t="n">
        <v>-44783</v>
      </c>
    </row>
    <row r="16">
      <c r="A16" s="4" t="inlineStr">
        <is>
          <t>General and administrative expenses</t>
        </is>
      </c>
      <c r="B16" s="7" t="n">
        <v>-227892</v>
      </c>
      <c r="C16" s="7" t="n">
        <v>-35296</v>
      </c>
      <c r="D16" s="7" t="n">
        <v>-40618</v>
      </c>
      <c r="E16" s="7" t="n">
        <v>-320202</v>
      </c>
      <c r="G16" s="7" t="n">
        <v>-49073</v>
      </c>
      <c r="I16" s="7" t="n">
        <v>-181582</v>
      </c>
      <c r="K16" s="7" t="n">
        <v>-118798</v>
      </c>
    </row>
    <row r="17">
      <c r="A17" s="4" t="inlineStr">
        <is>
          <t>Remeasurement gain of previously held equity interests in connection with step acquisitions</t>
        </is>
      </c>
      <c r="E17" s="4" t="inlineStr">
        <is>
          <t xml:space="preserve"> </t>
        </is>
      </c>
      <c r="G17" s="4" t="inlineStr">
        <is>
          <t xml:space="preserve"> </t>
        </is>
      </c>
      <c r="I17" s="7" t="n">
        <v>386</v>
      </c>
      <c r="K17" s="7" t="n">
        <v>27543</v>
      </c>
    </row>
    <row r="18">
      <c r="A18" s="4" t="inlineStr">
        <is>
          <t>Change in fair value of warrant liability</t>
        </is>
      </c>
      <c r="B18" s="7" t="n">
        <v>-20181</v>
      </c>
      <c r="C18" s="7" t="n">
        <v>-3126</v>
      </c>
      <c r="D18" s="4" t="inlineStr">
        <is>
          <t xml:space="preserve"> </t>
        </is>
      </c>
      <c r="E18" s="4" t="inlineStr">
        <is>
          <t xml:space="preserve"> </t>
        </is>
      </c>
      <c r="G18" s="4" t="inlineStr">
        <is>
          <t xml:space="preserve"> </t>
        </is>
      </c>
      <c r="I18" s="7" t="n">
        <v>-179475</v>
      </c>
      <c r="K18" s="7" t="n">
        <v>25607</v>
      </c>
    </row>
    <row r="19">
      <c r="A19" s="3" t="inlineStr">
        <is>
          <t>Operating expenses:</t>
        </is>
      </c>
    </row>
    <row r="20">
      <c r="A20" s="4" t="inlineStr">
        <is>
          <t>Loss from operations</t>
        </is>
      </c>
      <c r="B20" s="7" t="n">
        <v>-315031</v>
      </c>
      <c r="C20" s="7" t="n">
        <v>-48791</v>
      </c>
      <c r="D20" s="7" t="n">
        <v>-139403</v>
      </c>
      <c r="E20" s="7" t="n">
        <v>-494700</v>
      </c>
      <c r="G20" s="7" t="n">
        <v>-75816</v>
      </c>
      <c r="I20" s="7" t="n">
        <v>-705700</v>
      </c>
      <c r="K20" s="7" t="n">
        <v>-456900</v>
      </c>
    </row>
    <row r="21">
      <c r="A21" s="4" t="inlineStr">
        <is>
          <t>Interest expense, net</t>
        </is>
      </c>
      <c r="B21" s="7" t="n">
        <v>-664</v>
      </c>
      <c r="C21" s="7" t="n">
        <v>-103</v>
      </c>
      <c r="D21" s="7" t="n">
        <v>-7085</v>
      </c>
      <c r="E21" s="7" t="n">
        <v>-12863</v>
      </c>
      <c r="G21" s="7" t="n">
        <v>-1971</v>
      </c>
      <c r="I21" s="7" t="n">
        <v>-10402</v>
      </c>
      <c r="K21" s="7" t="n">
        <v>11672</v>
      </c>
    </row>
    <row r="22">
      <c r="A22" s="4" t="inlineStr">
        <is>
          <t>Subsidy income</t>
        </is>
      </c>
      <c r="B22" s="7" t="n">
        <v>2623</v>
      </c>
      <c r="C22" s="7" t="n">
        <v>406</v>
      </c>
      <c r="D22" s="7" t="n">
        <v>6578</v>
      </c>
      <c r="E22" s="7" t="n">
        <v>13931</v>
      </c>
      <c r="G22" s="7" t="n">
        <v>2135</v>
      </c>
      <c r="I22" s="7" t="n">
        <v>16782</v>
      </c>
      <c r="K22" s="7" t="n">
        <v>31783</v>
      </c>
    </row>
    <row r="23">
      <c r="A23" s="4" t="inlineStr">
        <is>
          <t>Impairment loss on long-term investments</t>
        </is>
      </c>
      <c r="B23" s="7" t="n">
        <v>-461</v>
      </c>
      <c r="C23" s="7" t="n">
        <v>-71</v>
      </c>
      <c r="D23" s="4" t="inlineStr">
        <is>
          <t xml:space="preserve"> </t>
        </is>
      </c>
      <c r="E23" s="7" t="n">
        <v>-10060</v>
      </c>
      <c r="G23" s="7" t="n">
        <v>-1542</v>
      </c>
      <c r="I23" s="7" t="n">
        <v>-37453</v>
      </c>
      <c r="K23" s="7" t="n">
        <v>-18990</v>
      </c>
    </row>
    <row r="24">
      <c r="A24" s="4" t="inlineStr">
        <is>
          <t>Gain on disposal of long-term investments</t>
        </is>
      </c>
      <c r="E24" s="7" t="n">
        <v>8561</v>
      </c>
      <c r="G24" s="7" t="n">
        <v>1312</v>
      </c>
      <c r="I24" s="4" t="inlineStr">
        <is>
          <t xml:space="preserve"> </t>
        </is>
      </c>
      <c r="K24" s="7" t="n">
        <v>2030</v>
      </c>
    </row>
    <row r="25">
      <c r="A25" s="4" t="inlineStr">
        <is>
          <t>Gain/(loss) on disposal of subsidiaries</t>
        </is>
      </c>
      <c r="B25" s="7" t="n">
        <v>-950</v>
      </c>
      <c r="C25" s="7" t="n">
        <v>-147</v>
      </c>
      <c r="D25" s="7" t="n">
        <v>3018</v>
      </c>
      <c r="E25" s="7" t="n">
        <v>-39703</v>
      </c>
      <c r="G25" s="7" t="n">
        <v>-6085</v>
      </c>
      <c r="I25" s="4" t="inlineStr">
        <is>
          <t xml:space="preserve"> </t>
        </is>
      </c>
      <c r="K25" s="4" t="inlineStr">
        <is>
          <t xml:space="preserve"> </t>
        </is>
      </c>
    </row>
    <row r="26">
      <c r="A26" s="4" t="inlineStr">
        <is>
          <t>Other (expense)/income, net</t>
        </is>
      </c>
      <c r="B26" s="7" t="n">
        <v>31855</v>
      </c>
      <c r="C26" s="7" t="n">
        <v>4934</v>
      </c>
      <c r="D26" s="7" t="n">
        <v>-51647</v>
      </c>
      <c r="E26" s="7" t="n">
        <v>30393</v>
      </c>
      <c r="G26" s="7" t="n">
        <v>4658</v>
      </c>
      <c r="I26" s="7" t="n">
        <v>-63480</v>
      </c>
      <c r="K26" s="7" t="n">
        <v>-11715</v>
      </c>
    </row>
    <row r="27">
      <c r="A27" s="4" t="inlineStr">
        <is>
          <t>Loss before income taxes and loss from equity method investments</t>
        </is>
      </c>
      <c r="B27" s="7" t="n">
        <v>-282628</v>
      </c>
      <c r="C27" s="7" t="n">
        <v>-43772</v>
      </c>
      <c r="D27" s="7" t="n">
        <v>-188539</v>
      </c>
      <c r="E27" s="7" t="n">
        <v>-504441</v>
      </c>
      <c r="G27" s="7" t="n">
        <v>-77309</v>
      </c>
      <c r="I27" s="7" t="n">
        <v>-800253</v>
      </c>
      <c r="K27" s="7" t="n">
        <v>-442120</v>
      </c>
    </row>
    <row r="28">
      <c r="A28" s="4" t="inlineStr">
        <is>
          <t>Provision for income taxes:</t>
        </is>
      </c>
      <c r="B28" s="7" t="n">
        <v>-1082</v>
      </c>
      <c r="C28" s="7" t="n">
        <v>-168</v>
      </c>
      <c r="D28" s="7" t="n">
        <v>-1085</v>
      </c>
      <c r="E28" s="7" t="n">
        <v>-2864</v>
      </c>
      <c r="G28" s="7" t="n">
        <v>-439</v>
      </c>
      <c r="I28" s="7" t="n">
        <v>-4872</v>
      </c>
      <c r="K28" s="7" t="n">
        <v>-2087</v>
      </c>
    </row>
    <row r="29">
      <c r="A29" s="4" t="inlineStr">
        <is>
          <t>Gain/(loss) from equity method investments</t>
        </is>
      </c>
      <c r="B29" s="7" t="n">
        <v>-27</v>
      </c>
      <c r="C29" s="7" t="n">
        <v>-4</v>
      </c>
      <c r="D29" s="7" t="n">
        <v>144</v>
      </c>
      <c r="E29" s="7" t="n">
        <v>-639</v>
      </c>
      <c r="G29" s="7" t="n">
        <v>-98</v>
      </c>
      <c r="I29" s="7" t="n">
        <v>-1548</v>
      </c>
      <c r="K29" s="7" t="n">
        <v>-948</v>
      </c>
    </row>
    <row r="30">
      <c r="A30" s="4" t="inlineStr">
        <is>
          <t>Net loss</t>
        </is>
      </c>
      <c r="B30" s="7" t="n">
        <v>-283737</v>
      </c>
      <c r="C30" s="7" t="n">
        <v>-43944</v>
      </c>
      <c r="D30" s="7" t="n">
        <v>-189480</v>
      </c>
      <c r="E30" s="7" t="n">
        <v>-507944</v>
      </c>
      <c r="G30" s="7" t="n">
        <v>-77846</v>
      </c>
      <c r="I30" s="7" t="n">
        <v>-806673</v>
      </c>
      <c r="K30" s="7" t="n">
        <v>-445155</v>
      </c>
    </row>
    <row r="31">
      <c r="A31" s="4" t="inlineStr">
        <is>
          <t>Less: Net (loss)/income attributable to noncontrolling interests</t>
        </is>
      </c>
      <c r="B31" s="7" t="n">
        <v>14385</v>
      </c>
      <c r="C31" s="7" t="n">
        <v>2228</v>
      </c>
      <c r="D31" s="7" t="n">
        <v>-3225</v>
      </c>
      <c r="E31" s="7" t="n">
        <v>-19452</v>
      </c>
      <c r="G31" s="7" t="n">
        <v>-2981</v>
      </c>
      <c r="I31" s="7" t="n">
        <v>-15523</v>
      </c>
      <c r="K31" s="7" t="n">
        <v>-15563</v>
      </c>
    </row>
    <row r="32">
      <c r="A32" s="4" t="inlineStr">
        <is>
          <t>Net loss attributable to Ucommune International Ltd.</t>
        </is>
      </c>
      <c r="B32" s="5" t="n">
        <v>-298122</v>
      </c>
      <c r="C32" s="6" t="n">
        <v>-46172</v>
      </c>
      <c r="D32" s="5" t="n">
        <v>-186255</v>
      </c>
      <c r="E32" s="5" t="n">
        <v>-488492</v>
      </c>
      <c r="G32" s="6" t="n">
        <v>-74865</v>
      </c>
      <c r="I32" s="5" t="n">
        <v>-791150</v>
      </c>
      <c r="K32" s="5" t="n">
        <v>-429592</v>
      </c>
    </row>
    <row r="33">
      <c r="A33" s="3" t="inlineStr">
        <is>
          <t>Net loss per share attributable to ordinary shareholders of Ucommune International Ltd.(i)</t>
        </is>
      </c>
    </row>
    <row r="34">
      <c r="A34" s="4" t="inlineStr">
        <is>
          <t>– Basic (in Dollars per share and Yuan Renminbi per share) | (per share)</t>
        </is>
      </c>
      <c r="B34" s="9" t="n">
        <v>-3.53</v>
      </c>
      <c r="C34" s="10" t="n">
        <v>-0.55</v>
      </c>
      <c r="D34" s="9" t="n">
        <v>-2.97</v>
      </c>
      <c r="E34" s="11" t="n">
        <v>-7.5</v>
      </c>
      <c r="F34" s="4" t="inlineStr">
        <is>
          <t>[1]</t>
        </is>
      </c>
      <c r="G34" s="10" t="n">
        <v>-1.15</v>
      </c>
      <c r="H34" s="4" t="inlineStr">
        <is>
          <t>[1]</t>
        </is>
      </c>
      <c r="I34" s="11" t="n">
        <v>-15.8</v>
      </c>
      <c r="J34" s="4" t="inlineStr">
        <is>
          <t>[1]</t>
        </is>
      </c>
      <c r="K34" s="9" t="n">
        <v>-9.91</v>
      </c>
      <c r="L34" s="4" t="inlineStr">
        <is>
          <t>[1]</t>
        </is>
      </c>
    </row>
    <row r="35">
      <c r="A35" s="4" t="inlineStr">
        <is>
          <t>– Diluted (in Dollars per share and Yuan Renminbi per share) | (per share)</t>
        </is>
      </c>
      <c r="B35" s="9" t="n">
        <v>-3.53</v>
      </c>
      <c r="C35" s="10" t="n">
        <v>-0.55</v>
      </c>
      <c r="D35" s="9" t="n">
        <v>-2.97</v>
      </c>
      <c r="E35" s="11" t="n">
        <v>-7.5</v>
      </c>
      <c r="F35" s="4" t="inlineStr">
        <is>
          <t>[1]</t>
        </is>
      </c>
      <c r="G35" s="10" t="n">
        <v>-1.15</v>
      </c>
      <c r="H35" s="4" t="inlineStr">
        <is>
          <t>[1]</t>
        </is>
      </c>
      <c r="I35" s="11" t="n">
        <v>-15.8</v>
      </c>
      <c r="J35" s="4" t="inlineStr">
        <is>
          <t>[1]</t>
        </is>
      </c>
      <c r="K35" s="9" t="n">
        <v>-9.91</v>
      </c>
      <c r="L35" s="4" t="inlineStr">
        <is>
          <t>[1]</t>
        </is>
      </c>
    </row>
    <row r="36">
      <c r="A36" s="3" t="inlineStr">
        <is>
          <t>Weighted average shares used in calculating net loss per share(i)</t>
        </is>
      </c>
    </row>
    <row r="37">
      <c r="A37" s="4" t="inlineStr">
        <is>
          <t>– Basic (in Shares)</t>
        </is>
      </c>
      <c r="B37" s="7" t="n">
        <v>84517049</v>
      </c>
      <c r="C37" s="7" t="n">
        <v>84517049</v>
      </c>
      <c r="D37" s="7" t="n">
        <v>62811339</v>
      </c>
      <c r="E37" s="7" t="n">
        <v>65141759</v>
      </c>
      <c r="F37" s="4" t="inlineStr">
        <is>
          <t>[1]</t>
        </is>
      </c>
      <c r="G37" s="7" t="n">
        <v>65141759</v>
      </c>
      <c r="H37" s="4" t="inlineStr">
        <is>
          <t>[1]</t>
        </is>
      </c>
      <c r="I37" s="7" t="n">
        <v>50074152</v>
      </c>
      <c r="J37" s="4" t="inlineStr">
        <is>
          <t>[1]</t>
        </is>
      </c>
      <c r="K37" s="7" t="n">
        <v>43359150</v>
      </c>
      <c r="L37" s="4" t="inlineStr">
        <is>
          <t>[1]</t>
        </is>
      </c>
    </row>
    <row r="38">
      <c r="A38" s="4" t="inlineStr">
        <is>
          <t>– Diluted (in Shares)</t>
        </is>
      </c>
      <c r="B38" s="7" t="n">
        <v>84517049</v>
      </c>
      <c r="C38" s="7" t="n">
        <v>84517049</v>
      </c>
      <c r="D38" s="7" t="n">
        <v>62811339</v>
      </c>
      <c r="E38" s="7" t="n">
        <v>65141759</v>
      </c>
      <c r="F38" s="4" t="inlineStr">
        <is>
          <t>[1]</t>
        </is>
      </c>
      <c r="G38" s="7" t="n">
        <v>65141759</v>
      </c>
      <c r="H38" s="4" t="inlineStr">
        <is>
          <t>[1]</t>
        </is>
      </c>
      <c r="I38" s="7" t="n">
        <v>50074152</v>
      </c>
      <c r="J38" s="4" t="inlineStr">
        <is>
          <t>[1]</t>
        </is>
      </c>
      <c r="K38" s="7" t="n">
        <v>43359150</v>
      </c>
      <c r="L38" s="4" t="inlineStr">
        <is>
          <t>[1]</t>
        </is>
      </c>
    </row>
    <row r="39"/>
    <row r="40">
      <c r="A40" s="4" t="inlineStr">
        <is>
          <t>[1]</t>
        </is>
      </c>
      <c r="B40" s="4" t="inlineStr">
        <is>
          <t>Par value of ordinary shares, additional paid -in</t>
        </is>
      </c>
    </row>
  </sheetData>
  <mergeCells count="9">
    <mergeCell ref="A1:A2"/>
    <mergeCell ref="B1:D1"/>
    <mergeCell ref="E1:L1"/>
    <mergeCell ref="E2:F2"/>
    <mergeCell ref="G2:H2"/>
    <mergeCell ref="I2:J2"/>
    <mergeCell ref="K2:L2"/>
    <mergeCell ref="A39:L39"/>
    <mergeCell ref="B40:L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12 Months Ended</t>
        </is>
      </c>
    </row>
    <row r="2">
      <c r="B2" s="2" t="inlineStr">
        <is>
          <t>Dec. 31, 2020</t>
        </is>
      </c>
    </row>
    <row r="3">
      <c r="A3" s="4" t="inlineStr">
        <is>
          <t>Acquisition of Shenzhen Weido [Member]</t>
        </is>
      </c>
    </row>
    <row r="4">
      <c r="A4" s="3" t="inlineStr">
        <is>
          <t>Business Acquisitions (Tables) [Line Items]</t>
        </is>
      </c>
    </row>
    <row r="5">
      <c r="A5" s="4" t="inlineStr">
        <is>
          <t>Schedule of purchase price</t>
        </is>
      </c>
      <c r="B5" s="4" t="inlineStr">
        <is>
          <t>RMB
Cash consideration 3,200
Share consideration 95,147
5% equity interest in Shenzhen Weido Fair value: 5,177
Carrying amount 3,000
Remeasurement gain upon step acquisition 2,177
Total purchase consideration 103,524</t>
        </is>
      </c>
    </row>
    <row r="6">
      <c r="A6" s="4" t="inlineStr">
        <is>
          <t>Schedule of purchase price allocated on the date of acquisition</t>
        </is>
      </c>
      <c r="B6" s="4" t="inlineStr">
        <is>
          <t>RMB
Cash 2,426
Current assets 7,261
Property and equipment, net 3,030
ROU assets 35,019
Goodwill 104,980
Other non-current assets 116
Lease liabilities-current (7,542
)
Other current liabilities (14,289
)
Lease liabilities-non-current (27,477
)
Total purchase consideration 103,524</t>
        </is>
      </c>
    </row>
    <row r="7">
      <c r="A7" s="4" t="inlineStr">
        <is>
          <t>Acquisition of Daguan [Member]</t>
        </is>
      </c>
    </row>
    <row r="8">
      <c r="A8" s="3" t="inlineStr">
        <is>
          <t>Business Acquisitions (Tables) [Line Items]</t>
        </is>
      </c>
    </row>
    <row r="9">
      <c r="A9" s="4" t="inlineStr">
        <is>
          <t>Schedule of purchase price</t>
        </is>
      </c>
      <c r="B9" s="4" t="inlineStr">
        <is>
          <t>RMB
Cash consideration 700
Share consideration 27,807
10% equity interest in Daguan Fair value: 5,593
Carrying amount 500
Remeasurement gain upon step acquisition 5,093
Total purchase consideration 34,100</t>
        </is>
      </c>
    </row>
    <row r="10">
      <c r="A10" s="4" t="inlineStr">
        <is>
          <t>Schedule of purchase price allocated on the date of acquisition</t>
        </is>
      </c>
      <c r="B10" s="4" t="inlineStr">
        <is>
          <t>RMB
Amortization
Cash 119
Other current assets 1,781
Property and equipment, net 201
Intangible assets-customer relationship 7,658
5 years
Goodwill 50,160
Current liabilities (3,622
)
Non-current Liabilities (383
)
Noncontrolling interests (21,814
)
Total purchase consideration 34,100</t>
        </is>
      </c>
    </row>
    <row r="11">
      <c r="A11" s="4" t="inlineStr">
        <is>
          <t>Acquisition of Xiamen Aiaite [Member]</t>
        </is>
      </c>
    </row>
    <row r="12">
      <c r="A12" s="3" t="inlineStr">
        <is>
          <t>Business Acquisitions (Tables) [Line Items]</t>
        </is>
      </c>
    </row>
    <row r="13">
      <c r="A13" s="4" t="inlineStr">
        <is>
          <t>Schedule of purchase price allocated on the date of acquisition</t>
        </is>
      </c>
      <c r="B13" s="4" t="inlineStr">
        <is>
          <t>RMB
Cash 4,362
Other current assets 10,852
Property and equipment, net. 4,200
ROU assets 14,559
Goodwill 112,000
Other non-current assets 452
Lease liabilities-current (3,920
)
Other current liabilities (11,945
)
Lease liabilities-non current (10,519
)
Total purchase consideration 120,041</t>
        </is>
      </c>
    </row>
    <row r="14">
      <c r="A14" s="4" t="inlineStr">
        <is>
          <t>Acquisition of Wujie Space [Member]</t>
        </is>
      </c>
    </row>
    <row r="15">
      <c r="A15" s="3" t="inlineStr">
        <is>
          <t>Business Acquisitions (Tables) [Line Items]</t>
        </is>
      </c>
    </row>
    <row r="16">
      <c r="A16" s="4" t="inlineStr">
        <is>
          <t>Schedule of purchase price</t>
        </is>
      </c>
      <c r="B16" s="4" t="inlineStr">
        <is>
          <t>RMB
Share consideration 421,839
6.49% equity interest in Wujie Fair value: 29,273
Carrying amount 9,000
Remeasurement gain upon step acquisition 20,273
Total purchase consideration 451,112</t>
        </is>
      </c>
    </row>
    <row r="17">
      <c r="A17" s="4" t="inlineStr">
        <is>
          <t>Schedule of purchase price allocated on the date of acquisition</t>
        </is>
      </c>
      <c r="B17" s="4" t="inlineStr">
        <is>
          <t>RMB
Cash 2,905
Other current assets 23,016
Property and equipment, net 30,503
ROU assets 68,448
Goodwill 454,722
Other non-current assets 9,152
Lease liabilities-current (17,584
)
Other current liabilities (70,765
)
Lease liabilities-non-current (49,285
)
Total purchase consideration 451,112</t>
        </is>
      </c>
    </row>
    <row r="18">
      <c r="A18" s="4" t="inlineStr">
        <is>
          <t>Acquisition of Dongvi Yuanda [Member]</t>
        </is>
      </c>
    </row>
    <row r="19">
      <c r="A19" s="3" t="inlineStr">
        <is>
          <t>Business Acquisitions (Tables) [Line Items]</t>
        </is>
      </c>
    </row>
    <row r="20">
      <c r="A20" s="4" t="inlineStr">
        <is>
          <t>Schedule of purchase price allocated on the date of acquisition</t>
        </is>
      </c>
      <c r="B20" s="4" t="inlineStr">
        <is>
          <t>RMB
Cash 120
Other current assets 88,685
Property and equipment, net 342
Other non-current assets 1,119
Goodwill 120,961
Current liabilities (63,033
)
Non-current liabilities (14,000
)
Noncontrolling interests (65,660
)
Total purchase consideration 68,534</t>
        </is>
      </c>
    </row>
    <row r="21">
      <c r="A21" s="4" t="inlineStr">
        <is>
          <t>Acquisition of Shengguang Zhongshuo [Member]</t>
        </is>
      </c>
    </row>
    <row r="22">
      <c r="A22" s="3" t="inlineStr">
        <is>
          <t>Business Acquisitions (Tables) [Line Items]</t>
        </is>
      </c>
    </row>
    <row r="23">
      <c r="A23" s="4" t="inlineStr">
        <is>
          <t>Schedule of purchase price</t>
        </is>
      </c>
      <c r="B23" s="4" t="inlineStr">
        <is>
          <t>RMB
Amortization
Cash 20,593
Other current assets 53,264
Intangible assets 19,710
3 – 5 years
Property and equipment, net 147
Other non-current assets 61
Goodwill 83,549
Current liabilities (42,559
)
Non-current liabilities (2,956
)
Noncontrolling interests (64,680
)
Total purchase consideration 67,129</t>
        </is>
      </c>
    </row>
    <row r="24">
      <c r="A24" s="4" t="inlineStr">
        <is>
          <t>Schedule of pro forma results of operations</t>
        </is>
      </c>
      <c r="B24" s="4" t="inlineStr">
        <is>
          <t>For the
unaudited
Pro forma net revenues 537,011
Pro forma net loss attributable to Ucommune (472,124
)</t>
        </is>
      </c>
    </row>
    <row r="25">
      <c r="A25" s="4" t="inlineStr">
        <is>
          <t>Acquisition of Melo Inc. [Member]</t>
        </is>
      </c>
    </row>
    <row r="26">
      <c r="A26" s="3" t="inlineStr">
        <is>
          <t>Business Acquisitions (Tables) [Line Items]</t>
        </is>
      </c>
    </row>
    <row r="27">
      <c r="A27" s="4" t="inlineStr">
        <is>
          <t>Schedule of purchase price allocated on the date of acquisition</t>
        </is>
      </c>
      <c r="B27" s="4" t="inlineStr">
        <is>
          <t>RMB
Amortization
Cash 634
Other current assets 3,335
Property and equipment 370
Intangible assets 13,708
19 years
ROU assets 301
Lease liabilities, current (127
)
Current liabilities (2,881
)
Lease liabilities, non-current (174
)
Goodwill 92,717
Total purchase consideration 107,883</t>
        </is>
      </c>
    </row>
    <row r="28">
      <c r="A28" s="4" t="inlineStr">
        <is>
          <t>Schedule of pro forma results of operations</t>
        </is>
      </c>
      <c r="B28" s="4" t="inlineStr">
        <is>
          <t>For the years ended
2018
2019
unaudited
unaudited
Pro forma net revenues 543,245
1,064,580
Pro forma net loss attributable to Ucommune (491,311
) (600,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Prepaid Expenses and Other Current Assets [Abstract]</t>
        </is>
      </c>
    </row>
    <row r="4">
      <c r="A4" s="4" t="inlineStr">
        <is>
          <t>Schedule of prepaid expenses and other current assets</t>
        </is>
      </c>
      <c r="B4" s="4" t="inlineStr">
        <is>
          <t>As of
As of
RMB
RMB
(unaudited)
Advances to suppliers (i) 63,513 79,971
Prepaid VAT 53,399 50,077
Prepaid operating expenses and deposits 22,406 33,097
Others 24,083 15,322
Total 163,401 178,467</t>
        </is>
      </c>
      <c r="C4" s="4" t="inlineStr">
        <is>
          <t>As of
2019
2020
RMB
RMB
Advances to suppliers (i) 41,890 63,513
Prepaid VAT 48,175 53,399
Rental deposit, current 10,295 7,825
Staff advances 5,418 4,791
Prepaid consulting expenses 1,099 3,848
Short-term construction deposits 4,744 2,838
Prepaid short-term rent 2,724 3,104
Interest receivable 726 490
Receivables from third-party payment platform 1,266 378
Others 19,493 23,215
Total 135,830 163,4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As of
As of
RMB
RMB
(unaudited)
Leasehold improvement 393,388
387,327
Buildings 164,436
165,448
Furniture 20,504
20,984
Office equipment 32,388
26,194
Vehicles 119
99
Total cost of property and equipment 610,835
600,052
Less: Accumulated depreciation (225,788
) (248,554
)
Impairment loss (34,595
) (34,726
)
Add: Foreign exchange differences 290
(201
)
Construction in progress 238
304
350,980
316,875</t>
        </is>
      </c>
      <c r="C4" s="4" t="inlineStr">
        <is>
          <t>As of
2019
2020
RMB
RMB
Leasehold improvement 612,899
393,388
Buildings 163,887
164,436
Furniture 36,179
20,504
Office equipment 40,966
32,388
Vehicles 119
119
Total cost of property and equipment 854,050
610,835
Less: Accumulated depreciation (247,428
) (225,788
)
Impairment loss (47,684
) (34,595
)
Add: Foreign exchange differences (506
) 290
Construction in progress 9,412
238
Total 567,844
350,9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As of
2019
2020
RMB
RMB
Brand name 16,442
16,567
Customer relationship 12,978
12,978
Software 9,860
8,805
Patent 13,708
13,708
Others 562
562
Total cost of intangible assets 53,550
52,620
Less: accumulated amortization (13,445
) (24,200
)
Intangible asset 40,105
28,420</t>
        </is>
      </c>
    </row>
    <row r="5">
      <c r="A5" s="4" t="inlineStr">
        <is>
          <t>Schedule of future estimated amortization expenses</t>
        </is>
      </c>
      <c r="B5" s="4" t="inlineStr">
        <is>
          <t>As of
RMB
Within one year 9,051
1 – 2 years 5,655
2 – 3 years 3,910
3 – 4 years 1,174
4 – 5 years 754
5 years and thereafter 7,876
Total 28,4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As of
2019
2020
RMB
RMB
Beginning Balance 1,419,018 1,533,485
Acquisitions 114,467
—
Ending Balance 1,533,485 1,533,4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0</t>
        </is>
      </c>
    </row>
    <row r="3">
      <c r="A3" s="3" t="inlineStr">
        <is>
          <t>Investments, Debt and Equity Securities [Abstract]</t>
        </is>
      </c>
    </row>
    <row r="4">
      <c r="A4" s="4" t="inlineStr">
        <is>
          <t>Schedule of long-term investments</t>
        </is>
      </c>
      <c r="B4" s="4" t="inlineStr">
        <is>
          <t>As of
2019
2020
RMB
RMB
Equity method investments:
Youxiang City Hebei Real Estate Development and Operation Co., Ltd. (“Youxiang City”) 8,646 603
Other equity method investments (b) 4,655 397
Equity securities with readily determinable fair values investment:
Phoenix Tree Holdings Limited 1,010
—
Equity securities without readily determinable fair values investments:
Other equity securities without readily determinable fair values investments (c) 15,018 8,051
Total 29,329 9,0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1</t>
        </is>
      </c>
      <c r="C2" s="2" t="inlineStr">
        <is>
          <t>Dec. 31, 2020</t>
        </is>
      </c>
    </row>
    <row r="3">
      <c r="A3" s="3" t="inlineStr">
        <is>
          <t>Lease [Abstract]</t>
        </is>
      </c>
    </row>
    <row r="4">
      <c r="A4" s="4" t="inlineStr">
        <is>
          <t>Schedule of Supplemental balance sheet information</t>
        </is>
      </c>
      <c r="B4" s="4" t="inlineStr">
        <is>
          <t>As of
As of
RMB
RMB
(unaudited)
ROU assets 879,348
719,568
Operating lease liabilities – current (365,049
) (329,096
)
Operating lease liabilities – Non-current (580,562
) (448,329
)
Weighted average remaining lease terms 7.71 year
7.63 year
Weighted average incremental borrowing rate 10.75
% 10.61
%</t>
        </is>
      </c>
      <c r="C4" s="4" t="inlineStr">
        <is>
          <t>As of
2019
2020
RMB
RMB
ROU assets 1,851,729
879,348
Operating lease liabilities – current (589,467
) (365,049
)
Operating lease liabilities – non current (1,393,691
) (580,562
)
Weighted average remaining lease terms 7.60 year
7.71 year
Weighted average incremental borrowing rate 10.53%
10.75%</t>
        </is>
      </c>
    </row>
    <row r="5">
      <c r="A5" s="4" t="inlineStr">
        <is>
          <t>Schedule of components of lease expenses</t>
        </is>
      </c>
      <c r="B5" s="4" t="inlineStr">
        <is>
          <t>For the
For the
RMB
RMB
(unaudited)
(unaudited)
Operating lease expenses for variable payments 233 193
Operating lease expenses for fixed payments 210,398 119,729
Short-term lease expenses 3,282 1,444
Total 213,903 121,366
For the
For the
RMB
RMB
(unaudited)
(unaudited)
Cash paid for amounts included in the measurement of lease liabilities
Operating cash flows for operating leases 145,309 82,808</t>
        </is>
      </c>
      <c r="C5" s="4" t="inlineStr">
        <is>
          <t>For the years ended
2018
2019
2020
RMB
RMB
RMB
Operating lease expenses for variable payments 34 1,151 453
Operating lease expenses for fixed payments 381,306 506,026 337,608
Short-term lease expenses 17,492 7,277 10,265
Total 398,832 514,454 348,326
For the years ended
2018
2019
2020
RMB
RMB
RMB
Cash paid for amounts included in the measurement of lease liabilities:
Operating cash flows for operating leases 254,084 440,170 207,803</t>
        </is>
      </c>
    </row>
    <row r="6">
      <c r="A6" s="4" t="inlineStr">
        <is>
          <t>Schedule of supplemental noncash information</t>
        </is>
      </c>
      <c r="B6" s="4" t="inlineStr">
        <is>
          <t>For the
For the
RMB
RMB
(unaudited)
(unaudited)
Operating lease liabilities arising from obtaining ROU assets 8,212 35,291</t>
        </is>
      </c>
      <c r="C6" s="4" t="inlineStr">
        <is>
          <t>For the years ended
2018
2019
2020
RMB
RMB
RMB
ROU assets acquired in exchange for equity interests 155,350
—
—
Operating lease liabilities arising from obtaining ROU assets 977,539 315,027 11,902</t>
        </is>
      </c>
    </row>
    <row r="7">
      <c r="A7" s="4" t="inlineStr">
        <is>
          <t>Schedule of future lease payments</t>
        </is>
      </c>
      <c r="B7" s="4" t="inlineStr">
        <is>
          <t>Year Leases
As of
RMB
(unaudited)
2022 203,391
2023 160,814
2024 140,331
2025 113,150
2026 102,375
Thereafter 231,989
Total lease payments 952,050
Less: imputed interest (174,625
)
Total lease liabilities 777,425</t>
        </is>
      </c>
      <c r="C7" s="4" t="inlineStr">
        <is>
          <t>As of
RMB
2021 365,049
2022 201,508
2023 174,115
2024 150,189
2025 127,986
Thereafter 317,478
Total lease payments 1,336,325
Less: imputed interest (390,714
)
Total lease liabilities 945,6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As of
2019
2020
RMB
RMB
Borrowings from commercial banks (i) 87,568 49,457
Borrowings from Red Star Macalline Co., Ltd. (ii) 30,000
—
Borrowings from others (iii) 21,079
—
Total 138,647 49,4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Disclosure of Accrued Expenses and Other Current Liabilities [Abstract]</t>
        </is>
      </c>
    </row>
    <row r="4">
      <c r="A4" s="4" t="inlineStr">
        <is>
          <t>Schedule of accrued expenses and other current liabilities</t>
        </is>
      </c>
      <c r="B4" s="4" t="inlineStr">
        <is>
          <t>As of
As of
RMB
RMB
(unaudited)
Penalty payable 48,021 42,914
Refundable deposits from members, current 54,999 54,077
Payable for investments and acquisitions 46,470 46,470
Accrued payroll 19,062 10,983
VAT and other taxes payable 18,561 19,969
Others 23,692 8,220
Third-party loans 53,192 33,023
Total 263,997 215,656</t>
        </is>
      </c>
      <c r="C4" s="4" t="inlineStr">
        <is>
          <t>As of
2019
2020
RMB
RMB
Penalty payable (i) 13,282 48,021
Refundable deposits from members, current 80,935 54,999
Payable for investments and acquisitions 41,688 32,688
Payable to former shareholders of acquirees 13,782 13,782
Accrued payroll 26,719 19,062
VAT payable 8,022 15,142
Other taxes payable 3,448 3,419
Interests payable 13,651 118
Others 39,826 21,735
Third-party loans (ii) 34,366 53,192
Amounts reimbursable to employees 858 1,839
Total 276,577 263,9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0</t>
        </is>
      </c>
    </row>
    <row r="3">
      <c r="A3" s="3" t="inlineStr">
        <is>
          <t>Debt Disclosure [Abstract]</t>
        </is>
      </c>
    </row>
    <row r="4">
      <c r="A4" s="4" t="inlineStr">
        <is>
          <t>Schedule of long-term borrowings</t>
        </is>
      </c>
      <c r="B4" s="4" t="inlineStr">
        <is>
          <t>As of
2019
2020
RMB
RMB
Long-term borrowing, current 14,390 3,618
Long-term borrowings, non-current 5,000 15,242
Total 19,390 18,8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Operations (Parenthetica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Statement [Abstract]</t>
        </is>
      </c>
    </row>
    <row r="4">
      <c r="A4" s="4" t="inlineStr">
        <is>
          <t>Marketing and branding service revenue</t>
        </is>
      </c>
      <c r="B4" s="5" t="n">
        <v>3099</v>
      </c>
      <c r="C4" s="5" t="n">
        <v>60922</v>
      </c>
      <c r="D4" s="5" t="n">
        <v>77046</v>
      </c>
      <c r="E4" s="5" t="n">
        <v>117796</v>
      </c>
      <c r="F4" s="4" t="inlineStr">
        <is>
          <t xml:space="preserve"> </t>
        </is>
      </c>
    </row>
    <row r="5">
      <c r="A5" s="4" t="inlineStr">
        <is>
          <t>Other service revenue</t>
        </is>
      </c>
      <c r="B5" s="7" t="n">
        <v>10847</v>
      </c>
      <c r="C5" s="7" t="n">
        <v>4508</v>
      </c>
      <c r="D5" s="7" t="n">
        <v>19955</v>
      </c>
      <c r="E5" s="7" t="n">
        <v>12116</v>
      </c>
      <c r="F5" s="7" t="n">
        <v>4435</v>
      </c>
    </row>
    <row r="6">
      <c r="A6" s="4" t="inlineStr">
        <is>
          <t>Workspace membership</t>
        </is>
      </c>
      <c r="B6" s="7" t="n">
        <v>3671</v>
      </c>
      <c r="C6" s="7" t="n">
        <v>9908</v>
      </c>
      <c r="D6" s="7" t="n">
        <v>12564</v>
      </c>
      <c r="E6" s="7" t="n">
        <v>22336</v>
      </c>
      <c r="F6" s="7" t="n">
        <v>11964</v>
      </c>
    </row>
    <row r="7">
      <c r="A7" s="4" t="inlineStr">
        <is>
          <t>Marketing and branding service</t>
        </is>
      </c>
      <c r="B7" s="5" t="n">
        <v>826</v>
      </c>
      <c r="C7" s="5" t="n">
        <v>7276</v>
      </c>
      <c r="D7" s="5" t="n">
        <v>11504</v>
      </c>
      <c r="E7" s="5" t="n">
        <v>57444</v>
      </c>
      <c r="F7"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st of Revenue (Excluding Impairment Loss) (Tables)</t>
        </is>
      </c>
      <c r="B1" s="2" t="inlineStr">
        <is>
          <t>6 Months Ended</t>
        </is>
      </c>
      <c r="C1" s="2" t="inlineStr">
        <is>
          <t>12 Months Ended</t>
        </is>
      </c>
    </row>
    <row r="2">
      <c r="B2" s="2" t="inlineStr">
        <is>
          <t>Jun. 30, 2021</t>
        </is>
      </c>
      <c r="C2" s="2" t="inlineStr">
        <is>
          <t>Dec. 31, 2020</t>
        </is>
      </c>
    </row>
    <row r="3">
      <c r="A3" s="3" t="inlineStr">
        <is>
          <t>Cost Of Revenue Disclosure [Abstract]</t>
        </is>
      </c>
    </row>
    <row r="4">
      <c r="A4" s="4" t="inlineStr">
        <is>
          <t>Schedule of cost of revenue (excluding impairment loss)</t>
        </is>
      </c>
      <c r="B4" s="4" t="inlineStr">
        <is>
          <t>For the
For the
RMB
RMB
(unaudited)
(unaudited)
Lease expenses 207,766 116,054
Employee compensation and benefits 29,992 51,393
Depreciation and amortization 23,953 38,667
Advertising cost 111,279 221,565
Other operating costs (i) 74,027 102,431
Total 447,017 530,110</t>
        </is>
      </c>
      <c r="C4" s="4" t="inlineStr">
        <is>
          <t>For the years ended
2018
2019
2020
RMB
RMB
RMB
Lease expenses 383,690 494,111 345,208
Employee compensation and benefits 38,118 71,134 68,890
Depreciation and amortization 77,579 109,875 76,209
Advertising costs 22,292 469,367 278,679
Other operating costs (i) 141,930 224,905 199,083
Total 663,609 1,369,392 968,0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income tax benefit</t>
        </is>
      </c>
      <c r="B4" s="4" t="inlineStr">
        <is>
          <t>For the
For the
RMB
RMB
(unaudited)
(unaudited)
Current tax expense 1,527
1,524
Deferred tax benefit (442
) (442
)
Total 1,085
1,082</t>
        </is>
      </c>
      <c r="C4" s="4" t="inlineStr">
        <is>
          <t>For the years ended
2018
2019
2020
RMB
RMB
RMB
Current tax expense 2,134
5,756
3,748
Deferred tax benefit (47
) (884
) (884
)
Total 2,087
4,872
2,864</t>
        </is>
      </c>
    </row>
    <row r="5">
      <c r="A5" s="4" t="inlineStr">
        <is>
          <t>Schedule of deferred tax assets and deferred tax liability</t>
        </is>
      </c>
      <c r="B5" s="4" t="inlineStr">
        <is>
          <t>As of
As of
RMB
RMB
(unaudited)
Deferred tax assets:
Allowance for doubtful accounts 5,084
7,282
Impairment loss on long-lived assets 27,289
26,654
Impairment loss on long-term investments 16,371
18,045
Accrued Liabilities 10,418
7,054
Deductible temporary difference related to advertising expenses 4,561
4,561
Deferred subsidy income 821
761
Net operating loss carrying forwards 291,750
294,071
Total deferred tax assets 356,294
358,428
Less: valuation allowance (356,294
) (358,428
)
Deferred tax assets, net
—
—</t>
        </is>
      </c>
      <c r="C5" s="4" t="inlineStr">
        <is>
          <t>As of
2019
2020
RMB
RMB
Deferred tax assets:
Allowance for doubtful accounts 2,126
5,084
Impairment loss on long-lived assets 32,263
27,289
Impairment loss on long-term investments 8,953
16,371
Accrued Liabilities
—
10,418
Deductible temporary difference related to advertising expenses 3,773
4,561
Deferred subsidy income 1,044
821
Net operating loss carrying forwards 231,357
291,750
Total deferred tax assets 279,516
356,294
Less: valuation allowance (279,516
) (356,294
)
Deferred tax assets, net
—
—</t>
        </is>
      </c>
    </row>
    <row r="6">
      <c r="A6" s="4" t="inlineStr">
        <is>
          <t>Summary of Valuation Allowance [Table Text Block]</t>
        </is>
      </c>
      <c r="B6" s="4" t="inlineStr">
        <is>
          <t>RMB
Net change of valuation allowance of Deferred tax assets
Balance at December 31, 2019 279,516
Additions-change to tax expense 96,599
NOL Reductions/expirations (19,821
)
Balance at December 31, 2020 356,294
Additions-change to tax expense 22,533
NOL Reductions/expirations (20,399
)
Balance at June 30, 2021 358,428</t>
        </is>
      </c>
      <c r="C6" s="4" t="inlineStr">
        <is>
          <t>RMB
Net change of valuation allowance of Deferred tax assets
Balance at December 31, 2017 81,635
Additions-change to tax expense 77,553
Additions- Acquisition 1,064
Balance at December 31, 2018 160,252
Additions-change to tax expense 119,264
Balance at December 31, 2019 279,516
Additions-change to tax expense 96,599
NOL Reductions/expirations (19,821
)
Balance at December 31, 2020 356,294</t>
        </is>
      </c>
    </row>
    <row r="7">
      <c r="A7" s="4" t="inlineStr">
        <is>
          <t>Summary of Deferred Tax Liability Not Recognized [Table Text Block]</t>
        </is>
      </c>
      <c r="B7" s="4" t="inlineStr">
        <is>
          <t>As of
As of
RMB
RMB
(unaudited)
Deferred tax liabilities:
Acquired intangible assets 1,543 1,101</t>
        </is>
      </c>
      <c r="C7" s="4" t="inlineStr">
        <is>
          <t>As of
2019
2020
RMB
RMB
Deferred tax liabilities:
Acquired intangible assets 2,427 1,543</t>
        </is>
      </c>
    </row>
    <row r="8">
      <c r="A8" s="4" t="inlineStr">
        <is>
          <t>Schedule of effective tax rate and the statutory income tax rate</t>
        </is>
      </c>
      <c r="B8" s="4" t="inlineStr">
        <is>
          <t>For the
For the
RMB
RMB
(unaudited)
(unaudited)
Loss before provision for income taxes and loss from equity method investments (188,539
) (282,628
)
Income tax expense computed at an applicable tax rate of 25% (47,135
) (70,657
)
Effect of non-deductible expenses 275
39,572
Effect of preferential tax rate 14,818
(850
)
Effect of income tax rate difference in other jurisdictions 1,113
10,484
Change in valuation allowance 32,014
22,533
1,085
1,082</t>
        </is>
      </c>
      <c r="C8" s="4" t="inlineStr">
        <is>
          <t>For the years ended
2018
2019
2020
RMB
RMB
RMB
Loss before provision for income taxes and loss from equity method investments (442,120
) (800,253
) (504,441
)
Income tax expense computed at an applicable tax rate (110,530
) (200,063
) (126,110
)
Effect of non-deductible items 5,736
1,075
9,213
Effect of preferential tax rate 16,421
43,826
16,042
Effect of income tax rate difference in other jurisdictions 3,663
40,770
9,243
Effect of change in tax rate 9,244
—
(2,123
)
Change in valuation allowance 77,553
119,264
96,599
Total 2,087
4,872
2,864</t>
        </is>
      </c>
    </row>
    <row r="9">
      <c r="A9" s="4" t="inlineStr">
        <is>
          <t>Schedule of increase in income tax expenses and net loss per share amounts</t>
        </is>
      </c>
      <c r="C9" s="4" t="inlineStr">
        <is>
          <t>For the years ended
2018
2019
2020
RMB
RMB
RMB
Increase in income tax expenses 1,208
5,299
1,764
Net loss per share-basic and diluted (9.94
) (15.91
) (7.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Share-Based Compensation (Tables) [Line Items]</t>
        </is>
      </c>
    </row>
    <row r="4">
      <c r="A4" s="4" t="inlineStr">
        <is>
          <t>Schedule of fair value of option granted was estimated on the date of grant using the binominal option- pricing model</t>
        </is>
      </c>
      <c r="B4" s="4" t="inlineStr">
        <is>
          <t xml:space="preserve">For the years ended December 31,
2019
2020
RMB
RMB
Risk-free interest rate 1.80% 0.66% – 0.71%
Volatility 37.34% 22.67% – 35.44%
Dividend yield
— —
Life of options (in years) 10 10
Fair value of underlying ordinary shares 41.51 34.47 </t>
        </is>
      </c>
      <c r="C4" s="4" t="inlineStr">
        <is>
          <t>For the years ended
2019
2020
RMB
RMB
Risk-free interest rate 1.80% 0.66% – 0.71%
Volatility 37.34% 22.67% – 35.44%
Dividend yield
— —
Life of options (in years) 10 10
Fair value of underlying ordinary shares 41.51 34.47</t>
        </is>
      </c>
    </row>
    <row r="5">
      <c r="A5" s="4" t="inlineStr">
        <is>
          <t>Schedule of options activities</t>
        </is>
      </c>
      <c r="B5" s="4" t="inlineStr">
        <is>
          <t>Number of options
Weighted average exercise price USD
Weighted average grant date fair value RMB
Weighted average remaining contractual term (years)
Aggregate intrinsic value
Options outstanding at December 31, 2019 13,870,252
0.0001 41.51 9.72
Granted (before Replacement Date) 2,034,961
0.0001 34.47
Forfeited (before Replacement Date) (1,271,704
) 0.0001 40.86
Conversion due to recapitalization (7,633,818
) 0.0002 37.22
Forfeited (after Replacement Date) (21,000
) 0.0002 41.51
Options outstanding at December 31, 2020 6,978,691
0.0002 40.59 8.85 287,773
Granted
—
—
—
—
—
Exercised (499,607
) 0.0002 40.58
—
—
Forfeited (52,500
) 0.0002 38.70
—
—
Options outstanding at June 30, 2021 6,426,584
0.0002 40.60 8.3491 92,158
Options vested and expected to vest as of June 30, 2021 6,426,584
0.0002 40.60 8.3491 92,158
Options exercisable as of June 30, 2021 2,172,643
0.0002 39.29 8.5241 31,156</t>
        </is>
      </c>
      <c r="C5" s="4" t="inlineStr">
        <is>
          <t>Number of options
Weighted
Weighted average
Weighted
Aggregate intrinsic
Options outstanding at January 1, 2019
—
—
—
—
Granted 13,870,252
0.0001 41.51 9.72
Options outstanding at December 31, 2019 13,870,252
0.0001 41.51 9.72
Granted (before Replacement Date) 2,034,961
0.0001 34.47
Forfeited (before Replacement Date) (1,271,704
) 0.0001 40.86
Conversion due to recapitalization (7,633,818
) 0.0002 37.22
Forfeited (after Replacement Date) (21,000
) 0.0002 41.51
Options outstanding at December 31, 2020 6,978,691
0.0002 40.59 8.85 287,773
Options vested and expected to vest as of December 31, 2020 6,978,691
0.0002 40.59 8.85 287,773
Options exercisable as of December 31, 2020 2,693,250
0.0002 39.49 8.99 111,059</t>
        </is>
      </c>
    </row>
    <row r="6">
      <c r="A6" s="4" t="inlineStr">
        <is>
          <t>Schedule of the fair values of the options granted</t>
        </is>
      </c>
      <c r="B6" s="4" t="inlineStr">
        <is>
          <t>For the
RMB
Weighted average grant date fair value of option per share 53.57
Aggregate grant date fair value of options 371,020</t>
        </is>
      </c>
      <c r="C6" s="4" t="inlineStr">
        <is>
          <t>For the years ended
2019
2020
RMB
RMB
Weighted average grant date fair value of option per share 41.51 53.57
Aggregate grant date fair value of options 575,788 373,832</t>
        </is>
      </c>
    </row>
    <row r="7">
      <c r="A7" s="4" t="inlineStr">
        <is>
          <t>Schedule of share-based compensation expense</t>
        </is>
      </c>
      <c r="B7" s="4" t="inlineStr">
        <is>
          <t>For the
Cost of revenue 21,360
Selling and marketing 11,935
General and administrative 42,933
Total share-based compensation expense 76,227</t>
        </is>
      </c>
      <c r="C7" s="4" t="inlineStr">
        <is>
          <t>For the
Cost of revenue 7,375
Selling and marketing 11,740
General and administrative 145,508
Total share-based compensation expense 164,623</t>
        </is>
      </c>
    </row>
    <row r="8">
      <c r="A8" s="4" t="inlineStr">
        <is>
          <t>Schedule of share-based compensation expense of earn-out shares</t>
        </is>
      </c>
      <c r="B8" s="4" t="inlineStr">
        <is>
          <t>For the
General and administrative 106,379</t>
        </is>
      </c>
      <c r="C8" s="4" t="inlineStr">
        <is>
          <t>For the
General and administrative 37,710</t>
        </is>
      </c>
    </row>
    <row r="9">
      <c r="A9" s="4" t="inlineStr">
        <is>
          <t>Share Incentive [Member]</t>
        </is>
      </c>
    </row>
    <row r="10">
      <c r="A10" s="3" t="inlineStr">
        <is>
          <t>Share-Based Compensation (Tables) [Line Items]</t>
        </is>
      </c>
    </row>
    <row r="11">
      <c r="A11" s="4" t="inlineStr">
        <is>
          <t>Schedule of share-based compensation expense of share incentive</t>
        </is>
      </c>
      <c r="B11" s="4" t="inlineStr">
        <is>
          <t>For the
General and administrative 1,210</t>
        </is>
      </c>
    </row>
    <row r="12">
      <c r="A12" s="4" t="inlineStr">
        <is>
          <t>Fair Value, Inputs, Level 3 [Member]</t>
        </is>
      </c>
    </row>
    <row r="13">
      <c r="A13" s="3" t="inlineStr">
        <is>
          <t>Share-Based Compensation (Tables) [Line Items]</t>
        </is>
      </c>
    </row>
    <row r="14">
      <c r="A14" s="4" t="inlineStr">
        <is>
          <t>Schedule of significant unobservable inputs that are classified as level 3 in the fair value hierarchy</t>
        </is>
      </c>
      <c r="B14" s="4" t="inlineStr">
        <is>
          <t>For the
Risk-free interest rate 0.10% – 0.24%
Volatility 29.80% – 32.58%
Dividend yield —
Life (in years) 0.45 – 2.45
Fair value of the underlying ordinary shares (USD) 8.17</t>
        </is>
      </c>
      <c r="C14" s="4" t="inlineStr">
        <is>
          <t>For the
Risk-free interest rate 0.10% – 0.24%
Volatility 29.80% – 32.58%
Dividend yield —
Life (in years) 0.45-2.45
Fair value of the underlying ordinary shares (USD) 8.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net loss per share</t>
        </is>
      </c>
      <c r="B4" s="4" t="inlineStr">
        <is>
          <t>For the
For the
RMB
RMB
(unaudited)
(unaudited)
Numerator:
Net loss attributable to Ucommune International Ltd.’s shareholders (186,255
) (298,122
)
Denominator:
Weighted average ordinary shares used in computing basic loss per share 62,811,339
84,517,049
Weighted average ordinary shares used in computing diluted loss per share 62,811,339
84,517,049
Basic net loss per share (2.97
) (3.53
)
Diluted net loss per share (2.97
) (3.53
)</t>
        </is>
      </c>
      <c r="C4" s="4" t="inlineStr">
        <is>
          <t>For the years ended
2018
2019
2020
RMB
RMB
RMB
Numerator:
Net loss attributable to Ucommune International Ltd.’s shareholders (429,592
) (791,150
) (488,492
)
Denominator:
Weighted average ordinary shares used in computing basic loss per share 43,359,150
50,074,152
65,141,759
Weighted average ordinary shares used in computing diluted loss per share*
Basic net loss per share (9.91
) (15.80
) (7.50
)
Diluted net loss per share (9.91
) (15.80
) (7.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 Balances and Transactions (Tabl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Schedule of related party transactions</t>
        </is>
      </c>
      <c r="B4" s="4" t="inlineStr">
        <is>
          <t>Notes
As of
As of
RMB
RMB
(unaudited)
Amounts due from related parties:
Guangdong Advertising Co., Ltd.
(i) 2,529 1,198
Youxiang Group
(ii) 21,778 21,401
Others
(iii) 494 339
24,801 22,938
Notes
As of
As of
RMB
RMB
(unaudited)
Amounts due to related parties:
Youxiang Group
(iv) 67,669 44,219
Guangdong Marketing Advertising Group
(v) 18,667 4,870
Angela Bai
(vi) 4,750
—
Others 1,651 1,812
92,737 50,901</t>
        </is>
      </c>
      <c r="C4" s="4" t="inlineStr">
        <is>
          <t>Relationship
Notes
As of
2019
2020
RMB
RMB
Amounts due from related parties:
Guangdong Advertising Co., Ltd.
(d)
(i) 36,381 2,529
Youxiang Group
(c)
(ii) 15,483 21,778
Others
(iii) 1,631 494
53,495 24,801
Relationship
Notes
As of
2019
2020
RMB
RMB
Amounts due to related parties:
Youxiang Group
(c)
(iv) 34,032 67,669
Angela Bai
(a)
(v)
— 4,750
Guangdong Marketing Advertising Group
(e)
(vi) 9,209 18,667
Others 10 1,651
43,251 92,737</t>
        </is>
      </c>
    </row>
    <row r="5">
      <c r="A5" s="4" t="inlineStr">
        <is>
          <t>Schedule of related party transactions</t>
        </is>
      </c>
      <c r="B5" s="4" t="inlineStr">
        <is>
          <t>Notes
Six months Ended
Six months Ended
RMB
RMB
(unaudited)
(unaudited)
Youxiang Group
(i) 9,908 3,671
Notes
Six months Ended
Six months Ended
RMB
RMB
(unaudited)
(unaudited)
Youxiang Group
(ii) 4,508 10,847
Guangdong Advertising Co., Ltd.
(iii) 60,922 3,099
Notes
Six months Ended
Six months Ended
RMB
RMB
(unaudited)
(unaudited)
Youxiang Group
(iv) 215 795
Notes
Six months Ended
Six months Ended
RMB
RMB
(unaudited)
(unaudited)
Guangdong Advertising Co., Ltd.
(v) 1,081 25
Guangdong Advertising Marketing Group
(v) 6,190 801</t>
        </is>
      </c>
      <c r="C5" s="4" t="inlineStr">
        <is>
          <t>For the Years Ended
Relationship
Notes
2018
2019
2020
RMB
RMB
RMB
Youxiang Group
(c)
(i) 11,964 22,336 12,645
For the Years Ended
Relationship
Notes
2018
2019
2020
RMB
RMB
RMB
Youxiang Group
(c)
(ii) 4,435 12,116 20,124
Guangdong Advertising Co., Ltd.
(d)
(iii)
— 117,796 77,046
For the Years Ended
Relationship
Notes
2018
2019
2020
RMB
RMB
RMB
Youxiang Group
(c)
(iv) 1,451 3,531 3,668
For the Years Ended
Relationship
Notes
2018
2019
2020
RMB
RMB
RMB
Xinjiang Xinzhongshuo Marketing Co., Ltd.
(a)
(v)
— 4,350
—
For the Years Ended
Relationship
Notes
2018
2019
2020
RMB
RMB
RMB
Xinjiang Xinzhongshuo Marketing Co., Ltd.
(a)
(vi)
— 47,425 5
Guangdong Advertising Co., Ltd.
(d)
(vi)
— 2,871 1,081
Guangdong Advertising Marketing Group
(e)
(vi)
— 8,687 10,418</t>
        </is>
      </c>
    </row>
    <row r="6">
      <c r="A6" s="4" t="inlineStr">
        <is>
          <t>Schedule of related parties relationship</t>
        </is>
      </c>
      <c r="B6" s="4" t="inlineStr">
        <is>
          <t>Name Relationship
(a)
Angela Bai Spouse of Dr. Daqing Mao who is founder and director and has been appointed to the position of chairman of the board of directors on June
(b)
Youxiang Group* Controlled by the same controlling shareholder, Mrs. Angela Bai
(c)
Guangdong Advertising Co., Ltd. The 30% equity holder of Shengguang Zhongshuo
(d)
Guangdong Marketing Advertising Group The wholly owned subsidiary of Guangdong Advertising Co., Lt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are presented below</t>
        </is>
      </c>
      <c r="B4" s="4" t="inlineStr">
        <is>
          <t>For the years ended
2018
2019
2020
RMB
RMB
RMB
Revenue:
Workspace membership 394,356
557,994
422,984
Marketing and branding services 24,617
534,826
317,461
Other services 29,535
74,538
136,692
Total revenue 448,508
1,167,358
877,137
Cost of revenue (excluding impairment loss)
Workspace membership (624,844
) (814,002
) (557,102
)
Marketing and branding services (22,481
) (485,473
) (297,893
)
Other services (16,284
) (69,917
) (113,074
)
Total cost of revenue (excluding impairment loss) (663,609
) (1,369,392
) (968,0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Only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As of
2019
2020
RMB
RMB
USD
(Note 2)
ASSETS
Current assets
Cash and cash equivalents 140
181,262
27,780
Amount due from inter-company 69,624
235,086
36,029
Other current assets 284
979
150
Non-current assets
Investment in subsidiaries 1,909,366
1,623,395
248,796
TOTAL ASSETS 1,979,414
2,040,722
312,755
LIABILITIES AND EQUITY
Total current liabilities (1) 81,275
40,409
6,194
TOTAL LIABILITIES 81,275
40,409
6,194
EQUITY
Class A ordinary shares (nil and 400,000,000 authorized, 62,811,334 and 70,999,436 issued and outstanding as of December 31, 2019 and, 2020, with par value of US$0.0001) 44
49
7
Class B ordinary shares ( nil nil
—
6
1
Additional paid-in capital 3,645,669
4,230,656
648,376
Accumulated deficit (1,746,648
) (2,235,140
) (342,550
)
Accumulated other comprehensive loss (926
) 4,742
727
TOTAL EQUITY 1,898,139
2,000,313
306,561
TOTAL LIABILITIES AND EQUITY 1,979,414
2,040,722
312,755</t>
        </is>
      </c>
    </row>
    <row r="5">
      <c r="A5" s="4" t="inlineStr">
        <is>
          <t>Schedule of condensed statements of operations and comprehensive loss</t>
        </is>
      </c>
      <c r="B5" s="4" t="inlineStr">
        <is>
          <t>For the Years Ended
2018
2019
2020
2020
RMB
RMB
RMB
USD
(Note 2
)
Loss from operations
—
(11,110
) (42,702
) (6,544
)
Loss from investment in subsidiaries (429,592
) (780,040
) (445,790
) (68,320
)
Net loss (429,592
) (791,150
) (488,492
) (74,864
)
Other comprehensive loss (629
) 91
5,668
869
Total Comprehensive loss (430,221
) (791,059
) (482,824
) (73,995
)</t>
        </is>
      </c>
    </row>
    <row r="6">
      <c r="A6" s="4" t="inlineStr">
        <is>
          <t>Schedule of condensed statements of cash flows</t>
        </is>
      </c>
      <c r="B6" s="4" t="inlineStr">
        <is>
          <t>For the Years Ended
2018
2019
2020
2020
RMB
RMB
RMB
USD
(Note 2)
Net cash used in operating activities
— (69,622
) (179,963
) (27,581
)
Net cash used in investing activities
—
—
—
—
Net cash provided by financing activities
— 69,762
375,462
57,542
Reverse recapitalization
—
—
39,162
6,002
Equity financing through PIPE
—
—
336,300
51,540
Cash received from convertible bond
— 69,762
—
—
Net increase in cash and cash equivalents
— 140
177,862
27,259
Cash and cash equivalents at beginning of the year
—
—
140
21
Cash and cash equivalents at end of the year
— 140
178,002
27,2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19" customWidth="1" min="5" max="5"/>
    <col width="80" customWidth="1" min="6" max="6"/>
    <col width="80" customWidth="1" min="7" max="7"/>
    <col width="21" customWidth="1" min="8" max="8"/>
    <col width="80" customWidth="1" min="9" max="9"/>
    <col width="80" customWidth="1" min="10" max="10"/>
    <col width="21" customWidth="1" min="11" max="11"/>
    <col width="21" customWidth="1" min="12" max="12"/>
  </cols>
  <sheetData>
    <row r="1">
      <c r="A1" s="1" t="inlineStr">
        <is>
          <t>Organizations and Principal Activities (Details) $ in Thousands</t>
        </is>
      </c>
      <c r="B1" s="2" t="inlineStr">
        <is>
          <t>Nov. 17, 2020shares</t>
        </is>
      </c>
      <c r="C1" s="2" t="inlineStr">
        <is>
          <t>Nov. 17, 2020shares</t>
        </is>
      </c>
      <c r="D1" s="2" t="inlineStr">
        <is>
          <t>Jun. 30, 2019shares</t>
        </is>
      </c>
      <c r="E1" s="2" t="inlineStr">
        <is>
          <t>May 31, 2019shares</t>
        </is>
      </c>
      <c r="F1" s="2" t="inlineStr">
        <is>
          <t>Jun. 30, 2021CNY (¥)</t>
        </is>
      </c>
      <c r="G1" s="2" t="inlineStr">
        <is>
          <t>Jun. 30, 2021USD ($)</t>
        </is>
      </c>
      <c r="H1" s="2" t="inlineStr">
        <is>
          <t>Jun. 30, 2020CNY (¥)</t>
        </is>
      </c>
      <c r="I1" s="2" t="inlineStr">
        <is>
          <t>Dec. 31, 2020CNY (¥)</t>
        </is>
      </c>
      <c r="J1" s="2" t="inlineStr">
        <is>
          <t>Dec. 31, 2020USD ($)</t>
        </is>
      </c>
      <c r="K1" s="2" t="inlineStr">
        <is>
          <t>Dec. 31, 2019CNY (¥)</t>
        </is>
      </c>
      <c r="L1" s="2" t="inlineStr">
        <is>
          <t>Dec. 31, 2018CNY (¥)</t>
        </is>
      </c>
    </row>
    <row r="2">
      <c r="A2" s="3" t="inlineStr">
        <is>
          <t>Organizations and Principal Activities (Details) [Line Items]</t>
        </is>
      </c>
    </row>
    <row r="3">
      <c r="A3" s="4" t="inlineStr">
        <is>
          <t>Reverse recapitalization, description</t>
        </is>
      </c>
      <c r="F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c r="G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c r="I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c r="J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row>
    <row r="4">
      <c r="A4" s="4" t="inlineStr">
        <is>
          <t>Subscription receivable, description</t>
        </is>
      </c>
      <c r="F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six months ended June 30, 2020 were also adjusted retrospectively to reflect these changes. The weighted average number of ordinary shares outstanding used in computing net loss per ordinary share — basic and diluted was adjusted retrospectively from104,684,701 to 62,811,339 for the six months ended June 30, 2020.</t>
        </is>
      </c>
      <c r="G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six months ended June 30, 2020 were also adjusted retrospectively to reflect these changes. The weighted average number of ordinary shares outstanding used in computing net loss per ordinary share — basic and diluted was adjusted retrospectively from104,684,701 to 62,811,339 for the six months ended June 30, 2020.</t>
        </is>
      </c>
      <c r="I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years ended December 31, 2018 and 2019 were also adjusted retrospectively to reflect these changes. The weighted average number of ordinary shares outstanding used in computing net loss per ordinary share — basic and diluted was adjusted retrospectively from 131,312,984 to 70,000,000 for the years ended December 31, 2018 and 2019.</t>
        </is>
      </c>
      <c r="J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years ended December 31, 2018 and 2019 were also adjusted retrospectively to reflect these changes. The weighted average number of ordinary shares outstanding used in computing net loss per ordinary share — basic and diluted was adjusted retrospectively from 131,312,984 to 70,000,000 for the years ended December 31, 2018 and 2019.</t>
        </is>
      </c>
    </row>
    <row r="5">
      <c r="A5" s="4" t="inlineStr">
        <is>
          <t>Net assets (in Dollars) | $</t>
        </is>
      </c>
      <c r="G5" s="6" t="n">
        <v>5885</v>
      </c>
      <c r="J5" s="6" t="n">
        <v>5885</v>
      </c>
    </row>
    <row r="6">
      <c r="A6" s="4" t="inlineStr">
        <is>
          <t>Earnout shares, description</t>
        </is>
      </c>
      <c r="F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c r="G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c r="I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c r="J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row>
    <row r="7">
      <c r="A7" s="4" t="inlineStr">
        <is>
          <t>ViEs assets percentage</t>
        </is>
      </c>
      <c r="I7" s="4" t="inlineStr">
        <is>
          <t>88.50%</t>
        </is>
      </c>
      <c r="J7" s="4" t="inlineStr">
        <is>
          <t>88.50%</t>
        </is>
      </c>
      <c r="K7" s="4" t="inlineStr">
        <is>
          <t>95.60%</t>
        </is>
      </c>
    </row>
    <row r="8">
      <c r="A8" s="4" t="inlineStr">
        <is>
          <t>VIEs liabilities percentage</t>
        </is>
      </c>
      <c r="I8" s="4" t="inlineStr">
        <is>
          <t>94.30%</t>
        </is>
      </c>
      <c r="J8" s="4" t="inlineStr">
        <is>
          <t>94.30%</t>
        </is>
      </c>
      <c r="K8" s="4" t="inlineStr">
        <is>
          <t>92.70%</t>
        </is>
      </c>
    </row>
    <row r="9">
      <c r="A9" s="4" t="inlineStr">
        <is>
          <t>Net cash provided by financing activities (in Yuan Renminbi)</t>
        </is>
      </c>
      <c r="F9" s="5" t="n">
        <v>113029000</v>
      </c>
      <c r="G9" s="6" t="n">
        <v>17506</v>
      </c>
      <c r="H9" s="5" t="n">
        <v>-22908000</v>
      </c>
      <c r="I9" s="5" t="n">
        <v>289576000</v>
      </c>
      <c r="J9" s="6" t="n">
        <v>44379</v>
      </c>
      <c r="K9" s="5" t="n">
        <v>104379000</v>
      </c>
      <c r="L9" s="5" t="n">
        <v>189862000</v>
      </c>
    </row>
    <row r="10">
      <c r="A10" s="4" t="inlineStr">
        <is>
          <t>VIEs and their subsidiaries, description</t>
        </is>
      </c>
      <c r="F10" s="4" t="inlineStr">
        <is>
          <t>VIEs and their subsidiaries accounted for an aggregate of 88.5% and 89.6%, respectively, of the Group’s consolidated total assets, and 94.3% and 102.2% respectively of the Group’s consolidated total liabilities.</t>
        </is>
      </c>
      <c r="G10" s="4" t="inlineStr">
        <is>
          <t>VIEs and their subsidiaries accounted for an aggregate of 88.5% and 89.6%, respectively, of the Group’s consolidated total assets, and 94.3% and 102.2% respectively of the Group’s consolidated total liabilities.</t>
        </is>
      </c>
    </row>
    <row r="11">
      <c r="A11" s="4" t="inlineStr">
        <is>
          <t>VIEs [Member]</t>
        </is>
      </c>
    </row>
    <row r="12">
      <c r="A12" s="3" t="inlineStr">
        <is>
          <t>Organizations and Principal Activities (Details) [Line Items]</t>
        </is>
      </c>
    </row>
    <row r="13">
      <c r="A13" s="4" t="inlineStr">
        <is>
          <t>Net cash provided by financing activities (in Yuan Renminbi) | ¥</t>
        </is>
      </c>
      <c r="K13" s="5" t="n">
        <v>13358</v>
      </c>
      <c r="L13" s="5" t="n">
        <v>189682</v>
      </c>
    </row>
    <row r="14">
      <c r="A14" s="4" t="inlineStr">
        <is>
          <t>Ucommune Group [Member]</t>
        </is>
      </c>
    </row>
    <row r="15">
      <c r="A15" s="3" t="inlineStr">
        <is>
          <t>Organizations and Principal Activities (Details) [Line Items]</t>
        </is>
      </c>
    </row>
    <row r="16">
      <c r="A16" s="4" t="inlineStr">
        <is>
          <t>Aggregate of ordinary shares</t>
        </is>
      </c>
      <c r="D16" s="7" t="n">
        <v>90646360</v>
      </c>
      <c r="E16" s="7" t="n">
        <v>90646360</v>
      </c>
    </row>
    <row r="17">
      <c r="A17" s="4" t="inlineStr">
        <is>
          <t>Aggregate of ordinary shares</t>
        </is>
      </c>
      <c r="D17" s="7" t="n">
        <v>90646360</v>
      </c>
      <c r="E17" s="7" t="n">
        <v>90646360</v>
      </c>
    </row>
    <row r="18">
      <c r="A18" s="4" t="inlineStr">
        <is>
          <t>Share Exchange Agreement [Member]</t>
        </is>
      </c>
    </row>
    <row r="19">
      <c r="A19" s="3" t="inlineStr">
        <is>
          <t>Organizations and Principal Activities (Details) [Line Items]</t>
        </is>
      </c>
    </row>
    <row r="20">
      <c r="A20" s="4" t="inlineStr">
        <is>
          <t>Acquired percentage</t>
        </is>
      </c>
      <c r="C20" s="4" t="inlineStr">
        <is>
          <t>100.00%</t>
        </is>
      </c>
    </row>
    <row r="21">
      <c r="A21" s="4" t="inlineStr">
        <is>
          <t>Exchange for newly issued ordinary shares</t>
        </is>
      </c>
      <c r="B21" s="7" t="n">
        <v>70000000</v>
      </c>
      <c r="C21" s="7" t="n">
        <v>70000000</v>
      </c>
    </row>
    <row r="22">
      <c r="A22" s="4" t="inlineStr">
        <is>
          <t>Ordinary escrow shares issued</t>
        </is>
      </c>
      <c r="B22" s="7" t="n">
        <v>3140567</v>
      </c>
      <c r="C22" s="7" t="n">
        <v>3140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s and Principal Activities (Details) - Schedule of loss per share before and after the retrospective adjustments - ¥ / shares</t>
        </is>
      </c>
      <c r="B1" s="2" t="inlineStr">
        <is>
          <t>12 Months Ended</t>
        </is>
      </c>
    </row>
    <row r="2">
      <c r="B2" s="2" t="inlineStr">
        <is>
          <t>Dec. 31, 2019</t>
        </is>
      </c>
      <c r="C2" s="2" t="inlineStr">
        <is>
          <t>Dec. 31, 2018</t>
        </is>
      </c>
    </row>
    <row r="3">
      <c r="A3" s="4" t="inlineStr">
        <is>
          <t>Before Adjustment [Member]</t>
        </is>
      </c>
    </row>
    <row r="4">
      <c r="A4" s="3" t="inlineStr">
        <is>
          <t>Organizations and Principal Activities (Details) - Schedule of loss per share before and after the retrospective adjustments [Line Items]</t>
        </is>
      </c>
    </row>
    <row r="5">
      <c r="A5" s="4" t="inlineStr">
        <is>
          <t>- Basic</t>
        </is>
      </c>
      <c r="B5" s="9" t="n">
        <v>-7.56</v>
      </c>
      <c r="C5" s="9" t="n">
        <v>-4.74</v>
      </c>
    </row>
    <row r="6">
      <c r="A6" s="4" t="inlineStr">
        <is>
          <t>- Diluted</t>
        </is>
      </c>
      <c r="B6" s="9" t="n">
        <v>-7.56</v>
      </c>
      <c r="C6" s="9" t="n">
        <v>-4.74</v>
      </c>
    </row>
    <row r="7">
      <c r="A7" s="4" t="inlineStr">
        <is>
          <t>- Basic</t>
        </is>
      </c>
      <c r="B7" s="7" t="n">
        <v>104684701</v>
      </c>
      <c r="C7" s="7" t="n">
        <v>90646360</v>
      </c>
    </row>
    <row r="8">
      <c r="A8" s="4" t="inlineStr">
        <is>
          <t>- Diluted</t>
        </is>
      </c>
      <c r="B8" s="7" t="n">
        <v>104684701</v>
      </c>
      <c r="C8" s="7" t="n">
        <v>90646360</v>
      </c>
    </row>
    <row r="9">
      <c r="A9" s="4" t="inlineStr">
        <is>
          <t>After Adjustment [Member]</t>
        </is>
      </c>
    </row>
    <row r="10">
      <c r="A10" s="3" t="inlineStr">
        <is>
          <t>Organizations and Principal Activities (Details) - Schedule of loss per share before and after the retrospective adjustments [Line Items]</t>
        </is>
      </c>
    </row>
    <row r="11">
      <c r="A11" s="4" t="inlineStr">
        <is>
          <t>- Basic</t>
        </is>
      </c>
      <c r="B11" s="11" t="n">
        <v>-15.8</v>
      </c>
      <c r="C11" s="9" t="n">
        <v>-9.91</v>
      </c>
    </row>
    <row r="12">
      <c r="A12" s="4" t="inlineStr">
        <is>
          <t>- Diluted</t>
        </is>
      </c>
      <c r="B12" s="11" t="n">
        <v>-15.8</v>
      </c>
      <c r="C12" s="9" t="n">
        <v>-9.91</v>
      </c>
    </row>
    <row r="13">
      <c r="A13" s="4" t="inlineStr">
        <is>
          <t>- Basic</t>
        </is>
      </c>
      <c r="B13" s="7" t="n">
        <v>50074152</v>
      </c>
      <c r="C13" s="7" t="n">
        <v>43359150</v>
      </c>
    </row>
    <row r="14">
      <c r="A14" s="4" t="inlineStr">
        <is>
          <t>- Diluted</t>
        </is>
      </c>
      <c r="B14" s="7" t="n">
        <v>50074152</v>
      </c>
      <c r="C14" s="7" t="n">
        <v>433591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32" customWidth="1" min="2" max="2"/>
  </cols>
  <sheetData>
    <row r="1">
      <c r="A1" s="1" t="inlineStr">
        <is>
          <t>Organizations and Principal Activities (Details) - Schedule of company's major subsidiaries</t>
        </is>
      </c>
      <c r="B1" s="2" t="inlineStr">
        <is>
          <t>12 Months Ended</t>
        </is>
      </c>
    </row>
    <row r="2">
      <c r="B2" s="2" t="inlineStr">
        <is>
          <t>Dec. 31, 2020</t>
        </is>
      </c>
    </row>
    <row r="3">
      <c r="A3" s="4" t="inlineStr">
        <is>
          <t>Ucommune Group Holdings Limited [Member]</t>
        </is>
      </c>
    </row>
    <row r="4">
      <c r="A4" s="3" t="inlineStr">
        <is>
          <t>Major Subsidiaries of the Company:</t>
        </is>
      </c>
    </row>
    <row r="5">
      <c r="A5" s="4" t="inlineStr">
        <is>
          <t>Place of establishment</t>
        </is>
      </c>
      <c r="B5" s="4" t="inlineStr">
        <is>
          <t>Cayman</t>
        </is>
      </c>
    </row>
    <row r="6">
      <c r="A6" s="4" t="inlineStr">
        <is>
          <t>Percentage of legal ownership of the Company</t>
        </is>
      </c>
      <c r="B6" s="4" t="inlineStr">
        <is>
          <t>100.00%</t>
        </is>
      </c>
    </row>
    <row r="7">
      <c r="A7" s="4" t="inlineStr">
        <is>
          <t>Principal activities</t>
        </is>
      </c>
      <c r="B7" s="4" t="inlineStr">
        <is>
          <t>Investment holding</t>
        </is>
      </c>
    </row>
    <row r="8">
      <c r="A8" s="4" t="inlineStr">
        <is>
          <t>Later of date of establishment or acquisition</t>
        </is>
      </c>
      <c r="B8" s="4" t="inlineStr">
        <is>
          <t>Sep. 21,
		2018</t>
        </is>
      </c>
    </row>
    <row r="9">
      <c r="A9" s="4" t="inlineStr">
        <is>
          <t>Ucommune Group Holdings (Hong Kong) Limited (“Ucommune HK”) [Member]</t>
        </is>
      </c>
    </row>
    <row r="10">
      <c r="A10" s="3" t="inlineStr">
        <is>
          <t>Major Subsidiaries of the Company:</t>
        </is>
      </c>
    </row>
    <row r="11">
      <c r="A11" s="4" t="inlineStr">
        <is>
          <t>Place of establishment</t>
        </is>
      </c>
      <c r="B11" s="4" t="inlineStr">
        <is>
          <t>Hong Kong</t>
        </is>
      </c>
    </row>
    <row r="12">
      <c r="A12" s="4" t="inlineStr">
        <is>
          <t>Percentage of legal ownership of the Company</t>
        </is>
      </c>
      <c r="B12" s="4" t="inlineStr">
        <is>
          <t>100.00%</t>
        </is>
      </c>
    </row>
    <row r="13">
      <c r="A13" s="4" t="inlineStr">
        <is>
          <t>Principal activities</t>
        </is>
      </c>
      <c r="B13" s="4" t="inlineStr">
        <is>
          <t>Shared workspace</t>
        </is>
      </c>
    </row>
    <row r="14">
      <c r="A14" s="4" t="inlineStr">
        <is>
          <t>Later of date of establishment or acquisition</t>
        </is>
      </c>
      <c r="B14" s="4" t="inlineStr">
        <is>
          <t>Dec. 7,
		2018</t>
        </is>
      </c>
    </row>
    <row r="15">
      <c r="A15" s="4" t="inlineStr">
        <is>
          <t>Ucommune (Beijing) Information Technology Co., Ltd (“WFOE”) [Member]</t>
        </is>
      </c>
    </row>
    <row r="16">
      <c r="A16" s="3" t="inlineStr">
        <is>
          <t>Major Subsidiaries of the Company:</t>
        </is>
      </c>
    </row>
    <row r="17">
      <c r="A17" s="4" t="inlineStr">
        <is>
          <t>Place of establishment</t>
        </is>
      </c>
      <c r="B17" s="4" t="inlineStr">
        <is>
          <t>PRC</t>
        </is>
      </c>
    </row>
    <row r="18">
      <c r="A18" s="4" t="inlineStr">
        <is>
          <t>Percentage of legal ownership of the Company</t>
        </is>
      </c>
      <c r="B18" s="4" t="inlineStr">
        <is>
          <t>100.00%</t>
        </is>
      </c>
    </row>
    <row r="19">
      <c r="A19" s="4" t="inlineStr">
        <is>
          <t>Principal activities</t>
        </is>
      </c>
      <c r="B19" s="4" t="inlineStr">
        <is>
          <t>Technology and internet service</t>
        </is>
      </c>
    </row>
    <row r="20">
      <c r="A20" s="4" t="inlineStr">
        <is>
          <t>Later of date of establishment or acquisition</t>
        </is>
      </c>
      <c r="B20" s="4" t="inlineStr">
        <is>
          <t>Jan. 3,
		2019</t>
        </is>
      </c>
    </row>
    <row r="21">
      <c r="A21" s="4" t="inlineStr">
        <is>
          <t>Melo, Inc. [Member]</t>
        </is>
      </c>
    </row>
    <row r="22">
      <c r="A22" s="3" t="inlineStr">
        <is>
          <t>Major Subsidiaries of the Company:</t>
        </is>
      </c>
    </row>
    <row r="23">
      <c r="A23" s="4" t="inlineStr">
        <is>
          <t>Place of establishment</t>
        </is>
      </c>
      <c r="B23" s="4" t="inlineStr">
        <is>
          <t>Delaware</t>
        </is>
      </c>
    </row>
    <row r="24">
      <c r="A24" s="4" t="inlineStr">
        <is>
          <t>Percentage of legal ownership of the Company</t>
        </is>
      </c>
      <c r="B24" s="4" t="inlineStr">
        <is>
          <t>100.00%</t>
        </is>
      </c>
    </row>
    <row r="25">
      <c r="A25" s="4" t="inlineStr">
        <is>
          <t>Principal activities</t>
        </is>
      </c>
      <c r="B25" s="4" t="inlineStr">
        <is>
          <t>Technology Innovation</t>
        </is>
      </c>
    </row>
    <row r="26">
      <c r="A26" s="4" t="inlineStr">
        <is>
          <t>Later of date of establishment or acquisition</t>
        </is>
      </c>
      <c r="B26" s="4" t="inlineStr">
        <is>
          <t>May 15,
		2019</t>
        </is>
      </c>
    </row>
    <row r="27">
      <c r="A27" s="4" t="inlineStr">
        <is>
          <t>Melo Hongkong Limited [Member]</t>
        </is>
      </c>
    </row>
    <row r="28">
      <c r="A28" s="3" t="inlineStr">
        <is>
          <t>Major Subsidiaries of the Company:</t>
        </is>
      </c>
    </row>
    <row r="29">
      <c r="A29" s="4" t="inlineStr">
        <is>
          <t>Place of establishment</t>
        </is>
      </c>
      <c r="B29" s="4" t="inlineStr">
        <is>
          <t>Hong Kong</t>
        </is>
      </c>
    </row>
    <row r="30">
      <c r="A30" s="4" t="inlineStr">
        <is>
          <t>Percentage of legal ownership of the Company</t>
        </is>
      </c>
      <c r="B30" s="4" t="inlineStr">
        <is>
          <t>100.00%</t>
        </is>
      </c>
    </row>
    <row r="31">
      <c r="A31" s="4" t="inlineStr">
        <is>
          <t>Principal activities</t>
        </is>
      </c>
      <c r="B31" s="4" t="inlineStr">
        <is>
          <t>Technology Innovation</t>
        </is>
      </c>
    </row>
    <row r="32">
      <c r="A32" s="4" t="inlineStr">
        <is>
          <t>Later of date of establishment or acquisition</t>
        </is>
      </c>
      <c r="B32" s="4" t="inlineStr">
        <is>
          <t>May 15,
		2019</t>
        </is>
      </c>
    </row>
    <row r="33">
      <c r="A33" s="4" t="inlineStr">
        <is>
          <t>Beijing Melo Technology Co. Ltd [Member]</t>
        </is>
      </c>
    </row>
    <row r="34">
      <c r="A34" s="3" t="inlineStr">
        <is>
          <t>Major Subsidiaries of the Company:</t>
        </is>
      </c>
    </row>
    <row r="35">
      <c r="A35" s="4" t="inlineStr">
        <is>
          <t>Place of establishment</t>
        </is>
      </c>
      <c r="B35" s="4" t="inlineStr">
        <is>
          <t>PRC</t>
        </is>
      </c>
    </row>
    <row r="36">
      <c r="A36" s="4" t="inlineStr">
        <is>
          <t>Percentage of legal ownership of the Company</t>
        </is>
      </c>
      <c r="B36" s="4" t="inlineStr">
        <is>
          <t>100.00%</t>
        </is>
      </c>
    </row>
    <row r="37">
      <c r="A37" s="4" t="inlineStr">
        <is>
          <t>Principal activities</t>
        </is>
      </c>
      <c r="B37" s="4" t="inlineStr">
        <is>
          <t>Technology Innovation</t>
        </is>
      </c>
    </row>
    <row r="38">
      <c r="A38" s="4" t="inlineStr">
        <is>
          <t>Later of date of establishment or acquisition</t>
        </is>
      </c>
      <c r="B38" s="4" t="inlineStr">
        <is>
          <t>May 15,
		2019</t>
        </is>
      </c>
    </row>
    <row r="39">
      <c r="A39" s="4" t="inlineStr">
        <is>
          <t>Ucommune (Beijing) Venture Investment Co., Ltd (“Ucommune Investment”) [Member]</t>
        </is>
      </c>
    </row>
    <row r="40">
      <c r="A40" s="3" t="inlineStr">
        <is>
          <t>Major Subsidiaries of the Company:</t>
        </is>
      </c>
    </row>
    <row r="41">
      <c r="A41" s="4" t="inlineStr">
        <is>
          <t>Place of establishment</t>
        </is>
      </c>
      <c r="B41" s="4" t="inlineStr">
        <is>
          <t>PRC</t>
        </is>
      </c>
    </row>
    <row r="42">
      <c r="A42" s="4" t="inlineStr">
        <is>
          <t>Percentage of legal ownership of the Company</t>
        </is>
      </c>
      <c r="B42" s="4" t="inlineStr">
        <is>
          <t xml:space="preserve"> </t>
        </is>
      </c>
    </row>
    <row r="43">
      <c r="A43" s="4" t="inlineStr">
        <is>
          <t>Principal activities</t>
        </is>
      </c>
      <c r="B43" s="4" t="inlineStr">
        <is>
          <t>Shared workspace</t>
        </is>
      </c>
    </row>
    <row r="44">
      <c r="A44" s="4" t="inlineStr">
        <is>
          <t>Later of date of establishment or acquisition</t>
        </is>
      </c>
      <c r="B44" s="4" t="inlineStr">
        <is>
          <t>Apr. 3,
		2015</t>
        </is>
      </c>
    </row>
    <row r="45">
      <c r="A45" s="4" t="inlineStr">
        <is>
          <t>Beijing Youxianji Technology Co., Ltd (“Youxianji”) [Member]</t>
        </is>
      </c>
    </row>
    <row r="46">
      <c r="A46" s="3" t="inlineStr">
        <is>
          <t>Major Subsidiaries of the Company:</t>
        </is>
      </c>
    </row>
    <row r="47">
      <c r="A47" s="4" t="inlineStr">
        <is>
          <t>Place of establishment</t>
        </is>
      </c>
      <c r="B47" s="4" t="inlineStr">
        <is>
          <t>PRC</t>
        </is>
      </c>
    </row>
    <row r="48">
      <c r="A48" s="4" t="inlineStr">
        <is>
          <t>Percentage of legal ownership of the Company</t>
        </is>
      </c>
      <c r="B48" s="4" t="inlineStr">
        <is>
          <t xml:space="preserve"> </t>
        </is>
      </c>
    </row>
    <row r="49">
      <c r="A49" s="4" t="inlineStr">
        <is>
          <t>Principal activities</t>
        </is>
      </c>
      <c r="B49" s="4" t="inlineStr">
        <is>
          <t>Technology and internet service</t>
        </is>
      </c>
    </row>
    <row r="50">
      <c r="A50" s="4" t="inlineStr">
        <is>
          <t>Later of date of establishment or acquisition</t>
        </is>
      </c>
      <c r="B50" s="4" t="inlineStr">
        <is>
          <t>Aug. 29,
		2018</t>
        </is>
      </c>
    </row>
    <row r="51">
      <c r="A51" s="4" t="inlineStr">
        <is>
          <t>Beijing Weixue Tianxia Educational Technology Co. Ltd [Member]</t>
        </is>
      </c>
    </row>
    <row r="52">
      <c r="A52" s="3" t="inlineStr">
        <is>
          <t>Major Subsidiaries of the Company:</t>
        </is>
      </c>
    </row>
    <row r="53">
      <c r="A53" s="4" t="inlineStr">
        <is>
          <t>Place of establishment</t>
        </is>
      </c>
      <c r="B53" s="4" t="inlineStr">
        <is>
          <t>PRC</t>
        </is>
      </c>
    </row>
    <row r="54">
      <c r="A54" s="4" t="inlineStr">
        <is>
          <t>Percentage of legal ownership of the Company</t>
        </is>
      </c>
      <c r="B54" s="4" t="inlineStr">
        <is>
          <t xml:space="preserve"> </t>
        </is>
      </c>
    </row>
    <row r="55">
      <c r="A55" s="4" t="inlineStr">
        <is>
          <t>Principal activities</t>
        </is>
      </c>
      <c r="B55" s="4" t="inlineStr">
        <is>
          <t>Technology Innovation</t>
        </is>
      </c>
    </row>
    <row r="56">
      <c r="A56" s="4" t="inlineStr">
        <is>
          <t>Later of date of establishment or acquisition</t>
        </is>
      </c>
      <c r="B56" s="4" t="inlineStr">
        <is>
          <t>May 15,
		2019</t>
        </is>
      </c>
    </row>
    <row r="57">
      <c r="A57" s="4" t="inlineStr">
        <is>
          <t>Beijing Sunshine 100 Ucommune Venture Investment Co., Ltd. [Member]</t>
        </is>
      </c>
    </row>
    <row r="58">
      <c r="A58" s="3" t="inlineStr">
        <is>
          <t>Major Subsidiaries of the Company:</t>
        </is>
      </c>
    </row>
    <row r="59">
      <c r="A59" s="4" t="inlineStr">
        <is>
          <t>Place of establishment</t>
        </is>
      </c>
      <c r="B59" s="4" t="inlineStr">
        <is>
          <t>PRC</t>
        </is>
      </c>
    </row>
    <row r="60">
      <c r="A60" s="4" t="inlineStr">
        <is>
          <t>Percentage of legal ownership of the Company</t>
        </is>
      </c>
      <c r="B60" s="4" t="inlineStr">
        <is>
          <t xml:space="preserve"> </t>
        </is>
      </c>
    </row>
    <row r="61">
      <c r="A61" s="4" t="inlineStr">
        <is>
          <t>Principal activities</t>
        </is>
      </c>
      <c r="B61" s="4" t="inlineStr">
        <is>
          <t>Shared workspace</t>
        </is>
      </c>
    </row>
    <row r="62">
      <c r="A62" s="4" t="inlineStr">
        <is>
          <t>Later of date of establishment or acquisition</t>
        </is>
      </c>
      <c r="B62" s="4" t="inlineStr">
        <is>
          <t>May 18,
		2015</t>
        </is>
      </c>
    </row>
    <row r="63">
      <c r="A63" s="4" t="inlineStr">
        <is>
          <t>Beijing Pengda Ucommune Venture Investment Co., Ltd. [Member]</t>
        </is>
      </c>
    </row>
    <row r="64">
      <c r="A64" s="3" t="inlineStr">
        <is>
          <t>Major Subsidiaries of the Company:</t>
        </is>
      </c>
    </row>
    <row r="65">
      <c r="A65" s="4" t="inlineStr">
        <is>
          <t>Place of establishment</t>
        </is>
      </c>
      <c r="B65" s="4" t="inlineStr">
        <is>
          <t>PRC</t>
        </is>
      </c>
    </row>
    <row r="66">
      <c r="A66" s="4" t="inlineStr">
        <is>
          <t>Percentage of legal ownership of the Company</t>
        </is>
      </c>
      <c r="B66" s="4" t="inlineStr">
        <is>
          <t xml:space="preserve"> </t>
        </is>
      </c>
    </row>
    <row r="67">
      <c r="A67" s="4" t="inlineStr">
        <is>
          <t>Principal activities</t>
        </is>
      </c>
      <c r="B67" s="4" t="inlineStr">
        <is>
          <t>Shared workspace</t>
        </is>
      </c>
    </row>
    <row r="68">
      <c r="A68" s="4" t="inlineStr">
        <is>
          <t>Later of date of establishment or acquisition</t>
        </is>
      </c>
      <c r="B68" s="4" t="inlineStr">
        <is>
          <t>Jul. 31,
		2015</t>
        </is>
      </c>
    </row>
    <row r="69">
      <c r="A69" s="4" t="inlineStr">
        <is>
          <t>Shanghai Ucommune Venture Investment Co., Ltd. [Member]</t>
        </is>
      </c>
    </row>
    <row r="70">
      <c r="A70" s="3" t="inlineStr">
        <is>
          <t>Major Subsidiaries of the Company:</t>
        </is>
      </c>
    </row>
    <row r="71">
      <c r="A71" s="4" t="inlineStr">
        <is>
          <t>Place of establishment</t>
        </is>
      </c>
      <c r="B71" s="4" t="inlineStr">
        <is>
          <t>PRC</t>
        </is>
      </c>
    </row>
    <row r="72">
      <c r="A72" s="4" t="inlineStr">
        <is>
          <t>Percentage of legal ownership of the Company</t>
        </is>
      </c>
      <c r="B72" s="4" t="inlineStr">
        <is>
          <t xml:space="preserve"> </t>
        </is>
      </c>
    </row>
    <row r="73">
      <c r="A73" s="4" t="inlineStr">
        <is>
          <t>Principal activities</t>
        </is>
      </c>
      <c r="B73" s="4" t="inlineStr">
        <is>
          <t>Shared workspace</t>
        </is>
      </c>
    </row>
    <row r="74">
      <c r="A74" s="4" t="inlineStr">
        <is>
          <t>Later of date of establishment or acquisition</t>
        </is>
      </c>
      <c r="B74" s="4" t="inlineStr">
        <is>
          <t>Oct. 30,
		2015</t>
        </is>
      </c>
    </row>
    <row r="75">
      <c r="A75" s="4" t="inlineStr">
        <is>
          <t>Beijing Weituo Ucommune Venture Investment Co., Ltd. [Member]</t>
        </is>
      </c>
    </row>
    <row r="76">
      <c r="A76" s="3" t="inlineStr">
        <is>
          <t>Major Subsidiaries of the Company:</t>
        </is>
      </c>
    </row>
    <row r="77">
      <c r="A77" s="4" t="inlineStr">
        <is>
          <t>Place of establishment</t>
        </is>
      </c>
      <c r="B77" s="4" t="inlineStr">
        <is>
          <t>PRC</t>
        </is>
      </c>
    </row>
    <row r="78">
      <c r="A78" s="4" t="inlineStr">
        <is>
          <t>Percentage of legal ownership of the Company</t>
        </is>
      </c>
      <c r="B78" s="4" t="inlineStr">
        <is>
          <t xml:space="preserve"> </t>
        </is>
      </c>
    </row>
    <row r="79">
      <c r="A79" s="4" t="inlineStr">
        <is>
          <t>Principal activities</t>
        </is>
      </c>
      <c r="B79" s="4" t="inlineStr">
        <is>
          <t>Shared workspace</t>
        </is>
      </c>
    </row>
    <row r="80">
      <c r="A80" s="4" t="inlineStr">
        <is>
          <t>Later of date of establishment or acquisition</t>
        </is>
      </c>
      <c r="B80" s="4" t="inlineStr">
        <is>
          <t>Jan. 4,
		2016</t>
        </is>
      </c>
    </row>
    <row r="81">
      <c r="A81" s="4" t="inlineStr">
        <is>
          <t>Beijing Hongkun Enterprise Management Consulting Co., Ltd. [Member]</t>
        </is>
      </c>
    </row>
    <row r="82">
      <c r="A82" s="3" t="inlineStr">
        <is>
          <t>Major Subsidiaries of the Company:</t>
        </is>
      </c>
    </row>
    <row r="83">
      <c r="A83" s="4" t="inlineStr">
        <is>
          <t>Place of establishment</t>
        </is>
      </c>
      <c r="B83" s="4" t="inlineStr">
        <is>
          <t>PRC</t>
        </is>
      </c>
    </row>
    <row r="84">
      <c r="A84" s="4" t="inlineStr">
        <is>
          <t>Percentage of legal ownership of the Company</t>
        </is>
      </c>
      <c r="B84" s="4" t="inlineStr">
        <is>
          <t xml:space="preserve"> </t>
        </is>
      </c>
    </row>
    <row r="85">
      <c r="A85" s="4" t="inlineStr">
        <is>
          <t>Principal activities</t>
        </is>
      </c>
      <c r="B85" s="4" t="inlineStr">
        <is>
          <t>Shared workspace</t>
        </is>
      </c>
    </row>
    <row r="86">
      <c r="A86" s="4" t="inlineStr">
        <is>
          <t>Later of date of establishment or acquisition</t>
        </is>
      </c>
      <c r="B86" s="4" t="inlineStr">
        <is>
          <t>May 16,
		2016</t>
        </is>
      </c>
    </row>
    <row r="87">
      <c r="A87" s="4" t="inlineStr">
        <is>
          <t>Beijing Jingchao Ucommune Technology Services Co., Ltd. [Member]</t>
        </is>
      </c>
    </row>
    <row r="88">
      <c r="A88" s="3" t="inlineStr">
        <is>
          <t>Major Subsidiaries of the Company:</t>
        </is>
      </c>
    </row>
    <row r="89">
      <c r="A89" s="4" t="inlineStr">
        <is>
          <t>Place of establishment</t>
        </is>
      </c>
      <c r="B89" s="4" t="inlineStr">
        <is>
          <t>PRC</t>
        </is>
      </c>
    </row>
    <row r="90">
      <c r="A90" s="4" t="inlineStr">
        <is>
          <t>Percentage of legal ownership of the Company</t>
        </is>
      </c>
      <c r="B90" s="4" t="inlineStr">
        <is>
          <t xml:space="preserve"> </t>
        </is>
      </c>
    </row>
    <row r="91">
      <c r="A91" s="4" t="inlineStr">
        <is>
          <t>Principal activities</t>
        </is>
      </c>
      <c r="B91" s="4" t="inlineStr">
        <is>
          <t>Shared workspace</t>
        </is>
      </c>
    </row>
    <row r="92">
      <c r="A92" s="4" t="inlineStr">
        <is>
          <t>Later of date of establishment or acquisition</t>
        </is>
      </c>
      <c r="B92" s="4" t="inlineStr">
        <is>
          <t>Sep. 19,
		2016</t>
        </is>
      </c>
    </row>
    <row r="93">
      <c r="A93" s="4" t="inlineStr">
        <is>
          <t>Beijing Dongke Ucommune Technology Service Co., Ltd. [Member]</t>
        </is>
      </c>
    </row>
    <row r="94">
      <c r="A94" s="3" t="inlineStr">
        <is>
          <t>Major Subsidiaries of the Company:</t>
        </is>
      </c>
    </row>
    <row r="95">
      <c r="A95" s="4" t="inlineStr">
        <is>
          <t>Place of establishment</t>
        </is>
      </c>
      <c r="B95" s="4" t="inlineStr">
        <is>
          <t>PRC</t>
        </is>
      </c>
    </row>
    <row r="96">
      <c r="A96" s="4" t="inlineStr">
        <is>
          <t>Percentage of legal ownership of the Company</t>
        </is>
      </c>
      <c r="B96" s="4" t="inlineStr">
        <is>
          <t xml:space="preserve"> </t>
        </is>
      </c>
    </row>
    <row r="97">
      <c r="A97" s="4" t="inlineStr">
        <is>
          <t>Principal activities</t>
        </is>
      </c>
      <c r="B97" s="4" t="inlineStr">
        <is>
          <t>Shared workspace</t>
        </is>
      </c>
    </row>
    <row r="98">
      <c r="A98" s="4" t="inlineStr">
        <is>
          <t>Later of date of establishment or acquisition</t>
        </is>
      </c>
      <c r="B98" s="4" t="inlineStr">
        <is>
          <t>Jul. 6,
		2017</t>
        </is>
      </c>
    </row>
    <row r="99">
      <c r="A99" s="4" t="inlineStr">
        <is>
          <t>Hongtai Innovation Space (Beijing) Venture Investment Co., Ltd. (“Hongtai Space”) [Member]</t>
        </is>
      </c>
    </row>
    <row r="100">
      <c r="A100" s="3" t="inlineStr">
        <is>
          <t>Major Subsidiaries of the Company:</t>
        </is>
      </c>
    </row>
    <row r="101">
      <c r="A101" s="4" t="inlineStr">
        <is>
          <t>Place of establishment</t>
        </is>
      </c>
      <c r="B101" s="4" t="inlineStr">
        <is>
          <t>PRC</t>
        </is>
      </c>
    </row>
    <row r="102">
      <c r="A102" s="4" t="inlineStr">
        <is>
          <t>Percentage of legal ownership of the Company</t>
        </is>
      </c>
      <c r="B102" s="4" t="inlineStr">
        <is>
          <t xml:space="preserve"> </t>
        </is>
      </c>
    </row>
    <row r="103">
      <c r="A103" s="4" t="inlineStr">
        <is>
          <t>Principal activities</t>
        </is>
      </c>
      <c r="B103" s="4" t="inlineStr">
        <is>
          <t>Shared workspace</t>
        </is>
      </c>
    </row>
    <row r="104">
      <c r="A104" s="4" t="inlineStr">
        <is>
          <t>Later of date of establishment or acquisition</t>
        </is>
      </c>
      <c r="B104" s="4" t="inlineStr">
        <is>
          <t>Dec. 5,
		2017</t>
        </is>
      </c>
    </row>
    <row r="105">
      <c r="A105" s="4" t="inlineStr">
        <is>
          <t>Hongkunyouxiang (Beijing)Technology Co., Ltd. [Member]</t>
        </is>
      </c>
    </row>
    <row r="106">
      <c r="A106" s="3" t="inlineStr">
        <is>
          <t>Major Subsidiaries of the Company:</t>
        </is>
      </c>
    </row>
    <row r="107">
      <c r="A107" s="4" t="inlineStr">
        <is>
          <t>Place of establishment</t>
        </is>
      </c>
      <c r="B107" s="4" t="inlineStr">
        <is>
          <t>PRC</t>
        </is>
      </c>
    </row>
    <row r="108">
      <c r="A108" s="4" t="inlineStr">
        <is>
          <t>Percentage of legal ownership of the Company</t>
        </is>
      </c>
      <c r="B108" s="4" t="inlineStr">
        <is>
          <t xml:space="preserve"> </t>
        </is>
      </c>
    </row>
    <row r="109">
      <c r="A109" s="4" t="inlineStr">
        <is>
          <t>Principal activities</t>
        </is>
      </c>
      <c r="B109" s="4" t="inlineStr">
        <is>
          <t>Shared workspace</t>
        </is>
      </c>
    </row>
    <row r="110">
      <c r="A110" s="4" t="inlineStr">
        <is>
          <t>Later of date of establishment or acquisition</t>
        </is>
      </c>
      <c r="B110" s="4" t="inlineStr">
        <is>
          <t>Dec. 6,
		2017</t>
        </is>
      </c>
    </row>
    <row r="111">
      <c r="A111" s="4" t="inlineStr">
        <is>
          <t>Shenzhen Weido Union Technology Co., Ltd. and Subsidiaries [Member]</t>
        </is>
      </c>
    </row>
    <row r="112">
      <c r="A112" s="3" t="inlineStr">
        <is>
          <t>Major Subsidiaries of the Company:</t>
        </is>
      </c>
    </row>
    <row r="113">
      <c r="A113" s="4" t="inlineStr">
        <is>
          <t>Place of establishment</t>
        </is>
      </c>
      <c r="B113" s="4" t="inlineStr">
        <is>
          <t>PRC</t>
        </is>
      </c>
    </row>
    <row r="114">
      <c r="A114" s="4" t="inlineStr">
        <is>
          <t>Percentage of legal ownership of the Company</t>
        </is>
      </c>
      <c r="B114" s="4" t="inlineStr">
        <is>
          <t xml:space="preserve"> </t>
        </is>
      </c>
    </row>
    <row r="115">
      <c r="A115" s="4" t="inlineStr">
        <is>
          <t>Principal activities</t>
        </is>
      </c>
      <c r="B115" s="4" t="inlineStr">
        <is>
          <t>Shared workspace</t>
        </is>
      </c>
    </row>
    <row r="116">
      <c r="A116" s="4" t="inlineStr">
        <is>
          <t>Later of date of establishment or acquisition</t>
        </is>
      </c>
      <c r="B116" s="4" t="inlineStr">
        <is>
          <t>Jun. 1,
		2018</t>
        </is>
      </c>
    </row>
    <row r="117">
      <c r="A117" s="4" t="inlineStr">
        <is>
          <t>Hezuogongchuang (Beijing) Office Services Co., Ltd. and its Subsidiaries [Member]</t>
        </is>
      </c>
    </row>
    <row r="118">
      <c r="A118" s="3" t="inlineStr">
        <is>
          <t>Major Subsidiaries of the Company:</t>
        </is>
      </c>
    </row>
    <row r="119">
      <c r="A119" s="4" t="inlineStr">
        <is>
          <t>Place of establishment</t>
        </is>
      </c>
      <c r="B119" s="4" t="inlineStr">
        <is>
          <t>PRC</t>
        </is>
      </c>
    </row>
    <row r="120">
      <c r="A120" s="4" t="inlineStr">
        <is>
          <t>Percentage of legal ownership of the Company</t>
        </is>
      </c>
      <c r="B120" s="4" t="inlineStr">
        <is>
          <t xml:space="preserve"> </t>
        </is>
      </c>
    </row>
    <row r="121">
      <c r="A121" s="4" t="inlineStr">
        <is>
          <t>Principal activities</t>
        </is>
      </c>
      <c r="B121" s="4" t="inlineStr">
        <is>
          <t>Shared workspace</t>
        </is>
      </c>
    </row>
    <row r="122">
      <c r="A122" s="4" t="inlineStr">
        <is>
          <t>Later of date of establishment or acquisition</t>
        </is>
      </c>
      <c r="B122" s="4" t="inlineStr">
        <is>
          <t>Jun. 1,
		2018</t>
        </is>
      </c>
    </row>
    <row r="123">
      <c r="A123" s="4" t="inlineStr">
        <is>
          <t>Beijing Dongyi Yuanda Architectural Decoration Engineering Co., Ltd. [Member]</t>
        </is>
      </c>
    </row>
    <row r="124">
      <c r="A124" s="3" t="inlineStr">
        <is>
          <t>Major Subsidiaries of the Company:</t>
        </is>
      </c>
    </row>
    <row r="125">
      <c r="A125" s="4" t="inlineStr">
        <is>
          <t>Place of establishment</t>
        </is>
      </c>
      <c r="B125" s="4" t="inlineStr">
        <is>
          <t>PRC</t>
        </is>
      </c>
    </row>
    <row r="126">
      <c r="A126" s="4" t="inlineStr">
        <is>
          <t>Percentage of legal ownership of the Company</t>
        </is>
      </c>
      <c r="B126" s="4" t="inlineStr">
        <is>
          <t xml:space="preserve"> </t>
        </is>
      </c>
    </row>
    <row r="127">
      <c r="A127" s="4" t="inlineStr">
        <is>
          <t>Principal activities</t>
        </is>
      </c>
      <c r="B127" s="4" t="inlineStr">
        <is>
          <t>Construction</t>
        </is>
      </c>
    </row>
    <row r="128">
      <c r="A128" s="4" t="inlineStr">
        <is>
          <t>Later of date of establishment or acquisition</t>
        </is>
      </c>
      <c r="B128" s="4" t="inlineStr">
        <is>
          <t>Jul. 1,
		2018</t>
        </is>
      </c>
    </row>
    <row r="129">
      <c r="A129" s="4" t="inlineStr">
        <is>
          <t>Beijing Daguan Architectural Design Consulting Co., Ltd. and Subsidiary [Member]</t>
        </is>
      </c>
    </row>
    <row r="130">
      <c r="A130" s="3" t="inlineStr">
        <is>
          <t>Major Subsidiaries of the Company:</t>
        </is>
      </c>
    </row>
    <row r="131">
      <c r="A131" s="4" t="inlineStr">
        <is>
          <t>Place of establishment</t>
        </is>
      </c>
      <c r="B131" s="4" t="inlineStr">
        <is>
          <t>PRC</t>
        </is>
      </c>
    </row>
    <row r="132">
      <c r="A132" s="4" t="inlineStr">
        <is>
          <t>Percentage of legal ownership of the Company</t>
        </is>
      </c>
      <c r="B132" s="4" t="inlineStr">
        <is>
          <t xml:space="preserve"> </t>
        </is>
      </c>
    </row>
    <row r="133">
      <c r="A133" s="4" t="inlineStr">
        <is>
          <t>Principal activities</t>
        </is>
      </c>
      <c r="B133" s="4" t="inlineStr">
        <is>
          <t>Interior design</t>
        </is>
      </c>
    </row>
    <row r="134">
      <c r="A134" s="4" t="inlineStr">
        <is>
          <t>Later of date of establishment or acquisition</t>
        </is>
      </c>
      <c r="B134" s="4" t="inlineStr">
        <is>
          <t>Jul. 1,
		2018</t>
        </is>
      </c>
    </row>
    <row r="135">
      <c r="A135" s="4" t="inlineStr">
        <is>
          <t>Zhuhai Shengguang Zhongshuo Digital Marketing Co., Ltd. [Member]</t>
        </is>
      </c>
    </row>
    <row r="136">
      <c r="A136" s="3" t="inlineStr">
        <is>
          <t>Major Subsidiaries of the Company:</t>
        </is>
      </c>
    </row>
    <row r="137">
      <c r="A137" s="4" t="inlineStr">
        <is>
          <t>Place of establishment</t>
        </is>
      </c>
      <c r="B137" s="4" t="inlineStr">
        <is>
          <t>PRC</t>
        </is>
      </c>
    </row>
    <row r="138">
      <c r="A138" s="4" t="inlineStr">
        <is>
          <t>Percentage of legal ownership of the Company</t>
        </is>
      </c>
      <c r="B138" s="4" t="inlineStr">
        <is>
          <t xml:space="preserve"> </t>
        </is>
      </c>
    </row>
    <row r="139">
      <c r="A139" s="4" t="inlineStr">
        <is>
          <t>Principal activities</t>
        </is>
      </c>
      <c r="B139" s="4" t="inlineStr">
        <is>
          <t>Marketing service</t>
        </is>
      </c>
    </row>
    <row r="140">
      <c r="A140" s="4" t="inlineStr">
        <is>
          <t>Later of date of establishment or acquisition</t>
        </is>
      </c>
      <c r="B140" s="4" t="inlineStr">
        <is>
          <t>Dec. 20,
		2018</t>
        </is>
      </c>
    </row>
    <row r="141">
      <c r="A141" s="4" t="inlineStr">
        <is>
          <t>Beijing Xiyu Information Technology Co., Ltd. [Member]</t>
        </is>
      </c>
    </row>
    <row r="142">
      <c r="A142" s="3" t="inlineStr">
        <is>
          <t>Major Subsidiaries of the Company:</t>
        </is>
      </c>
    </row>
    <row r="143">
      <c r="A143" s="4" t="inlineStr">
        <is>
          <t>Place of establishment</t>
        </is>
      </c>
      <c r="B143" s="4" t="inlineStr">
        <is>
          <t>PRC</t>
        </is>
      </c>
    </row>
    <row r="144">
      <c r="A144" s="4" t="inlineStr">
        <is>
          <t>Percentage of legal ownership of the Company</t>
        </is>
      </c>
      <c r="B144" s="4" t="inlineStr">
        <is>
          <t xml:space="preserve"> </t>
        </is>
      </c>
    </row>
    <row r="145">
      <c r="A145" s="4" t="inlineStr">
        <is>
          <t>Principal activities</t>
        </is>
      </c>
      <c r="B145" s="4" t="inlineStr">
        <is>
          <t>SaaS services and IOT solutions</t>
        </is>
      </c>
    </row>
    <row r="146">
      <c r="A146" s="4" t="inlineStr">
        <is>
          <t>Later of date of establishment or acquisition</t>
        </is>
      </c>
      <c r="B146" s="4" t="inlineStr">
        <is>
          <t>Mar. 20,
		20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audited Condensed Consolidated Statements of Comprehensive Los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Statement of Comprehensive Income [Abstract]</t>
        </is>
      </c>
    </row>
    <row r="4">
      <c r="A4" s="4" t="inlineStr">
        <is>
          <t>Net loss</t>
        </is>
      </c>
      <c r="B4" s="5" t="n">
        <v>-283737</v>
      </c>
      <c r="C4" s="6" t="n">
        <v>-43944</v>
      </c>
      <c r="D4" s="5" t="n">
        <v>-189480</v>
      </c>
      <c r="E4" s="5" t="n">
        <v>-507944</v>
      </c>
      <c r="F4" s="6" t="n">
        <v>-77846</v>
      </c>
      <c r="G4" s="5" t="n">
        <v>-806673</v>
      </c>
      <c r="H4" s="5" t="n">
        <v>-445155</v>
      </c>
    </row>
    <row r="5">
      <c r="A5" s="4"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7" t="n">
        <v>-2033</v>
      </c>
      <c r="C6" s="7" t="n">
        <v>-315</v>
      </c>
      <c r="D6" s="7" t="n">
        <v>1052</v>
      </c>
      <c r="E6" s="7" t="n">
        <v>5768</v>
      </c>
      <c r="F6" s="7" t="n">
        <v>884</v>
      </c>
      <c r="G6" s="7" t="n">
        <v>-69</v>
      </c>
      <c r="H6" s="7" t="n">
        <v>-653</v>
      </c>
    </row>
    <row r="7">
      <c r="A7" s="4" t="inlineStr">
        <is>
          <t>Total Comprehensive loss</t>
        </is>
      </c>
      <c r="B7" s="7" t="n">
        <v>-285770</v>
      </c>
      <c r="C7" s="7" t="n">
        <v>-44259</v>
      </c>
      <c r="D7" s="7" t="n">
        <v>-188428</v>
      </c>
      <c r="E7" s="7" t="n">
        <v>-502176</v>
      </c>
      <c r="F7" s="7" t="n">
        <v>-76962</v>
      </c>
      <c r="G7" s="7" t="n">
        <v>-806742</v>
      </c>
      <c r="H7" s="7" t="n">
        <v>-445808</v>
      </c>
    </row>
    <row r="8">
      <c r="A8" s="4" t="inlineStr">
        <is>
          <t>Less: Comprehensive (loss)/income attributable to noncontrolling interest</t>
        </is>
      </c>
      <c r="B8" s="7" t="n">
        <v>14385</v>
      </c>
      <c r="C8" s="7" t="n">
        <v>2228</v>
      </c>
      <c r="D8" s="7" t="n">
        <v>-3214</v>
      </c>
      <c r="E8" s="7" t="n">
        <v>-19352</v>
      </c>
      <c r="F8" s="7" t="n">
        <v>-2966</v>
      </c>
      <c r="G8" s="7" t="n">
        <v>-15524</v>
      </c>
      <c r="H8" s="7" t="n">
        <v>-15587</v>
      </c>
    </row>
    <row r="9">
      <c r="A9" s="4" t="inlineStr">
        <is>
          <t>Comprehensive loss attributable to Ucommune International Ltd.’s shareholders</t>
        </is>
      </c>
      <c r="B9" s="5" t="n">
        <v>-300155</v>
      </c>
      <c r="C9" s="6" t="n">
        <v>-46487</v>
      </c>
      <c r="D9" s="5" t="n">
        <v>-185214</v>
      </c>
      <c r="E9" s="5" t="n">
        <v>-482824</v>
      </c>
      <c r="F9" s="6" t="n">
        <v>-73996</v>
      </c>
      <c r="G9" s="5" t="n">
        <v>-791218</v>
      </c>
      <c r="H9" s="5" t="n">
        <v>-430221</v>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s and Principal Activities (Details) - Schedule of consolidated financial statements of balance sheets - Subsidiaries [Member]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Organizations and Principal Activities (Details) - Schedule of consolidated financial statements of balance sheets [Line Items]</t>
        </is>
      </c>
    </row>
    <row r="3">
      <c r="A3" s="4" t="inlineStr">
        <is>
          <t>Cash and cash equivalents</t>
        </is>
      </c>
      <c r="B3" s="5" t="n">
        <v>167663</v>
      </c>
      <c r="C3" s="6" t="n">
        <v>25968</v>
      </c>
      <c r="D3" s="5" t="n">
        <v>122354</v>
      </c>
      <c r="E3" s="6" t="n">
        <v>18752</v>
      </c>
      <c r="F3" s="5" t="n">
        <v>169530</v>
      </c>
    </row>
    <row r="4">
      <c r="A4" s="4" t="inlineStr">
        <is>
          <t>Held-for-sale asset, current</t>
        </is>
      </c>
      <c r="D4" s="4" t="inlineStr">
        <is>
          <t xml:space="preserve"> </t>
        </is>
      </c>
      <c r="E4" s="4" t="inlineStr">
        <is>
          <t xml:space="preserve"> </t>
        </is>
      </c>
      <c r="F4" s="7" t="n">
        <v>356233</v>
      </c>
    </row>
    <row r="5">
      <c r="A5" s="4" t="inlineStr">
        <is>
          <t>Other current assets</t>
        </is>
      </c>
      <c r="B5" s="7" t="n">
        <v>333209</v>
      </c>
      <c r="C5" s="7" t="n">
        <v>51608</v>
      </c>
      <c r="D5" s="7" t="n">
        <v>376221</v>
      </c>
      <c r="E5" s="7" t="n">
        <v>57658</v>
      </c>
      <c r="F5" s="7" t="n">
        <v>362155</v>
      </c>
    </row>
    <row r="6">
      <c r="A6" s="4" t="inlineStr">
        <is>
          <t>Total current assets</t>
        </is>
      </c>
      <c r="B6" s="7" t="n">
        <v>500872</v>
      </c>
      <c r="C6" s="7" t="n">
        <v>77576</v>
      </c>
      <c r="D6" s="7" t="n">
        <v>498575</v>
      </c>
      <c r="E6" s="7" t="n">
        <v>76410</v>
      </c>
      <c r="F6" s="7" t="n">
        <v>887918</v>
      </c>
    </row>
    <row r="7">
      <c r="A7" s="4" t="inlineStr">
        <is>
          <t>Property and equipment, net</t>
        </is>
      </c>
      <c r="B7" s="7" t="n">
        <v>307737</v>
      </c>
      <c r="C7" s="7" t="n">
        <v>47662</v>
      </c>
      <c r="D7" s="7" t="n">
        <v>329322</v>
      </c>
      <c r="E7" s="7" t="n">
        <v>50471</v>
      </c>
      <c r="F7" s="7" t="n">
        <v>538514</v>
      </c>
    </row>
    <row r="8">
      <c r="A8" s="4" t="inlineStr">
        <is>
          <t>Right-of-use assets, net</t>
        </is>
      </c>
      <c r="B8" s="7" t="n">
        <v>680882</v>
      </c>
      <c r="C8" s="7" t="n">
        <v>105455</v>
      </c>
      <c r="D8" s="7" t="n">
        <v>832411</v>
      </c>
      <c r="E8" s="7" t="n">
        <v>127573</v>
      </c>
      <c r="F8" s="7" t="n">
        <v>1778734</v>
      </c>
    </row>
    <row r="9">
      <c r="A9" s="4" t="inlineStr">
        <is>
          <t>Goodwill</t>
        </is>
      </c>
      <c r="B9" s="7" t="n">
        <v>1440769</v>
      </c>
      <c r="C9" s="7" t="n">
        <v>223147</v>
      </c>
      <c r="D9" s="7" t="n">
        <v>1440769</v>
      </c>
      <c r="E9" s="7" t="n">
        <v>220808</v>
      </c>
      <c r="F9" s="7" t="n">
        <v>1440769</v>
      </c>
    </row>
    <row r="10">
      <c r="A10" s="4" t="inlineStr">
        <is>
          <t>Other non-current assets</t>
        </is>
      </c>
      <c r="B10" s="7" t="n">
        <v>389971</v>
      </c>
      <c r="C10" s="7" t="n">
        <v>60399</v>
      </c>
      <c r="D10" s="7" t="n">
        <v>382218</v>
      </c>
      <c r="E10" s="7" t="n">
        <v>58577</v>
      </c>
      <c r="F10" s="7" t="n">
        <v>272772</v>
      </c>
    </row>
    <row r="11">
      <c r="A11" s="4" t="inlineStr">
        <is>
          <t>Total non-current assets</t>
        </is>
      </c>
      <c r="D11" s="7" t="n">
        <v>2984720</v>
      </c>
      <c r="E11" s="7" t="n">
        <v>457429</v>
      </c>
      <c r="F11" s="7" t="n">
        <v>4030789</v>
      </c>
    </row>
    <row r="12">
      <c r="A12" s="4" t="inlineStr">
        <is>
          <t>TOTAL ASSETS</t>
        </is>
      </c>
      <c r="B12" s="7" t="n">
        <v>3320231</v>
      </c>
      <c r="C12" s="7" t="n">
        <v>514239</v>
      </c>
      <c r="D12" s="7" t="n">
        <v>3483295</v>
      </c>
      <c r="E12" s="7" t="n">
        <v>533839</v>
      </c>
      <c r="F12" s="7" t="n">
        <v>4918707</v>
      </c>
    </row>
    <row r="13">
      <c r="A13" s="4" t="inlineStr">
        <is>
          <t>Accounts payable</t>
        </is>
      </c>
      <c r="B13" s="7" t="n">
        <v>228507</v>
      </c>
      <c r="C13" s="7" t="n">
        <v>35391</v>
      </c>
      <c r="D13" s="7" t="n">
        <v>267558</v>
      </c>
      <c r="E13" s="7" t="n">
        <v>41005</v>
      </c>
      <c r="F13" s="7" t="n">
        <v>317816</v>
      </c>
    </row>
    <row r="14">
      <c r="A14" s="4" t="inlineStr">
        <is>
          <t>Lease liabilities, current</t>
        </is>
      </c>
      <c r="B14" s="7" t="n">
        <v>313407</v>
      </c>
      <c r="C14" s="7" t="n">
        <v>48541</v>
      </c>
      <c r="D14" s="7" t="n">
        <v>351225</v>
      </c>
      <c r="E14" s="7" t="n">
        <v>53828</v>
      </c>
      <c r="F14" s="7" t="n">
        <v>557647</v>
      </c>
    </row>
    <row r="15">
      <c r="A15" s="4" t="inlineStr">
        <is>
          <t>Other current liabilities</t>
        </is>
      </c>
      <c r="B15" s="7" t="n">
        <v>556494</v>
      </c>
      <c r="C15" s="7" t="n">
        <v>86189</v>
      </c>
      <c r="D15" s="7" t="n">
        <v>447621</v>
      </c>
      <c r="E15" s="7" t="n">
        <v>68600</v>
      </c>
      <c r="F15" s="7" t="n">
        <v>574779</v>
      </c>
    </row>
    <row r="16">
      <c r="A16" s="4" t="inlineStr">
        <is>
          <t>Total current liabilities</t>
        </is>
      </c>
      <c r="B16" s="7" t="n">
        <v>1098408</v>
      </c>
      <c r="C16" s="7" t="n">
        <v>170121</v>
      </c>
      <c r="D16" s="7" t="n">
        <v>1066404</v>
      </c>
      <c r="E16" s="7" t="n">
        <v>163433</v>
      </c>
      <c r="F16" s="7" t="n">
        <v>1450242</v>
      </c>
    </row>
    <row r="17">
      <c r="A17" s="4" t="inlineStr">
        <is>
          <t>Lease liabilities, non-current</t>
        </is>
      </c>
      <c r="B17" s="7" t="n">
        <v>430507</v>
      </c>
      <c r="C17" s="7" t="n">
        <v>66677</v>
      </c>
      <c r="D17" s="7" t="n">
        <v>553034</v>
      </c>
      <c r="E17" s="7" t="n">
        <v>84756</v>
      </c>
      <c r="F17" s="7" t="n">
        <v>1345623</v>
      </c>
    </row>
    <row r="18">
      <c r="A18" s="4" t="inlineStr">
        <is>
          <t>Other non-current liabilities</t>
        </is>
      </c>
      <c r="B18" s="7" t="n">
        <v>34996</v>
      </c>
      <c r="C18" s="7" t="n">
        <v>5420</v>
      </c>
      <c r="D18" s="7" t="n">
        <v>33261</v>
      </c>
      <c r="E18" s="7" t="n">
        <v>5097</v>
      </c>
      <c r="F18" s="7" t="n">
        <v>21735</v>
      </c>
    </row>
    <row r="19">
      <c r="A19" s="4" t="inlineStr">
        <is>
          <t>Total non-current liabilities</t>
        </is>
      </c>
      <c r="B19" s="7" t="n">
        <v>465503</v>
      </c>
      <c r="C19" s="7" t="n">
        <v>72097</v>
      </c>
      <c r="D19" s="7" t="n">
        <v>586295</v>
      </c>
      <c r="E19" s="7" t="n">
        <v>89853</v>
      </c>
      <c r="F19" s="7" t="n">
        <v>1367358</v>
      </c>
    </row>
    <row r="20">
      <c r="A20" s="4" t="inlineStr">
        <is>
          <t>Total liabilities</t>
        </is>
      </c>
      <c r="B20" s="5" t="n">
        <v>1563911</v>
      </c>
      <c r="C20" s="6" t="n">
        <v>242218</v>
      </c>
      <c r="D20" s="5" t="n">
        <v>1652699</v>
      </c>
      <c r="E20" s="6" t="n">
        <v>253286</v>
      </c>
      <c r="F20" s="5" t="n">
        <v>2817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s>
  <sheetData>
    <row r="1">
      <c r="A1" s="1" t="inlineStr">
        <is>
          <t>Organizations and Principal Activities (Details) - Schedule of consolidated financial statements of revenue - Subsidiaries [Member]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G2" s="2" t="inlineStr">
        <is>
          <t>Dec. 31, 2020USD ($)</t>
        </is>
      </c>
      <c r="I2" s="2" t="inlineStr">
        <is>
          <t>Dec. 31, 2019CNY (¥)</t>
        </is>
      </c>
      <c r="K2" s="2" t="inlineStr">
        <is>
          <t>Dec. 31, 2018CNY (¥)</t>
        </is>
      </c>
    </row>
    <row r="3">
      <c r="A3" s="3" t="inlineStr">
        <is>
          <t>Organizations and Principal Activities (Details) - Schedule of consolidated financial statements of revenue [Line Items]</t>
        </is>
      </c>
    </row>
    <row r="4">
      <c r="A4" s="4" t="inlineStr">
        <is>
          <t>Net revenues</t>
        </is>
      </c>
      <c r="B4" s="5" t="n">
        <v>485863</v>
      </c>
      <c r="C4" s="6" t="n">
        <v>75251</v>
      </c>
      <c r="D4" s="5" t="n">
        <v>381517</v>
      </c>
      <c r="E4" s="5" t="n">
        <v>846298</v>
      </c>
      <c r="G4" s="6" t="n">
        <v>129701</v>
      </c>
      <c r="I4" s="5" t="n">
        <v>1147942</v>
      </c>
      <c r="K4" s="5" t="n">
        <v>448508</v>
      </c>
    </row>
    <row r="5">
      <c r="A5" s="4" t="inlineStr">
        <is>
          <t>Net loss</t>
        </is>
      </c>
      <c r="B5" s="7" t="n">
        <v>-129256</v>
      </c>
      <c r="C5" s="7" t="n">
        <v>-20019</v>
      </c>
      <c r="D5" s="7" t="n">
        <v>-177970</v>
      </c>
      <c r="E5" s="7" t="n">
        <v>-396494</v>
      </c>
      <c r="G5" s="7" t="n">
        <v>-60765</v>
      </c>
      <c r="I5" s="7" t="n">
        <v>-736149</v>
      </c>
      <c r="K5" s="7" t="n">
        <v>-445155</v>
      </c>
    </row>
    <row r="6">
      <c r="A6" s="4" t="inlineStr">
        <is>
          <t>Net cash (used in)/provided by operating activities</t>
        </is>
      </c>
      <c r="B6" s="7" t="n">
        <v>61527</v>
      </c>
      <c r="C6" s="7" t="n">
        <v>9529</v>
      </c>
      <c r="D6" s="7" t="n">
        <v>-11763</v>
      </c>
      <c r="E6" s="7" t="n">
        <v>8435</v>
      </c>
      <c r="G6" s="7" t="n">
        <v>1293</v>
      </c>
      <c r="I6" s="7" t="n">
        <v>-164856</v>
      </c>
      <c r="K6" s="7" t="n">
        <v>-52071</v>
      </c>
    </row>
    <row r="7">
      <c r="A7" s="4" t="inlineStr">
        <is>
          <t>Net cash (used in)/provided by investing activities</t>
        </is>
      </c>
      <c r="B7" s="7" t="n">
        <v>-5145</v>
      </c>
      <c r="C7" s="7" t="n">
        <v>-797</v>
      </c>
      <c r="D7" s="7" t="n">
        <v>-27266</v>
      </c>
      <c r="E7" s="7" t="n">
        <v>-41915</v>
      </c>
      <c r="G7" s="7" t="n">
        <v>-6424</v>
      </c>
      <c r="I7" s="7" t="n">
        <v>36329</v>
      </c>
      <c r="K7" s="7" t="n">
        <v>-29685</v>
      </c>
    </row>
    <row r="8">
      <c r="A8" s="4" t="inlineStr">
        <is>
          <t>Net cash provided by/(used in) financing activities</t>
        </is>
      </c>
      <c r="B8" s="5" t="n">
        <v>3008</v>
      </c>
      <c r="C8" s="6" t="n">
        <v>466</v>
      </c>
      <c r="D8" s="5" t="n">
        <v>-25923</v>
      </c>
      <c r="E8" s="5" t="n">
        <v>-34223</v>
      </c>
      <c r="F8" s="4" t="inlineStr">
        <is>
          <t>[1]</t>
        </is>
      </c>
      <c r="G8" s="6" t="n">
        <v>-5245</v>
      </c>
      <c r="H8" s="4" t="inlineStr">
        <is>
          <t>[1]</t>
        </is>
      </c>
      <c r="I8" s="5" t="n">
        <v>13538</v>
      </c>
      <c r="J8" s="4" t="inlineStr">
        <is>
          <t>[1]</t>
        </is>
      </c>
      <c r="K8" s="5" t="n">
        <v>189862</v>
      </c>
      <c r="L8" s="4" t="inlineStr">
        <is>
          <t>[1]</t>
        </is>
      </c>
    </row>
    <row r="9"/>
    <row r="10">
      <c r="A10" s="4" t="inlineStr">
        <is>
          <t>[1]</t>
        </is>
      </c>
      <c r="B10" s="4" t="inlineStr">
        <is>
          <t>With respect to the cash flows of the Company’s VIEs and VIEs’ subsidiaries after the elimination of inter-company transactions for the years ended December 31, 2018 and 2019, the Company disclosed the net cash provided by financing activities was RMB 189,682 and RMB 13,358, respectively. The Company noted there were typos and the correct amount should be RMB 189,862 and RMB 13, 538 for the two years, respectively. The Group analysed the misstatement of these disclosure on quantitative impact and qualitative impact, and concluded that the impact of above difference was not material in both quantitative view and qualitative view. Therefore, no restatement on the previously issued financial statement is necessary. However, the Company revised the comparable financial statement disclosure for the years ended December 31, 2018 and 2019 in this registration statement for the comparable purpose.</t>
        </is>
      </c>
    </row>
  </sheetData>
  <mergeCells count="9">
    <mergeCell ref="A1:A2"/>
    <mergeCell ref="B1:D1"/>
    <mergeCell ref="E1:L1"/>
    <mergeCell ref="E2:F2"/>
    <mergeCell ref="G2:H2"/>
    <mergeCell ref="I2:J2"/>
    <mergeCell ref="K2:L2"/>
    <mergeCell ref="A9:L9"/>
    <mergeCell ref="B10:L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Significant Accounting Policies (Details) ¥ / shares in Units, ¥ in Thousands, $ in Thousands</t>
        </is>
      </c>
      <c r="B1" s="2" t="inlineStr">
        <is>
          <t>6 Months Ended</t>
        </is>
      </c>
      <c r="D1" s="2" t="inlineStr">
        <is>
          <t>12 Months Ended</t>
        </is>
      </c>
      <c r="H1" s="2" t="inlineStr">
        <is>
          <t>14 Months Ended</t>
        </is>
      </c>
    </row>
    <row r="2">
      <c r="B2" s="2" t="inlineStr">
        <is>
          <t>Jun. 30, 2021CNY (¥)</t>
        </is>
      </c>
      <c r="C2" s="2" t="inlineStr">
        <is>
          <t>Jun. 30, 2020CNY (¥)</t>
        </is>
      </c>
      <c r="D2" s="2" t="inlineStr">
        <is>
          <t>Dec. 31, 2020CNY (¥)¥ / shares</t>
        </is>
      </c>
      <c r="E2" s="2" t="inlineStr">
        <is>
          <t>Dec. 31, 2020USD ($)</t>
        </is>
      </c>
      <c r="F2" s="2" t="inlineStr">
        <is>
          <t>Dec. 31, 2019CNY (¥)</t>
        </is>
      </c>
      <c r="G2" s="2" t="inlineStr">
        <is>
          <t>Dec. 31, 2018CNY (¥)</t>
        </is>
      </c>
      <c r="H2" s="2" t="inlineStr">
        <is>
          <t>Feb. 28, 2021CNY (¥)</t>
        </is>
      </c>
      <c r="I2" s="2" t="inlineStr">
        <is>
          <t>Feb. 28, 2021USD ($)</t>
        </is>
      </c>
      <c r="J2" s="2" t="inlineStr">
        <is>
          <t>Jun. 30, 2021USD ($)</t>
        </is>
      </c>
      <c r="K2" s="2" t="inlineStr">
        <is>
          <t>Mar. 31, 2021CNY (¥)</t>
        </is>
      </c>
      <c r="L2" s="2" t="inlineStr">
        <is>
          <t>Dec. 31, 2020USD ($)</t>
        </is>
      </c>
      <c r="M2" s="2" t="inlineStr">
        <is>
          <t>Nov. 30, 2020CNY (¥)</t>
        </is>
      </c>
      <c r="N2" s="2" t="inlineStr">
        <is>
          <t>Apr. 30, 2019</t>
        </is>
      </c>
    </row>
    <row r="3">
      <c r="A3" s="3" t="inlineStr">
        <is>
          <t>Significant Accounting Policies (Details) [Line Items]</t>
        </is>
      </c>
    </row>
    <row r="4">
      <c r="A4" s="4" t="inlineStr">
        <is>
          <t>Working capital</t>
        </is>
      </c>
      <c r="B4" s="5" t="n">
        <v>46513</v>
      </c>
      <c r="D4" s="5" t="n">
        <v>371553</v>
      </c>
    </row>
    <row r="5">
      <c r="A5" s="4" t="inlineStr">
        <is>
          <t>Accumulated deficit</t>
        </is>
      </c>
      <c r="B5" s="7" t="n">
        <v>-2538327</v>
      </c>
      <c r="D5" s="7" t="n">
        <v>-2240205</v>
      </c>
      <c r="F5" s="5" t="n">
        <v>-1750475</v>
      </c>
      <c r="J5" s="6" t="n">
        <v>-393137</v>
      </c>
      <c r="L5" s="6" t="n">
        <v>-343326</v>
      </c>
    </row>
    <row r="6">
      <c r="A6" s="4" t="inlineStr">
        <is>
          <t>Loss from operations</t>
        </is>
      </c>
      <c r="D6" s="7" t="n">
        <v>-494700</v>
      </c>
      <c r="F6" s="7" t="n">
        <v>-705700</v>
      </c>
      <c r="G6" s="5" t="n">
        <v>-456900</v>
      </c>
    </row>
    <row r="7">
      <c r="A7" s="4" t="inlineStr">
        <is>
          <t>Cash flows from operating activities</t>
        </is>
      </c>
      <c r="D7" s="7" t="n">
        <v>-17337</v>
      </c>
      <c r="F7" s="7" t="n">
        <v>-223357</v>
      </c>
      <c r="G7" s="7" t="n">
        <v>52071</v>
      </c>
    </row>
    <row r="8">
      <c r="A8" s="4" t="inlineStr">
        <is>
          <t>Line of credit</t>
        </is>
      </c>
      <c r="D8" s="7" t="n">
        <v>90000</v>
      </c>
    </row>
    <row r="9">
      <c r="A9" s="4" t="inlineStr">
        <is>
          <t>Impairment loss on right of use assets</t>
        </is>
      </c>
      <c r="D9" s="7" t="n">
        <v>4667</v>
      </c>
      <c r="F9" s="7" t="n">
        <v>21103</v>
      </c>
      <c r="G9" s="7" t="n">
        <v>94311</v>
      </c>
    </row>
    <row r="10">
      <c r="A10" s="4" t="inlineStr">
        <is>
          <t>Impairment loss on property plant equipment</t>
        </is>
      </c>
      <c r="D10" s="7" t="n">
        <v>3460</v>
      </c>
      <c r="F10" s="7" t="n">
        <v>9479</v>
      </c>
      <c r="G10" s="7" t="n">
        <v>16892</v>
      </c>
    </row>
    <row r="11">
      <c r="A11" s="4" t="inlineStr">
        <is>
          <t>Impairment loss property held for sale</t>
        </is>
      </c>
      <c r="D11" s="5" t="n">
        <v>36505</v>
      </c>
      <c r="E11" s="6" t="n">
        <v>5595</v>
      </c>
      <c r="F11" s="7" t="n">
        <v>52030</v>
      </c>
      <c r="G11" s="7" t="n">
        <v>111203</v>
      </c>
    </row>
    <row r="12">
      <c r="A12" s="4" t="inlineStr">
        <is>
          <t>Buying rate per share (in Yuan Renminbi per share) | ¥ / shares</t>
        </is>
      </c>
      <c r="D12" s="5" t="n">
        <v>6525</v>
      </c>
    </row>
    <row r="13">
      <c r="A13" s="4" t="inlineStr">
        <is>
          <t>Notes payable</t>
        </is>
      </c>
      <c r="D13" s="5" t="n">
        <v>267558</v>
      </c>
      <c r="F13" s="7" t="n">
        <v>267558</v>
      </c>
    </row>
    <row r="14">
      <c r="A14" s="4" t="inlineStr">
        <is>
          <t>Voting percentage</t>
        </is>
      </c>
      <c r="N14" s="4" t="inlineStr">
        <is>
          <t>100.00%</t>
        </is>
      </c>
    </row>
    <row r="15">
      <c r="A15" s="4" t="inlineStr">
        <is>
          <t>Other income</t>
        </is>
      </c>
      <c r="D15" s="5" t="n">
        <v>13931</v>
      </c>
      <c r="F15" s="7" t="n">
        <v>16782</v>
      </c>
      <c r="G15" s="7" t="n">
        <v>31783</v>
      </c>
    </row>
    <row r="16">
      <c r="A16" s="4" t="inlineStr">
        <is>
          <t>Uncertain income tax percentage</t>
        </is>
      </c>
      <c r="D16" s="4" t="inlineStr">
        <is>
          <t>50.00%</t>
        </is>
      </c>
      <c r="E16" s="4" t="inlineStr">
        <is>
          <t>50.00%</t>
        </is>
      </c>
    </row>
    <row r="17">
      <c r="A17" s="4" t="inlineStr">
        <is>
          <t>Cash and cash equivalents</t>
        </is>
      </c>
      <c r="D17" s="5" t="n">
        <v>123385</v>
      </c>
      <c r="F17" s="7" t="n">
        <v>171915</v>
      </c>
    </row>
    <row r="18">
      <c r="A18" s="4" t="inlineStr">
        <is>
          <t>Short term borrowings</t>
        </is>
      </c>
      <c r="B18" s="7" t="n">
        <v>1000</v>
      </c>
      <c r="D18" s="5" t="n">
        <v>1000</v>
      </c>
      <c r="F18" s="7" t="n">
        <v>28788</v>
      </c>
    </row>
    <row r="19">
      <c r="A19" s="4" t="inlineStr">
        <is>
          <t>Concentration risk, description</t>
        </is>
      </c>
      <c r="D19" s="4" t="inlineStr">
        <is>
          <t>There are two customers individually represent greater than 10% of total net revenue for the year ended December 31, 2019, while there is no customer individually represent greater than 10% of total net revenue for the year ended December 31, 2020. There is one customer individually represent greater than 10% of total accounts receivable as of December 31, 2019, while there are three customers individually represent greater than 10% of total accounts receivable as of December 31, 2020.There are no suppliers that individually represent greater than 10% of the total cost of revenue (excluding impairment loss) for the years ended December 31, 2019 and 2020.</t>
        </is>
      </c>
      <c r="E19" s="4" t="inlineStr">
        <is>
          <t>There are two customers individually represent greater than 10% of total net revenue for the year ended December 31, 2019, while there is no customer individually represent greater than 10% of total net revenue for the year ended December 31, 2020. There is one customer individually represent greater than 10% of total accounts receivable as of December 31, 2019, while there are three customers individually represent greater than 10% of total accounts receivable as of December 31, 2020.There are no suppliers that individually represent greater than 10% of the total cost of revenue (excluding impairment loss) for the years ended December 31, 2019 and 2020.</t>
        </is>
      </c>
    </row>
    <row r="20">
      <c r="A20" s="4" t="inlineStr">
        <is>
          <t>working capital deficit</t>
        </is>
      </c>
      <c r="B20" s="7" t="n">
        <v>282583</v>
      </c>
    </row>
    <row r="21">
      <c r="A21" s="4" t="inlineStr">
        <is>
          <t>Shareholder equity amount</t>
        </is>
      </c>
      <c r="B21" s="7" t="n">
        <v>2174604</v>
      </c>
    </row>
    <row r="22">
      <c r="A22" s="4" t="inlineStr">
        <is>
          <t>Accumulated deficit</t>
        </is>
      </c>
      <c r="B22" s="7" t="n">
        <v>2538327</v>
      </c>
    </row>
    <row r="23">
      <c r="A23" s="4" t="inlineStr">
        <is>
          <t>Losses from operations</t>
        </is>
      </c>
      <c r="B23" s="7" t="n">
        <v>315031</v>
      </c>
    </row>
    <row r="24">
      <c r="A24" s="4" t="inlineStr">
        <is>
          <t>Operating activities amount</t>
        </is>
      </c>
      <c r="B24" s="7" t="n">
        <v>109696</v>
      </c>
    </row>
    <row r="25">
      <c r="A25" s="4" t="inlineStr">
        <is>
          <t>Lease liability</t>
        </is>
      </c>
      <c r="B25" s="7" t="n">
        <v>329096</v>
      </c>
    </row>
    <row r="26">
      <c r="A26" s="4" t="inlineStr">
        <is>
          <t>Unused credit line</t>
        </is>
      </c>
      <c r="B26" s="5" t="n">
        <v>20000</v>
      </c>
    </row>
    <row r="27">
      <c r="A27" s="4" t="inlineStr">
        <is>
          <t>Going concern term</t>
        </is>
      </c>
      <c r="B27" s="4" t="inlineStr">
        <is>
          <t>12 months</t>
        </is>
      </c>
    </row>
    <row r="28">
      <c r="A28" s="4" t="inlineStr">
        <is>
          <t>Daily operations issuance term</t>
        </is>
      </c>
      <c r="B28" s="4" t="inlineStr">
        <is>
          <t>12 months</t>
        </is>
      </c>
    </row>
    <row r="29">
      <c r="A29" s="4" t="inlineStr">
        <is>
          <t>Impairment losses on assets</t>
        </is>
      </c>
      <c r="B29" s="5" t="n">
        <v>3397</v>
      </c>
      <c r="C29" s="5" t="n">
        <v>4980</v>
      </c>
    </row>
    <row r="30">
      <c r="A30" s="4" t="inlineStr">
        <is>
          <t>Impairment losses on property and equipment</t>
        </is>
      </c>
      <c r="B30" s="7" t="n">
        <v>6345</v>
      </c>
      <c r="C30" s="7" t="n">
        <v>104</v>
      </c>
    </row>
    <row r="31">
      <c r="A31" s="4" t="inlineStr">
        <is>
          <t>Impairment losses on property held for sale</t>
        </is>
      </c>
      <c r="B31" s="4" t="inlineStr">
        <is>
          <t xml:space="preserve"> </t>
        </is>
      </c>
      <c r="C31" s="5" t="n">
        <v>28378</v>
      </c>
    </row>
    <row r="32">
      <c r="A32" s="4" t="inlineStr">
        <is>
          <t>Convenience calculated rate description</t>
        </is>
      </c>
      <c r="B32" s="4" t="inlineStr">
        <is>
          <t>00=RMB6.4566 representing the noon buying rate set forth in the H.10 statistical release of the U.S. Federal Reserve Board on June 30, 2021.</t>
        </is>
      </c>
    </row>
    <row r="33">
      <c r="A33" s="4" t="inlineStr">
        <is>
          <t>Lease initial term</t>
        </is>
      </c>
      <c r="B33" s="4" t="inlineStr">
        <is>
          <t>12 months</t>
        </is>
      </c>
    </row>
    <row r="34">
      <c r="A34" s="4" t="inlineStr">
        <is>
          <t>Subsequent Event [Member]</t>
        </is>
      </c>
    </row>
    <row r="35">
      <c r="A35" s="3" t="inlineStr">
        <is>
          <t>Significant Accounting Policies (Details) [Line Items]</t>
        </is>
      </c>
    </row>
    <row r="36">
      <c r="A36" s="4" t="inlineStr">
        <is>
          <t>Financing proceeds through ipo</t>
        </is>
      </c>
      <c r="H36" s="5" t="n">
        <v>120791</v>
      </c>
      <c r="I36" s="6" t="n">
        <v>18512</v>
      </c>
    </row>
    <row r="37">
      <c r="A37" s="4" t="inlineStr">
        <is>
          <t>Unused lines of Credit [Member] | Subsequent Event [Member]</t>
        </is>
      </c>
    </row>
    <row r="38">
      <c r="A38" s="3" t="inlineStr">
        <is>
          <t>Significant Accounting Policies (Details) [Line Items]</t>
        </is>
      </c>
    </row>
    <row r="39">
      <c r="A39" s="4" t="inlineStr">
        <is>
          <t>Line of credit</t>
        </is>
      </c>
      <c r="K39" s="5" t="n">
        <v>20000</v>
      </c>
    </row>
    <row r="40">
      <c r="A40" s="4" t="inlineStr">
        <is>
          <t>PRC Commercial Bank [Member]</t>
        </is>
      </c>
    </row>
    <row r="41">
      <c r="A41" s="3" t="inlineStr">
        <is>
          <t>Significant Accounting Policies (Details) [Line Items]</t>
        </is>
      </c>
    </row>
    <row r="42">
      <c r="A42" s="4" t="inlineStr">
        <is>
          <t>Line of credit</t>
        </is>
      </c>
      <c r="M42" s="5" t="n">
        <v>90000</v>
      </c>
    </row>
    <row r="43">
      <c r="A43" s="4" t="inlineStr">
        <is>
          <t>Term deposit to the commercial bank</t>
        </is>
      </c>
      <c r="D43" s="5" t="n">
        <v>4760</v>
      </c>
    </row>
    <row r="44">
      <c r="A44" s="4" t="inlineStr">
        <is>
          <t>PRC Commercial Bank One [Member]</t>
        </is>
      </c>
    </row>
    <row r="45">
      <c r="A45" s="3" t="inlineStr">
        <is>
          <t>Significant Accounting Policies (Details) [Line Items]</t>
        </is>
      </c>
    </row>
    <row r="46">
      <c r="A46" s="4" t="inlineStr">
        <is>
          <t>Term deposit to the commercial bank</t>
        </is>
      </c>
      <c r="D46" s="5" t="n">
        <v>6750</v>
      </c>
    </row>
    <row r="47">
      <c r="A47" s="4" t="inlineStr">
        <is>
          <t>Minimum [Member]</t>
        </is>
      </c>
    </row>
    <row r="48">
      <c r="A48" s="3" t="inlineStr">
        <is>
          <t>Significant Accounting Policies (Details) [Line Items]</t>
        </is>
      </c>
    </row>
    <row r="49">
      <c r="A49" s="4" t="inlineStr">
        <is>
          <t>Voting percentage</t>
        </is>
      </c>
      <c r="D49" s="4" t="inlineStr">
        <is>
          <t>20.00%</t>
        </is>
      </c>
      <c r="L49" s="4" t="inlineStr">
        <is>
          <t>20.00%</t>
        </is>
      </c>
    </row>
    <row r="50">
      <c r="A50" s="4" t="inlineStr">
        <is>
          <t>Maximum [Member]</t>
        </is>
      </c>
    </row>
    <row r="51">
      <c r="A51" s="3" t="inlineStr">
        <is>
          <t>Significant Accounting Policies (Details) [Line Items]</t>
        </is>
      </c>
    </row>
    <row r="52">
      <c r="A52" s="4" t="inlineStr">
        <is>
          <t>Voting percentage</t>
        </is>
      </c>
      <c r="D52" s="4" t="inlineStr">
        <is>
          <t>50.00%</t>
        </is>
      </c>
      <c r="L52" s="4" t="inlineStr">
        <is>
          <t>50.00%</t>
        </is>
      </c>
    </row>
    <row r="53">
      <c r="A53" s="4" t="inlineStr">
        <is>
          <t>Right of Use Assets [Member]</t>
        </is>
      </c>
    </row>
    <row r="54">
      <c r="A54" s="3" t="inlineStr">
        <is>
          <t>Significant Accounting Policies (Details) [Line Items]</t>
        </is>
      </c>
    </row>
    <row r="55">
      <c r="A55" s="4" t="inlineStr">
        <is>
          <t>Impairment loss property held for sale</t>
        </is>
      </c>
      <c r="D55" s="5" t="n">
        <v>28378</v>
      </c>
      <c r="F55" s="5" t="n">
        <v>21448</v>
      </c>
      <c r="G55" s="4" t="inlineStr">
        <is>
          <t xml:space="preserve"> </t>
        </is>
      </c>
    </row>
    <row r="56">
      <c r="A56" s="4" t="inlineStr">
        <is>
          <t>Notes Payable [Member]</t>
        </is>
      </c>
    </row>
    <row r="57">
      <c r="A57" s="3" t="inlineStr">
        <is>
          <t>Significant Accounting Policies (Details) [Line Items]</t>
        </is>
      </c>
    </row>
    <row r="58">
      <c r="A58" s="4" t="inlineStr">
        <is>
          <t>Notes payable</t>
        </is>
      </c>
      <c r="D58" s="5" t="n">
        <v>29159</v>
      </c>
    </row>
  </sheetData>
  <mergeCells count="4">
    <mergeCell ref="A1:A2"/>
    <mergeCell ref="B1:C1"/>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ignificant Accounting Policies (Details) - Schedule of property and equipment, net</t>
        </is>
      </c>
      <c r="B1" s="2" t="inlineStr">
        <is>
          <t>6 Months Ended</t>
        </is>
      </c>
      <c r="C1" s="2" t="inlineStr">
        <is>
          <t>12 Months Ended</t>
        </is>
      </c>
    </row>
    <row r="2">
      <c r="B2" s="2" t="inlineStr">
        <is>
          <t>Jun. 30, 2021</t>
        </is>
      </c>
      <c r="C2" s="2" t="inlineStr">
        <is>
          <t>Dec. 31, 2020</t>
        </is>
      </c>
    </row>
    <row r="3">
      <c r="A3" s="4" t="inlineStr">
        <is>
          <t>Leasehold improvement [Member]</t>
        </is>
      </c>
    </row>
    <row r="4">
      <c r="A4" s="3" t="inlineStr">
        <is>
          <t>Public Utility, Property, Plant and Equipment [Line Items]</t>
        </is>
      </c>
    </row>
    <row r="5">
      <c r="A5" s="4" t="inlineStr">
        <is>
          <t>Property and equipment estimated economic lives</t>
        </is>
      </c>
      <c r="B5" s="4" t="inlineStr">
        <is>
          <t>Shorter of the lease term or estimated economic life</t>
        </is>
      </c>
      <c r="C5" s="4" t="inlineStr">
        <is>
          <t>Shorter of the lease term or estimated economic life</t>
        </is>
      </c>
    </row>
    <row r="6">
      <c r="A6" s="4" t="inlineStr">
        <is>
          <t>Building [Member]</t>
        </is>
      </c>
    </row>
    <row r="7">
      <c r="A7" s="3" t="inlineStr">
        <is>
          <t>Public Utility, Property, Plant and Equipment [Line Items]</t>
        </is>
      </c>
    </row>
    <row r="8">
      <c r="A8" s="4" t="inlineStr">
        <is>
          <t>Property and equipment estimated useful lives</t>
        </is>
      </c>
      <c r="B8" s="4" t="inlineStr">
        <is>
          <t>20 years</t>
        </is>
      </c>
      <c r="C8" s="4" t="inlineStr">
        <is>
          <t>20 years</t>
        </is>
      </c>
    </row>
    <row r="9">
      <c r="A9" s="4" t="inlineStr">
        <is>
          <t>Furniture [Member]</t>
        </is>
      </c>
    </row>
    <row r="10">
      <c r="A10" s="3" t="inlineStr">
        <is>
          <t>Public Utility, Property, Plant and Equipment [Line Items]</t>
        </is>
      </c>
    </row>
    <row r="11">
      <c r="A11" s="4" t="inlineStr">
        <is>
          <t>Property and equipment estimated useful lives</t>
        </is>
      </c>
      <c r="B11" s="4" t="inlineStr">
        <is>
          <t>5 years</t>
        </is>
      </c>
      <c r="C11" s="4" t="inlineStr">
        <is>
          <t>5 years</t>
        </is>
      </c>
    </row>
    <row r="12">
      <c r="A12" s="4" t="inlineStr">
        <is>
          <t>Office equipment [Member]</t>
        </is>
      </c>
    </row>
    <row r="13">
      <c r="A13" s="3" t="inlineStr">
        <is>
          <t>Public Utility, Property, Plant and Equipment [Line Items]</t>
        </is>
      </c>
    </row>
    <row r="14">
      <c r="A14" s="4" t="inlineStr">
        <is>
          <t>Property and equipment estimated useful lives</t>
        </is>
      </c>
      <c r="B14" s="4" t="inlineStr">
        <is>
          <t>3 years</t>
        </is>
      </c>
      <c r="C14" s="4" t="inlineStr">
        <is>
          <t>3 years</t>
        </is>
      </c>
    </row>
    <row r="15">
      <c r="A15" s="4" t="inlineStr">
        <is>
          <t>Vehicles [Member]</t>
        </is>
      </c>
    </row>
    <row r="16">
      <c r="A16" s="3" t="inlineStr">
        <is>
          <t>Public Utility, Property, Plant and Equipment [Line Items]</t>
        </is>
      </c>
    </row>
    <row r="17">
      <c r="A17" s="4" t="inlineStr">
        <is>
          <t>Property and equipment estimated useful lives</t>
        </is>
      </c>
      <c r="B17" s="4" t="inlineStr">
        <is>
          <t>5 years</t>
        </is>
      </c>
      <c r="C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are amortized using the straight-line</t>
        </is>
      </c>
      <c r="B1" s="2" t="inlineStr">
        <is>
          <t>12 Months Ended</t>
        </is>
      </c>
    </row>
    <row r="2">
      <c r="B2" s="2" t="inlineStr">
        <is>
          <t>Dec. 31, 2020</t>
        </is>
      </c>
    </row>
    <row r="3">
      <c r="A3" s="4" t="inlineStr">
        <is>
          <t>Brand name [Member]</t>
        </is>
      </c>
    </row>
    <row r="4">
      <c r="A4" s="3" t="inlineStr">
        <is>
          <t>Finite-Lived Intangible Assets [Line Items]</t>
        </is>
      </c>
    </row>
    <row r="5">
      <c r="A5" s="4" t="inlineStr">
        <is>
          <t>Finite Lived Intangible Asset Estimated Useful Life</t>
        </is>
      </c>
      <c r="B5" s="4" t="inlineStr">
        <is>
          <t>5 years</t>
        </is>
      </c>
    </row>
    <row r="6">
      <c r="A6" s="4" t="inlineStr">
        <is>
          <t>Customer relationship [Member] | Minimum [Member]</t>
        </is>
      </c>
    </row>
    <row r="7">
      <c r="A7" s="3" t="inlineStr">
        <is>
          <t>Finite-Lived Intangible Assets [Line Items]</t>
        </is>
      </c>
    </row>
    <row r="8">
      <c r="A8" s="4" t="inlineStr">
        <is>
          <t>Finite Lived Intangible Asset Estimated Useful Life</t>
        </is>
      </c>
      <c r="B8" s="4" t="inlineStr">
        <is>
          <t>3 years</t>
        </is>
      </c>
    </row>
    <row r="9">
      <c r="A9" s="4" t="inlineStr">
        <is>
          <t>Customer relationship [Member] | Maximum [Member]</t>
        </is>
      </c>
    </row>
    <row r="10">
      <c r="A10" s="3" t="inlineStr">
        <is>
          <t>Finite-Lived Intangible Assets [Line Items]</t>
        </is>
      </c>
    </row>
    <row r="11">
      <c r="A11" s="4" t="inlineStr">
        <is>
          <t>Finite Lived Intangible Asset Estimated Useful Life</t>
        </is>
      </c>
      <c r="B11" s="4" t="inlineStr">
        <is>
          <t>5 years</t>
        </is>
      </c>
    </row>
    <row r="12">
      <c r="A12" s="4" t="inlineStr">
        <is>
          <t>Software [Member]</t>
        </is>
      </c>
    </row>
    <row r="13">
      <c r="A13" s="3" t="inlineStr">
        <is>
          <t>Finite-Lived Intangible Assets [Line Items]</t>
        </is>
      </c>
    </row>
    <row r="14">
      <c r="A14" s="4" t="inlineStr">
        <is>
          <t>Finite Lived Intangible Asset Estimated Useful Life</t>
        </is>
      </c>
      <c r="B14" s="4" t="inlineStr">
        <is>
          <t>5 years</t>
        </is>
      </c>
    </row>
    <row r="15">
      <c r="A15" s="4" t="inlineStr">
        <is>
          <t>Patent [Member]</t>
        </is>
      </c>
    </row>
    <row r="16">
      <c r="A16" s="3" t="inlineStr">
        <is>
          <t>Finite-Lived Intangible Assets [Line Items]</t>
        </is>
      </c>
    </row>
    <row r="17">
      <c r="A17" s="4" t="inlineStr">
        <is>
          <t>Finite Lived Intangible Asset Estimated Useful Life</t>
        </is>
      </c>
      <c r="B17" s="4" t="inlineStr">
        <is>
          <t>1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Schedule of operating lease income from fixed payments and variable lease income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operating lease income from fixed payments and variable lease income [Abstract]</t>
        </is>
      </c>
    </row>
    <row r="4">
      <c r="A4" s="4" t="inlineStr">
        <is>
          <t>Operating lease income from fixed payments</t>
        </is>
      </c>
      <c r="B4" s="5" t="n">
        <v>181581</v>
      </c>
      <c r="C4" s="5" t="n">
        <v>236172</v>
      </c>
      <c r="D4" s="5" t="n">
        <v>417816</v>
      </c>
      <c r="E4" s="5" t="n">
        <v>555187</v>
      </c>
      <c r="F4" s="5" t="n">
        <v>393285</v>
      </c>
    </row>
    <row r="5">
      <c r="A5" s="4" t="inlineStr">
        <is>
          <t>Variable operating lease income</t>
        </is>
      </c>
      <c r="B5" s="7" t="n">
        <v>3498</v>
      </c>
      <c r="C5" s="7" t="n">
        <v>2832</v>
      </c>
      <c r="D5" s="7" t="n">
        <v>5168</v>
      </c>
      <c r="E5" s="7" t="n">
        <v>2807</v>
      </c>
      <c r="F5" s="7" t="n">
        <v>1071</v>
      </c>
    </row>
    <row r="6">
      <c r="A6" s="4" t="inlineStr">
        <is>
          <t>Total</t>
        </is>
      </c>
      <c r="B6" s="5" t="n">
        <v>185079</v>
      </c>
      <c r="C6" s="5" t="n">
        <v>239004</v>
      </c>
      <c r="D6" s="5" t="n">
        <v>422984</v>
      </c>
      <c r="E6" s="5" t="n">
        <v>557994</v>
      </c>
      <c r="F6" s="5" t="n">
        <v>394356</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lease payments receivable - CNY (¥) ¥ in Thousands</t>
        </is>
      </c>
      <c r="B1" s="2" t="inlineStr">
        <is>
          <t>Jun. 30, 2021</t>
        </is>
      </c>
      <c r="C1" s="2" t="inlineStr">
        <is>
          <t>Dec. 31, 2020</t>
        </is>
      </c>
    </row>
    <row r="2">
      <c r="A2" s="3" t="inlineStr">
        <is>
          <t>Schedule of lease payments receivable [Abstract]</t>
        </is>
      </c>
    </row>
    <row r="3">
      <c r="A3" s="4" t="inlineStr">
        <is>
          <t>2021</t>
        </is>
      </c>
      <c r="B3" s="5" t="n">
        <v>232746</v>
      </c>
      <c r="C3" s="5" t="n">
        <v>184547</v>
      </c>
    </row>
    <row r="4">
      <c r="A4" s="4" t="inlineStr">
        <is>
          <t>2022</t>
        </is>
      </c>
      <c r="B4" s="7" t="n">
        <v>71883</v>
      </c>
      <c r="C4" s="7" t="n">
        <v>80011</v>
      </c>
    </row>
    <row r="5">
      <c r="A5" s="4" t="inlineStr">
        <is>
          <t>2023</t>
        </is>
      </c>
      <c r="B5" s="7" t="n">
        <v>33978</v>
      </c>
      <c r="C5" s="7" t="n">
        <v>52268</v>
      </c>
    </row>
    <row r="6">
      <c r="A6" s="4" t="inlineStr">
        <is>
          <t>2024</t>
        </is>
      </c>
      <c r="B6" s="7" t="n">
        <v>22909</v>
      </c>
      <c r="C6" s="7" t="n">
        <v>32206</v>
      </c>
    </row>
    <row r="7">
      <c r="A7" s="4" t="inlineStr">
        <is>
          <t>2025</t>
        </is>
      </c>
      <c r="B7" s="7" t="n">
        <v>18425</v>
      </c>
      <c r="C7" s="7" t="n">
        <v>20787</v>
      </c>
    </row>
    <row r="8">
      <c r="A8" s="4" t="inlineStr">
        <is>
          <t>Thereafter</t>
        </is>
      </c>
      <c r="B8" s="7" t="n">
        <v>191153</v>
      </c>
      <c r="C8" s="7" t="n">
        <v>344141</v>
      </c>
    </row>
    <row r="9">
      <c r="A9" s="4" t="inlineStr">
        <is>
          <t>Total</t>
        </is>
      </c>
      <c r="B9" s="5" t="n">
        <v>571094</v>
      </c>
      <c r="C9" s="5" t="n">
        <v>7139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80" customWidth="1" min="6" max="6"/>
    <col width="80" customWidth="1" min="7" max="7"/>
    <col width="14" customWidth="1" min="8" max="8"/>
    <col width="13" customWidth="1" min="9" max="9"/>
    <col width="14" customWidth="1" min="10" max="10"/>
    <col width="14" customWidth="1" min="11" max="11"/>
    <col width="14" customWidth="1" min="12" max="12"/>
  </cols>
  <sheetData>
    <row r="1">
      <c r="A1" s="1" t="inlineStr">
        <is>
          <t>Business Acquisitions (Details) - CNY (¥) ¥ in Thousands</t>
        </is>
      </c>
      <c r="B1" s="2" t="inlineStr">
        <is>
          <t>1 Months Ended</t>
        </is>
      </c>
      <c r="F1" s="2" t="inlineStr">
        <is>
          <t>12 Months Ended</t>
        </is>
      </c>
    </row>
    <row r="2">
      <c r="B2" s="2" t="inlineStr">
        <is>
          <t>Dec. 31, 2018</t>
        </is>
      </c>
      <c r="C2" s="2" t="inlineStr">
        <is>
          <t>Jul. 31, 2018</t>
        </is>
      </c>
      <c r="D2" s="2" t="inlineStr">
        <is>
          <t>Jun. 30, 2018</t>
        </is>
      </c>
      <c r="E2" s="2" t="inlineStr">
        <is>
          <t>Jun. 01, 2018</t>
        </is>
      </c>
      <c r="F2" s="2" t="inlineStr">
        <is>
          <t>Dec. 31, 2019</t>
        </is>
      </c>
      <c r="G2" s="2" t="inlineStr">
        <is>
          <t>Dec. 31, 2018</t>
        </is>
      </c>
      <c r="H2" s="2" t="inlineStr">
        <is>
          <t>Dec. 31, 2016</t>
        </is>
      </c>
      <c r="I2" s="2" t="inlineStr">
        <is>
          <t>May 31, 2019</t>
        </is>
      </c>
      <c r="J2" s="2" t="inlineStr">
        <is>
          <t>Apr. 30, 2019</t>
        </is>
      </c>
      <c r="K2" s="2" t="inlineStr">
        <is>
          <t>Mar. 31, 2018</t>
        </is>
      </c>
      <c r="L2" s="2" t="inlineStr">
        <is>
          <t>Jun. 30, 2017</t>
        </is>
      </c>
    </row>
    <row r="3">
      <c r="A3" s="3" t="inlineStr">
        <is>
          <t>Business Acquisitions (Details) [Line Items]</t>
        </is>
      </c>
    </row>
    <row r="4">
      <c r="A4" s="4" t="inlineStr">
        <is>
          <t>Equity interest percentage</t>
        </is>
      </c>
      <c r="J4" s="4" t="inlineStr">
        <is>
          <t>100.00%</t>
        </is>
      </c>
    </row>
    <row r="5">
      <c r="A5" s="4" t="inlineStr">
        <is>
          <t>Cash consideration</t>
        </is>
      </c>
      <c r="K5" s="5" t="n">
        <v>500</v>
      </c>
      <c r="L5" s="5" t="n">
        <v>3000</v>
      </c>
    </row>
    <row r="6">
      <c r="A6" s="4" t="inlineStr">
        <is>
          <t>Share consideration value</t>
        </is>
      </c>
      <c r="F6" s="5" t="n">
        <v>2310382</v>
      </c>
    </row>
    <row r="7">
      <c r="A7" s="4" t="inlineStr">
        <is>
          <t>business acquisition gain</t>
        </is>
      </c>
      <c r="E7" s="5" t="n">
        <v>2177</v>
      </c>
    </row>
    <row r="8">
      <c r="A8" s="4" t="inlineStr">
        <is>
          <t>Other acquisitions, description</t>
        </is>
      </c>
      <c r="F8" s="4" t="inlineStr">
        <is>
          <t>The total consideration of these business acquisitions was RMB 22,647, of which RMB 4,510 was cash consideration and RMB 18,137 was previously held equity interest. The cash and cash equivalents, intangible assets, goodwill and acquired noncontrolling interests from these business acquisitions were RMB3,608, RMB 562, RMB21,751 and RMB19,597, respectively. The purchase price allocations were determined by the Group with the assistance of an independent valuation appraiser.</t>
        </is>
      </c>
      <c r="G8" s="4" t="inlineStr">
        <is>
          <t>The total consideration of these business acquisitions was RMB245,323, of which RMB219,323 was share consideration and RMB26,000 was cash consideration, among which RMB10,000 had been paid during the year ended December 31, 2018. The cash and cash equivalents, intangible assets, goodwill and noncontrolling interests acquired from these business acquisitions were RMB2,931, nil, RMB279,181 and RMB48,990, respectively. The purchase price allocations were determined by the Group with assistance of an independent valuation appraiser.</t>
        </is>
      </c>
    </row>
    <row r="9">
      <c r="A9" s="4" t="inlineStr">
        <is>
          <t>Shenzhen Weido [Member]</t>
        </is>
      </c>
    </row>
    <row r="10">
      <c r="A10" s="3" t="inlineStr">
        <is>
          <t>Business Acquisitions (Details) [Line Items]</t>
        </is>
      </c>
    </row>
    <row r="11">
      <c r="A11" s="4" t="inlineStr">
        <is>
          <t>Equity interest percentage</t>
        </is>
      </c>
      <c r="D11" s="4" t="inlineStr">
        <is>
          <t>95.00%</t>
        </is>
      </c>
      <c r="L11" s="4" t="inlineStr">
        <is>
          <t>5.00%</t>
        </is>
      </c>
    </row>
    <row r="12">
      <c r="A12" s="4" t="inlineStr">
        <is>
          <t>Cash consideration</t>
        </is>
      </c>
      <c r="B12" s="5" t="n">
        <v>62779</v>
      </c>
      <c r="D12" s="5" t="n">
        <v>3200</v>
      </c>
      <c r="G12" s="5" t="n">
        <v>62779</v>
      </c>
    </row>
    <row r="13">
      <c r="A13" s="4" t="inlineStr">
        <is>
          <t>Share consideration value</t>
        </is>
      </c>
      <c r="B13" s="5" t="n">
        <v>4350</v>
      </c>
      <c r="D13" s="5" t="n">
        <v>95147</v>
      </c>
    </row>
    <row r="14">
      <c r="A14" s="4" t="inlineStr">
        <is>
          <t>Acquisition step percentage</t>
        </is>
      </c>
      <c r="D14" s="4" t="inlineStr">
        <is>
          <t>95.00%</t>
        </is>
      </c>
    </row>
    <row r="15">
      <c r="A15" s="4" t="inlineStr">
        <is>
          <t>Fair value remeasurement percentage</t>
        </is>
      </c>
      <c r="E15" s="4" t="inlineStr">
        <is>
          <t>5.00%</t>
        </is>
      </c>
    </row>
    <row r="16">
      <c r="A16" s="4" t="inlineStr">
        <is>
          <t>Daguan [Member]</t>
        </is>
      </c>
    </row>
    <row r="17">
      <c r="A17" s="3" t="inlineStr">
        <is>
          <t>Business Acquisitions (Details) [Line Items]</t>
        </is>
      </c>
    </row>
    <row r="18">
      <c r="A18" s="4" t="inlineStr">
        <is>
          <t>Equity interest percentage</t>
        </is>
      </c>
      <c r="C18" s="4" t="inlineStr">
        <is>
          <t>51.00%</t>
        </is>
      </c>
      <c r="K18" s="4" t="inlineStr">
        <is>
          <t>10.00%</t>
        </is>
      </c>
    </row>
    <row r="19">
      <c r="A19" s="4" t="inlineStr">
        <is>
          <t>Cash consideration</t>
        </is>
      </c>
      <c r="C19" s="5" t="n">
        <v>700</v>
      </c>
    </row>
    <row r="20">
      <c r="A20" s="4" t="inlineStr">
        <is>
          <t>Share consideration value</t>
        </is>
      </c>
      <c r="C20" s="5" t="n">
        <v>27807</v>
      </c>
    </row>
    <row r="21">
      <c r="A21" s="4" t="inlineStr">
        <is>
          <t>Acquisition step percentage</t>
        </is>
      </c>
      <c r="C21" s="4" t="inlineStr">
        <is>
          <t>51.00%</t>
        </is>
      </c>
    </row>
    <row r="22">
      <c r="A22" s="4" t="inlineStr">
        <is>
          <t>business acquisition gain</t>
        </is>
      </c>
      <c r="C22" s="5" t="n">
        <v>5093</v>
      </c>
    </row>
    <row r="23">
      <c r="A23" s="4" t="inlineStr">
        <is>
          <t>Xiamen Aiaite [Member]</t>
        </is>
      </c>
    </row>
    <row r="24">
      <c r="A24" s="3" t="inlineStr">
        <is>
          <t>Business Acquisitions (Details) [Line Items]</t>
        </is>
      </c>
    </row>
    <row r="25">
      <c r="A25" s="4" t="inlineStr">
        <is>
          <t>Equity interest percentage</t>
        </is>
      </c>
      <c r="C25" s="4" t="inlineStr">
        <is>
          <t>100.00%</t>
        </is>
      </c>
    </row>
    <row r="26">
      <c r="A26" s="4" t="inlineStr">
        <is>
          <t>Share consideration value</t>
        </is>
      </c>
      <c r="C26" s="5" t="n">
        <v>120041</v>
      </c>
    </row>
    <row r="27">
      <c r="A27" s="4" t="inlineStr">
        <is>
          <t>Wujie Space [Member]</t>
        </is>
      </c>
    </row>
    <row r="28">
      <c r="A28" s="3" t="inlineStr">
        <is>
          <t>Business Acquisitions (Details) [Line Items]</t>
        </is>
      </c>
    </row>
    <row r="29">
      <c r="A29" s="4" t="inlineStr">
        <is>
          <t>Equity interest percentage</t>
        </is>
      </c>
      <c r="H29" s="4" t="inlineStr">
        <is>
          <t>8.19%</t>
        </is>
      </c>
    </row>
    <row r="30">
      <c r="A30" s="4" t="inlineStr">
        <is>
          <t>Cash consideration</t>
        </is>
      </c>
      <c r="D30" s="5" t="n">
        <v>421839</v>
      </c>
      <c r="H30" s="5" t="n">
        <v>9000</v>
      </c>
    </row>
    <row r="31">
      <c r="A31" s="4" t="inlineStr">
        <is>
          <t>Acquisition step percentage</t>
        </is>
      </c>
      <c r="C31" s="4" t="inlineStr">
        <is>
          <t>93.51%</t>
        </is>
      </c>
      <c r="D31" s="4" t="inlineStr">
        <is>
          <t>93.51%</t>
        </is>
      </c>
      <c r="H31" s="4" t="inlineStr">
        <is>
          <t>6.49%</t>
        </is>
      </c>
    </row>
    <row r="32">
      <c r="A32" s="4" t="inlineStr">
        <is>
          <t>Fair value of premeasurement</t>
        </is>
      </c>
      <c r="C32" s="5" t="n">
        <v>20273</v>
      </c>
    </row>
    <row r="33">
      <c r="A33" s="4" t="inlineStr">
        <is>
          <t>Dongyi Yuanda [Member]</t>
        </is>
      </c>
    </row>
    <row r="34">
      <c r="A34" s="3" t="inlineStr">
        <is>
          <t>Business Acquisitions (Details) [Line Items]</t>
        </is>
      </c>
    </row>
    <row r="35">
      <c r="A35" s="4" t="inlineStr">
        <is>
          <t>Equity interest percentage</t>
        </is>
      </c>
      <c r="C35" s="4" t="inlineStr">
        <is>
          <t>51.00%</t>
        </is>
      </c>
    </row>
    <row r="36">
      <c r="A36" s="4" t="inlineStr">
        <is>
          <t>Cash consideration</t>
        </is>
      </c>
      <c r="C36" s="5" t="n">
        <v>68534</v>
      </c>
    </row>
    <row r="37">
      <c r="A37" s="4" t="inlineStr">
        <is>
          <t>Shengguang Zhongshuo [Member]</t>
        </is>
      </c>
    </row>
    <row r="38">
      <c r="A38" s="3" t="inlineStr">
        <is>
          <t>Business Acquisitions (Details) [Line Items]</t>
        </is>
      </c>
    </row>
    <row r="39">
      <c r="A39" s="4" t="inlineStr">
        <is>
          <t>Equity interest percentage</t>
        </is>
      </c>
      <c r="B39" s="4" t="inlineStr">
        <is>
          <t>51.00%</t>
        </is>
      </c>
      <c r="G39" s="4" t="inlineStr">
        <is>
          <t>51.00%</t>
        </is>
      </c>
    </row>
    <row r="40">
      <c r="A40" s="4" t="inlineStr">
        <is>
          <t>Melo, Inc. [Member]</t>
        </is>
      </c>
    </row>
    <row r="41">
      <c r="A41" s="3" t="inlineStr">
        <is>
          <t>Business Acquisitions (Details) [Line Items]</t>
        </is>
      </c>
    </row>
    <row r="42">
      <c r="A42" s="4" t="inlineStr">
        <is>
          <t>Equity interest percentage</t>
        </is>
      </c>
      <c r="I42" s="4" t="inlineStr">
        <is>
          <t>100.00%</t>
        </is>
      </c>
    </row>
    <row r="43">
      <c r="A43" s="4" t="inlineStr">
        <is>
          <t>Cash consideration</t>
        </is>
      </c>
      <c r="I43" s="5" t="n">
        <v>107883</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 Shenzhen Weido [Member] ¥ in Thousands</t>
        </is>
      </c>
      <c r="B1" s="2" t="inlineStr">
        <is>
          <t>12 Months Ended</t>
        </is>
      </c>
    </row>
    <row r="2">
      <c r="B2" s="2" t="inlineStr">
        <is>
          <t>Dec. 31, 2018CNY (¥)</t>
        </is>
      </c>
    </row>
    <row r="3">
      <c r="A3" s="3" t="inlineStr">
        <is>
          <t>Business Acquisition [Line Items]</t>
        </is>
      </c>
    </row>
    <row r="4">
      <c r="A4" s="4" t="inlineStr">
        <is>
          <t>Cash consideration</t>
        </is>
      </c>
      <c r="B4" s="5" t="n">
        <v>3200</v>
      </c>
    </row>
    <row r="5">
      <c r="A5" s="4" t="inlineStr">
        <is>
          <t>Share consideration</t>
        </is>
      </c>
      <c r="B5" s="7" t="n">
        <v>95147</v>
      </c>
    </row>
    <row r="6">
      <c r="A6" s="4" t="inlineStr">
        <is>
          <t>5% equity interest in Shenzhen Weido Fair value:</t>
        </is>
      </c>
      <c r="B6" s="7" t="n">
        <v>5177</v>
      </c>
    </row>
    <row r="7">
      <c r="A7" s="4" t="inlineStr">
        <is>
          <t>Carrying amount</t>
        </is>
      </c>
      <c r="B7" s="7" t="n">
        <v>3000</v>
      </c>
    </row>
    <row r="8">
      <c r="A8" s="4" t="inlineStr">
        <is>
          <t>Remeasurement gain upon step acquisition</t>
        </is>
      </c>
      <c r="B8" s="7" t="n">
        <v>2177</v>
      </c>
    </row>
    <row r="9">
      <c r="A9" s="4" t="inlineStr">
        <is>
          <t>Total purchase consideration</t>
        </is>
      </c>
      <c r="B9" s="5" t="n">
        <v>1035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related Costs [Member] - Shenzhen Weido [Member] ¥ in Thousands</t>
        </is>
      </c>
      <c r="B1" s="2" t="inlineStr">
        <is>
          <t>Dec. 31, 2018CNY (¥)</t>
        </is>
      </c>
    </row>
    <row r="2">
      <c r="A2" s="3" t="inlineStr">
        <is>
          <t>Business Acquisitions (Details) - Schedule of purchase price allocated on the date of acquisition [Line Items]</t>
        </is>
      </c>
    </row>
    <row r="3">
      <c r="A3" s="4" t="inlineStr">
        <is>
          <t>Cash</t>
        </is>
      </c>
      <c r="B3" s="5" t="n">
        <v>2426</v>
      </c>
    </row>
    <row r="4">
      <c r="A4" s="4" t="inlineStr">
        <is>
          <t>Current assets</t>
        </is>
      </c>
      <c r="B4" s="7" t="n">
        <v>7261</v>
      </c>
    </row>
    <row r="5">
      <c r="A5" s="4" t="inlineStr">
        <is>
          <t>Property and equipment, net</t>
        </is>
      </c>
      <c r="B5" s="7" t="n">
        <v>3030</v>
      </c>
    </row>
    <row r="6">
      <c r="A6" s="4" t="inlineStr">
        <is>
          <t>ROU assets</t>
        </is>
      </c>
      <c r="B6" s="7" t="n">
        <v>35019</v>
      </c>
    </row>
    <row r="7">
      <c r="A7" s="4" t="inlineStr">
        <is>
          <t>Goodwill</t>
        </is>
      </c>
      <c r="B7" s="7" t="n">
        <v>104980</v>
      </c>
    </row>
    <row r="8">
      <c r="A8" s="4" t="inlineStr">
        <is>
          <t>Other non-current assets</t>
        </is>
      </c>
      <c r="B8" s="7" t="n">
        <v>116</v>
      </c>
    </row>
    <row r="9">
      <c r="A9" s="4" t="inlineStr">
        <is>
          <t>Lease liabilities-current</t>
        </is>
      </c>
      <c r="B9" s="7" t="n">
        <v>-7542</v>
      </c>
    </row>
    <row r="10">
      <c r="A10" s="4" t="inlineStr">
        <is>
          <t>Other current liabilities</t>
        </is>
      </c>
      <c r="B10" s="7" t="n">
        <v>-14289</v>
      </c>
    </row>
    <row r="11">
      <c r="A11" s="4" t="inlineStr">
        <is>
          <t>Lease liabilities-non-current</t>
        </is>
      </c>
      <c r="B11" s="7" t="n">
        <v>-27477</v>
      </c>
    </row>
    <row r="12">
      <c r="A12" s="4" t="inlineStr">
        <is>
          <t>Total purchase consideration</t>
        </is>
      </c>
      <c r="B12" s="5" t="n">
        <v>103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5" customWidth="1" min="6" max="6"/>
    <col width="25" customWidth="1" min="7" max="7"/>
    <col width="27" customWidth="1" min="8" max="8"/>
    <col width="27" customWidth="1" min="9" max="9"/>
    <col width="44" customWidth="1" min="10" max="10"/>
    <col width="44" customWidth="1" min="11" max="11"/>
    <col width="62" customWidth="1" min="12" max="12"/>
    <col width="62" customWidth="1" min="13" max="13"/>
    <col width="32" customWidth="1" min="14" max="14"/>
    <col width="32" customWidth="1" min="15" max="15"/>
    <col width="13" customWidth="1" min="16" max="16"/>
    <col width="13" customWidth="1" min="17" max="17"/>
  </cols>
  <sheetData>
    <row r="1">
      <c r="A1" s="1" t="inlineStr">
        <is>
          <t>Condensed Consolidated Statements of Changes in Shareholders’ Equity ¥ in Thousands, $ in Thousands</t>
        </is>
      </c>
      <c r="B1" s="2" t="inlineStr">
        <is>
          <t>Ordinary SharesCNY (¥)shares</t>
        </is>
      </c>
      <c r="C1" s="2" t="inlineStr">
        <is>
          <t>Ordinary SharesUSD ($)shares</t>
        </is>
      </c>
      <c r="D1" s="2" t="inlineStr">
        <is>
          <t>Additional paid-in capitalCNY (¥)</t>
        </is>
      </c>
      <c r="E1" s="2" t="inlineStr">
        <is>
          <t>Additional paid-in capitalUSD ($)</t>
        </is>
      </c>
      <c r="F1" s="2" t="inlineStr">
        <is>
          <t>Statutory ReserveCNY (¥)</t>
        </is>
      </c>
      <c r="G1" s="2" t="inlineStr">
        <is>
          <t>Statutory ReserveUSD ($)</t>
        </is>
      </c>
      <c r="H1" s="2" t="inlineStr">
        <is>
          <t>Accumulated deficitCNY (¥)</t>
        </is>
      </c>
      <c r="I1" s="2" t="inlineStr">
        <is>
          <t>Accumulated deficitUSD ($)</t>
        </is>
      </c>
      <c r="J1" s="2" t="inlineStr">
        <is>
          <t>Accumulated other comprehensive lossCNY (¥)</t>
        </is>
      </c>
      <c r="K1" s="2" t="inlineStr">
        <is>
          <t>Accumulated other comprehensive lossUSD ($)</t>
        </is>
      </c>
      <c r="L1" s="2" t="inlineStr">
        <is>
          <t>Total Ucommune International Ltd. shareholders’ equityCNY (¥)</t>
        </is>
      </c>
      <c r="M1" s="2" t="inlineStr">
        <is>
          <t>Total Ucommune International Ltd. shareholders’ equityUSD ($)</t>
        </is>
      </c>
      <c r="N1" s="2" t="inlineStr">
        <is>
          <t>Noncontrolling interestsCNY (¥)</t>
        </is>
      </c>
      <c r="O1" s="2" t="inlineStr">
        <is>
          <t>Noncontrolling interestsUSD ($)</t>
        </is>
      </c>
      <c r="P1" s="2" t="inlineStr">
        <is>
          <t>CNY (¥)</t>
        </is>
      </c>
      <c r="Q1" s="2" t="inlineStr">
        <is>
          <t>USD ($)</t>
        </is>
      </c>
    </row>
    <row r="2">
      <c r="A2" s="4" t="inlineStr">
        <is>
          <t>Balance (in Dollars)</t>
        </is>
      </c>
      <c r="B2" s="4" t="inlineStr">
        <is>
          <t xml:space="preserve"> </t>
        </is>
      </c>
      <c r="D2" s="5" t="n">
        <v>1349549</v>
      </c>
      <c r="F2" s="5" t="n">
        <v>345</v>
      </c>
      <c r="H2" s="5" t="n">
        <v>-526251</v>
      </c>
      <c r="J2" s="5" t="n">
        <v>-206</v>
      </c>
      <c r="L2" s="5" t="n">
        <v>823437</v>
      </c>
      <c r="N2" s="5" t="n">
        <v>1359</v>
      </c>
      <c r="P2" s="5" t="n">
        <v>824796</v>
      </c>
    </row>
    <row r="3">
      <c r="A3" s="4" t="inlineStr">
        <is>
          <t>Balance (in Shares) | shares</t>
        </is>
      </c>
      <c r="B3" s="4" t="inlineStr">
        <is>
          <t xml:space="preserve"> </t>
        </is>
      </c>
      <c r="C3" s="4" t="inlineStr">
        <is>
          <t xml:space="preserve"> </t>
        </is>
      </c>
    </row>
    <row r="4">
      <c r="A4" s="4" t="inlineStr">
        <is>
          <t>Balance at Dec. 31, 2017</t>
        </is>
      </c>
      <c r="B4" s="4" t="inlineStr">
        <is>
          <t xml:space="preserve"> </t>
        </is>
      </c>
      <c r="D4" s="7" t="n">
        <v>1349549</v>
      </c>
      <c r="F4" s="7" t="n">
        <v>345</v>
      </c>
      <c r="H4" s="7" t="n">
        <v>-526251</v>
      </c>
      <c r="J4" s="7" t="n">
        <v>-206</v>
      </c>
      <c r="L4" s="7" t="n">
        <v>823437</v>
      </c>
      <c r="N4" s="7" t="n">
        <v>1359</v>
      </c>
      <c r="P4" s="7" t="n">
        <v>824796</v>
      </c>
    </row>
    <row r="5">
      <c r="A5" s="4" t="inlineStr">
        <is>
          <t>Balance (in Shares) at Dec. 31, 2017 | shares</t>
        </is>
      </c>
      <c r="B5" s="4" t="inlineStr">
        <is>
          <t xml:space="preserve"> </t>
        </is>
      </c>
      <c r="C5" s="4" t="inlineStr">
        <is>
          <t xml:space="preserve"> </t>
        </is>
      </c>
    </row>
    <row r="6">
      <c r="A6" s="4" t="inlineStr">
        <is>
          <t>Net loss</t>
        </is>
      </c>
      <c r="B6" s="4" t="inlineStr">
        <is>
          <t xml:space="preserve"> </t>
        </is>
      </c>
      <c r="D6" s="4" t="inlineStr">
        <is>
          <t xml:space="preserve"> </t>
        </is>
      </c>
      <c r="F6" s="4" t="inlineStr">
        <is>
          <t xml:space="preserve"> </t>
        </is>
      </c>
      <c r="H6" s="7" t="n">
        <v>-429592</v>
      </c>
      <c r="J6" s="4" t="inlineStr">
        <is>
          <t xml:space="preserve"> </t>
        </is>
      </c>
      <c r="L6" s="7" t="n">
        <v>-429592</v>
      </c>
      <c r="N6" s="7" t="n">
        <v>-15563</v>
      </c>
      <c r="P6" s="7" t="n">
        <v>-445155</v>
      </c>
    </row>
    <row r="7">
      <c r="A7" s="4" t="inlineStr">
        <is>
          <t>Foreign currency translation adjustment</t>
        </is>
      </c>
      <c r="B7" s="4" t="inlineStr">
        <is>
          <t xml:space="preserve"> </t>
        </is>
      </c>
      <c r="D7" s="4" t="inlineStr">
        <is>
          <t xml:space="preserve"> </t>
        </is>
      </c>
      <c r="F7" s="4" t="inlineStr">
        <is>
          <t xml:space="preserve"> </t>
        </is>
      </c>
      <c r="H7" s="4" t="inlineStr">
        <is>
          <t xml:space="preserve"> </t>
        </is>
      </c>
      <c r="J7" s="7" t="n">
        <v>-629</v>
      </c>
      <c r="L7" s="7" t="n">
        <v>-629</v>
      </c>
      <c r="N7" s="7" t="n">
        <v>-24</v>
      </c>
      <c r="P7" s="7" t="n">
        <v>-653</v>
      </c>
    </row>
    <row r="8">
      <c r="A8" s="4" t="inlineStr">
        <is>
          <t>Provision for statutory reserve</t>
        </is>
      </c>
      <c r="B8" s="4" t="inlineStr">
        <is>
          <t xml:space="preserve"> </t>
        </is>
      </c>
      <c r="D8" s="4" t="inlineStr">
        <is>
          <t xml:space="preserve"> </t>
        </is>
      </c>
      <c r="F8" s="7" t="n">
        <v>1292</v>
      </c>
      <c r="H8" s="7" t="n">
        <v>-1292</v>
      </c>
      <c r="J8" s="4" t="inlineStr">
        <is>
          <t xml:space="preserve"> </t>
        </is>
      </c>
      <c r="L8" s="4" t="inlineStr">
        <is>
          <t xml:space="preserve"> </t>
        </is>
      </c>
      <c r="N8" s="4" t="inlineStr">
        <is>
          <t xml:space="preserve"> </t>
        </is>
      </c>
      <c r="P8" s="4" t="inlineStr">
        <is>
          <t xml:space="preserve"> </t>
        </is>
      </c>
    </row>
    <row r="9">
      <c r="A9" s="4" t="inlineStr">
        <is>
          <t>Business acquisition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7" t="n">
        <v>202411</v>
      </c>
      <c r="P9" s="7" t="n">
        <v>202411</v>
      </c>
    </row>
    <row r="10">
      <c r="A10" s="4" t="inlineStr">
        <is>
          <t>Capital contribution from shareholders</t>
        </is>
      </c>
      <c r="B10" s="4" t="inlineStr">
        <is>
          <t xml:space="preserve"> </t>
        </is>
      </c>
      <c r="D10" s="7" t="n">
        <v>4499</v>
      </c>
      <c r="F10" s="4" t="inlineStr">
        <is>
          <t xml:space="preserve"> </t>
        </is>
      </c>
      <c r="H10" s="4" t="inlineStr">
        <is>
          <t xml:space="preserve"> </t>
        </is>
      </c>
      <c r="J10" s="4" t="inlineStr">
        <is>
          <t xml:space="preserve"> </t>
        </is>
      </c>
      <c r="L10" s="7" t="n">
        <v>4499</v>
      </c>
      <c r="N10" s="4" t="inlineStr">
        <is>
          <t xml:space="preserve"> </t>
        </is>
      </c>
      <c r="P10" s="7" t="n">
        <v>4499</v>
      </c>
    </row>
    <row r="11">
      <c r="A11" s="4" t="inlineStr">
        <is>
          <t>Capital contribution from noncontrolling shareholder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7" t="n">
        <v>10174</v>
      </c>
      <c r="P11" s="7" t="n">
        <v>10174</v>
      </c>
    </row>
    <row r="12">
      <c r="A12" s="4" t="inlineStr">
        <is>
          <t>Balance at Dec. 31, 2018</t>
        </is>
      </c>
      <c r="B12" s="4" t="inlineStr">
        <is>
          <t xml:space="preserve"> </t>
        </is>
      </c>
      <c r="D12" s="7" t="n">
        <v>1354048</v>
      </c>
      <c r="F12" s="7" t="n">
        <v>1637</v>
      </c>
      <c r="H12" s="7" t="n">
        <v>-957135</v>
      </c>
      <c r="J12" s="7" t="n">
        <v>-835</v>
      </c>
      <c r="L12" s="7" t="n">
        <v>397715</v>
      </c>
      <c r="N12" s="7" t="n">
        <v>198357</v>
      </c>
      <c r="P12" s="7" t="n">
        <v>596072</v>
      </c>
    </row>
    <row r="13">
      <c r="A13" s="4" t="inlineStr">
        <is>
          <t>Balance (in Shares) at Dec. 31, 2018 | shares</t>
        </is>
      </c>
      <c r="B13" s="4" t="inlineStr">
        <is>
          <t xml:space="preserve"> </t>
        </is>
      </c>
      <c r="C13" s="4" t="inlineStr">
        <is>
          <t xml:space="preserve"> </t>
        </is>
      </c>
    </row>
    <row r="14">
      <c r="A14" s="4" t="inlineStr">
        <is>
          <t>Balance (in Dollars)</t>
        </is>
      </c>
      <c r="B14" s="4" t="inlineStr">
        <is>
          <t xml:space="preserve"> </t>
        </is>
      </c>
      <c r="D14" s="7" t="n">
        <v>1354048</v>
      </c>
      <c r="F14" s="7" t="n">
        <v>1637</v>
      </c>
      <c r="H14" s="7" t="n">
        <v>-957135</v>
      </c>
      <c r="J14" s="7" t="n">
        <v>-835</v>
      </c>
      <c r="L14" s="7" t="n">
        <v>397715</v>
      </c>
      <c r="N14" s="7" t="n">
        <v>198357</v>
      </c>
      <c r="P14" s="7" t="n">
        <v>596072</v>
      </c>
    </row>
    <row r="15">
      <c r="A15" s="4" t="inlineStr">
        <is>
          <t>Balance (in Shares) | shares</t>
        </is>
      </c>
      <c r="B15" s="4" t="inlineStr">
        <is>
          <t xml:space="preserve"> </t>
        </is>
      </c>
      <c r="C15" s="4" t="inlineStr">
        <is>
          <t xml:space="preserve"> </t>
        </is>
      </c>
    </row>
    <row r="16">
      <c r="A16" s="4" t="inlineStr">
        <is>
          <t>Issuance of ordinary shares</t>
        </is>
      </c>
      <c r="B16" s="5" t="n">
        <v>44</v>
      </c>
      <c r="D16" s="7" t="n">
        <v>2310338</v>
      </c>
      <c r="F16" s="4" t="inlineStr">
        <is>
          <t xml:space="preserve"> </t>
        </is>
      </c>
      <c r="H16" s="4" t="inlineStr">
        <is>
          <t xml:space="preserve"> </t>
        </is>
      </c>
      <c r="J16" s="4" t="inlineStr">
        <is>
          <t xml:space="preserve"> </t>
        </is>
      </c>
      <c r="L16" s="7" t="n">
        <v>2310382</v>
      </c>
      <c r="N16" s="4" t="inlineStr">
        <is>
          <t xml:space="preserve"> </t>
        </is>
      </c>
      <c r="P16" s="7" t="n">
        <v>2310382</v>
      </c>
    </row>
    <row r="17">
      <c r="A17" s="4" t="inlineStr">
        <is>
          <t>Issuance of ordinary shares (in Shares) | shares</t>
        </is>
      </c>
      <c r="B17" s="7" t="n">
        <v>62811334</v>
      </c>
      <c r="C17" s="7" t="n">
        <v>62811334</v>
      </c>
    </row>
    <row r="18">
      <c r="A18" s="4" t="inlineStr">
        <is>
          <t>Net loss</t>
        </is>
      </c>
      <c r="B18" s="4" t="inlineStr">
        <is>
          <t xml:space="preserve"> </t>
        </is>
      </c>
      <c r="D18" s="4" t="inlineStr">
        <is>
          <t xml:space="preserve"> </t>
        </is>
      </c>
      <c r="F18" s="4" t="inlineStr">
        <is>
          <t xml:space="preserve"> </t>
        </is>
      </c>
      <c r="H18" s="7" t="n">
        <v>-791150</v>
      </c>
      <c r="J18" s="4" t="inlineStr">
        <is>
          <t xml:space="preserve"> </t>
        </is>
      </c>
      <c r="L18" s="7" t="n">
        <v>-791150</v>
      </c>
      <c r="N18" s="7" t="n">
        <v>-15523</v>
      </c>
      <c r="P18" s="7" t="n">
        <v>-806673</v>
      </c>
    </row>
    <row r="19">
      <c r="A19" s="4" t="inlineStr">
        <is>
          <t>Foreign currency translation adjustment</t>
        </is>
      </c>
      <c r="B19" s="4" t="inlineStr">
        <is>
          <t xml:space="preserve"> </t>
        </is>
      </c>
      <c r="D19" s="4" t="inlineStr">
        <is>
          <t xml:space="preserve"> </t>
        </is>
      </c>
      <c r="F19" s="4" t="inlineStr">
        <is>
          <t xml:space="preserve"> </t>
        </is>
      </c>
      <c r="H19" s="4" t="inlineStr">
        <is>
          <t xml:space="preserve"> </t>
        </is>
      </c>
      <c r="J19" s="7" t="n">
        <v>-91</v>
      </c>
      <c r="L19" s="7" t="n">
        <v>-91</v>
      </c>
      <c r="N19" s="7" t="n">
        <v>22</v>
      </c>
      <c r="P19" s="7" t="n">
        <v>-69</v>
      </c>
    </row>
    <row r="20">
      <c r="A20" s="4" t="inlineStr">
        <is>
          <t>Provision for statutory reserve</t>
        </is>
      </c>
      <c r="B20" s="4" t="inlineStr">
        <is>
          <t xml:space="preserve"> </t>
        </is>
      </c>
      <c r="D20" s="4" t="inlineStr">
        <is>
          <t xml:space="preserve"> </t>
        </is>
      </c>
      <c r="F20" s="7" t="n">
        <v>2190</v>
      </c>
      <c r="H20" s="7" t="n">
        <v>-2190</v>
      </c>
      <c r="J20" s="4" t="inlineStr">
        <is>
          <t xml:space="preserve"> </t>
        </is>
      </c>
      <c r="L20" s="4" t="inlineStr">
        <is>
          <t xml:space="preserve"> </t>
        </is>
      </c>
      <c r="N20" s="4" t="inlineStr">
        <is>
          <t xml:space="preserve"> </t>
        </is>
      </c>
      <c r="P20" s="4" t="inlineStr">
        <is>
          <t xml:space="preserve"> </t>
        </is>
      </c>
    </row>
    <row r="21">
      <c r="A21" s="4" t="inlineStr">
        <is>
          <t>Business acquisitions</t>
        </is>
      </c>
      <c r="B21" s="4" t="inlineStr">
        <is>
          <t xml:space="preserve"> </t>
        </is>
      </c>
      <c r="D21" s="7" t="n">
        <v>-17078</v>
      </c>
      <c r="F21" s="4" t="inlineStr">
        <is>
          <t xml:space="preserve"> </t>
        </is>
      </c>
      <c r="H21" s="4" t="inlineStr">
        <is>
          <t xml:space="preserve"> </t>
        </is>
      </c>
      <c r="J21" s="4" t="inlineStr">
        <is>
          <t xml:space="preserve"> </t>
        </is>
      </c>
      <c r="L21" s="7" t="n">
        <v>-17078</v>
      </c>
      <c r="N21" s="7" t="n">
        <v>20090</v>
      </c>
      <c r="P21" s="7" t="n">
        <v>3012</v>
      </c>
    </row>
    <row r="22">
      <c r="A22" s="4" t="inlineStr">
        <is>
          <t>Acquisition of noncontrolling interests</t>
        </is>
      </c>
      <c r="B22" s="4" t="inlineStr">
        <is>
          <t xml:space="preserve"> </t>
        </is>
      </c>
      <c r="D22" s="7" t="n">
        <v>-1639</v>
      </c>
      <c r="F22" s="4" t="inlineStr">
        <is>
          <t xml:space="preserve"> </t>
        </is>
      </c>
      <c r="H22" s="4" t="inlineStr">
        <is>
          <t xml:space="preserve"> </t>
        </is>
      </c>
      <c r="J22" s="4" t="inlineStr">
        <is>
          <t xml:space="preserve"> </t>
        </is>
      </c>
      <c r="L22" s="7" t="n">
        <v>-1639</v>
      </c>
      <c r="N22" s="7" t="n">
        <v>-1081</v>
      </c>
      <c r="P22" s="7" t="n">
        <v>-2720</v>
      </c>
    </row>
    <row r="23">
      <c r="A23" s="4" t="inlineStr">
        <is>
          <t>Capital contribution from noncontrolling shareholder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7" t="n">
        <v>4110</v>
      </c>
      <c r="P23" s="7" t="n">
        <v>4110</v>
      </c>
    </row>
    <row r="24">
      <c r="A24" s="4" t="inlineStr">
        <is>
          <t>Balance at Dec. 31, 2019</t>
        </is>
      </c>
      <c r="B24" s="5" t="n">
        <v>44</v>
      </c>
      <c r="D24" s="7" t="n">
        <v>3645669</v>
      </c>
      <c r="F24" s="7" t="n">
        <v>3827</v>
      </c>
      <c r="H24" s="7" t="n">
        <v>-1750475</v>
      </c>
      <c r="J24" s="7" t="n">
        <v>-926</v>
      </c>
      <c r="L24" s="7" t="n">
        <v>1898139</v>
      </c>
      <c r="N24" s="7" t="n">
        <v>205975</v>
      </c>
      <c r="P24" s="7" t="n">
        <v>2104114</v>
      </c>
    </row>
    <row r="25">
      <c r="A25" s="4" t="inlineStr">
        <is>
          <t>Balance (in Shares) at Dec. 31, 2019 | shares</t>
        </is>
      </c>
      <c r="B25" s="7" t="n">
        <v>62811334</v>
      </c>
      <c r="C25" s="7" t="n">
        <v>62811334</v>
      </c>
    </row>
    <row r="26">
      <c r="A26" s="4" t="inlineStr">
        <is>
          <t>Balance (in Dollars)</t>
        </is>
      </c>
      <c r="B26" s="5" t="n">
        <v>44</v>
      </c>
      <c r="D26" s="7" t="n">
        <v>3645669</v>
      </c>
      <c r="F26" s="7" t="n">
        <v>3827</v>
      </c>
      <c r="H26" s="7" t="n">
        <v>-1750475</v>
      </c>
      <c r="J26" s="7" t="n">
        <v>-926</v>
      </c>
      <c r="L26" s="7" t="n">
        <v>1898139</v>
      </c>
      <c r="N26" s="7" t="n">
        <v>205975</v>
      </c>
      <c r="P26" s="7" t="n">
        <v>2104114</v>
      </c>
    </row>
    <row r="27">
      <c r="A27" s="4" t="inlineStr">
        <is>
          <t>Balance (in Shares) | shares</t>
        </is>
      </c>
      <c r="B27" s="7" t="n">
        <v>62811334</v>
      </c>
      <c r="C27" s="7" t="n">
        <v>62811334</v>
      </c>
    </row>
    <row r="28">
      <c r="A28" s="4" t="inlineStr">
        <is>
          <t>Net loss</t>
        </is>
      </c>
      <c r="B28" s="4" t="inlineStr">
        <is>
          <t xml:space="preserve"> </t>
        </is>
      </c>
      <c r="D28" s="4" t="inlineStr">
        <is>
          <t xml:space="preserve"> </t>
        </is>
      </c>
      <c r="F28" s="4" t="inlineStr">
        <is>
          <t xml:space="preserve"> </t>
        </is>
      </c>
      <c r="H28" s="7" t="n">
        <v>-186255</v>
      </c>
      <c r="J28" s="4" t="inlineStr">
        <is>
          <t xml:space="preserve"> </t>
        </is>
      </c>
      <c r="L28" s="7" t="n">
        <v>-186255</v>
      </c>
      <c r="N28" s="7" t="n">
        <v>-3225</v>
      </c>
      <c r="P28" s="7" t="n">
        <v>-189480</v>
      </c>
    </row>
    <row r="29">
      <c r="A29" s="4" t="inlineStr">
        <is>
          <t>Foreign currency translation adjustment</t>
        </is>
      </c>
      <c r="B29" s="4" t="inlineStr">
        <is>
          <t xml:space="preserve"> </t>
        </is>
      </c>
      <c r="D29" s="4" t="inlineStr">
        <is>
          <t xml:space="preserve"> </t>
        </is>
      </c>
      <c r="F29" s="4" t="inlineStr">
        <is>
          <t xml:space="preserve"> </t>
        </is>
      </c>
      <c r="H29" s="4" t="inlineStr">
        <is>
          <t xml:space="preserve"> </t>
        </is>
      </c>
      <c r="J29" s="7" t="n">
        <v>1041</v>
      </c>
      <c r="L29" s="7" t="n">
        <v>1041</v>
      </c>
      <c r="N29" s="7" t="n">
        <v>11</v>
      </c>
      <c r="P29" s="7" t="n">
        <v>1052</v>
      </c>
    </row>
    <row r="30">
      <c r="A30" s="4" t="inlineStr">
        <is>
          <t>Capital contribution from shareholders</t>
        </is>
      </c>
      <c r="B30" s="4" t="inlineStr">
        <is>
          <t xml:space="preserve"> </t>
        </is>
      </c>
      <c r="D30" s="7" t="n">
        <v>9</v>
      </c>
      <c r="F30" s="4" t="inlineStr">
        <is>
          <t xml:space="preserve"> </t>
        </is>
      </c>
      <c r="H30" s="4" t="inlineStr">
        <is>
          <t xml:space="preserve"> </t>
        </is>
      </c>
      <c r="J30" s="4" t="inlineStr">
        <is>
          <t xml:space="preserve"> </t>
        </is>
      </c>
      <c r="L30" s="7" t="n">
        <v>9</v>
      </c>
      <c r="N30" s="4" t="inlineStr">
        <is>
          <t xml:space="preserve"> </t>
        </is>
      </c>
      <c r="P30" s="7" t="n">
        <v>9</v>
      </c>
    </row>
    <row r="31">
      <c r="A31" s="4" t="inlineStr">
        <is>
          <t>Disposal of subsidiary</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7" t="n">
        <v>-2887</v>
      </c>
      <c r="P31" s="7" t="n">
        <v>-2887</v>
      </c>
    </row>
    <row r="32">
      <c r="A32" s="4" t="inlineStr">
        <is>
          <t>Balance at Jun. 30, 2020</t>
        </is>
      </c>
      <c r="B32" s="5" t="n">
        <v>44</v>
      </c>
      <c r="D32" s="7" t="n">
        <v>3645678</v>
      </c>
      <c r="F32" s="7" t="n">
        <v>3827</v>
      </c>
      <c r="H32" s="7" t="n">
        <v>-1936730</v>
      </c>
      <c r="J32" s="7" t="n">
        <v>115</v>
      </c>
      <c r="L32" s="7" t="n">
        <v>1712934</v>
      </c>
      <c r="N32" s="7" t="n">
        <v>199874</v>
      </c>
      <c r="P32" s="7" t="n">
        <v>1912808</v>
      </c>
    </row>
    <row r="33">
      <c r="A33" s="4" t="inlineStr">
        <is>
          <t>Balance (in Shares) at Jun. 30, 2020 | shares</t>
        </is>
      </c>
      <c r="B33" s="7" t="n">
        <v>62811334</v>
      </c>
      <c r="C33" s="7" t="n">
        <v>62811334</v>
      </c>
    </row>
    <row r="34">
      <c r="A34" s="4" t="inlineStr">
        <is>
          <t>Balance at Dec. 31, 2019</t>
        </is>
      </c>
      <c r="B34" s="5" t="n">
        <v>44</v>
      </c>
      <c r="D34" s="7" t="n">
        <v>3645669</v>
      </c>
      <c r="F34" s="7" t="n">
        <v>3827</v>
      </c>
      <c r="H34" s="7" t="n">
        <v>-1750475</v>
      </c>
      <c r="J34" s="7" t="n">
        <v>-926</v>
      </c>
      <c r="L34" s="7" t="n">
        <v>1898139</v>
      </c>
      <c r="N34" s="7" t="n">
        <v>205975</v>
      </c>
      <c r="P34" s="7" t="n">
        <v>2104114</v>
      </c>
    </row>
    <row r="35">
      <c r="A35" s="4" t="inlineStr">
        <is>
          <t>Balance (in Shares) at Dec. 31, 2019 | shares</t>
        </is>
      </c>
      <c r="B35" s="7" t="n">
        <v>62811334</v>
      </c>
      <c r="C35" s="7" t="n">
        <v>62811334</v>
      </c>
    </row>
    <row r="36">
      <c r="A36" s="4" t="inlineStr">
        <is>
          <t>Net loss</t>
        </is>
      </c>
      <c r="B36" s="4" t="inlineStr">
        <is>
          <t xml:space="preserve"> </t>
        </is>
      </c>
      <c r="D36" s="4" t="inlineStr">
        <is>
          <t xml:space="preserve"> </t>
        </is>
      </c>
      <c r="F36" s="4" t="inlineStr">
        <is>
          <t xml:space="preserve"> </t>
        </is>
      </c>
      <c r="H36" s="7" t="n">
        <v>-488492</v>
      </c>
      <c r="J36" s="4" t="inlineStr">
        <is>
          <t xml:space="preserve"> </t>
        </is>
      </c>
      <c r="L36" s="7" t="n">
        <v>-488492</v>
      </c>
      <c r="N36" s="7" t="n">
        <v>-19452</v>
      </c>
      <c r="P36" s="7" t="n">
        <v>-507944</v>
      </c>
      <c r="Q36" s="6" t="n">
        <v>-77846</v>
      </c>
    </row>
    <row r="37">
      <c r="A37" s="4" t="inlineStr">
        <is>
          <t>Foreign currency translation adjustment</t>
        </is>
      </c>
      <c r="B37" s="4" t="inlineStr">
        <is>
          <t xml:space="preserve"> </t>
        </is>
      </c>
      <c r="D37" s="4" t="inlineStr">
        <is>
          <t xml:space="preserve"> </t>
        </is>
      </c>
      <c r="F37" s="4" t="inlineStr">
        <is>
          <t xml:space="preserve"> </t>
        </is>
      </c>
      <c r="H37" s="4" t="inlineStr">
        <is>
          <t xml:space="preserve"> </t>
        </is>
      </c>
      <c r="J37" s="7" t="n">
        <v>5668</v>
      </c>
      <c r="L37" s="7" t="n">
        <v>5668</v>
      </c>
      <c r="N37" s="7" t="n">
        <v>100</v>
      </c>
      <c r="P37" s="7" t="n">
        <v>5768</v>
      </c>
    </row>
    <row r="38">
      <c r="A38" s="4" t="inlineStr">
        <is>
          <t>Provision for statutory reserve</t>
        </is>
      </c>
      <c r="B38" s="4" t="inlineStr">
        <is>
          <t xml:space="preserve"> </t>
        </is>
      </c>
      <c r="D38" s="4" t="inlineStr">
        <is>
          <t xml:space="preserve"> </t>
        </is>
      </c>
      <c r="F38" s="7" t="n">
        <v>1238</v>
      </c>
      <c r="H38" s="7" t="n">
        <v>-1238</v>
      </c>
      <c r="J38" s="4" t="inlineStr">
        <is>
          <t xml:space="preserve"> </t>
        </is>
      </c>
      <c r="L38" s="4" t="inlineStr">
        <is>
          <t xml:space="preserve"> </t>
        </is>
      </c>
      <c r="N38" s="4" t="inlineStr">
        <is>
          <t xml:space="preserve"> </t>
        </is>
      </c>
      <c r="P38" s="4" t="inlineStr">
        <is>
          <t xml:space="preserve"> </t>
        </is>
      </c>
    </row>
    <row r="39">
      <c r="A39" s="4" t="inlineStr">
        <is>
          <t>Reverse recapitalization</t>
        </is>
      </c>
      <c r="B39" s="5" t="n">
        <v>7</v>
      </c>
      <c r="D39" s="7" t="n">
        <v>33888</v>
      </c>
      <c r="F39" s="4" t="inlineStr">
        <is>
          <t xml:space="preserve"> </t>
        </is>
      </c>
      <c r="H39" s="4" t="inlineStr">
        <is>
          <t xml:space="preserve"> </t>
        </is>
      </c>
      <c r="J39" s="4" t="inlineStr">
        <is>
          <t xml:space="preserve"> </t>
        </is>
      </c>
      <c r="L39" s="7" t="n">
        <v>33895</v>
      </c>
      <c r="N39" s="4" t="inlineStr">
        <is>
          <t xml:space="preserve"> </t>
        </is>
      </c>
      <c r="P39" s="7" t="n">
        <v>33895</v>
      </c>
    </row>
    <row r="40">
      <c r="A40" s="4" t="inlineStr">
        <is>
          <t>Reverse recapitalization (in Shares) | shares</t>
        </is>
      </c>
      <c r="B40" s="7" t="n">
        <v>11109947</v>
      </c>
      <c r="C40" s="7" t="n">
        <v>11109947</v>
      </c>
    </row>
    <row r="41">
      <c r="A41" s="4" t="inlineStr">
        <is>
          <t>Equity financing through PIPE</t>
        </is>
      </c>
      <c r="B41" s="5" t="n">
        <v>4</v>
      </c>
      <c r="D41" s="7" t="n">
        <v>350646</v>
      </c>
      <c r="F41" s="4" t="inlineStr">
        <is>
          <t xml:space="preserve"> </t>
        </is>
      </c>
      <c r="H41" s="4" t="inlineStr">
        <is>
          <t xml:space="preserve"> </t>
        </is>
      </c>
      <c r="J41" s="4" t="inlineStr">
        <is>
          <t xml:space="preserve"> </t>
        </is>
      </c>
      <c r="L41" s="7" t="n">
        <v>350650</v>
      </c>
      <c r="N41" s="4" t="inlineStr">
        <is>
          <t xml:space="preserve"> </t>
        </is>
      </c>
      <c r="P41" s="7" t="n">
        <v>350650</v>
      </c>
    </row>
    <row r="42">
      <c r="A42" s="4" t="inlineStr">
        <is>
          <t>Equity financing through PIPE (in Shares) | shares</t>
        </is>
      </c>
      <c r="B42" s="7" t="n">
        <v>6030670</v>
      </c>
      <c r="C42" s="7" t="n">
        <v>6030670</v>
      </c>
    </row>
    <row r="43">
      <c r="A43" s="4" t="inlineStr">
        <is>
          <t>Conversion of rights to ordinary share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Conversion of rights to ordinary shares (in Shares) | shares</t>
        </is>
      </c>
      <c r="B44" s="7" t="n">
        <v>499892</v>
      </c>
      <c r="C44" s="7" t="n">
        <v>499892</v>
      </c>
    </row>
    <row r="45">
      <c r="A45" s="4" t="inlineStr">
        <is>
          <t>Stock-based compensation</t>
        </is>
      </c>
      <c r="B45" s="4" t="inlineStr">
        <is>
          <t xml:space="preserve"> </t>
        </is>
      </c>
      <c r="D45" s="7" t="n">
        <v>200453</v>
      </c>
      <c r="F45" s="4" t="inlineStr">
        <is>
          <t xml:space="preserve"> </t>
        </is>
      </c>
      <c r="H45" s="4" t="inlineStr">
        <is>
          <t xml:space="preserve"> </t>
        </is>
      </c>
      <c r="J45" s="4" t="inlineStr">
        <is>
          <t xml:space="preserve"> </t>
        </is>
      </c>
      <c r="L45" s="7" t="n">
        <v>200453</v>
      </c>
      <c r="N45" s="4" t="inlineStr">
        <is>
          <t xml:space="preserve"> </t>
        </is>
      </c>
      <c r="P45" s="7" t="n">
        <v>200453</v>
      </c>
    </row>
    <row r="46">
      <c r="A46" s="4" t="inlineStr">
        <is>
          <t>Disposal of subsidiary</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7" t="n">
        <v>-1320</v>
      </c>
      <c r="P46" s="7" t="n">
        <v>-1320</v>
      </c>
    </row>
    <row r="47">
      <c r="A47" s="4" t="inlineStr">
        <is>
          <t>Balance at Dec. 31, 2020</t>
        </is>
      </c>
      <c r="B47" s="5" t="n">
        <v>55</v>
      </c>
      <c r="C47" s="6" t="n">
        <v>8</v>
      </c>
      <c r="D47" s="7" t="n">
        <v>4230656</v>
      </c>
      <c r="E47" s="6" t="n">
        <v>648376</v>
      </c>
      <c r="F47" s="7" t="n">
        <v>5065</v>
      </c>
      <c r="G47" s="6" t="n">
        <v>776</v>
      </c>
      <c r="H47" s="7" t="n">
        <v>-2240205</v>
      </c>
      <c r="I47" s="6" t="n">
        <v>-343326</v>
      </c>
      <c r="J47" s="7" t="n">
        <v>4742</v>
      </c>
      <c r="K47" s="6" t="n">
        <v>727</v>
      </c>
      <c r="L47" s="7" t="n">
        <v>2000313</v>
      </c>
      <c r="M47" s="6" t="n">
        <v>306561</v>
      </c>
      <c r="N47" s="7" t="n">
        <v>185303</v>
      </c>
      <c r="O47" s="6" t="n">
        <v>28399</v>
      </c>
      <c r="P47" s="7" t="n">
        <v>2185616</v>
      </c>
      <c r="Q47" s="7" t="n">
        <v>334960</v>
      </c>
    </row>
    <row r="48">
      <c r="A48" s="4" t="inlineStr">
        <is>
          <t>Balance (in Shares) at Dec. 31, 2020 | shares</t>
        </is>
      </c>
      <c r="B48" s="7" t="n">
        <v>80451843</v>
      </c>
      <c r="C48" s="7" t="n">
        <v>80451843</v>
      </c>
    </row>
    <row r="49">
      <c r="A49" s="4" t="inlineStr">
        <is>
          <t>Balance (in Dollars)</t>
        </is>
      </c>
      <c r="B49" s="5" t="n">
        <v>44</v>
      </c>
      <c r="D49" s="7" t="n">
        <v>3645678</v>
      </c>
      <c r="F49" s="7" t="n">
        <v>3827</v>
      </c>
      <c r="H49" s="7" t="n">
        <v>-1936730</v>
      </c>
      <c r="J49" s="7" t="n">
        <v>115</v>
      </c>
      <c r="L49" s="7" t="n">
        <v>1712934</v>
      </c>
      <c r="N49" s="7" t="n">
        <v>199874</v>
      </c>
      <c r="P49" s="7" t="n">
        <v>1912808</v>
      </c>
    </row>
    <row r="50">
      <c r="A50" s="4" t="inlineStr">
        <is>
          <t>Balance (in Shares) | shares</t>
        </is>
      </c>
      <c r="B50" s="7" t="n">
        <v>62811334</v>
      </c>
      <c r="C50" s="7" t="n">
        <v>62811334</v>
      </c>
    </row>
    <row r="51">
      <c r="A51" s="4" t="inlineStr">
        <is>
          <t>Balance (in Dollars)</t>
        </is>
      </c>
      <c r="B51" s="5" t="n">
        <v>55</v>
      </c>
      <c r="C51" s="6" t="n">
        <v>8</v>
      </c>
      <c r="D51" s="7" t="n">
        <v>4230656</v>
      </c>
      <c r="E51" s="7" t="n">
        <v>648376</v>
      </c>
      <c r="F51" s="7" t="n">
        <v>5065</v>
      </c>
      <c r="G51" s="7" t="n">
        <v>776</v>
      </c>
      <c r="H51" s="7" t="n">
        <v>-2240205</v>
      </c>
      <c r="I51" s="7" t="n">
        <v>-343326</v>
      </c>
      <c r="J51" s="7" t="n">
        <v>4742</v>
      </c>
      <c r="K51" s="7" t="n">
        <v>727</v>
      </c>
      <c r="L51" s="7" t="n">
        <v>2000313</v>
      </c>
      <c r="M51" s="7" t="n">
        <v>306561</v>
      </c>
      <c r="N51" s="7" t="n">
        <v>185303</v>
      </c>
      <c r="O51" s="7" t="n">
        <v>28399</v>
      </c>
      <c r="P51" s="7" t="n">
        <v>2185616</v>
      </c>
      <c r="Q51" s="7" t="n">
        <v>334960</v>
      </c>
    </row>
    <row r="52">
      <c r="A52" s="4" t="inlineStr">
        <is>
          <t>Balance (in Shares) | shares</t>
        </is>
      </c>
      <c r="B52" s="7" t="n">
        <v>80451843</v>
      </c>
      <c r="C52" s="7" t="n">
        <v>80451843</v>
      </c>
    </row>
    <row r="53">
      <c r="A53" s="4" t="inlineStr">
        <is>
          <t>Net loss</t>
        </is>
      </c>
      <c r="B53" s="4" t="inlineStr">
        <is>
          <t xml:space="preserve"> </t>
        </is>
      </c>
      <c r="D53" s="4" t="inlineStr">
        <is>
          <t xml:space="preserve"> </t>
        </is>
      </c>
      <c r="F53" s="4" t="inlineStr">
        <is>
          <t xml:space="preserve"> </t>
        </is>
      </c>
      <c r="H53" s="7" t="n">
        <v>-298122</v>
      </c>
      <c r="J53" s="4" t="inlineStr">
        <is>
          <t xml:space="preserve"> </t>
        </is>
      </c>
      <c r="L53" s="7" t="n">
        <v>-298122</v>
      </c>
      <c r="N53" s="7" t="n">
        <v>14385</v>
      </c>
      <c r="P53" s="7" t="n">
        <v>-283737</v>
      </c>
      <c r="Q53" s="7" t="n">
        <v>-43944</v>
      </c>
    </row>
    <row r="54">
      <c r="A54" s="4" t="inlineStr">
        <is>
          <t>Foreign currency translation adjustment</t>
        </is>
      </c>
      <c r="B54" s="4" t="inlineStr">
        <is>
          <t xml:space="preserve"> </t>
        </is>
      </c>
      <c r="D54" s="4" t="inlineStr">
        <is>
          <t xml:space="preserve"> </t>
        </is>
      </c>
      <c r="F54" s="4" t="inlineStr">
        <is>
          <t xml:space="preserve"> </t>
        </is>
      </c>
      <c r="H54" s="4" t="inlineStr">
        <is>
          <t xml:space="preserve"> </t>
        </is>
      </c>
      <c r="J54" s="7" t="n">
        <v>-2033</v>
      </c>
      <c r="L54" s="7" t="n">
        <v>-2033</v>
      </c>
      <c r="N54" s="4" t="inlineStr">
        <is>
          <t xml:space="preserve"> </t>
        </is>
      </c>
      <c r="P54" s="7" t="n">
        <v>-2033</v>
      </c>
    </row>
    <row r="55">
      <c r="A55" s="4" t="inlineStr">
        <is>
          <t>Equity financing through underwritten public offering</t>
        </is>
      </c>
      <c r="B55" s="5" t="n">
        <v>4</v>
      </c>
      <c r="D55" s="7" t="n">
        <v>93311</v>
      </c>
      <c r="F55" s="4" t="inlineStr">
        <is>
          <t xml:space="preserve"> </t>
        </is>
      </c>
      <c r="H55" s="4" t="inlineStr">
        <is>
          <t xml:space="preserve"> </t>
        </is>
      </c>
      <c r="J55" s="4" t="inlineStr">
        <is>
          <t xml:space="preserve"> </t>
        </is>
      </c>
      <c r="L55" s="7" t="n">
        <v>93315</v>
      </c>
      <c r="N55" s="4" t="inlineStr">
        <is>
          <t xml:space="preserve"> </t>
        </is>
      </c>
      <c r="P55" s="7" t="n">
        <v>93315</v>
      </c>
    </row>
    <row r="56">
      <c r="A56" s="4" t="inlineStr">
        <is>
          <t>Equity financing through underwritten public offering (in Shares) | shares</t>
        </is>
      </c>
      <c r="B56" s="7" t="n">
        <v>4938271</v>
      </c>
      <c r="C56" s="7" t="n">
        <v>4938271</v>
      </c>
    </row>
    <row r="57">
      <c r="A57" s="4" t="inlineStr">
        <is>
          <t>Issuance of Earn-out shares</t>
        </is>
      </c>
      <c r="B57" s="5" t="n">
        <v>1</v>
      </c>
      <c r="D57" s="7" t="n">
        <v>-1</v>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row>
    <row r="58">
      <c r="A58" s="4" t="inlineStr">
        <is>
          <t>Issuance of Earn-out shares (in Shares) | shares</t>
        </is>
      </c>
      <c r="B58" s="7" t="n">
        <v>2000000</v>
      </c>
      <c r="C58" s="7" t="n">
        <v>2000000</v>
      </c>
    </row>
    <row r="59">
      <c r="A59" s="4" t="inlineStr">
        <is>
          <t>Stock-based compensation</t>
        </is>
      </c>
      <c r="B59" s="4" t="inlineStr">
        <is>
          <t xml:space="preserve"> </t>
        </is>
      </c>
      <c r="D59" s="7" t="n">
        <v>183659</v>
      </c>
      <c r="F59" s="4" t="inlineStr">
        <is>
          <t xml:space="preserve"> </t>
        </is>
      </c>
      <c r="H59" s="4" t="inlineStr">
        <is>
          <t xml:space="preserve"> </t>
        </is>
      </c>
      <c r="J59" s="4" t="inlineStr">
        <is>
          <t xml:space="preserve"> </t>
        </is>
      </c>
      <c r="L59" s="7" t="n">
        <v>183659</v>
      </c>
      <c r="N59" s="4" t="inlineStr">
        <is>
          <t xml:space="preserve"> </t>
        </is>
      </c>
      <c r="P59" s="7" t="n">
        <v>183659</v>
      </c>
    </row>
    <row r="60">
      <c r="A60" s="4" t="inlineStr">
        <is>
          <t>Disposal of subsidiary</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7" t="n">
        <v>-1790</v>
      </c>
      <c r="P60" s="7" t="n">
        <v>-1790</v>
      </c>
    </row>
    <row r="61">
      <c r="A61" s="4" t="inlineStr">
        <is>
          <t>Capital contribution from noncontrolling shareholders</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7" t="n">
        <v>24</v>
      </c>
      <c r="P61" s="7" t="n">
        <v>24</v>
      </c>
    </row>
    <row r="62">
      <c r="A62" s="4" t="inlineStr">
        <is>
          <t>Capital injection and acquisition of noncontrolling interests</t>
        </is>
      </c>
      <c r="B62" s="4" t="inlineStr">
        <is>
          <t xml:space="preserve"> </t>
        </is>
      </c>
      <c r="D62" s="7" t="n">
        <v>6521</v>
      </c>
      <c r="F62" s="4" t="inlineStr">
        <is>
          <t xml:space="preserve"> </t>
        </is>
      </c>
      <c r="H62" s="4" t="inlineStr">
        <is>
          <t xml:space="preserve"> </t>
        </is>
      </c>
      <c r="J62" s="4" t="inlineStr">
        <is>
          <t xml:space="preserve"> </t>
        </is>
      </c>
      <c r="L62" s="7" t="n">
        <v>6521</v>
      </c>
      <c r="N62" s="7" t="n">
        <v>-6971</v>
      </c>
      <c r="P62" s="7" t="n">
        <v>-450</v>
      </c>
    </row>
    <row r="63">
      <c r="A63" s="4" t="inlineStr">
        <is>
          <t>Balance at Jun. 30, 2021</t>
        </is>
      </c>
      <c r="B63" s="5" t="n">
        <v>60</v>
      </c>
      <c r="C63" s="6" t="n">
        <v>9</v>
      </c>
      <c r="D63" s="7" t="n">
        <v>4514146</v>
      </c>
      <c r="E63" s="7" t="n">
        <v>699152</v>
      </c>
      <c r="F63" s="7" t="n">
        <v>5065</v>
      </c>
      <c r="G63" s="7" t="n">
        <v>784</v>
      </c>
      <c r="H63" s="7" t="n">
        <v>-2538327</v>
      </c>
      <c r="I63" s="7" t="n">
        <v>-393137</v>
      </c>
      <c r="J63" s="7" t="n">
        <v>2709</v>
      </c>
      <c r="K63" s="7" t="n">
        <v>420</v>
      </c>
      <c r="L63" s="7" t="n">
        <v>1983653</v>
      </c>
      <c r="M63" s="7" t="n">
        <v>307228</v>
      </c>
      <c r="N63" s="7" t="n">
        <v>190951</v>
      </c>
      <c r="O63" s="7" t="n">
        <v>29575</v>
      </c>
      <c r="P63" s="7" t="n">
        <v>2174604</v>
      </c>
      <c r="Q63" s="7" t="n">
        <v>336803</v>
      </c>
    </row>
    <row r="64">
      <c r="A64" s="4" t="inlineStr">
        <is>
          <t>Balance (in Shares) at Jun. 30, 2021 | shares</t>
        </is>
      </c>
      <c r="B64" s="7" t="n">
        <v>85390114</v>
      </c>
      <c r="C64" s="7" t="n">
        <v>85390114</v>
      </c>
    </row>
    <row r="65">
      <c r="A65" s="4" t="inlineStr">
        <is>
          <t>Balance (in Dollars)</t>
        </is>
      </c>
      <c r="B65" s="5" t="n">
        <v>60</v>
      </c>
      <c r="C65" s="6" t="n">
        <v>9</v>
      </c>
      <c r="D65" s="5" t="n">
        <v>4514146</v>
      </c>
      <c r="E65" s="6" t="n">
        <v>699152</v>
      </c>
      <c r="F65" s="5" t="n">
        <v>5065</v>
      </c>
      <c r="G65" s="6" t="n">
        <v>784</v>
      </c>
      <c r="H65" s="5" t="n">
        <v>-2538327</v>
      </c>
      <c r="I65" s="6" t="n">
        <v>-393137</v>
      </c>
      <c r="J65" s="5" t="n">
        <v>2709</v>
      </c>
      <c r="K65" s="6" t="n">
        <v>420</v>
      </c>
      <c r="L65" s="5" t="n">
        <v>1983653</v>
      </c>
      <c r="M65" s="6" t="n">
        <v>307228</v>
      </c>
      <c r="N65" s="5" t="n">
        <v>190951</v>
      </c>
      <c r="O65" s="6" t="n">
        <v>29575</v>
      </c>
      <c r="P65" s="5" t="n">
        <v>2174604</v>
      </c>
      <c r="Q65" s="6" t="n">
        <v>336803</v>
      </c>
    </row>
    <row r="66">
      <c r="A66" s="4" t="inlineStr">
        <is>
          <t>Balance (in Shares) | shares</t>
        </is>
      </c>
      <c r="B66" s="7" t="n">
        <v>85390114</v>
      </c>
      <c r="C66" s="7" t="n">
        <v>853901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 Acquisition of Daguan [Member] ¥ in Thousands</t>
        </is>
      </c>
      <c r="B1" s="2" t="inlineStr">
        <is>
          <t>12 Months Ended</t>
        </is>
      </c>
    </row>
    <row r="2">
      <c r="B2" s="2" t="inlineStr">
        <is>
          <t>Dec. 31, 2018CNY (¥)</t>
        </is>
      </c>
    </row>
    <row r="3">
      <c r="A3" s="3" t="inlineStr">
        <is>
          <t>Business Acquisition [Line Items]</t>
        </is>
      </c>
    </row>
    <row r="4">
      <c r="A4" s="4" t="inlineStr">
        <is>
          <t>Cash consideration</t>
        </is>
      </c>
      <c r="B4" s="5" t="n">
        <v>700</v>
      </c>
    </row>
    <row r="5">
      <c r="A5" s="4" t="inlineStr">
        <is>
          <t>Share consideration</t>
        </is>
      </c>
      <c r="B5" s="7" t="n">
        <v>27807</v>
      </c>
    </row>
    <row r="6">
      <c r="A6" s="4" t="inlineStr">
        <is>
          <t>10% equity interest in Daguan Fair value:</t>
        </is>
      </c>
      <c r="B6" s="7" t="n">
        <v>5593</v>
      </c>
    </row>
    <row r="7">
      <c r="A7" s="4" t="inlineStr">
        <is>
          <t>Carrying amount</t>
        </is>
      </c>
      <c r="B7" s="7" t="n">
        <v>500</v>
      </c>
    </row>
    <row r="8">
      <c r="A8" s="4" t="inlineStr">
        <is>
          <t>Remeasurement gain upon step acquisition</t>
        </is>
      </c>
      <c r="B8" s="7" t="n">
        <v>5093</v>
      </c>
    </row>
    <row r="9">
      <c r="A9" s="4" t="inlineStr">
        <is>
          <t>Total purchase consideration</t>
        </is>
      </c>
      <c r="B9" s="5" t="n">
        <v>34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 of Daguan [Member] ¥ in Thousands</t>
        </is>
      </c>
      <c r="B1" s="2" t="inlineStr">
        <is>
          <t>12 Months Ended</t>
        </is>
      </c>
    </row>
    <row r="2">
      <c r="B2" s="2" t="inlineStr">
        <is>
          <t>Dec. 31, 2018CNY (¥)</t>
        </is>
      </c>
    </row>
    <row r="3">
      <c r="A3" s="3" t="inlineStr">
        <is>
          <t>Business Acquisitions (Details) - Schedule of purchase price allocated on the date of acquisition [Line Items]</t>
        </is>
      </c>
    </row>
    <row r="4">
      <c r="A4" s="4" t="inlineStr">
        <is>
          <t>Cash</t>
        </is>
      </c>
      <c r="B4" s="5" t="n">
        <v>119</v>
      </c>
    </row>
    <row r="5">
      <c r="A5" s="4" t="inlineStr">
        <is>
          <t>Other current assets</t>
        </is>
      </c>
      <c r="B5" s="7" t="n">
        <v>1781</v>
      </c>
    </row>
    <row r="6">
      <c r="A6" s="4" t="inlineStr">
        <is>
          <t>Property and equipment, net</t>
        </is>
      </c>
      <c r="B6" s="7" t="n">
        <v>201</v>
      </c>
    </row>
    <row r="7">
      <c r="A7" s="4" t="inlineStr">
        <is>
          <t>Intangible assets-customer relationship</t>
        </is>
      </c>
      <c r="B7" s="5" t="n">
        <v>7658</v>
      </c>
    </row>
    <row r="8">
      <c r="A8" s="4" t="inlineStr">
        <is>
          <t>Intangible assets-customer relationship</t>
        </is>
      </c>
      <c r="B8" s="4" t="inlineStr">
        <is>
          <t>5 years</t>
        </is>
      </c>
    </row>
    <row r="9">
      <c r="A9" s="4" t="inlineStr">
        <is>
          <t>Goodwill</t>
        </is>
      </c>
      <c r="B9" s="5" t="n">
        <v>50160</v>
      </c>
    </row>
    <row r="10">
      <c r="A10" s="4" t="inlineStr">
        <is>
          <t>Current liabilities</t>
        </is>
      </c>
      <c r="B10" s="7" t="n">
        <v>-3622</v>
      </c>
    </row>
    <row r="11">
      <c r="A11" s="4" t="inlineStr">
        <is>
          <t>Non-current Liabilities</t>
        </is>
      </c>
      <c r="B11" s="7" t="n">
        <v>-383</v>
      </c>
    </row>
    <row r="12">
      <c r="A12" s="4" t="inlineStr">
        <is>
          <t>Noncontrolling interests</t>
        </is>
      </c>
      <c r="B12" s="7" t="n">
        <v>-21814</v>
      </c>
    </row>
    <row r="13">
      <c r="A13" s="4" t="inlineStr">
        <is>
          <t>Total purchase consideration</t>
        </is>
      </c>
      <c r="B13" s="5" t="n">
        <v>34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related Costs [Member] - Acquisition of Xiamen Aiaite [Member] ¥ in Thousands</t>
        </is>
      </c>
      <c r="B1" s="2" t="inlineStr">
        <is>
          <t>Dec. 31, 2018CNY (¥)</t>
        </is>
      </c>
    </row>
    <row r="2">
      <c r="A2" s="3" t="inlineStr">
        <is>
          <t>Business Acquisitions (Details) - Schedule of purchase price allocated on the date of acquisition [Line Items]</t>
        </is>
      </c>
    </row>
    <row r="3">
      <c r="A3" s="4" t="inlineStr">
        <is>
          <t>Cash</t>
        </is>
      </c>
      <c r="B3" s="5" t="n">
        <v>4362</v>
      </c>
    </row>
    <row r="4">
      <c r="A4" s="4" t="inlineStr">
        <is>
          <t>Other current assets</t>
        </is>
      </c>
      <c r="B4" s="7" t="n">
        <v>10852</v>
      </c>
    </row>
    <row r="5">
      <c r="A5" s="4" t="inlineStr">
        <is>
          <t>Property and equipment, net.</t>
        </is>
      </c>
      <c r="B5" s="7" t="n">
        <v>4200</v>
      </c>
    </row>
    <row r="6">
      <c r="A6" s="4" t="inlineStr">
        <is>
          <t>ROU assets</t>
        </is>
      </c>
      <c r="B6" s="7" t="n">
        <v>14559</v>
      </c>
    </row>
    <row r="7">
      <c r="A7" s="4" t="inlineStr">
        <is>
          <t>Goodwill</t>
        </is>
      </c>
      <c r="B7" s="7" t="n">
        <v>112000</v>
      </c>
    </row>
    <row r="8">
      <c r="A8" s="4" t="inlineStr">
        <is>
          <t>Other non-current assets</t>
        </is>
      </c>
      <c r="B8" s="7" t="n">
        <v>452</v>
      </c>
    </row>
    <row r="9">
      <c r="A9" s="4" t="inlineStr">
        <is>
          <t>Lease liabilities-current</t>
        </is>
      </c>
      <c r="B9" s="7" t="n">
        <v>-3920</v>
      </c>
    </row>
    <row r="10">
      <c r="A10" s="4" t="inlineStr">
        <is>
          <t>Other current liabilities</t>
        </is>
      </c>
      <c r="B10" s="7" t="n">
        <v>-11945</v>
      </c>
    </row>
    <row r="11">
      <c r="A11" s="4" t="inlineStr">
        <is>
          <t>Lease liabilities-non current</t>
        </is>
      </c>
      <c r="B11" s="7" t="n">
        <v>-10519</v>
      </c>
    </row>
    <row r="12">
      <c r="A12" s="4" t="inlineStr">
        <is>
          <t>Total purchase consideration</t>
        </is>
      </c>
      <c r="B12" s="5" t="n">
        <v>1200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 Acquisition of Wujie Space [Member] ¥ in Thousands</t>
        </is>
      </c>
      <c r="B1" s="2" t="inlineStr">
        <is>
          <t>Jun. 30, 2018CNY (¥)</t>
        </is>
      </c>
    </row>
    <row r="2">
      <c r="A2" s="3" t="inlineStr">
        <is>
          <t>Business Acquisition [Line Items]</t>
        </is>
      </c>
    </row>
    <row r="3">
      <c r="A3" s="4" t="inlineStr">
        <is>
          <t>Share consideration</t>
        </is>
      </c>
      <c r="B3" s="5" t="n">
        <v>421839</v>
      </c>
    </row>
    <row r="4">
      <c r="A4" s="4" t="inlineStr">
        <is>
          <t>6.49% equity interest in Wujie Fair value:</t>
        </is>
      </c>
      <c r="B4" s="7" t="n">
        <v>29273</v>
      </c>
    </row>
    <row r="5">
      <c r="A5" s="4" t="inlineStr">
        <is>
          <t>Carrying amount</t>
        </is>
      </c>
      <c r="B5" s="7" t="n">
        <v>9000</v>
      </c>
    </row>
    <row r="6">
      <c r="A6" s="4" t="inlineStr">
        <is>
          <t>Remeasurement gain upon step acquisition</t>
        </is>
      </c>
      <c r="B6" s="7" t="n">
        <v>20273</v>
      </c>
    </row>
    <row r="7">
      <c r="A7" s="4" t="inlineStr">
        <is>
          <t>Total purchase consideration</t>
        </is>
      </c>
      <c r="B7" s="5" t="n">
        <v>451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 of Wujie Space [Member] ¥ in Thousands</t>
        </is>
      </c>
      <c r="B1" s="2" t="inlineStr">
        <is>
          <t>Jun. 30, 2018CNY (¥)</t>
        </is>
      </c>
    </row>
    <row r="2">
      <c r="A2" s="3" t="inlineStr">
        <is>
          <t>Business Acquisitions (Details) - Schedule of purchase price allocated on the date of acquisition [Line Items]</t>
        </is>
      </c>
    </row>
    <row r="3">
      <c r="A3" s="4" t="inlineStr">
        <is>
          <t>Cash</t>
        </is>
      </c>
      <c r="B3" s="5" t="n">
        <v>2905</v>
      </c>
    </row>
    <row r="4">
      <c r="A4" s="4" t="inlineStr">
        <is>
          <t>Other current assets</t>
        </is>
      </c>
      <c r="B4" s="7" t="n">
        <v>23016</v>
      </c>
    </row>
    <row r="5">
      <c r="A5" s="4" t="inlineStr">
        <is>
          <t>Property and equipment, net</t>
        </is>
      </c>
      <c r="B5" s="7" t="n">
        <v>30503</v>
      </c>
    </row>
    <row r="6">
      <c r="A6" s="4" t="inlineStr">
        <is>
          <t>ROU assets</t>
        </is>
      </c>
      <c r="B6" s="7" t="n">
        <v>68448</v>
      </c>
    </row>
    <row r="7">
      <c r="A7" s="4" t="inlineStr">
        <is>
          <t>Goodwill</t>
        </is>
      </c>
      <c r="B7" s="7" t="n">
        <v>454722</v>
      </c>
    </row>
    <row r="8">
      <c r="A8" s="4" t="inlineStr">
        <is>
          <t>Other non-current assets</t>
        </is>
      </c>
      <c r="B8" s="7" t="n">
        <v>9152</v>
      </c>
    </row>
    <row r="9">
      <c r="A9" s="4" t="inlineStr">
        <is>
          <t>Lease liabilities-current</t>
        </is>
      </c>
      <c r="B9" s="7" t="n">
        <v>-17584</v>
      </c>
    </row>
    <row r="10">
      <c r="A10" s="4" t="inlineStr">
        <is>
          <t>Other current liabilities</t>
        </is>
      </c>
      <c r="B10" s="7" t="n">
        <v>-70765</v>
      </c>
    </row>
    <row r="11">
      <c r="A11" s="4" t="inlineStr">
        <is>
          <t>Lease liabilities-non-current</t>
        </is>
      </c>
      <c r="B11" s="7" t="n">
        <v>-49285</v>
      </c>
    </row>
    <row r="12">
      <c r="A12" s="4" t="inlineStr">
        <is>
          <t>Total purchase consideration</t>
        </is>
      </c>
      <c r="B12" s="5" t="n">
        <v>451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 of Dongyi Yuanda [Member] ¥ in Thousands</t>
        </is>
      </c>
      <c r="B1" s="2" t="inlineStr">
        <is>
          <t>Jul. 31, 2018CNY (¥)</t>
        </is>
      </c>
    </row>
    <row r="2">
      <c r="A2" s="3" t="inlineStr">
        <is>
          <t>Business Acquisitions (Details) - Schedule of purchase price allocated on the date of acquisition [Line Items]</t>
        </is>
      </c>
    </row>
    <row r="3">
      <c r="A3" s="4" t="inlineStr">
        <is>
          <t>Cash</t>
        </is>
      </c>
      <c r="B3" s="5" t="n">
        <v>120</v>
      </c>
    </row>
    <row r="4">
      <c r="A4" s="4" t="inlineStr">
        <is>
          <t>Other current assets</t>
        </is>
      </c>
      <c r="B4" s="7" t="n">
        <v>88685</v>
      </c>
    </row>
    <row r="5">
      <c r="A5" s="4" t="inlineStr">
        <is>
          <t>Property and equipment, net</t>
        </is>
      </c>
      <c r="B5" s="7" t="n">
        <v>342</v>
      </c>
    </row>
    <row r="6">
      <c r="A6" s="4" t="inlineStr">
        <is>
          <t>Other non-current assets</t>
        </is>
      </c>
      <c r="B6" s="7" t="n">
        <v>1119</v>
      </c>
    </row>
    <row r="7">
      <c r="A7" s="4" t="inlineStr">
        <is>
          <t>Goodwill</t>
        </is>
      </c>
      <c r="B7" s="7" t="n">
        <v>120961</v>
      </c>
    </row>
    <row r="8">
      <c r="A8" s="4" t="inlineStr">
        <is>
          <t>Current liabilities</t>
        </is>
      </c>
      <c r="B8" s="7" t="n">
        <v>-63033</v>
      </c>
    </row>
    <row r="9">
      <c r="A9" s="4" t="inlineStr">
        <is>
          <t>Non-current liabilities</t>
        </is>
      </c>
      <c r="B9" s="7" t="n">
        <v>-14000</v>
      </c>
    </row>
    <row r="10">
      <c r="A10" s="4" t="inlineStr">
        <is>
          <t>Noncontrolling interests</t>
        </is>
      </c>
      <c r="B10" s="7" t="n">
        <v>-65660</v>
      </c>
    </row>
    <row r="11">
      <c r="A11" s="4" t="inlineStr">
        <is>
          <t>Total purchase consideration</t>
        </is>
      </c>
      <c r="B11" s="5" t="n">
        <v>68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 Acquisition of Shengguang Zhongshuo [Member] ¥ in Thousands</t>
        </is>
      </c>
      <c r="B1" s="2" t="inlineStr">
        <is>
          <t>12 Months Ended</t>
        </is>
      </c>
    </row>
    <row r="2">
      <c r="B2" s="2" t="inlineStr">
        <is>
          <t>Dec. 31, 2018CNY (¥)</t>
        </is>
      </c>
    </row>
    <row r="3">
      <c r="A3" s="3" t="inlineStr">
        <is>
          <t>Business Acquisition [Line Items]</t>
        </is>
      </c>
    </row>
    <row r="4">
      <c r="A4" s="4" t="inlineStr">
        <is>
          <t>Cash</t>
        </is>
      </c>
      <c r="B4" s="5" t="n">
        <v>20593</v>
      </c>
    </row>
    <row r="5">
      <c r="A5" s="4" t="inlineStr">
        <is>
          <t>Other current assets</t>
        </is>
      </c>
      <c r="B5" s="7" t="n">
        <v>53264</v>
      </c>
    </row>
    <row r="6">
      <c r="A6" s="4" t="inlineStr">
        <is>
          <t>Intangible assets</t>
        </is>
      </c>
      <c r="B6" s="7" t="n">
        <v>19710</v>
      </c>
    </row>
    <row r="7">
      <c r="A7" s="4" t="inlineStr">
        <is>
          <t>Property and equipment, net</t>
        </is>
      </c>
      <c r="B7" s="7" t="n">
        <v>147</v>
      </c>
    </row>
    <row r="8">
      <c r="A8" s="4" t="inlineStr">
        <is>
          <t>Other non-current assets</t>
        </is>
      </c>
      <c r="B8" s="7" t="n">
        <v>61</v>
      </c>
    </row>
    <row r="9">
      <c r="A9" s="4" t="inlineStr">
        <is>
          <t>Goodwill</t>
        </is>
      </c>
      <c r="B9" s="7" t="n">
        <v>83549</v>
      </c>
    </row>
    <row r="10">
      <c r="A10" s="4" t="inlineStr">
        <is>
          <t>Current liabilities</t>
        </is>
      </c>
      <c r="B10" s="7" t="n">
        <v>-42559</v>
      </c>
    </row>
    <row r="11">
      <c r="A11" s="4" t="inlineStr">
        <is>
          <t>Non-current liabilities</t>
        </is>
      </c>
      <c r="B11" s="7" t="n">
        <v>-2956</v>
      </c>
    </row>
    <row r="12">
      <c r="A12" s="4" t="inlineStr">
        <is>
          <t>Noncontrolling interests</t>
        </is>
      </c>
      <c r="B12" s="7" t="n">
        <v>-64680</v>
      </c>
    </row>
    <row r="13">
      <c r="A13" s="4" t="inlineStr">
        <is>
          <t>Total purchase consideration</t>
        </is>
      </c>
      <c r="B13" s="5" t="n">
        <v>67129</v>
      </c>
    </row>
    <row r="14">
      <c r="A14" s="4" t="inlineStr">
        <is>
          <t>Minimum [Member]</t>
        </is>
      </c>
    </row>
    <row r="15">
      <c r="A15" s="3" t="inlineStr">
        <is>
          <t>Business Acquisition [Line Items]</t>
        </is>
      </c>
    </row>
    <row r="16">
      <c r="A16" s="4" t="inlineStr">
        <is>
          <t>Amortization Period</t>
        </is>
      </c>
      <c r="B16" s="4" t="inlineStr">
        <is>
          <t>3 years</t>
        </is>
      </c>
    </row>
    <row r="17">
      <c r="A17" s="4" t="inlineStr">
        <is>
          <t>Maximum [Member]</t>
        </is>
      </c>
    </row>
    <row r="18">
      <c r="A18" s="3" t="inlineStr">
        <is>
          <t>Business Acquisition [Line Items]</t>
        </is>
      </c>
    </row>
    <row r="19">
      <c r="A19" s="4" t="inlineStr">
        <is>
          <t>Amortization Period</t>
        </is>
      </c>
      <c r="B19"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ro forma results of operations ¥ in Thousands</t>
        </is>
      </c>
      <c r="B1" s="2" t="inlineStr">
        <is>
          <t>12 Months Ended</t>
        </is>
      </c>
    </row>
    <row r="2">
      <c r="B2" s="2" t="inlineStr">
        <is>
          <t>Dec. 31, 2018CNY (¥)</t>
        </is>
      </c>
    </row>
    <row r="3">
      <c r="A3" s="3" t="inlineStr">
        <is>
          <t>Schedule of pro forma results of operations [Abstract]</t>
        </is>
      </c>
    </row>
    <row r="4">
      <c r="A4" s="4" t="inlineStr">
        <is>
          <t>Pro forma net revenues</t>
        </is>
      </c>
      <c r="B4" s="5" t="n">
        <v>537011</v>
      </c>
    </row>
    <row r="5">
      <c r="A5" s="4" t="inlineStr">
        <is>
          <t>Pro forma net loss attributable to Ucommune</t>
        </is>
      </c>
      <c r="B5" s="5" t="n">
        <v>-4721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 of Melo Inc. [Member] ¥ in Thousands</t>
        </is>
      </c>
      <c r="B1" s="2" t="inlineStr">
        <is>
          <t>12 Months Ended</t>
        </is>
      </c>
    </row>
    <row r="2">
      <c r="B2" s="2" t="inlineStr">
        <is>
          <t>Dec. 31, 2019CNY (¥)</t>
        </is>
      </c>
    </row>
    <row r="3">
      <c r="A3" s="3" t="inlineStr">
        <is>
          <t>Business Acquisitions (Details) - Schedule of purchase price allocated on the date of acquisition [Line Items]</t>
        </is>
      </c>
    </row>
    <row r="4">
      <c r="A4" s="4" t="inlineStr">
        <is>
          <t>Cash</t>
        </is>
      </c>
      <c r="B4" s="5" t="n">
        <v>634</v>
      </c>
    </row>
    <row r="5">
      <c r="A5" s="4" t="inlineStr">
        <is>
          <t>Other current assets</t>
        </is>
      </c>
      <c r="B5" s="7" t="n">
        <v>3335</v>
      </c>
    </row>
    <row r="6">
      <c r="A6" s="4" t="inlineStr">
        <is>
          <t>Property and equipment</t>
        </is>
      </c>
      <c r="B6" s="7" t="n">
        <v>370</v>
      </c>
    </row>
    <row r="7">
      <c r="A7" s="4" t="inlineStr">
        <is>
          <t>Intangible assets</t>
        </is>
      </c>
      <c r="B7" s="5" t="n">
        <v>13708</v>
      </c>
    </row>
    <row r="8">
      <c r="A8" s="4" t="inlineStr">
        <is>
          <t>Amortization Period</t>
        </is>
      </c>
      <c r="B8" s="4" t="inlineStr">
        <is>
          <t>19 years</t>
        </is>
      </c>
    </row>
    <row r="9">
      <c r="A9" s="4" t="inlineStr">
        <is>
          <t>ROU assets</t>
        </is>
      </c>
      <c r="B9" s="5" t="n">
        <v>301</v>
      </c>
    </row>
    <row r="10">
      <c r="A10" s="4" t="inlineStr">
        <is>
          <t>Lease liabilities, current</t>
        </is>
      </c>
      <c r="B10" s="7" t="n">
        <v>-127</v>
      </c>
    </row>
    <row r="11">
      <c r="A11" s="4" t="inlineStr">
        <is>
          <t>Current liabilities</t>
        </is>
      </c>
      <c r="B11" s="7" t="n">
        <v>-2881</v>
      </c>
    </row>
    <row r="12">
      <c r="A12" s="4" t="inlineStr">
        <is>
          <t>Lease liabilities, non-current</t>
        </is>
      </c>
      <c r="B12" s="7" t="n">
        <v>-174</v>
      </c>
    </row>
    <row r="13">
      <c r="A13" s="4" t="inlineStr">
        <is>
          <t>Goodwill</t>
        </is>
      </c>
      <c r="B13" s="7" t="n">
        <v>92717</v>
      </c>
    </row>
    <row r="14">
      <c r="A14" s="4" t="inlineStr">
        <is>
          <t>Total purchase consideration</t>
        </is>
      </c>
      <c r="B14" s="5" t="n">
        <v>1078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 forma results of operations - Pro Forma [Member] - CNY (¥) ¥ in Thousands</t>
        </is>
      </c>
      <c r="B1" s="2" t="inlineStr">
        <is>
          <t>12 Months Ended</t>
        </is>
      </c>
    </row>
    <row r="2">
      <c r="B2" s="2" t="inlineStr">
        <is>
          <t>Dec. 31, 2019</t>
        </is>
      </c>
      <c r="C2" s="2" t="inlineStr">
        <is>
          <t>Dec. 31, 2018</t>
        </is>
      </c>
    </row>
    <row r="3">
      <c r="A3" s="3" t="inlineStr">
        <is>
          <t>Business Acquisitions (Details) - Schedule of pro forma results of operations [Line Items]</t>
        </is>
      </c>
    </row>
    <row r="4">
      <c r="A4" s="4" t="inlineStr">
        <is>
          <t>Pro forma net revenues</t>
        </is>
      </c>
      <c r="B4" s="5" t="n">
        <v>1064580</v>
      </c>
      <c r="C4" s="5" t="n">
        <v>543245</v>
      </c>
    </row>
    <row r="5">
      <c r="A5" s="4" t="inlineStr">
        <is>
          <t>Pro forma net loss attributable to Ucommune</t>
        </is>
      </c>
      <c r="B5" s="5" t="n">
        <v>-600377</v>
      </c>
      <c r="C5" s="5" t="n">
        <v>-4913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audited Condensed Consolidated Statements of Cash Flow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c r="F2" s="2" t="inlineStr">
        <is>
          <t>Dec. 31, 2020USD ($)</t>
        </is>
      </c>
      <c r="G2" s="2" t="inlineStr">
        <is>
          <t>Dec. 31, 2019CNY (¥)</t>
        </is>
      </c>
      <c r="H2" s="2" t="inlineStr">
        <is>
          <t>Dec. 31, 2018CNY (¥)</t>
        </is>
      </c>
    </row>
    <row r="3">
      <c r="A3" s="3" t="inlineStr">
        <is>
          <t>Cash flows from operating activities:</t>
        </is>
      </c>
    </row>
    <row r="4">
      <c r="A4" s="4" t="inlineStr">
        <is>
          <t>Net loss</t>
        </is>
      </c>
      <c r="B4" s="5" t="n">
        <v>-283737</v>
      </c>
      <c r="C4" s="6" t="n">
        <v>-43944</v>
      </c>
      <c r="D4" s="5" t="n">
        <v>-189480</v>
      </c>
      <c r="E4" s="5" t="n">
        <v>-507944</v>
      </c>
      <c r="F4" s="6" t="n">
        <v>-77846</v>
      </c>
      <c r="G4" s="5" t="n">
        <v>-806673</v>
      </c>
      <c r="H4" s="5" t="n">
        <v>-445155</v>
      </c>
    </row>
    <row r="5">
      <c r="A5" s="3" t="inlineStr">
        <is>
          <t>Adjustments to reconcile net loss to net cash used in operating activities:</t>
        </is>
      </c>
    </row>
    <row r="6">
      <c r="A6" s="4" t="inlineStr">
        <is>
          <t>Depreciation of property and equipment</t>
        </is>
      </c>
      <c r="E6" s="7" t="n">
        <v>76353</v>
      </c>
      <c r="F6" s="7" t="n">
        <v>11702</v>
      </c>
      <c r="G6" s="7" t="n">
        <v>108303</v>
      </c>
      <c r="H6" s="7" t="n">
        <v>79162</v>
      </c>
    </row>
    <row r="7">
      <c r="A7" s="4" t="inlineStr">
        <is>
          <t>Amortization of intangible assets</t>
        </is>
      </c>
      <c r="E7" s="7" t="n">
        <v>11202</v>
      </c>
      <c r="F7" s="7" t="n">
        <v>1717</v>
      </c>
      <c r="G7" s="7" t="n">
        <v>10803</v>
      </c>
      <c r="H7" s="7" t="n">
        <v>1907</v>
      </c>
    </row>
    <row r="8">
      <c r="A8" s="4" t="inlineStr">
        <is>
          <t>Loss on disposal of property and equipment</t>
        </is>
      </c>
      <c r="E8" s="7" t="n">
        <v>138827</v>
      </c>
      <c r="F8" s="7" t="n">
        <v>21276</v>
      </c>
      <c r="G8" s="7" t="n">
        <v>30604</v>
      </c>
      <c r="H8" s="7" t="n">
        <v>7069</v>
      </c>
    </row>
    <row r="9">
      <c r="A9" s="4" t="inlineStr">
        <is>
          <t>Loss on disposal of intangible assets</t>
        </is>
      </c>
      <c r="E9" s="7" t="n">
        <v>608</v>
      </c>
      <c r="F9" s="7" t="n">
        <v>93</v>
      </c>
      <c r="G9" s="7" t="n">
        <v>14</v>
      </c>
      <c r="H9" s="4" t="inlineStr">
        <is>
          <t xml:space="preserve"> </t>
        </is>
      </c>
    </row>
    <row r="10">
      <c r="A10" s="4" t="inlineStr">
        <is>
          <t>Impairment of long-lived assets</t>
        </is>
      </c>
      <c r="E10" s="7" t="n">
        <v>36505</v>
      </c>
      <c r="F10" s="7" t="n">
        <v>5595</v>
      </c>
      <c r="G10" s="7" t="n">
        <v>52030</v>
      </c>
      <c r="H10" s="7" t="n">
        <v>111203</v>
      </c>
    </row>
    <row r="11">
      <c r="A11" s="4" t="inlineStr">
        <is>
          <t>Impairment of long-term investment</t>
        </is>
      </c>
      <c r="E11" s="7" t="n">
        <v>10060</v>
      </c>
      <c r="F11" s="7" t="n">
        <v>1542</v>
      </c>
      <c r="G11" s="7" t="n">
        <v>37453</v>
      </c>
      <c r="H11" s="7" t="n">
        <v>18990</v>
      </c>
    </row>
    <row r="12">
      <c r="A12" s="4" t="inlineStr">
        <is>
          <t>(Gain)/loss on disposal of subsidiaries</t>
        </is>
      </c>
      <c r="E12" s="7" t="n">
        <v>39703</v>
      </c>
      <c r="F12" s="7" t="n">
        <v>6085</v>
      </c>
      <c r="G12" s="4" t="inlineStr">
        <is>
          <t xml:space="preserve"> </t>
        </is>
      </c>
      <c r="H12" s="7" t="n">
        <v>-644</v>
      </c>
    </row>
    <row r="13">
      <c r="A13" s="4" t="inlineStr">
        <is>
          <t>Gain on disposal of long-term investments</t>
        </is>
      </c>
      <c r="E13" s="7" t="n">
        <v>-8561</v>
      </c>
      <c r="F13" s="7" t="n">
        <v>-1312</v>
      </c>
      <c r="G13" s="4" t="inlineStr">
        <is>
          <t xml:space="preserve"> </t>
        </is>
      </c>
      <c r="H13" s="7" t="n">
        <v>-2030</v>
      </c>
    </row>
    <row r="14">
      <c r="A14" s="4" t="inlineStr">
        <is>
          <t>Amortization of right-of-use assets</t>
        </is>
      </c>
      <c r="E14" s="7" t="n">
        <v>159738</v>
      </c>
      <c r="F14" s="7" t="n">
        <v>24481</v>
      </c>
      <c r="G14" s="7" t="n">
        <v>289005</v>
      </c>
      <c r="H14" s="7" t="n">
        <v>288076</v>
      </c>
    </row>
    <row r="15">
      <c r="A15" s="4" t="inlineStr">
        <is>
          <t>Remeasurement gain of previously held equity interests in connection with step acquisitions</t>
        </is>
      </c>
      <c r="E15" s="4" t="inlineStr">
        <is>
          <t xml:space="preserve"> </t>
        </is>
      </c>
      <c r="F15" s="4" t="inlineStr">
        <is>
          <t xml:space="preserve"> </t>
        </is>
      </c>
      <c r="G15" s="7" t="n">
        <v>-386</v>
      </c>
      <c r="H15" s="7" t="n">
        <v>-27543</v>
      </c>
    </row>
    <row r="16">
      <c r="A16" s="4" t="inlineStr">
        <is>
          <t>Change in fair value of liabilities to be settled in shares</t>
        </is>
      </c>
      <c r="E16" s="4" t="inlineStr">
        <is>
          <t xml:space="preserve"> </t>
        </is>
      </c>
      <c r="F16" s="4" t="inlineStr">
        <is>
          <t xml:space="preserve"> </t>
        </is>
      </c>
      <c r="G16" s="7" t="n">
        <v>179475</v>
      </c>
      <c r="H16" s="7" t="n">
        <v>-25607</v>
      </c>
    </row>
    <row r="17">
      <c r="A17" s="4" t="inlineStr">
        <is>
          <t>Share-based compensation</t>
        </is>
      </c>
      <c r="E17" s="7" t="n">
        <v>202333</v>
      </c>
      <c r="F17" s="7" t="n">
        <v>31009</v>
      </c>
      <c r="G17" s="4" t="inlineStr">
        <is>
          <t xml:space="preserve"> </t>
        </is>
      </c>
      <c r="H17" s="4" t="inlineStr">
        <is>
          <t xml:space="preserve"> </t>
        </is>
      </c>
    </row>
    <row r="18">
      <c r="A18" s="4" t="inlineStr">
        <is>
          <t>Bad debt expense</t>
        </is>
      </c>
      <c r="E18" s="7" t="n">
        <v>19439</v>
      </c>
      <c r="F18" s="7" t="n">
        <v>2979</v>
      </c>
      <c r="G18" s="7" t="n">
        <v>4950</v>
      </c>
      <c r="H18" s="7" t="n">
        <v>7352</v>
      </c>
    </row>
    <row r="19">
      <c r="A19" s="4" t="inlineStr">
        <is>
          <t>Loss from equity method investment</t>
        </is>
      </c>
      <c r="E19" s="7" t="n">
        <v>639</v>
      </c>
      <c r="F19" s="7" t="n">
        <v>98</v>
      </c>
      <c r="G19" s="7" t="n">
        <v>1548</v>
      </c>
      <c r="H19" s="7" t="n">
        <v>948</v>
      </c>
    </row>
    <row r="20">
      <c r="A20" s="4" t="inlineStr">
        <is>
          <t>Deferred income tax benefit</t>
        </is>
      </c>
      <c r="B20" s="7" t="n">
        <v>-442</v>
      </c>
      <c r="D20" s="7" t="n">
        <v>-442</v>
      </c>
      <c r="E20" s="7" t="n">
        <v>-884</v>
      </c>
      <c r="F20" s="7" t="n">
        <v>-135</v>
      </c>
      <c r="G20" s="7" t="n">
        <v>-884</v>
      </c>
      <c r="H20" s="7" t="n">
        <v>-47</v>
      </c>
    </row>
    <row r="21">
      <c r="A21" s="3" t="inlineStr">
        <is>
          <t>Changes in operating assets and liabilities:</t>
        </is>
      </c>
    </row>
    <row r="22">
      <c r="A22" s="4" t="inlineStr">
        <is>
          <t>Accounts receivable</t>
        </is>
      </c>
      <c r="E22" s="7" t="n">
        <v>-47483</v>
      </c>
      <c r="F22" s="7" t="n">
        <v>-7277</v>
      </c>
      <c r="G22" s="7" t="n">
        <v>-19821</v>
      </c>
      <c r="H22" s="7" t="n">
        <v>543</v>
      </c>
    </row>
    <row r="23">
      <c r="A23" s="4" t="inlineStr">
        <is>
          <t>Prepaid expenses and other current assets</t>
        </is>
      </c>
      <c r="E23" s="7" t="n">
        <v>8060</v>
      </c>
      <c r="F23" s="7" t="n">
        <v>1235</v>
      </c>
      <c r="G23" s="7" t="n">
        <v>-6570</v>
      </c>
      <c r="H23" s="7" t="n">
        <v>11097</v>
      </c>
    </row>
    <row r="24">
      <c r="A24" s="4" t="inlineStr">
        <is>
          <t>Other non current assets</t>
        </is>
      </c>
      <c r="E24" s="7" t="n">
        <v>5741</v>
      </c>
      <c r="F24" s="7" t="n">
        <v>880</v>
      </c>
      <c r="G24" s="7" t="n">
        <v>5308</v>
      </c>
      <c r="H24" s="4" t="inlineStr">
        <is>
          <t xml:space="preserve"> </t>
        </is>
      </c>
    </row>
    <row r="25">
      <c r="A25" s="4" t="inlineStr">
        <is>
          <t>Amount due from related parties</t>
        </is>
      </c>
      <c r="E25" s="7" t="n">
        <v>28693</v>
      </c>
      <c r="F25" s="7" t="n">
        <v>4397</v>
      </c>
      <c r="G25" s="7" t="n">
        <v>-27814</v>
      </c>
      <c r="H25" s="7" t="n">
        <v>21956</v>
      </c>
    </row>
    <row r="26">
      <c r="A26" s="4" t="inlineStr">
        <is>
          <t>Long-term prepaid expenses</t>
        </is>
      </c>
      <c r="E26" s="7" t="n">
        <v>3092</v>
      </c>
      <c r="F26" s="7" t="n">
        <v>474</v>
      </c>
      <c r="G26" s="7" t="n">
        <v>-1274</v>
      </c>
      <c r="H26" s="7" t="n">
        <v>1413</v>
      </c>
    </row>
    <row r="27">
      <c r="A27" s="4" t="inlineStr">
        <is>
          <t>Rental deposit, non-current</t>
        </is>
      </c>
      <c r="E27" s="7" t="n">
        <v>35784</v>
      </c>
      <c r="F27" s="7" t="n">
        <v>5484</v>
      </c>
      <c r="G27" s="7" t="n">
        <v>-6900</v>
      </c>
      <c r="H27" s="7" t="n">
        <v>-21813</v>
      </c>
    </row>
    <row r="28">
      <c r="A28" s="4" t="inlineStr">
        <is>
          <t>Accounts payable</t>
        </is>
      </c>
      <c r="E28" s="7" t="n">
        <v>40593</v>
      </c>
      <c r="F28" s="7" t="n">
        <v>6221</v>
      </c>
      <c r="G28" s="7" t="n">
        <v>46401</v>
      </c>
      <c r="H28" s="7" t="n">
        <v>8845</v>
      </c>
    </row>
    <row r="29">
      <c r="A29" s="4" t="inlineStr">
        <is>
          <t>Note payable</t>
        </is>
      </c>
      <c r="E29" s="7" t="n">
        <v>12105</v>
      </c>
      <c r="F29" s="7" t="n">
        <v>1855</v>
      </c>
      <c r="G29" s="4" t="inlineStr">
        <is>
          <t xml:space="preserve"> </t>
        </is>
      </c>
      <c r="H29" s="4" t="inlineStr">
        <is>
          <t xml:space="preserve"> </t>
        </is>
      </c>
    </row>
    <row r="30">
      <c r="A30" s="4" t="inlineStr">
        <is>
          <t>Accrued expenses and other current liabilities</t>
        </is>
      </c>
      <c r="E30" s="7" t="n">
        <v>-20984</v>
      </c>
      <c r="F30" s="7" t="n">
        <v>-3215</v>
      </c>
      <c r="G30" s="7" t="n">
        <v>43549</v>
      </c>
      <c r="H30" s="7" t="n">
        <v>48239</v>
      </c>
    </row>
    <row r="31">
      <c r="A31" s="4" t="inlineStr">
        <is>
          <t>Advanced workspace membership fee</t>
        </is>
      </c>
      <c r="E31" s="7" t="n">
        <v>-44769</v>
      </c>
      <c r="F31" s="7" t="n">
        <v>-6861</v>
      </c>
      <c r="G31" s="7" t="n">
        <v>12393</v>
      </c>
      <c r="H31" s="7" t="n">
        <v>8869</v>
      </c>
    </row>
    <row r="32">
      <c r="A32" s="4" t="inlineStr">
        <is>
          <t>Contract liabilities</t>
        </is>
      </c>
      <c r="E32" s="7" t="n">
        <v>-9041</v>
      </c>
      <c r="F32" s="7" t="n">
        <v>-1386</v>
      </c>
      <c r="G32" s="7" t="n">
        <v>8569</v>
      </c>
      <c r="H32" s="7" t="n">
        <v>14905</v>
      </c>
    </row>
    <row r="33">
      <c r="A33" s="4" t="inlineStr">
        <is>
          <t>Income tax payable</t>
        </is>
      </c>
      <c r="E33" s="7" t="n">
        <v>1041</v>
      </c>
      <c r="F33" s="7" t="n">
        <v>160</v>
      </c>
      <c r="G33" s="7" t="n">
        <v>-5422</v>
      </c>
      <c r="H33" s="7" t="n">
        <v>-2571</v>
      </c>
    </row>
    <row r="34">
      <c r="A34" s="4" t="inlineStr">
        <is>
          <t>Deferred subsidy income</t>
        </is>
      </c>
      <c r="E34" s="7" t="n">
        <v>-2412</v>
      </c>
      <c r="F34" s="7" t="n">
        <v>-370</v>
      </c>
      <c r="G34" s="7" t="n">
        <v>-6383</v>
      </c>
      <c r="H34" s="7" t="n">
        <v>-1179</v>
      </c>
    </row>
    <row r="35">
      <c r="A35" s="4" t="inlineStr">
        <is>
          <t>Amount due to related parties</t>
        </is>
      </c>
      <c r="E35" s="7" t="n">
        <v>8549</v>
      </c>
      <c r="F35" s="7" t="n">
        <v>1310</v>
      </c>
      <c r="G35" s="7" t="n">
        <v>37108</v>
      </c>
      <c r="H35" s="7" t="n">
        <v>6179</v>
      </c>
    </row>
    <row r="36">
      <c r="A36" s="4" t="inlineStr">
        <is>
          <t>Lease liabilities</t>
        </is>
      </c>
      <c r="E36" s="7" t="n">
        <v>-229570</v>
      </c>
      <c r="F36" s="7" t="n">
        <v>-35183</v>
      </c>
      <c r="G36" s="7" t="n">
        <v>-217505</v>
      </c>
      <c r="H36" s="7" t="n">
        <v>-167324</v>
      </c>
    </row>
    <row r="37">
      <c r="A37" s="4" t="inlineStr">
        <is>
          <t>Change in held for sale assets</t>
        </is>
      </c>
      <c r="E37" s="7" t="n">
        <v>-3258</v>
      </c>
      <c r="F37" s="7" t="n">
        <v>-499</v>
      </c>
      <c r="G37" s="7" t="n">
        <v>-10181</v>
      </c>
      <c r="H37" s="4" t="inlineStr">
        <is>
          <t xml:space="preserve"> </t>
        </is>
      </c>
    </row>
    <row r="38">
      <c r="A38" s="4" t="inlineStr">
        <is>
          <t>Change in held for sale liabilities</t>
        </is>
      </c>
      <c r="E38" s="7" t="n">
        <v>6068</v>
      </c>
      <c r="F38" s="7" t="n">
        <v>930</v>
      </c>
      <c r="G38" s="7" t="n">
        <v>18862</v>
      </c>
      <c r="H38" s="4" t="inlineStr">
        <is>
          <t xml:space="preserve"> </t>
        </is>
      </c>
    </row>
    <row r="39">
      <c r="A39" s="4" t="inlineStr">
        <is>
          <t>Refundable deposits from members, non-current</t>
        </is>
      </c>
      <c r="E39" s="7" t="n">
        <v>2129</v>
      </c>
      <c r="F39" s="7" t="n">
        <v>326</v>
      </c>
      <c r="G39" s="7" t="n">
        <v>81</v>
      </c>
      <c r="H39" s="7" t="n">
        <v>5089</v>
      </c>
    </row>
    <row r="40">
      <c r="A40" s="4" t="inlineStr">
        <is>
          <t>Net cash provided by (used in) operating activities</t>
        </is>
      </c>
      <c r="B40" s="7" t="n">
        <v>-109696</v>
      </c>
      <c r="C40" s="7" t="n">
        <v>-16986</v>
      </c>
      <c r="D40" s="7" t="n">
        <v>2418</v>
      </c>
      <c r="E40" s="7" t="n">
        <v>-27644</v>
      </c>
      <c r="F40" s="7" t="n">
        <v>-4235</v>
      </c>
      <c r="G40" s="7" t="n">
        <v>-223357</v>
      </c>
      <c r="H40" s="7" t="n">
        <v>-52071</v>
      </c>
    </row>
    <row r="41">
      <c r="A41" s="3" t="inlineStr">
        <is>
          <t>Cash Flows from investing activities</t>
        </is>
      </c>
    </row>
    <row r="42">
      <c r="A42" s="4" t="inlineStr">
        <is>
          <t>Purchase of term deposits</t>
        </is>
      </c>
      <c r="D42" s="7" t="n">
        <v>-44450</v>
      </c>
      <c r="E42" s="7" t="n">
        <v>-40960</v>
      </c>
      <c r="F42" s="7" t="n">
        <v>-6277</v>
      </c>
      <c r="G42" s="7" t="n">
        <v>-41712</v>
      </c>
      <c r="H42" s="7" t="n">
        <v>-17000</v>
      </c>
    </row>
    <row r="43">
      <c r="A43" s="4" t="inlineStr">
        <is>
          <t>Settlement of term deposits</t>
        </is>
      </c>
      <c r="B43" s="7" t="n">
        <v>42950</v>
      </c>
      <c r="C43" s="7" t="n">
        <v>6652</v>
      </c>
      <c r="D43" s="7" t="n">
        <v>43215</v>
      </c>
      <c r="E43" s="7" t="n">
        <v>26715</v>
      </c>
      <c r="F43" s="7" t="n">
        <v>4094</v>
      </c>
      <c r="G43" s="7" t="n">
        <v>24000</v>
      </c>
      <c r="H43" s="4" t="inlineStr">
        <is>
          <t xml:space="preserve"> </t>
        </is>
      </c>
    </row>
    <row r="44">
      <c r="A44" s="4" t="inlineStr">
        <is>
          <t>Purchase of short-term investments</t>
        </is>
      </c>
      <c r="B44" s="7" t="n">
        <v>-295572</v>
      </c>
      <c r="C44" s="7" t="n">
        <v>-45778</v>
      </c>
      <c r="D44" s="7" t="n">
        <v>-67450</v>
      </c>
      <c r="E44" s="7" t="n">
        <v>-24980</v>
      </c>
      <c r="F44" s="7" t="n">
        <v>-3828</v>
      </c>
      <c r="G44" s="7" t="n">
        <v>-321940</v>
      </c>
      <c r="H44" s="7" t="n">
        <v>-32200</v>
      </c>
    </row>
    <row r="45">
      <c r="A45" s="4" t="inlineStr">
        <is>
          <t>Settlement of short-term investments</t>
        </is>
      </c>
      <c r="B45" s="7" t="n">
        <v>291242</v>
      </c>
      <c r="C45" s="7" t="n">
        <v>45108</v>
      </c>
      <c r="D45" s="7" t="n">
        <v>91500</v>
      </c>
      <c r="E45" s="7" t="n">
        <v>57010</v>
      </c>
      <c r="F45" s="7" t="n">
        <v>8737</v>
      </c>
      <c r="G45" s="7" t="n">
        <v>317200</v>
      </c>
      <c r="H45" s="7" t="n">
        <v>206400</v>
      </c>
    </row>
    <row r="46">
      <c r="A46" s="4" t="inlineStr">
        <is>
          <t>Purchase of property and equipment</t>
        </is>
      </c>
      <c r="B46" s="7" t="n">
        <v>-38592</v>
      </c>
      <c r="C46" s="7" t="n">
        <v>-5977</v>
      </c>
      <c r="D46" s="7" t="n">
        <v>-57879</v>
      </c>
      <c r="E46" s="7" t="n">
        <v>-95433</v>
      </c>
      <c r="F46" s="7" t="n">
        <v>-14626</v>
      </c>
      <c r="G46" s="7" t="n">
        <v>-173571</v>
      </c>
      <c r="H46" s="7" t="n">
        <v>-135239</v>
      </c>
    </row>
    <row r="47">
      <c r="A47" s="4" t="inlineStr">
        <is>
          <t>Proceeds from disposal of property and equipment</t>
        </is>
      </c>
      <c r="B47" s="7" t="n">
        <v>61</v>
      </c>
      <c r="C47" s="7" t="n">
        <v>9</v>
      </c>
      <c r="E47" s="7" t="n">
        <v>55</v>
      </c>
      <c r="F47" s="7" t="n">
        <v>8</v>
      </c>
      <c r="G47" s="7" t="n">
        <v>1089</v>
      </c>
      <c r="H47" s="7" t="n">
        <v>642</v>
      </c>
    </row>
    <row r="48">
      <c r="A48" s="4" t="inlineStr">
        <is>
          <t>Purchase for intangible assets</t>
        </is>
      </c>
      <c r="B48" s="7" t="n">
        <v>8</v>
      </c>
      <c r="C48" s="7" t="n">
        <v>1</v>
      </c>
      <c r="E48" s="7" t="n">
        <v>-125</v>
      </c>
      <c r="F48" s="7" t="n">
        <v>-19</v>
      </c>
      <c r="G48" s="7" t="n">
        <v>-4345</v>
      </c>
      <c r="H48" s="7" t="n">
        <v>-607</v>
      </c>
    </row>
    <row r="49">
      <c r="A49" s="4" t="inlineStr">
        <is>
          <t>Loan provided to related parties</t>
        </is>
      </c>
      <c r="E49" s="4" t="inlineStr">
        <is>
          <t xml:space="preserve"> </t>
        </is>
      </c>
      <c r="F49" s="4" t="inlineStr">
        <is>
          <t xml:space="preserve"> </t>
        </is>
      </c>
      <c r="G49" s="4" t="inlineStr">
        <is>
          <t xml:space="preserve"> </t>
        </is>
      </c>
      <c r="H49" s="7" t="n">
        <v>-8020</v>
      </c>
    </row>
    <row r="50">
      <c r="A50" s="4" t="inlineStr">
        <is>
          <t>Loan provided to third parties</t>
        </is>
      </c>
      <c r="E50" s="7" t="n">
        <v>-17000</v>
      </c>
      <c r="F50" s="7" t="n">
        <v>-2605</v>
      </c>
      <c r="G50" s="4" t="inlineStr">
        <is>
          <t xml:space="preserve"> </t>
        </is>
      </c>
      <c r="H50" s="7" t="n">
        <v>-70000</v>
      </c>
    </row>
    <row r="51">
      <c r="A51" s="4" t="inlineStr">
        <is>
          <t>Loan collected from related parties</t>
        </is>
      </c>
      <c r="E51" s="4" t="inlineStr">
        <is>
          <t xml:space="preserve"> </t>
        </is>
      </c>
      <c r="F51" s="4" t="inlineStr">
        <is>
          <t xml:space="preserve"> </t>
        </is>
      </c>
      <c r="G51" s="7" t="n">
        <v>2200</v>
      </c>
      <c r="H51" s="4" t="inlineStr">
        <is>
          <t xml:space="preserve"> </t>
        </is>
      </c>
    </row>
    <row r="52">
      <c r="A52" s="4" t="inlineStr">
        <is>
          <t>Loan collected from third parties</t>
        </is>
      </c>
      <c r="E52" s="4" t="inlineStr">
        <is>
          <t xml:space="preserve"> </t>
        </is>
      </c>
      <c r="F52" s="4" t="inlineStr">
        <is>
          <t xml:space="preserve"> </t>
        </is>
      </c>
      <c r="G52" s="7" t="n">
        <v>190000</v>
      </c>
      <c r="H52" s="4" t="inlineStr">
        <is>
          <t xml:space="preserve"> </t>
        </is>
      </c>
    </row>
    <row r="53">
      <c r="A53" s="4" t="inlineStr">
        <is>
          <t>Payment for long-term investment</t>
        </is>
      </c>
      <c r="B53" s="7" t="n">
        <v>-14603</v>
      </c>
      <c r="C53" s="7" t="n">
        <v>-2262</v>
      </c>
      <c r="E53" s="4" t="inlineStr">
        <is>
          <t xml:space="preserve"> </t>
        </is>
      </c>
      <c r="F53" s="4" t="inlineStr">
        <is>
          <t xml:space="preserve"> </t>
        </is>
      </c>
      <c r="G53" s="7" t="n">
        <v>-1978</v>
      </c>
      <c r="H53" s="7" t="n">
        <v>-6250</v>
      </c>
    </row>
    <row r="54">
      <c r="A54" s="4" t="inlineStr">
        <is>
          <t>Proceeds from disposal of long-term investments</t>
        </is>
      </c>
      <c r="D54" s="7" t="n">
        <v>900</v>
      </c>
      <c r="E54" s="7" t="n">
        <v>9940</v>
      </c>
      <c r="F54" s="7" t="n">
        <v>1523</v>
      </c>
      <c r="G54" s="4" t="inlineStr">
        <is>
          <t xml:space="preserve"> </t>
        </is>
      </c>
      <c r="H54" s="7" t="n">
        <v>3000</v>
      </c>
    </row>
    <row r="55">
      <c r="A55" s="4" t="inlineStr">
        <is>
          <t>Cash received from disposal of subsidiaries</t>
        </is>
      </c>
      <c r="B55" s="7" t="n">
        <v>205</v>
      </c>
      <c r="C55" s="7" t="n">
        <v>32</v>
      </c>
    </row>
    <row r="56">
      <c r="A56" s="4" t="inlineStr">
        <is>
          <t>Cash paid for business acquisition, net of cash received</t>
        </is>
      </c>
      <c r="B56" s="7" t="n">
        <v>4976</v>
      </c>
      <c r="C56" s="7" t="n">
        <v>771</v>
      </c>
    </row>
    <row r="57">
      <c r="A57" s="4" t="inlineStr">
        <is>
          <t>Cash deduction due to disposal of subsidiaries</t>
        </is>
      </c>
      <c r="D57" s="7" t="n">
        <v>-4487</v>
      </c>
    </row>
    <row r="58">
      <c r="A58" s="4" t="inlineStr">
        <is>
          <t>Investment of cash in Trust Account</t>
        </is>
      </c>
      <c r="B58" s="7" t="n">
        <v>-19041</v>
      </c>
      <c r="C58" s="7" t="n">
        <v>-2949</v>
      </c>
    </row>
    <row r="59">
      <c r="A59" s="4" t="inlineStr">
        <is>
          <t>Cash deduction due to disposal of a subsidiary</t>
        </is>
      </c>
      <c r="E59" s="7" t="n">
        <v>-4480</v>
      </c>
      <c r="F59" s="7" t="n">
        <v>-687</v>
      </c>
      <c r="G59" s="4" t="inlineStr">
        <is>
          <t xml:space="preserve"> </t>
        </is>
      </c>
      <c r="H59" s="7" t="n">
        <v>-324</v>
      </c>
    </row>
    <row r="60">
      <c r="A60" s="4" t="inlineStr">
        <is>
          <t>Cash received for business acquisitions, net of cash paid</t>
        </is>
      </c>
      <c r="E60" s="4" t="inlineStr">
        <is>
          <t xml:space="preserve"> </t>
        </is>
      </c>
      <c r="F60" s="4" t="inlineStr">
        <is>
          <t xml:space="preserve"> </t>
        </is>
      </c>
      <c r="G60" s="7" t="n">
        <v>16481</v>
      </c>
      <c r="H60" s="7" t="n">
        <v>29913</v>
      </c>
    </row>
    <row r="61">
      <c r="A61" s="4" t="inlineStr">
        <is>
          <t>Proceeds from disposal of subsidiaries</t>
        </is>
      </c>
      <c r="E61" s="7" t="n">
        <v>50000</v>
      </c>
      <c r="F61" s="7" t="n">
        <v>7663</v>
      </c>
      <c r="G61" s="4" t="inlineStr">
        <is>
          <t xml:space="preserve"> </t>
        </is>
      </c>
      <c r="H61" s="4" t="inlineStr">
        <is>
          <t xml:space="preserve"> </t>
        </is>
      </c>
    </row>
    <row r="62">
      <c r="A62" s="4" t="inlineStr">
        <is>
          <t>Net cash provided by (used in) investing activities</t>
        </is>
      </c>
      <c r="B62" s="7" t="n">
        <v>-28366</v>
      </c>
      <c r="C62" s="7" t="n">
        <v>-4393</v>
      </c>
      <c r="D62" s="7" t="n">
        <v>-38651</v>
      </c>
      <c r="E62" s="7" t="n">
        <v>-39258</v>
      </c>
      <c r="F62" s="7" t="n">
        <v>-6017</v>
      </c>
      <c r="G62" s="7" t="n">
        <v>7424</v>
      </c>
      <c r="H62" s="7" t="n">
        <v>-29685</v>
      </c>
    </row>
    <row r="63">
      <c r="A63" s="3" t="inlineStr">
        <is>
          <t>Cash flows from financing activities</t>
        </is>
      </c>
    </row>
    <row r="64">
      <c r="A64" s="4" t="inlineStr">
        <is>
          <t>Capital contribution from shareholders</t>
        </is>
      </c>
      <c r="D64" s="7" t="n">
        <v>9</v>
      </c>
      <c r="E64" s="4" t="inlineStr">
        <is>
          <t xml:space="preserve"> </t>
        </is>
      </c>
      <c r="F64" s="4" t="inlineStr">
        <is>
          <t xml:space="preserve"> </t>
        </is>
      </c>
      <c r="G64" s="4" t="inlineStr">
        <is>
          <t xml:space="preserve"> </t>
        </is>
      </c>
      <c r="H64" s="7" t="n">
        <v>4499</v>
      </c>
    </row>
    <row r="65">
      <c r="A65" s="4" t="inlineStr">
        <is>
          <t>Capital contribution from noncontrolling shareholders</t>
        </is>
      </c>
      <c r="B65" s="7" t="n">
        <v>24</v>
      </c>
      <c r="C65" s="7" t="n">
        <v>4</v>
      </c>
      <c r="E65" s="4" t="inlineStr">
        <is>
          <t xml:space="preserve"> </t>
        </is>
      </c>
      <c r="F65" s="4" t="inlineStr">
        <is>
          <t xml:space="preserve"> </t>
        </is>
      </c>
      <c r="G65" s="7" t="n">
        <v>4110</v>
      </c>
      <c r="H65" s="7" t="n">
        <v>10174</v>
      </c>
    </row>
    <row r="66">
      <c r="A66" s="4" t="inlineStr">
        <is>
          <t>Subscription received to be settled in shares</t>
        </is>
      </c>
      <c r="E66" s="4" t="inlineStr">
        <is>
          <t xml:space="preserve"> </t>
        </is>
      </c>
      <c r="F66" s="4" t="inlineStr">
        <is>
          <t xml:space="preserve"> </t>
        </is>
      </c>
      <c r="G66" s="4" t="inlineStr">
        <is>
          <t xml:space="preserve"> </t>
        </is>
      </c>
      <c r="H66" s="7" t="n">
        <v>126545</v>
      </c>
    </row>
    <row r="67">
      <c r="A67" s="4" t="inlineStr">
        <is>
          <t>Cash paid for listing fee</t>
        </is>
      </c>
      <c r="E67" s="4" t="inlineStr">
        <is>
          <t xml:space="preserve"> </t>
        </is>
      </c>
      <c r="F67" s="4" t="inlineStr">
        <is>
          <t xml:space="preserve"> </t>
        </is>
      </c>
      <c r="G67" s="7" t="n">
        <v>-6299</v>
      </c>
      <c r="H67" s="4" t="inlineStr">
        <is>
          <t xml:space="preserve"> </t>
        </is>
      </c>
    </row>
    <row r="68">
      <c r="A68" s="4" t="inlineStr">
        <is>
          <t>Acquisition of noncontrolling interest</t>
        </is>
      </c>
      <c r="B68" s="7" t="n">
        <v>-450</v>
      </c>
      <c r="C68" s="7" t="n">
        <v>-70</v>
      </c>
      <c r="E68" s="4" t="inlineStr">
        <is>
          <t xml:space="preserve"> </t>
        </is>
      </c>
      <c r="F68" s="4" t="inlineStr">
        <is>
          <t xml:space="preserve"> </t>
        </is>
      </c>
      <c r="G68" s="7" t="n">
        <v>-2720</v>
      </c>
      <c r="H68" s="4" t="inlineStr">
        <is>
          <t xml:space="preserve"> </t>
        </is>
      </c>
    </row>
    <row r="69">
      <c r="A69" s="4" t="inlineStr">
        <is>
          <t>Loan repaid to related parties</t>
        </is>
      </c>
      <c r="B69" s="7" t="n">
        <v>-9750</v>
      </c>
      <c r="C69" s="7" t="n">
        <v>-1510</v>
      </c>
      <c r="E69" s="7" t="n">
        <v>-23800</v>
      </c>
      <c r="F69" s="7" t="n">
        <v>-3648</v>
      </c>
      <c r="G69" s="7" t="n">
        <v>-6906</v>
      </c>
      <c r="H69" s="7" t="n">
        <v>-11316</v>
      </c>
    </row>
    <row r="70">
      <c r="A70" s="4" t="inlineStr">
        <is>
          <t>Loan received from related parties</t>
        </is>
      </c>
      <c r="D70" s="7" t="n">
        <v>3000</v>
      </c>
      <c r="E70" s="7" t="n">
        <v>34550</v>
      </c>
      <c r="F70" s="7" t="n">
        <v>5295</v>
      </c>
      <c r="G70" s="4" t="inlineStr">
        <is>
          <t xml:space="preserve"> </t>
        </is>
      </c>
      <c r="H70" s="4" t="inlineStr">
        <is>
          <t xml:space="preserve"> </t>
        </is>
      </c>
    </row>
    <row r="71">
      <c r="A71" s="4" t="inlineStr">
        <is>
          <t>Loan received from third parties</t>
        </is>
      </c>
      <c r="B71" s="7" t="n">
        <v>34743</v>
      </c>
      <c r="C71" s="7" t="n">
        <v>5381</v>
      </c>
      <c r="D71" s="7" t="n">
        <v>47476</v>
      </c>
      <c r="E71" s="7" t="n">
        <v>97017</v>
      </c>
      <c r="F71" s="7" t="n">
        <v>14869</v>
      </c>
      <c r="G71" s="7" t="n">
        <v>120165</v>
      </c>
      <c r="H71" s="7" t="n">
        <v>59960</v>
      </c>
    </row>
    <row r="72">
      <c r="A72" s="4" t="inlineStr">
        <is>
          <t>Loan repaid to third parties</t>
        </is>
      </c>
      <c r="B72" s="7" t="n">
        <v>-23097</v>
      </c>
      <c r="C72" s="7" t="n">
        <v>-3577</v>
      </c>
      <c r="D72" s="7" t="n">
        <v>-73393</v>
      </c>
      <c r="E72" s="7" t="n">
        <v>-160188</v>
      </c>
      <c r="F72" s="7" t="n">
        <v>-24550</v>
      </c>
      <c r="G72" s="7" t="n">
        <v>-73733</v>
      </c>
      <c r="H72" s="4" t="inlineStr">
        <is>
          <t xml:space="preserve"> </t>
        </is>
      </c>
    </row>
    <row r="73">
      <c r="A73" s="4" t="inlineStr">
        <is>
          <t>Underwritten public offering financing, net of listing fee</t>
        </is>
      </c>
      <c r="B73" s="7" t="n">
        <v>111559</v>
      </c>
      <c r="C73" s="7" t="n">
        <v>17278</v>
      </c>
    </row>
    <row r="74">
      <c r="A74" s="4" t="inlineStr">
        <is>
          <t>Reverse recapitalization</t>
        </is>
      </c>
      <c r="E74" s="7" t="n">
        <v>35881</v>
      </c>
      <c r="F74" s="7" t="n">
        <v>5499</v>
      </c>
      <c r="G74" s="4" t="inlineStr">
        <is>
          <t xml:space="preserve"> </t>
        </is>
      </c>
      <c r="H74" s="4" t="inlineStr">
        <is>
          <t xml:space="preserve"> </t>
        </is>
      </c>
    </row>
    <row r="75">
      <c r="A75" s="4" t="inlineStr">
        <is>
          <t>Equity financing through PIPE, net</t>
        </is>
      </c>
      <c r="E75" s="7" t="n">
        <v>371366</v>
      </c>
      <c r="F75" s="7" t="n">
        <v>56914</v>
      </c>
      <c r="G75" s="4" t="inlineStr">
        <is>
          <t xml:space="preserve"> </t>
        </is>
      </c>
      <c r="H75" s="4" t="inlineStr">
        <is>
          <t xml:space="preserve"> </t>
        </is>
      </c>
    </row>
    <row r="76">
      <c r="A76" s="4" t="inlineStr">
        <is>
          <t>Repayment for convertible bond</t>
        </is>
      </c>
      <c r="E76" s="7" t="n">
        <v>-65250</v>
      </c>
      <c r="F76" s="7" t="n">
        <v>-10000</v>
      </c>
      <c r="G76" s="4" t="inlineStr">
        <is>
          <t xml:space="preserve"> </t>
        </is>
      </c>
      <c r="H76" s="4" t="inlineStr">
        <is>
          <t xml:space="preserve"> </t>
        </is>
      </c>
    </row>
    <row r="77">
      <c r="A77" s="4" t="inlineStr">
        <is>
          <t>Cash received from issuing convertible bond</t>
        </is>
      </c>
      <c r="E77" s="4" t="inlineStr">
        <is>
          <t xml:space="preserve"> </t>
        </is>
      </c>
      <c r="F77" s="4" t="inlineStr">
        <is>
          <t xml:space="preserve"> </t>
        </is>
      </c>
      <c r="G77" s="7" t="n">
        <v>69762</v>
      </c>
      <c r="H77" s="4" t="inlineStr">
        <is>
          <t xml:space="preserve"> </t>
        </is>
      </c>
    </row>
    <row r="78">
      <c r="A78" s="4" t="inlineStr">
        <is>
          <t>Net cash provided by (used in) financing activities</t>
        </is>
      </c>
      <c r="B78" s="7" t="n">
        <v>113029</v>
      </c>
      <c r="C78" s="7" t="n">
        <v>17506</v>
      </c>
      <c r="D78" s="7" t="n">
        <v>-22908</v>
      </c>
      <c r="E78" s="7" t="n">
        <v>289576</v>
      </c>
      <c r="F78" s="7" t="n">
        <v>44379</v>
      </c>
      <c r="G78" s="7" t="n">
        <v>104379</v>
      </c>
      <c r="H78" s="7" t="n">
        <v>189862</v>
      </c>
    </row>
    <row r="79">
      <c r="A79" s="4" t="inlineStr">
        <is>
          <t>Effects of exchange rate changes</t>
        </is>
      </c>
      <c r="B79" s="7" t="n">
        <v>-1760</v>
      </c>
      <c r="C79" s="7" t="n">
        <v>-277</v>
      </c>
      <c r="D79" s="7" t="n">
        <v>1661</v>
      </c>
      <c r="E79" s="7" t="n">
        <v>-18185</v>
      </c>
      <c r="F79" s="7" t="n">
        <v>-2787</v>
      </c>
      <c r="G79" s="7" t="n">
        <v>-51</v>
      </c>
      <c r="H79" s="7" t="n">
        <v>57</v>
      </c>
    </row>
    <row r="80">
      <c r="A80" s="4" t="inlineStr">
        <is>
          <t>Net decrease in cash, cash equivalents and restricted cash</t>
        </is>
      </c>
      <c r="B80" s="7" t="n">
        <v>-26793</v>
      </c>
      <c r="C80" s="7" t="n">
        <v>-4150</v>
      </c>
      <c r="D80" s="7" t="n">
        <v>-57480</v>
      </c>
      <c r="E80" s="7" t="n">
        <v>204489</v>
      </c>
      <c r="F80" s="7" t="n">
        <v>31340</v>
      </c>
      <c r="G80" s="7" t="n">
        <v>-111605</v>
      </c>
      <c r="H80" s="7" t="n">
        <v>108163</v>
      </c>
    </row>
    <row r="81">
      <c r="A81" s="4" t="inlineStr">
        <is>
          <t>Cash, cash equivalents and restricted cash – beginning of the period</t>
        </is>
      </c>
      <c r="B81" s="7" t="n">
        <v>400790</v>
      </c>
      <c r="C81" s="7" t="n">
        <v>62074</v>
      </c>
      <c r="D81" s="7" t="n">
        <v>196301</v>
      </c>
      <c r="E81" s="7" t="n">
        <v>196301</v>
      </c>
      <c r="F81" s="7" t="n">
        <v>30084</v>
      </c>
      <c r="G81" s="7" t="n">
        <v>307906</v>
      </c>
      <c r="H81" s="7" t="n">
        <v>199743</v>
      </c>
    </row>
    <row r="82">
      <c r="A82" s="4" t="inlineStr">
        <is>
          <t>Cash, cash equivalents and restricted cash – end of the period</t>
        </is>
      </c>
      <c r="B82" s="7" t="n">
        <v>373997</v>
      </c>
      <c r="C82" s="7" t="n">
        <v>57924</v>
      </c>
      <c r="D82" s="7" t="n">
        <v>138821</v>
      </c>
      <c r="E82" s="7" t="n">
        <v>400790</v>
      </c>
      <c r="F82" s="7" t="n">
        <v>61424</v>
      </c>
      <c r="G82" s="7" t="n">
        <v>196301</v>
      </c>
      <c r="H82" s="7" t="n">
        <v>307906</v>
      </c>
    </row>
    <row r="83">
      <c r="A83" s="3" t="inlineStr">
        <is>
          <t>Supplemental disclosure of cash flow information:</t>
        </is>
      </c>
    </row>
    <row r="84">
      <c r="A84" s="4" t="inlineStr">
        <is>
          <t>Interest paid</t>
        </is>
      </c>
      <c r="B84" s="7" t="n">
        <v>5458</v>
      </c>
      <c r="C84" s="7" t="n">
        <v>845</v>
      </c>
      <c r="D84" s="7" t="n">
        <v>13804</v>
      </c>
      <c r="E84" s="7" t="n">
        <v>19626</v>
      </c>
      <c r="F84" s="7" t="n">
        <v>3008</v>
      </c>
      <c r="G84" s="7" t="n">
        <v>7948</v>
      </c>
      <c r="H84" s="7" t="n">
        <v>5253</v>
      </c>
    </row>
    <row r="85">
      <c r="A85" s="4" t="inlineStr">
        <is>
          <t>Income taxes paid</t>
        </is>
      </c>
      <c r="B85" s="7" t="n">
        <v>2196</v>
      </c>
      <c r="C85" s="7" t="n">
        <v>340</v>
      </c>
      <c r="D85" s="7" t="n">
        <v>1727</v>
      </c>
      <c r="E85" s="7" t="n">
        <v>3366</v>
      </c>
      <c r="F85" s="7" t="n">
        <v>516</v>
      </c>
      <c r="G85" s="7" t="n">
        <v>6801</v>
      </c>
      <c r="H85" s="7" t="n">
        <v>351</v>
      </c>
    </row>
    <row r="86">
      <c r="A86" s="4" t="inlineStr">
        <is>
          <t>Payable for purchase of property and equipment</t>
        </is>
      </c>
      <c r="B86" s="7" t="n">
        <v>100707</v>
      </c>
      <c r="C86" s="7" t="n">
        <v>15598</v>
      </c>
      <c r="D86" s="7" t="n">
        <v>110133</v>
      </c>
      <c r="E86" s="7" t="n">
        <v>97128</v>
      </c>
      <c r="F86" s="7" t="n">
        <v>14886</v>
      </c>
      <c r="G86" s="7" t="n">
        <v>179914</v>
      </c>
      <c r="H86" s="7" t="n">
        <v>219104</v>
      </c>
    </row>
    <row r="87">
      <c r="A87" s="4" t="inlineStr">
        <is>
          <t>Payable for investments and acquisitions</t>
        </is>
      </c>
      <c r="B87" s="7" t="n">
        <v>32688</v>
      </c>
      <c r="C87" s="7" t="n">
        <v>5063</v>
      </c>
      <c r="D87" s="7" t="n">
        <v>41688</v>
      </c>
      <c r="E87" s="7" t="n">
        <v>32688</v>
      </c>
      <c r="F87" s="7" t="n">
        <v>5010</v>
      </c>
      <c r="G87" s="7" t="n">
        <v>41688</v>
      </c>
      <c r="H87" s="7" t="n">
        <v>38350</v>
      </c>
    </row>
    <row r="88">
      <c r="A88" s="4" t="inlineStr">
        <is>
          <t>Noncash subscription received to be settled in shares</t>
        </is>
      </c>
      <c r="E88" s="4" t="inlineStr">
        <is>
          <t xml:space="preserve"> </t>
        </is>
      </c>
      <c r="F88" s="4" t="inlineStr">
        <is>
          <t xml:space="preserve"> </t>
        </is>
      </c>
      <c r="G88" s="4" t="inlineStr">
        <is>
          <t xml:space="preserve"> </t>
        </is>
      </c>
      <c r="H88" s="7" t="n">
        <v>1180821</v>
      </c>
    </row>
    <row r="89">
      <c r="A89" s="4" t="inlineStr">
        <is>
          <t>Right-of-use assets obtained in exchange for new operating lease liabilities</t>
        </is>
      </c>
      <c r="B89" s="7" t="n">
        <v>35291</v>
      </c>
      <c r="C89" s="7" t="n">
        <v>5466</v>
      </c>
      <c r="D89" s="7" t="n">
        <v>8212</v>
      </c>
      <c r="E89" s="7" t="n">
        <v>11902</v>
      </c>
      <c r="F89" s="7" t="n">
        <v>1824</v>
      </c>
      <c r="G89" s="7" t="n">
        <v>315027</v>
      </c>
      <c r="H89" s="7" t="n">
        <v>977539</v>
      </c>
    </row>
    <row r="90">
      <c r="A90" s="4" t="inlineStr">
        <is>
          <t>Right-of-use assets disposed as reduction of operating lease liabilities due to lease termination</t>
        </is>
      </c>
      <c r="B90" s="7" t="n">
        <v>119399</v>
      </c>
      <c r="C90" s="6" t="n">
        <v>18493</v>
      </c>
      <c r="D90" s="7" t="n">
        <v>349215</v>
      </c>
      <c r="E90" s="7" t="n">
        <v>819879</v>
      </c>
      <c r="F90" s="6" t="n">
        <v>125652</v>
      </c>
      <c r="G90" s="7" t="n">
        <v>83770</v>
      </c>
      <c r="H90" s="4" t="inlineStr">
        <is>
          <t xml:space="preserve"> </t>
        </is>
      </c>
    </row>
    <row r="91">
      <c r="A91" s="4" t="inlineStr">
        <is>
          <t>Cash and cash equivalents</t>
        </is>
      </c>
      <c r="B91" s="7" t="n">
        <v>306136</v>
      </c>
      <c r="E91" s="7" t="n">
        <v>348064</v>
      </c>
      <c r="G91" s="7" t="n">
        <v>175774</v>
      </c>
      <c r="H91" s="7" t="n">
        <v>274633</v>
      </c>
    </row>
    <row r="92">
      <c r="A92" s="4" t="inlineStr">
        <is>
          <t>Restricted cash, current</t>
        </is>
      </c>
      <c r="B92" s="7" t="n">
        <v>67861</v>
      </c>
      <c r="E92" s="7" t="n">
        <v>52199</v>
      </c>
      <c r="G92" s="4" t="inlineStr">
        <is>
          <t xml:space="preserve"> </t>
        </is>
      </c>
      <c r="H92" s="7" t="n">
        <v>11000</v>
      </c>
    </row>
    <row r="93">
      <c r="A93" s="4" t="inlineStr">
        <is>
          <t>Restricted cash, non-current</t>
        </is>
      </c>
      <c r="B93" s="4" t="inlineStr">
        <is>
          <t xml:space="preserve"> </t>
        </is>
      </c>
      <c r="E93" s="7" t="n">
        <v>527</v>
      </c>
      <c r="G93" s="7" t="n">
        <v>20527</v>
      </c>
      <c r="H93" s="7" t="n">
        <v>22273</v>
      </c>
    </row>
    <row r="94">
      <c r="A94" s="4" t="inlineStr">
        <is>
          <t>Total cash, cash equivalents and restricted cash</t>
        </is>
      </c>
      <c r="B94" s="5" t="n">
        <v>373997</v>
      </c>
      <c r="D94" s="5" t="n">
        <v>138821</v>
      </c>
      <c r="E94" s="5" t="n">
        <v>400790</v>
      </c>
      <c r="G94" s="5" t="n">
        <v>196301</v>
      </c>
      <c r="H94" s="5" t="n">
        <v>307906</v>
      </c>
    </row>
  </sheetData>
  <mergeCells count="3">
    <mergeCell ref="A1:A2"/>
    <mergeCell ref="B1:D1"/>
    <mergeCell ref="E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Held For Sale Assets (Details) - CNY (¥) ¥ in Thousands</t>
        </is>
      </c>
      <c r="B1" s="2" t="inlineStr">
        <is>
          <t>1 Months Ended</t>
        </is>
      </c>
      <c r="D1" s="2" t="inlineStr">
        <is>
          <t>12 Months Ended</t>
        </is>
      </c>
    </row>
    <row r="2">
      <c r="B2" s="2" t="inlineStr">
        <is>
          <t>Aug. 31, 2020</t>
        </is>
      </c>
      <c r="C2" s="2" t="inlineStr">
        <is>
          <t>Apr. 30, 2019</t>
        </is>
      </c>
      <c r="D2" s="2" t="inlineStr">
        <is>
          <t>Dec. 31, 2020</t>
        </is>
      </c>
      <c r="E2" s="2" t="inlineStr">
        <is>
          <t>Nov. 30, 2020</t>
        </is>
      </c>
    </row>
    <row r="3">
      <c r="A3" s="3" t="inlineStr">
        <is>
          <t>Held For Sale Assets (Details) [Line Items]</t>
        </is>
      </c>
    </row>
    <row r="4">
      <c r="A4" s="4" t="inlineStr">
        <is>
          <t>Equity ownership interest, percentage</t>
        </is>
      </c>
      <c r="C4" s="4" t="inlineStr">
        <is>
          <t>100.00%</t>
        </is>
      </c>
    </row>
    <row r="5">
      <c r="A5" s="4" t="inlineStr">
        <is>
          <t>Amount of equity interest</t>
        </is>
      </c>
      <c r="C5" s="5" t="n">
        <v>367787</v>
      </c>
    </row>
    <row r="6">
      <c r="A6" s="4" t="inlineStr">
        <is>
          <t>Loss on sale of stock in subsidiary</t>
        </is>
      </c>
      <c r="D6" s="5" t="n">
        <v>43032</v>
      </c>
    </row>
    <row r="7">
      <c r="A7" s="4" t="inlineStr">
        <is>
          <t>Hunan Longxi [Member]</t>
        </is>
      </c>
    </row>
    <row r="8">
      <c r="A8" s="3" t="inlineStr">
        <is>
          <t>Held For Sale Assets (Details) [Line Items]</t>
        </is>
      </c>
    </row>
    <row r="9">
      <c r="A9" s="4" t="inlineStr">
        <is>
          <t>Equity ownership interest, percentage</t>
        </is>
      </c>
      <c r="B9" s="4" t="inlineStr">
        <is>
          <t>80.00%</t>
        </is>
      </c>
      <c r="E9" s="4" t="inlineStr">
        <is>
          <t>20.00%</t>
        </is>
      </c>
    </row>
    <row r="10">
      <c r="A10" s="4" t="inlineStr">
        <is>
          <t>Cash consideration</t>
        </is>
      </c>
      <c r="B10" s="5" t="n">
        <v>200000</v>
      </c>
    </row>
    <row r="11">
      <c r="A11" s="4" t="inlineStr">
        <is>
          <t>Uncollected considerations</t>
        </is>
      </c>
      <c r="D11" s="7" t="n">
        <v>175000</v>
      </c>
    </row>
    <row r="12">
      <c r="A12" s="4" t="inlineStr">
        <is>
          <t>Additional uncollected considerations</t>
        </is>
      </c>
      <c r="D12" s="5" t="n">
        <v>120000</v>
      </c>
    </row>
    <row r="13">
      <c r="A13" s="4" t="inlineStr">
        <is>
          <t>Additional equity ownership interest, percentage</t>
        </is>
      </c>
      <c r="D13" s="4" t="inlineStr">
        <is>
          <t>5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Prepaid Expenses and Other Current Assets (Details) - Schedule of prepaid expenses and other current assets ¥ in Thousands, $ in Thousands</t>
        </is>
      </c>
      <c r="C1" s="2" t="inlineStr">
        <is>
          <t>Jun. 30, 2021CNY (¥)</t>
        </is>
      </c>
      <c r="D1" s="2" t="inlineStr">
        <is>
          <t>Jun. 30, 2021USD ($)</t>
        </is>
      </c>
      <c r="E1" s="2" t="inlineStr">
        <is>
          <t>Dec. 31, 2020CNY (¥)</t>
        </is>
      </c>
      <c r="F1" s="2" t="inlineStr">
        <is>
          <t>Dec. 31, 2020USD ($)</t>
        </is>
      </c>
      <c r="G1" s="2" t="inlineStr">
        <is>
          <t>Dec. 31, 2019CNY (¥)</t>
        </is>
      </c>
    </row>
    <row r="2">
      <c r="A2" s="3" t="inlineStr">
        <is>
          <t>Schedule of prepaid expenses and other current assets [Abstract]</t>
        </is>
      </c>
    </row>
    <row r="3">
      <c r="A3" s="4" t="inlineStr">
        <is>
          <t>Advances to suppliers</t>
        </is>
      </c>
      <c r="B3" s="4" t="inlineStr">
        <is>
          <t>[1]</t>
        </is>
      </c>
      <c r="D3" s="6" t="n">
        <v>79971</v>
      </c>
      <c r="E3" s="5" t="n">
        <v>63513</v>
      </c>
      <c r="F3" s="6" t="n">
        <v>63513</v>
      </c>
      <c r="G3" s="5" t="n">
        <v>41890</v>
      </c>
    </row>
    <row r="4">
      <c r="A4" s="4" t="inlineStr">
        <is>
          <t>Prepaid VAT</t>
        </is>
      </c>
      <c r="D4" s="7" t="n">
        <v>50077</v>
      </c>
      <c r="E4" s="7" t="n">
        <v>53399</v>
      </c>
      <c r="F4" s="7" t="n">
        <v>53399</v>
      </c>
      <c r="G4" s="7" t="n">
        <v>48175</v>
      </c>
    </row>
    <row r="5">
      <c r="A5" s="4" t="inlineStr">
        <is>
          <t>Rental deposit, current</t>
        </is>
      </c>
      <c r="E5" s="7" t="n">
        <v>7825</v>
      </c>
      <c r="G5" s="7" t="n">
        <v>10295</v>
      </c>
    </row>
    <row r="6">
      <c r="A6" s="4" t="inlineStr">
        <is>
          <t>Staff advances</t>
        </is>
      </c>
      <c r="E6" s="7" t="n">
        <v>4791</v>
      </c>
      <c r="G6" s="7" t="n">
        <v>5418</v>
      </c>
    </row>
    <row r="7">
      <c r="A7" s="4" t="inlineStr">
        <is>
          <t>Prepaid consulting expenses</t>
        </is>
      </c>
      <c r="E7" s="7" t="n">
        <v>3848</v>
      </c>
      <c r="G7" s="7" t="n">
        <v>1099</v>
      </c>
    </row>
    <row r="8">
      <c r="A8" s="4" t="inlineStr">
        <is>
          <t>Short-term construction deposits</t>
        </is>
      </c>
      <c r="E8" s="7" t="n">
        <v>2838</v>
      </c>
      <c r="G8" s="7" t="n">
        <v>4744</v>
      </c>
    </row>
    <row r="9">
      <c r="A9" s="4" t="inlineStr">
        <is>
          <t>Prepaid short-term rent</t>
        </is>
      </c>
      <c r="E9" s="7" t="n">
        <v>3104</v>
      </c>
      <c r="G9" s="7" t="n">
        <v>2724</v>
      </c>
    </row>
    <row r="10">
      <c r="A10" s="4" t="inlineStr">
        <is>
          <t>Interest receivable</t>
        </is>
      </c>
      <c r="E10" s="7" t="n">
        <v>490</v>
      </c>
      <c r="G10" s="7" t="n">
        <v>726</v>
      </c>
    </row>
    <row r="11">
      <c r="A11" s="4" t="inlineStr">
        <is>
          <t>Receivables from third-party payment platform</t>
        </is>
      </c>
      <c r="E11" s="7" t="n">
        <v>378</v>
      </c>
      <c r="G11" s="7" t="n">
        <v>1266</v>
      </c>
    </row>
    <row r="12">
      <c r="A12" s="4" t="inlineStr">
        <is>
          <t>Others</t>
        </is>
      </c>
      <c r="D12" s="7" t="n">
        <v>15322</v>
      </c>
      <c r="E12" s="7" t="n">
        <v>23215</v>
      </c>
      <c r="F12" s="7" t="n">
        <v>24083</v>
      </c>
      <c r="G12" s="7" t="n">
        <v>19493</v>
      </c>
    </row>
    <row r="13">
      <c r="A13" s="4" t="inlineStr">
        <is>
          <t>Total</t>
        </is>
      </c>
      <c r="C13" s="5" t="n">
        <v>178467</v>
      </c>
      <c r="D13" s="6" t="n">
        <v>27641</v>
      </c>
      <c r="E13" s="5" t="n">
        <v>163401</v>
      </c>
      <c r="F13" s="6" t="n">
        <v>25039</v>
      </c>
      <c r="G13" s="5" t="n">
        <v>135830</v>
      </c>
    </row>
    <row r="14"/>
    <row r="15">
      <c r="A15" s="4" t="inlineStr">
        <is>
          <t>[1]</t>
        </is>
      </c>
      <c r="B15" s="4" t="inlineStr">
        <is>
          <t>Advances to suppliers mainly includes prepaid advertising costs, occupancy maintenance and facilities management expenses, as well as prepayment to construction and design suppliers.</t>
        </is>
      </c>
    </row>
  </sheetData>
  <mergeCells count="3">
    <mergeCell ref="A1:B1"/>
    <mergeCell ref="A14:F14"/>
    <mergeCell ref="B15:F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 width="14" customWidth="1" min="5" max="5"/>
    <col width="14" customWidth="1" min="6" max="6"/>
  </cols>
  <sheetData>
    <row r="1">
      <c r="A1" s="1" t="inlineStr">
        <is>
          <t>Property and Equipment, Net (Detail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Property, Plant and Equipment [Abstract]</t>
        </is>
      </c>
    </row>
    <row r="4">
      <c r="A4" s="4" t="inlineStr">
        <is>
          <t>Depreciation expenses</t>
        </is>
      </c>
      <c r="B4" s="5" t="n">
        <v>39125</v>
      </c>
      <c r="C4" s="5" t="n">
        <v>24</v>
      </c>
      <c r="D4" s="5" t="n">
        <v>76353</v>
      </c>
      <c r="E4" s="5" t="n">
        <v>108303</v>
      </c>
      <c r="F4" s="5" t="n">
        <v>79162</v>
      </c>
    </row>
    <row r="5">
      <c r="A5" s="4" t="inlineStr">
        <is>
          <t>Loss on disposal</t>
        </is>
      </c>
      <c r="B5" s="5" t="n">
        <v>21313</v>
      </c>
      <c r="C5" s="5" t="n">
        <v>72025</v>
      </c>
      <c r="D5" s="5" t="n">
        <v>138827</v>
      </c>
      <c r="E5" s="5" t="n">
        <v>30604</v>
      </c>
      <c r="F5" s="5" t="n">
        <v>7069</v>
      </c>
    </row>
    <row r="6">
      <c r="A6" s="4" t="inlineStr">
        <is>
          <t>Property and equipment, description</t>
        </is>
      </c>
      <c r="B6" s="4" t="inlineStr">
        <is>
          <t>The building located in Kaifeng, Henan Province, with carrying amount of RMB 45,777 as of June 30, 2021, was pledged for a 2-year RMB9,800 bank loan which was borrowed in July, 2020.</t>
        </is>
      </c>
      <c r="D6" s="4" t="inlineStr">
        <is>
          <t>The Building located in Kaifeng, Henan Province, was pledged for a 2-year RMB9,800 bank loan which was borrowed in July, 2020.</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Schedule of property and equipment, net ¥ in Thousands, $ in Thousands</t>
        </is>
      </c>
      <c r="B1" s="2" t="inlineStr">
        <is>
          <t>Jun. 30, 2021CNY (¥)</t>
        </is>
      </c>
      <c r="C1" s="2" t="inlineStr">
        <is>
          <t>Jun. 30, 2021USD ($)</t>
        </is>
      </c>
      <c r="D1" s="2" t="inlineStr">
        <is>
          <t>Dec. 31, 2020CNY (¥)</t>
        </is>
      </c>
      <c r="E1" s="2" t="inlineStr">
        <is>
          <t>Dec. 31, 2020USD ($)</t>
        </is>
      </c>
      <c r="F1" s="2" t="inlineStr">
        <is>
          <t>Dec. 31, 2019CNY (¥)</t>
        </is>
      </c>
    </row>
    <row r="2">
      <c r="A2" s="3" t="inlineStr">
        <is>
          <t>Property, Plant and Equipment [Line Items]</t>
        </is>
      </c>
    </row>
    <row r="3">
      <c r="A3" s="4" t="inlineStr">
        <is>
          <t>Total cost of property and equipment</t>
        </is>
      </c>
      <c r="B3" s="5" t="n">
        <v>600052</v>
      </c>
      <c r="D3" s="5" t="n">
        <v>610835</v>
      </c>
      <c r="F3" s="5" t="n">
        <v>854050</v>
      </c>
    </row>
    <row r="4">
      <c r="A4" s="4" t="inlineStr">
        <is>
          <t>Less: Accumulated depreciation</t>
        </is>
      </c>
      <c r="B4" s="7" t="n">
        <v>-248554</v>
      </c>
      <c r="D4" s="7" t="n">
        <v>-225788</v>
      </c>
      <c r="F4" s="7" t="n">
        <v>-247428</v>
      </c>
    </row>
    <row r="5">
      <c r="A5" s="4" t="inlineStr">
        <is>
          <t>Impairment loss</t>
        </is>
      </c>
      <c r="B5" s="7" t="n">
        <v>-34726</v>
      </c>
      <c r="D5" s="7" t="n">
        <v>-34595</v>
      </c>
      <c r="F5" s="7" t="n">
        <v>-47684</v>
      </c>
    </row>
    <row r="6">
      <c r="A6" s="4" t="inlineStr">
        <is>
          <t>Add: Foreign exchange differences</t>
        </is>
      </c>
      <c r="B6" s="7" t="n">
        <v>-201</v>
      </c>
      <c r="D6" s="7" t="n">
        <v>290</v>
      </c>
      <c r="F6" s="7" t="n">
        <v>-506</v>
      </c>
    </row>
    <row r="7">
      <c r="A7" s="4" t="inlineStr">
        <is>
          <t>Construction in progress</t>
        </is>
      </c>
      <c r="B7" s="7" t="n">
        <v>304</v>
      </c>
      <c r="D7" s="7" t="n">
        <v>238</v>
      </c>
      <c r="F7" s="7" t="n">
        <v>9412</v>
      </c>
    </row>
    <row r="8">
      <c r="A8" s="4" t="inlineStr">
        <is>
          <t>Total</t>
        </is>
      </c>
      <c r="B8" s="5" t="n">
        <v>316875</v>
      </c>
      <c r="C8" s="6" t="n">
        <v>49078</v>
      </c>
      <c r="D8" s="7" t="n">
        <v>350980</v>
      </c>
      <c r="E8" s="6" t="n">
        <v>53790</v>
      </c>
      <c r="F8" s="7" t="n">
        <v>567844</v>
      </c>
    </row>
    <row r="9">
      <c r="A9" s="4" t="inlineStr">
        <is>
          <t>Leasehold improvement [Member]</t>
        </is>
      </c>
    </row>
    <row r="10">
      <c r="A10" s="3" t="inlineStr">
        <is>
          <t>Property, Plant and Equipment [Line Items]</t>
        </is>
      </c>
    </row>
    <row r="11">
      <c r="A11" s="4" t="inlineStr">
        <is>
          <t>Total cost of property and equipment</t>
        </is>
      </c>
      <c r="D11" s="7" t="n">
        <v>393388</v>
      </c>
      <c r="F11" s="7" t="n">
        <v>612899</v>
      </c>
    </row>
    <row r="12">
      <c r="A12" s="4" t="inlineStr">
        <is>
          <t>Buildings [Member]</t>
        </is>
      </c>
    </row>
    <row r="13">
      <c r="A13" s="3" t="inlineStr">
        <is>
          <t>Property, Plant and Equipment [Line Items]</t>
        </is>
      </c>
    </row>
    <row r="14">
      <c r="A14" s="4" t="inlineStr">
        <is>
          <t>Total cost of property and equipment</t>
        </is>
      </c>
      <c r="D14" s="7" t="n">
        <v>164436</v>
      </c>
      <c r="F14" s="7" t="n">
        <v>163887</v>
      </c>
    </row>
    <row r="15">
      <c r="A15" s="4" t="inlineStr">
        <is>
          <t>Furniture [Member]</t>
        </is>
      </c>
    </row>
    <row r="16">
      <c r="A16" s="3" t="inlineStr">
        <is>
          <t>Property, Plant and Equipment [Line Items]</t>
        </is>
      </c>
    </row>
    <row r="17">
      <c r="A17" s="4" t="inlineStr">
        <is>
          <t>Total cost of property and equipment</t>
        </is>
      </c>
      <c r="D17" s="7" t="n">
        <v>20504</v>
      </c>
      <c r="F17" s="7" t="n">
        <v>36179</v>
      </c>
    </row>
    <row r="18">
      <c r="A18" s="4" t="inlineStr">
        <is>
          <t>Office equipment [Member]</t>
        </is>
      </c>
    </row>
    <row r="19">
      <c r="A19" s="3" t="inlineStr">
        <is>
          <t>Property, Plant and Equipment [Line Items]</t>
        </is>
      </c>
    </row>
    <row r="20">
      <c r="A20" s="4" t="inlineStr">
        <is>
          <t>Total cost of property and equipment</t>
        </is>
      </c>
      <c r="D20" s="7" t="n">
        <v>32388</v>
      </c>
      <c r="F20" s="7" t="n">
        <v>40966</v>
      </c>
    </row>
    <row r="21">
      <c r="A21" s="4" t="inlineStr">
        <is>
          <t>Vehicles [Member]</t>
        </is>
      </c>
    </row>
    <row r="22">
      <c r="A22" s="3" t="inlineStr">
        <is>
          <t>Property, Plant and Equipment [Line Items]</t>
        </is>
      </c>
    </row>
    <row r="23">
      <c r="A23" s="4" t="inlineStr">
        <is>
          <t>Total cost of property and equipment</t>
        </is>
      </c>
      <c r="D23" s="5" t="n">
        <v>119</v>
      </c>
      <c r="F23" s="5" t="n">
        <v>1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1202</v>
      </c>
      <c r="C4" s="5" t="n">
        <v>10803</v>
      </c>
      <c r="D4" s="5" t="n">
        <v>19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CNY (¥) ¥ in Thousands</t>
        </is>
      </c>
      <c r="B1" s="2" t="inlineStr">
        <is>
          <t>Dec. 31, 2020</t>
        </is>
      </c>
      <c r="C1" s="2" t="inlineStr">
        <is>
          <t>Dec. 31, 2019</t>
        </is>
      </c>
    </row>
    <row r="2">
      <c r="A2" s="3" t="inlineStr">
        <is>
          <t>Intangible Assets (Details) - Schedule of intangible assets [Line Items]</t>
        </is>
      </c>
    </row>
    <row r="3">
      <c r="A3" s="4" t="inlineStr">
        <is>
          <t>Total cost of intangible assets</t>
        </is>
      </c>
      <c r="B3" s="5" t="n">
        <v>52620</v>
      </c>
      <c r="C3" s="5" t="n">
        <v>53550</v>
      </c>
    </row>
    <row r="4">
      <c r="A4" s="4" t="inlineStr">
        <is>
          <t>Less: accumulated amortization</t>
        </is>
      </c>
      <c r="B4" s="7" t="n">
        <v>-24200</v>
      </c>
      <c r="C4" s="7" t="n">
        <v>-13445</v>
      </c>
    </row>
    <row r="5">
      <c r="A5" s="4" t="inlineStr">
        <is>
          <t>Intangible asset</t>
        </is>
      </c>
      <c r="B5" s="7" t="n">
        <v>28420</v>
      </c>
      <c r="C5" s="7" t="n">
        <v>40105</v>
      </c>
    </row>
    <row r="6">
      <c r="A6" s="4" t="inlineStr">
        <is>
          <t>Brand name [Member]</t>
        </is>
      </c>
    </row>
    <row r="7">
      <c r="A7" s="3" t="inlineStr">
        <is>
          <t>Intangible Assets (Details) - Schedule of intangible assets [Line Items]</t>
        </is>
      </c>
    </row>
    <row r="8">
      <c r="A8" s="4" t="inlineStr">
        <is>
          <t>Total cost of intangible assets</t>
        </is>
      </c>
      <c r="B8" s="7" t="n">
        <v>16567</v>
      </c>
      <c r="C8" s="7" t="n">
        <v>16442</v>
      </c>
    </row>
    <row r="9">
      <c r="A9" s="4" t="inlineStr">
        <is>
          <t>Customer relationship [Member]</t>
        </is>
      </c>
    </row>
    <row r="10">
      <c r="A10" s="3" t="inlineStr">
        <is>
          <t>Intangible Assets (Details) - Schedule of intangible assets [Line Items]</t>
        </is>
      </c>
    </row>
    <row r="11">
      <c r="A11" s="4" t="inlineStr">
        <is>
          <t>Total cost of intangible assets</t>
        </is>
      </c>
      <c r="B11" s="7" t="n">
        <v>12978</v>
      </c>
      <c r="C11" s="7" t="n">
        <v>12978</v>
      </c>
    </row>
    <row r="12">
      <c r="A12" s="4" t="inlineStr">
        <is>
          <t>Software [Member]</t>
        </is>
      </c>
    </row>
    <row r="13">
      <c r="A13" s="3" t="inlineStr">
        <is>
          <t>Intangible Assets (Details) - Schedule of intangible assets [Line Items]</t>
        </is>
      </c>
    </row>
    <row r="14">
      <c r="A14" s="4" t="inlineStr">
        <is>
          <t>Total cost of intangible assets</t>
        </is>
      </c>
      <c r="B14" s="7" t="n">
        <v>8805</v>
      </c>
      <c r="C14" s="7" t="n">
        <v>9860</v>
      </c>
    </row>
    <row r="15">
      <c r="A15" s="4" t="inlineStr">
        <is>
          <t>Patent [Member]</t>
        </is>
      </c>
    </row>
    <row r="16">
      <c r="A16" s="3" t="inlineStr">
        <is>
          <t>Intangible Assets (Details) - Schedule of intangible assets [Line Items]</t>
        </is>
      </c>
    </row>
    <row r="17">
      <c r="A17" s="4" t="inlineStr">
        <is>
          <t>Total cost of intangible assets</t>
        </is>
      </c>
      <c r="B17" s="7" t="n">
        <v>13708</v>
      </c>
      <c r="C17" s="7" t="n">
        <v>13708</v>
      </c>
    </row>
    <row r="18">
      <c r="A18" s="4" t="inlineStr">
        <is>
          <t>Others [Member]</t>
        </is>
      </c>
    </row>
    <row r="19">
      <c r="A19" s="3" t="inlineStr">
        <is>
          <t>Intangible Assets (Details) - Schedule of intangible assets [Line Items]</t>
        </is>
      </c>
    </row>
    <row r="20">
      <c r="A20" s="4" t="inlineStr">
        <is>
          <t>Total cost of intangible assets</t>
        </is>
      </c>
      <c r="B20" s="5" t="n">
        <v>562</v>
      </c>
      <c r="C20" s="5" t="n">
        <v>5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estimated amortization expenses - CNY (¥) ¥ in Thousands</t>
        </is>
      </c>
      <c r="B1" s="2" t="inlineStr">
        <is>
          <t>Dec. 31, 2020</t>
        </is>
      </c>
      <c r="C1" s="2" t="inlineStr">
        <is>
          <t>Dec. 31, 2019</t>
        </is>
      </c>
    </row>
    <row r="2">
      <c r="A2" s="3" t="inlineStr">
        <is>
          <t>Schedule of future estimated amortization expenses [Abstract]</t>
        </is>
      </c>
    </row>
    <row r="3">
      <c r="A3" s="4" t="inlineStr">
        <is>
          <t>Within one year</t>
        </is>
      </c>
      <c r="B3" s="5" t="n">
        <v>9051</v>
      </c>
    </row>
    <row r="4">
      <c r="A4" s="4" t="inlineStr">
        <is>
          <t>1 – 2 years</t>
        </is>
      </c>
      <c r="B4" s="7" t="n">
        <v>5655</v>
      </c>
    </row>
    <row r="5">
      <c r="A5" s="4" t="inlineStr">
        <is>
          <t>2 – 3 years</t>
        </is>
      </c>
      <c r="B5" s="7" t="n">
        <v>3910</v>
      </c>
    </row>
    <row r="6">
      <c r="A6" s="4" t="inlineStr">
        <is>
          <t>3 – 4 years</t>
        </is>
      </c>
      <c r="B6" s="7" t="n">
        <v>1174</v>
      </c>
    </row>
    <row r="7">
      <c r="A7" s="4" t="inlineStr">
        <is>
          <t>4 – 5 years</t>
        </is>
      </c>
      <c r="B7" s="7" t="n">
        <v>754</v>
      </c>
    </row>
    <row r="8">
      <c r="A8" s="4" t="inlineStr">
        <is>
          <t>5 years and thereafter</t>
        </is>
      </c>
      <c r="B8" s="7" t="n">
        <v>7876</v>
      </c>
    </row>
    <row r="9">
      <c r="A9" s="4" t="inlineStr">
        <is>
          <t>Total</t>
        </is>
      </c>
      <c r="B9" s="5" t="n">
        <v>28420</v>
      </c>
      <c r="C9" s="5" t="n">
        <v>401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Details) ¥ in Thousands, $ in Thousands</t>
        </is>
      </c>
      <c r="B1" s="2" t="inlineStr">
        <is>
          <t>6 Months Ended</t>
        </is>
      </c>
    </row>
    <row r="2">
      <c r="B2" s="2" t="inlineStr">
        <is>
          <t>Jun. 30, 2021CNY (¥)</t>
        </is>
      </c>
      <c r="C2" s="2" t="inlineStr">
        <is>
          <t>Jun. 30, 2021USD ($)</t>
        </is>
      </c>
      <c r="D2" s="2" t="inlineStr">
        <is>
          <t>Dec. 31, 2020CNY (¥)</t>
        </is>
      </c>
      <c r="E2" s="2" t="inlineStr">
        <is>
          <t>Dec. 31, 2020USD ($)</t>
        </is>
      </c>
      <c r="F2" s="2" t="inlineStr">
        <is>
          <t>Dec. 31, 2019CNY (¥)</t>
        </is>
      </c>
      <c r="G2" s="2" t="inlineStr">
        <is>
          <t>Dec. 31, 2018CNY (¥)</t>
        </is>
      </c>
    </row>
    <row r="3">
      <c r="A3" s="3" t="inlineStr">
        <is>
          <t>Goodwill (Line item)</t>
        </is>
      </c>
    </row>
    <row r="4">
      <c r="A4" s="4" t="inlineStr">
        <is>
          <t>Goodwill</t>
        </is>
      </c>
      <c r="B4" s="5" t="n">
        <v>1533485</v>
      </c>
      <c r="C4" s="6" t="n">
        <v>237507</v>
      </c>
      <c r="D4" s="5" t="n">
        <v>1533485</v>
      </c>
      <c r="E4" s="6" t="n">
        <v>235017</v>
      </c>
      <c r="F4" s="5" t="n">
        <v>1533485</v>
      </c>
      <c r="G4" s="5" t="n">
        <v>1419018</v>
      </c>
    </row>
    <row r="5">
      <c r="A5" s="4" t="inlineStr">
        <is>
          <t>Operating segments</t>
        </is>
      </c>
      <c r="B5" s="7" t="n">
        <v>3</v>
      </c>
    </row>
    <row r="6">
      <c r="A6" s="4" t="inlineStr">
        <is>
          <t>Marketing [Member]</t>
        </is>
      </c>
    </row>
    <row r="7">
      <c r="A7" s="3" t="inlineStr">
        <is>
          <t>Goodwill (Line item)</t>
        </is>
      </c>
    </row>
    <row r="8">
      <c r="A8" s="4" t="inlineStr">
        <is>
          <t>Goodwill</t>
        </is>
      </c>
      <c r="D8" s="7" t="n">
        <v>1131154</v>
      </c>
    </row>
    <row r="9">
      <c r="A9" s="4" t="inlineStr">
        <is>
          <t>Carrying amount of goodwill</t>
        </is>
      </c>
      <c r="B9" s="5" t="n">
        <v>1131154</v>
      </c>
    </row>
    <row r="10">
      <c r="A10" s="4" t="inlineStr">
        <is>
          <t>Branding [Member]</t>
        </is>
      </c>
    </row>
    <row r="11">
      <c r="A11" s="3" t="inlineStr">
        <is>
          <t>Goodwill (Line item)</t>
        </is>
      </c>
    </row>
    <row r="12">
      <c r="A12" s="4" t="inlineStr">
        <is>
          <t>Carrying amount of goodwill</t>
        </is>
      </c>
      <c r="B12" s="7" t="n">
        <v>133523</v>
      </c>
      <c r="D12" s="7" t="n">
        <v>133523</v>
      </c>
    </row>
    <row r="13">
      <c r="A13" s="4" t="inlineStr">
        <is>
          <t>Others [Member]</t>
        </is>
      </c>
    </row>
    <row r="14">
      <c r="A14" s="3" t="inlineStr">
        <is>
          <t>Goodwill (Line item)</t>
        </is>
      </c>
    </row>
    <row r="15">
      <c r="A15" s="4" t="inlineStr">
        <is>
          <t>Carrying amount of goodwill</t>
        </is>
      </c>
      <c r="B15" s="5" t="n">
        <v>268808</v>
      </c>
      <c r="D15" s="5" t="n">
        <v>268808</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GoodWill (Details) - Schedule of goodwill ¥ in Thousands, $ in Thousands</t>
        </is>
      </c>
      <c r="B1" s="2" t="inlineStr">
        <is>
          <t>12 Months Ended</t>
        </is>
      </c>
    </row>
    <row r="2">
      <c r="B2" s="2" t="inlineStr">
        <is>
          <t>Dec. 31, 2020CNY (¥)</t>
        </is>
      </c>
      <c r="C2" s="2" t="inlineStr">
        <is>
          <t>Dec. 31, 2020USD ($)</t>
        </is>
      </c>
      <c r="D2" s="2" t="inlineStr">
        <is>
          <t>Dec. 31, 2019CNY (¥)</t>
        </is>
      </c>
    </row>
    <row r="3">
      <c r="A3" s="3" t="inlineStr">
        <is>
          <t>Goodwill [Abstract]</t>
        </is>
      </c>
    </row>
    <row r="4">
      <c r="A4" s="4" t="inlineStr">
        <is>
          <t>Beginning Balance</t>
        </is>
      </c>
      <c r="B4" s="5" t="n">
        <v>1533485</v>
      </c>
      <c r="D4" s="5" t="n">
        <v>1419018</v>
      </c>
    </row>
    <row r="5">
      <c r="A5" s="4" t="inlineStr">
        <is>
          <t>Acquisitions</t>
        </is>
      </c>
      <c r="B5" s="4" t="inlineStr">
        <is>
          <t xml:space="preserve"> </t>
        </is>
      </c>
      <c r="D5" s="7" t="n">
        <v>114467</v>
      </c>
    </row>
    <row r="6">
      <c r="A6" s="4" t="inlineStr">
        <is>
          <t>Ending Balance</t>
        </is>
      </c>
      <c r="B6" s="5" t="n">
        <v>1533485</v>
      </c>
      <c r="C6" s="6" t="n">
        <v>235017</v>
      </c>
      <c r="D6" s="5" t="n">
        <v>15334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50" customWidth="1" min="2" max="2"/>
    <col width="80" customWidth="1" min="3" max="3"/>
    <col width="13" customWidth="1" min="4" max="4"/>
    <col width="21" customWidth="1" min="5" max="5"/>
    <col width="21" customWidth="1" min="6" max="6"/>
    <col width="21" customWidth="1" min="7" max="7"/>
    <col width="13" customWidth="1" min="8" max="8"/>
    <col width="21" customWidth="1" min="9" max="9"/>
    <col width="13" customWidth="1" min="10" max="10"/>
    <col width="21" customWidth="1" min="11" max="11"/>
    <col width="21" customWidth="1" min="12" max="12"/>
  </cols>
  <sheetData>
    <row r="1">
      <c r="A1" s="1" t="inlineStr">
        <is>
          <t>Long-Term Investments (Details) ¥ in Thousands, $ in Thousands</t>
        </is>
      </c>
      <c r="B1" s="2" t="inlineStr">
        <is>
          <t>1 Months Ended</t>
        </is>
      </c>
      <c r="C1" s="2" t="inlineStr">
        <is>
          <t>12 Months Ended</t>
        </is>
      </c>
    </row>
    <row r="2">
      <c r="B2" s="2" t="inlineStr">
        <is>
          <t>Oct. 31, 2020CNY (¥)</t>
        </is>
      </c>
      <c r="C2" s="2" t="inlineStr">
        <is>
          <t>Dec. 31, 2020CNY (¥)</t>
        </is>
      </c>
      <c r="E2" s="2" t="inlineStr">
        <is>
          <t>Dec. 31, 2019CNY (¥)</t>
        </is>
      </c>
      <c r="F2" s="2" t="inlineStr">
        <is>
          <t>Dec. 31, 2018CNY (¥)</t>
        </is>
      </c>
      <c r="G2" s="2" t="inlineStr">
        <is>
          <t>Jun. 30, 2021CNY (¥)</t>
        </is>
      </c>
      <c r="H2" s="2" t="inlineStr">
        <is>
          <t>[1]</t>
        </is>
      </c>
      <c r="I2" s="2" t="inlineStr">
        <is>
          <t>Jun. 30, 2021USD ($)</t>
        </is>
      </c>
      <c r="J2" s="2" t="inlineStr">
        <is>
          <t>[1]</t>
        </is>
      </c>
      <c r="K2" s="2" t="inlineStr">
        <is>
          <t>Dec. 31, 2020USD ($)</t>
        </is>
      </c>
      <c r="L2" s="2" t="inlineStr">
        <is>
          <t>Jul. 31, 2017CNY (¥)</t>
        </is>
      </c>
    </row>
    <row r="3">
      <c r="A3" s="3" t="inlineStr">
        <is>
          <t>Long-Term Investments (Details) [Line Items]</t>
        </is>
      </c>
    </row>
    <row r="4">
      <c r="A4" s="4" t="inlineStr">
        <is>
          <t>Equity interest</t>
        </is>
      </c>
      <c r="L4" s="4" t="inlineStr">
        <is>
          <t>30.00%</t>
        </is>
      </c>
    </row>
    <row r="5">
      <c r="A5" s="4" t="inlineStr">
        <is>
          <t>Additional paid in capital</t>
        </is>
      </c>
      <c r="C5" s="5" t="n">
        <v>4230656</v>
      </c>
      <c r="D5" s="4" t="inlineStr">
        <is>
          <t>[1]</t>
        </is>
      </c>
      <c r="E5" s="5" t="n">
        <v>3645669</v>
      </c>
      <c r="G5" s="5" t="n">
        <v>4514146</v>
      </c>
      <c r="I5" s="6" t="n">
        <v>699152</v>
      </c>
      <c r="K5" s="6" t="n">
        <v>648376</v>
      </c>
    </row>
    <row r="6">
      <c r="A6" s="4" t="inlineStr">
        <is>
          <t>Share of losses</t>
        </is>
      </c>
      <c r="C6" s="5" t="n">
        <v>297</v>
      </c>
    </row>
    <row r="7">
      <c r="A7" s="4" t="inlineStr">
        <is>
          <t>Equity interest description</t>
        </is>
      </c>
      <c r="C7" s="4" t="inlineStr">
        <is>
          <t>The Group holds 1% to 40% equity interests in other third-party companies through investments in their equity interests. The Group holds 1% equity interests in a company and has the ability to exercise significant influence. For other investments, the Group holds over 20% equity interests.</t>
        </is>
      </c>
    </row>
    <row r="8">
      <c r="A8" s="4" t="inlineStr">
        <is>
          <t>Addition impairment investment</t>
        </is>
      </c>
      <c r="C8" s="5" t="n">
        <v>3460</v>
      </c>
      <c r="E8" s="7" t="n">
        <v>6303</v>
      </c>
      <c r="F8" s="4" t="inlineStr">
        <is>
          <t xml:space="preserve"> </t>
        </is>
      </c>
    </row>
    <row r="9">
      <c r="A9" s="4" t="inlineStr">
        <is>
          <t>Fair value of impairment losses</t>
        </is>
      </c>
      <c r="C9" s="5" t="n">
        <v>6600</v>
      </c>
      <c r="E9" s="5" t="n">
        <v>31150</v>
      </c>
      <c r="F9" s="5" t="n">
        <v>18990</v>
      </c>
    </row>
    <row r="10">
      <c r="A10" s="4" t="inlineStr">
        <is>
          <t>Youxiang City Hebei Real Estate Development and Operation Co., Ltd. (“Youxiang City”)[Member]</t>
        </is>
      </c>
    </row>
    <row r="11">
      <c r="A11" s="3" t="inlineStr">
        <is>
          <t>Long-Term Investments (Details) [Line Items]</t>
        </is>
      </c>
    </row>
    <row r="12">
      <c r="A12" s="4" t="inlineStr">
        <is>
          <t>Investment Owned, Balance, Principal Amount</t>
        </is>
      </c>
      <c r="L12" s="5" t="n">
        <v>9000</v>
      </c>
    </row>
    <row r="13">
      <c r="A13" s="4" t="inlineStr">
        <is>
          <t>Additional paid in capital</t>
        </is>
      </c>
      <c r="B13" s="5" t="n">
        <v>900</v>
      </c>
    </row>
    <row r="14">
      <c r="A14" s="4" t="inlineStr">
        <is>
          <t>Returned amount</t>
        </is>
      </c>
      <c r="B14" s="5" t="n">
        <v>2100</v>
      </c>
    </row>
    <row r="15"/>
    <row r="16">
      <c r="A16" s="4" t="inlineStr">
        <is>
          <t>[1]</t>
        </is>
      </c>
      <c r="B16" s="4" t="inlineStr">
        <is>
          <t>Par value of ordinary shares, additional paid -in</t>
        </is>
      </c>
    </row>
  </sheetData>
  <mergeCells count="30">
    <mergeCell ref="A1:A2"/>
    <mergeCell ref="C1:F1"/>
    <mergeCell ref="G1:J1"/>
    <mergeCell ref="C2:D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A15:L15"/>
    <mergeCell ref="B16:L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s and Principal Activit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S AND PRINCIPAL ACTIVITIES</t>
        </is>
      </c>
      <c r="B4" s="4" t="inlineStr">
        <is>
          <t>1. ORGINAZATIONS AND PRINCIPAL ACTIVITIES Ucommune Group Holdings Limited (“Ucommune Group”) was founded in 2018 and was incorporated in the Cayman Islands. On June Ucommune International Ltd, its consolidated subsidiaries, variable interest entities (“VIEs”) and VIEs’ subsidiaries (collectively referred to as the “Group”) is primarily engaged in providing long -term -demand -term -up -furnished -serviced (a) Reverse recapitalization On November Ucommune Group was determined to be the accounting acquirer given Ucommune Group effectively controlled the combined entity after the SPAC Transaction. The transaction is not a business combination because the Company was not a business. The transaction is accounted for as a reverse recapitalization, which is equivalent to the issuance of shares by Ucommune Group for the net monetary assets of the Company, accompanied by a recapitalization. Ucommune Group is determined as the predecessor and the historical financial statements of Ucommune Group became the Company’s historical financial statements, with retrospective adjustments to give effect of the reverse recapitalization. 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 Loss (income) per share is retrospectively restated using the historical weighted -average The par value of ordinary shares remained $0.0001, the subscription receivable was adjusted retrospectively from negative $12 to $nil, and the difference of $5 was adjusted retrospectively as in addition paid -in Upon the consummation of the SPAC Transaction, the net assets of the Company were USD 5,885 in cash which had been consolidated in the consolidated balance sheets. In addition, 4.0 Shares if (i) the volume weighted average price(“VWAP”)of the Company Class A Ordinary Shares equals or exceeds $16.50 (or any foreign currency equivalent) in any twenty trading days within a thirty trading day period before December (b) Reorganization Prior to the SPAC Transaction, Ucommune Group undertook a series of steps as follows to restructure its business (the “Reorganization”): Ucommune (Beijing) Venture Investment Co., Ltd. (“Ucommune Venture”) was established in April 2015, as a limited liability company in the PRC incorporated by Dr. Daqing Mao and other co -founders During September 2018 to June 2019, Ucommune Venture undertook a series of reorganization transactions to re -domicile -domiciliation -domiciliation (1) In September 2018, Ucommune Group was incorporated in the Cayman Islands to be the holding company of the Group. In December 2018, the Company established Ucommune Group Holdings (Hong Kong) Limited (“Ucommune HK”), a wholly owned subsidiary of the Company as an intermediate holding company. In January 2019, Ucommune HK established a wholly foreign owned enterprise, Ucommune (Beijing) Technology Co., Ltd. (“WFOE”), for the purpose of establishing a VIE structure as further described in 3) below. (2) In May and June 2019, Ucommune Group issued an aggregate of 90,646,360 ordinary shares to all Ucommune Venture’s then existing shareholders at par value, in the same proportions as the percentage of equity interest they held in Ucommune Venture. Upon the issuance of the ordinary shares, the equity structure of Ucommune Group is identical to that of Ucommune Venture. The preferential rights of Ucommune Venture’s equity interest holders were cancelled upon the issuance of ordinary shares by the Company, which was accounted for as a modification. (3) In May 2019, a series of VIE agreements were entered into between WFOE, Ucommune Venture and the shareholders of Ucommune Venture. Those arrangements effectively provided control over the operations of Ucommune Venture to WFOE. Upon the completion of step 2) and 3), the Re -domiciliation Prior to the Re -domiciliation -domiciliation (c) The VIE arrangements The Company operates substantially all of its business through its VIEs including Ucommune Venture and Beijing U Bazaar. On May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The Group’s business has been directly operated by the VIEs and their subsidiaries. As of December The following financial information of the Company’s VIEs and VIEs’ subsidiaries after the elimination of inter -company
As of
As of
RMB
RMB
USD
Cash and cash equivalents 122,354 167,663 25,968
Other current assets 376,221 333,209 51,608
Total current assets 498,575 500,872 77,576
Property and equipment, net 329,322 307,737 47,662
Right-of-use assets, net 832,411 680,882 105,455
Goodwill 1,440,769 1,440,769 223,147
Other non-current assets 382,218 389,971 60,399
Total non-current assets 2,984,720 2,819,359 436,663
TOTAL ASSETS 3,483,295 3,320,231 514,239
Accounts payable 267,558 228,507 35,391
Lease liabilities, current 351,225 313,407 48,541
Other current liabilities 447,621 556,494 86,189
Total current liabilities 1,066,404 1,098,408 170,121
Lease liabilities, non-current 553,034 430,507 66,677
Other non-current liabilities 33,261 34,996 5,420
Total non-current liabilities 586,295 465,503 72,097
Total liabilities 1,652,699 1,563,911 242,218
For the Six Months Ended June 30,
2020
2021
2021
RMB
RMB
USD
Net revenues 381,517
485,863
75,251
Net loss (177,970
) (129,256
) (20,019
)
Net cash (used in)/provided by operating activities (11,763
) 61,527
9,529
Net cash (used in)/provided by investing activities (27,266
) (5,145
) (797
)
Net cash provided by/(used in) financing activities (25,923
) 3,008
466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d) Recent development Novel coronavirus (COVID -19 -19 The COVID -19 -wide -19</t>
        </is>
      </c>
      <c r="C4" s="4" t="inlineStr">
        <is>
          <t>1. ORGANIZATIONS AND PRINCIPAL ACTIVITIES Ucommune Group Holdings Limited (“Ucommune Group”) was founded in 2018 and was incorporated in the Cayman Islands. On June Ucommune International Ltd, its consolidated subsidiaries, variable interest entities (“VIEs”) and VIEs’ subsidiaries (collectively referred to as the “Group”) is primarily engaged in providing long -term -demand -term -up -furnished -serviced a. Reverse recapitalization On November Ucommune Group was determined to be the accounting acquirer given Ucommune Group effectively controlled the combined entity after the SPAC Transaction. The transaction is not a business combination because the Company was not a business. The transaction is accounted for as a reverse recapitalization, which is equivalent to the issuance of shares by Ucommune Group for the net monetary assets of the Company, accompanied by a recapitalization. Ucommune Group is determined as the predecessor and the historical financial statements of Ucommune Group became the Company’s historical financial statements, with retrospective adjustments to give effect of the reverse recapitalization. 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 Loss (income) per share is retrospectively restated using the historical weighted -average -based The par value of ordinary shares remained $0.0001, the subscription receivable was adjusted retrospectively from negative $12 to $nil, and the difference of $5 was adjusted retrospectively as in addition paid -in outstanding used in computing net loss per ordinary share — basic and diluted was adjusted retrospectively from 131,312,984 to 70,000,000 for the years ended December
Year Ended December 31,
2018
2019
Before
After
Before
After
Net loss per share attributable to
– Basic (4.74
) (9.91
) (7.56
) (15.80
)
– Diluted (4.74
) (9.91
) (7.56
) (15.80
)
Weighted average shares used in calculating net loss per share
– Basic 90,646,360
43,359,150
104,684,701
50,074,152
– Diluted 90,646,360
43,359,150
104,684,701
50,074,152
Upon the consummation of the SPAC Transaction, the net assets of the Company were USD 5,885 in cash which had been consolidated in the consolidated balance sheets. In addition, 4.0 b. Reorganization Prior to the SPAC Transaction, Ucommune Group undertook a series of steps as follows to restructure its business (the “Reorganization”): Ucommune (Beijing) Venture Investment Co., Ltd. (“Ucommune Venture”) was established in April 2015, as a limited liability company in the PRC incorporated by Dr. Daqing Mao and other co -founders During September 2018 to June 2019, Ucommune Venture undertook a series of reorganization transactions to re -domicile -domiciliation -domiciliation 1) In September 2018, Ucommune Group was incorporated in the Cayman Islands to be the holding company of the Group. In December 2018, the Company established Ucommune Group Holdings (Hong Kong) Limited (“Ucommune HK”), a wholly owned subsidiary of the Company as an intermediate holding company. In January 2019, Ucommune HK established a wholly foreign owned enterprise, Ucommune (Beijing) Technology Co., Ltd. (“WFOE”), for the purpose of establishing a VIE structure as further described in 3) below. 2) In May and June 2019, Ucommune Group issued an aggregate of 90,646,360 ordinary shares to all Ucommune Venture’s then existing shareholders at par value, in the same proportions as the percentage of equity interest they held in Ucommune Venture. Upon the issuance of the ordinary shares, the equity structure of Ucommune Group is identical to that of Ucommune Venture. The preferential rights of Ucommune Venture’s equity interest holders were cancelled upon the issuance of ordinary shares by the Company, which was accounted for as a modification. 3) In May 2019, a series of VIE agreements were entered into between WFOE, Ucommune Venture and the shareholders of Ucommune Venture. Those arrangements effectively provided control over the operations of Ucommune Venture to WFOE. Upon the completion of step 2) and 3), the Re -domiciliation Prior to the Re -domiciliation -domiciliation As of December
Name
Later of date of
Place of
Percentage
Principal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Name
Later of date of
Place of
Percentage
Principal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Weituo Ucommune Venture Investment Co., Ltd. January 04, 2016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March 20, 2017 PRC
Nil SaaS services and IOT solutions c. The VIE arrangements The Company operates substantially all of its business through its VIEs including Ucommune Venture and Beijing U Bazaar. On May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Details of the contractual agreements are set forth below. • Exclusive Business Cooperation Agreement Pursuant to the exclusive business cooperation agreement between WFOE and the VIEs, WFOE has the exclusive right to provide or designate any third -party -party • Equity Pledge Agreement Under the equity interest pledge agreement among WFOE, the VIEs and their shareholders, the VIEs’ shareholders pledged all of their equity interests of the VIEs to WFOE as security for performance of the obligations of the VIEs and its shareholders under the exclusive call option agreement, the exclusive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business cooperation agreement and the powers of attorney. Exclusive Call Option Agreement Under the exclusive call option agreement among WFOE, the VIEs and their shareholders, each of the shareholders of the VIEs irrevocably granted WFOE a right to purchase, or designate a third -party -applicable equity interests in the VIEs or create any pledge or encumbrance on their equity interests in the VIEs; (ii) vote for shareholders’ resolution regarding sell, transfer, create any pledge or otherwise dispose of their equity interests in the VIEs; (iii) change the VIEs’ registered capital; (iv) amend the VIEs’ articles of association; (v) cause the VIEs to enter into any major contracts or terminate any material contracts to which the VIEs is a party; (vi) declare or distribute dividends; (vii) terminate, liquidate or dissolve the VIEs; or (viii)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relevant individual shareholders of the VIEs, the signing spouses unconditionally and irrevocably agreed that the equity interest in the VIEs held by and registered in the name of their spouses be disposed of in accordance with the exclusive call option agreement, the exclusive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 any equity interests in the VIEs held by their spouses for any reason, they agree to be bound by and sign any legal documents substantially similar to the contractual arrangements described above, as may be amended from time to time.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proper operating licenses or fail to comply with other regulatory requirements. As a result, the PRC government could impose fines, new requirements or other penalties on the VIE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mbined and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s of December The following financial information of the Company’s VIEs and VIEs’ subsidiaries after the elimination of inter -company
As of December 31,
2019
2020
RMB
RMB
USD
Cash and cash equivalents 169,530 122,354 18,752
Held-for-sale asset, current 356,233
—
—
Other current assets 362,155 376,221 57,658
Total current assets 887,918 498,575 76,410
Property and equipment, net 538,514 329,322 50,471
Right-of-use assets, net 1,778,734 832,411 127,573
Goodwill 1,440,769 1,440,769 220,808
Other non-current assets 272,772 382,218 58,577
Total non-current assets 4,030,789 2,984,720 457,429
TOTAL ASSETS 4,918,707 3,483,295 533,839
Accounts payable 317,816 267,558 41,005
Lease liabilities, current 557,647 351,225 53,828
Other current liabilities 574,779 447,621 68,600
Total current liabilities 1,450,242 1,066,404 163,433
Lease liabilities, non-current 1,345,623 553,034 84,756
Other non-current liabilities 21,735 33,261 5,097
Total non-current liabilities 1,367,358 586,295 89,853
Total liabilities 2,817,600 1,652,699 253,286
For the Years Ended
2018
2019
2020
2020
RMB
RMB
RMB
USD
Net revenues 448,508
1,147,942
846,298
129,701
Net loss (445,155
) (736,149
) (396,494
) (60,765
)
Net cash (used in)/provided by operating activities (52,071
) (164,856
) 8,435
1,293
Net cash (used in)/provided by investing activities (29,685
) 36,329
(41,915
) (6,424
)
Net cash provided by/(used in) financing activities (1) 189,862
13,538
(34,223
) (5,245
) (1) With respect to the cash flows of the Company’s VIEs and VIEs’ subsidiaries after the elimination of inter -company There are no combined and consolidated VIEs’ assets that are collateral for the VIEs’ obligations. No creditors (or beneficial interest holders) of the VIEs have recourse to the general credit of the Company or any of its combined and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d. Recent development Novel coronavirus (COVID -19 -l9 The COVID -19 -wide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Investments (Details) - Schedule of long-term investments - CNY (¥) ¥ in Thousands</t>
        </is>
      </c>
      <c r="C1" s="2" t="inlineStr">
        <is>
          <t>Dec. 31, 2020</t>
        </is>
      </c>
      <c r="D1" s="2" t="inlineStr">
        <is>
          <t>Dec. 31, 2019</t>
        </is>
      </c>
      <c r="E1" s="2" t="inlineStr">
        <is>
          <t>Mar. 31, 2018</t>
        </is>
      </c>
      <c r="F1" s="2" t="inlineStr">
        <is>
          <t>Jun. 30, 2017</t>
        </is>
      </c>
    </row>
    <row r="2">
      <c r="A2" s="3" t="inlineStr">
        <is>
          <t>Equity method investments:</t>
        </is>
      </c>
    </row>
    <row r="3">
      <c r="A3" s="4" t="inlineStr">
        <is>
          <t>Equity method investments</t>
        </is>
      </c>
      <c r="E3" s="5" t="n">
        <v>500</v>
      </c>
      <c r="F3" s="5" t="n">
        <v>3000</v>
      </c>
    </row>
    <row r="4">
      <c r="A4" s="4" t="inlineStr">
        <is>
          <t>Other equity method investments</t>
        </is>
      </c>
      <c r="B4" s="4" t="inlineStr">
        <is>
          <t>[1]</t>
        </is>
      </c>
      <c r="C4" s="5" t="n">
        <v>397</v>
      </c>
      <c r="D4" s="5" t="n">
        <v>4655</v>
      </c>
    </row>
    <row r="5">
      <c r="A5" s="3" t="inlineStr">
        <is>
          <t>Equity securities without readily determinable fair values investments:</t>
        </is>
      </c>
    </row>
    <row r="6">
      <c r="A6" s="4" t="inlineStr">
        <is>
          <t>Other equity securities without readily determinable fair values investments</t>
        </is>
      </c>
      <c r="B6" s="4" t="inlineStr">
        <is>
          <t>[2]</t>
        </is>
      </c>
      <c r="C6" s="7" t="n">
        <v>8051</v>
      </c>
      <c r="D6" s="7" t="n">
        <v>15018</v>
      </c>
    </row>
    <row r="7">
      <c r="A7" s="4" t="inlineStr">
        <is>
          <t>Total</t>
        </is>
      </c>
      <c r="C7" s="7" t="n">
        <v>9051</v>
      </c>
      <c r="D7" s="7" t="n">
        <v>29329</v>
      </c>
    </row>
    <row r="8">
      <c r="A8" s="4" t="inlineStr">
        <is>
          <t>Youxiang City Hebei Real Estate Development and Operation Co., Ltd. (“Youxiang City”) [Mmeber]</t>
        </is>
      </c>
    </row>
    <row r="9">
      <c r="A9" s="3" t="inlineStr">
        <is>
          <t>Equity method investments:</t>
        </is>
      </c>
    </row>
    <row r="10">
      <c r="A10" s="4" t="inlineStr">
        <is>
          <t>Equity method investments</t>
        </is>
      </c>
      <c r="C10" s="7" t="n">
        <v>603</v>
      </c>
      <c r="D10" s="7" t="n">
        <v>8646</v>
      </c>
    </row>
    <row r="11">
      <c r="A11" s="4" t="inlineStr">
        <is>
          <t>Phoenix Tree Holdings Limited [Member]</t>
        </is>
      </c>
    </row>
    <row r="12">
      <c r="A12" s="3" t="inlineStr">
        <is>
          <t>Equity securities with readily determinable fair values investment:</t>
        </is>
      </c>
    </row>
    <row r="13">
      <c r="A13" s="4" t="inlineStr">
        <is>
          <t>Equity securities with readily determinable fair values investment</t>
        </is>
      </c>
      <c r="C13" s="4" t="inlineStr">
        <is>
          <t xml:space="preserve"> </t>
        </is>
      </c>
      <c r="D13" s="5" t="n">
        <v>1010</v>
      </c>
    </row>
    <row r="14"/>
    <row r="15">
      <c r="A15" s="4" t="inlineStr">
        <is>
          <t>[1]</t>
        </is>
      </c>
      <c r="B15" s="4" t="inlineStr">
        <is>
          <t>The Group holds 1% to 40% equity interests in other third-party companies through investments in their equity interests. The Group holds 1% equity interests in a company and has the ability to exercise significant influence. For other investments, the Group holds over 20% equity interests. The Group accounts for these investments by using equity method because the Group has the ability to exercise significant influence but does not have control over the Group has the ability to exercise significant influence but does not have control over the investees. The Group recognized gain or loss according to its equity interest percentage in these investees. In addition, the impairment recognized for other equity method investments were RMB nil, RMB 6,303 and RMB 3,460 for the years ended December 31, 2018, 2019 and 2020.</t>
        </is>
      </c>
    </row>
    <row r="16">
      <c r="A16" s="4" t="inlineStr">
        <is>
          <t>[2]</t>
        </is>
      </c>
      <c r="B16" s="4" t="inlineStr">
        <is>
          <t>The balance represents equity securities without readily determinable fair values for Group does not have the ability to exercise significant influence over the investees relating to a cost method investment. For the years ended December 31, 2018, 2019 and 2020, the Group recorded impairment losses of RMB 18,990, RMB31,150 and RMB6,600 to other equity securities without readily determinable fair value, respectively as the Group believes the carrying value of the investments were no longer recoverable.</t>
        </is>
      </c>
    </row>
  </sheetData>
  <mergeCells count="4">
    <mergeCell ref="A1:B1"/>
    <mergeCell ref="A14:E14"/>
    <mergeCell ref="B15:E15"/>
    <mergeCell ref="B16:E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Lease (Details) - CNY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Lease (Details) [Line Items]</t>
        </is>
      </c>
    </row>
    <row r="4">
      <c r="A4" s="4" t="inlineStr">
        <is>
          <t>Lease termination losses (in Yuan Renminbi)</t>
        </is>
      </c>
      <c r="C4" s="5" t="n">
        <v>168722</v>
      </c>
      <c r="D4" s="4" t="inlineStr">
        <is>
          <t xml:space="preserve"> </t>
        </is>
      </c>
      <c r="E4" s="4" t="inlineStr">
        <is>
          <t xml:space="preserve"> </t>
        </is>
      </c>
    </row>
    <row r="5">
      <c r="A5" s="4" t="inlineStr">
        <is>
          <t>Minimum [Member]</t>
        </is>
      </c>
    </row>
    <row r="6">
      <c r="A6" s="3" t="inlineStr">
        <is>
          <t>Lease (Details) [Line Items]</t>
        </is>
      </c>
    </row>
    <row r="7">
      <c r="A7" s="4" t="inlineStr">
        <is>
          <t>Real estate leases</t>
        </is>
      </c>
      <c r="B7" s="4" t="inlineStr">
        <is>
          <t>2 years</t>
        </is>
      </c>
      <c r="C7" s="4" t="inlineStr">
        <is>
          <t>2 years</t>
        </is>
      </c>
    </row>
    <row r="8">
      <c r="A8" s="4" t="inlineStr">
        <is>
          <t>Maximum [Member]</t>
        </is>
      </c>
    </row>
    <row r="9">
      <c r="A9" s="3" t="inlineStr">
        <is>
          <t>Lease (Details) [Line Items]</t>
        </is>
      </c>
    </row>
    <row r="10">
      <c r="A10" s="4" t="inlineStr">
        <is>
          <t>Real estate leases</t>
        </is>
      </c>
      <c r="B10" s="4" t="inlineStr">
        <is>
          <t>20 years</t>
        </is>
      </c>
      <c r="C10" s="4" t="inlineStr">
        <is>
          <t>20 years</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5" customWidth="1" min="6" max="6"/>
  </cols>
  <sheetData>
    <row r="1">
      <c r="A1" s="1" t="inlineStr">
        <is>
          <t>Lease (Details) - Schedule of Supplemental balance sheet information ¥ in Thousands, $ in Thousands</t>
        </is>
      </c>
      <c r="B1" s="2" t="inlineStr">
        <is>
          <t>12 Months Ended</t>
        </is>
      </c>
    </row>
    <row r="2">
      <c r="B2" s="2" t="inlineStr">
        <is>
          <t>Dec. 31, 2020CNY (¥)</t>
        </is>
      </c>
      <c r="C2" s="2" t="inlineStr">
        <is>
          <t>Dec. 31, 2019CNY (¥)</t>
        </is>
      </c>
      <c r="D2" s="2" t="inlineStr">
        <is>
          <t>Jun. 30, 2021CNY (¥)</t>
        </is>
      </c>
      <c r="E2" s="2" t="inlineStr">
        <is>
          <t>Jun. 30, 2021USD ($)</t>
        </is>
      </c>
      <c r="F2" s="2" t="inlineStr">
        <is>
          <t>Dec. 31, 2020USD ($)</t>
        </is>
      </c>
    </row>
    <row r="3">
      <c r="A3" s="3" t="inlineStr">
        <is>
          <t>Schedule of Supplemental balance sheet information [Abstract]</t>
        </is>
      </c>
    </row>
    <row r="4">
      <c r="A4" s="4" t="inlineStr">
        <is>
          <t>ROU assets</t>
        </is>
      </c>
      <c r="B4" s="5" t="n">
        <v>879348</v>
      </c>
      <c r="C4" s="5" t="n">
        <v>1851729</v>
      </c>
      <c r="D4" s="5" t="n">
        <v>719568</v>
      </c>
      <c r="E4" s="6" t="n">
        <v>111447</v>
      </c>
      <c r="F4" s="6" t="n">
        <v>134766</v>
      </c>
    </row>
    <row r="5">
      <c r="A5" s="4" t="inlineStr">
        <is>
          <t>Operating lease liabilities – current</t>
        </is>
      </c>
      <c r="B5" s="7" t="n">
        <v>-365049</v>
      </c>
      <c r="C5" s="7" t="n">
        <v>-589467</v>
      </c>
      <c r="D5" s="7" t="n">
        <v>-329096</v>
      </c>
    </row>
    <row r="6">
      <c r="A6" s="4" t="inlineStr">
        <is>
          <t>Operating lease liabilities – non current</t>
        </is>
      </c>
      <c r="B6" s="5" t="n">
        <v>-580562</v>
      </c>
      <c r="C6" s="5" t="n">
        <v>-1393691</v>
      </c>
      <c r="D6" s="5" t="n">
        <v>-448329</v>
      </c>
    </row>
    <row r="7">
      <c r="A7" s="4" t="inlineStr">
        <is>
          <t>Weighted average remaining lease terms</t>
        </is>
      </c>
      <c r="B7" s="4" t="inlineStr">
        <is>
          <t>7 years 8 months 15 days</t>
        </is>
      </c>
      <c r="C7" s="4" t="inlineStr">
        <is>
          <t>7 years 7 months 6 days</t>
        </is>
      </c>
      <c r="D7" s="4" t="inlineStr">
        <is>
          <t>7 years 7 months 17 days</t>
        </is>
      </c>
      <c r="E7" s="4" t="inlineStr">
        <is>
          <t>7 years 7 months 17 days</t>
        </is>
      </c>
      <c r="F7" s="4" t="inlineStr">
        <is>
          <t>7 years 8 months 15 days</t>
        </is>
      </c>
    </row>
    <row r="8">
      <c r="A8" s="4" t="inlineStr">
        <is>
          <t>Weighted average incremental borrowing rate</t>
        </is>
      </c>
      <c r="B8" s="4" t="inlineStr">
        <is>
          <t>10.75%</t>
        </is>
      </c>
      <c r="C8" s="4" t="inlineStr">
        <is>
          <t>10.53%</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Details) - Schedule of components of lease expenses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components of lease expenses [Abstract]</t>
        </is>
      </c>
    </row>
    <row r="4">
      <c r="A4" s="4" t="inlineStr">
        <is>
          <t>Operating lease expenses for variable payments</t>
        </is>
      </c>
      <c r="B4" s="5" t="n">
        <v>193</v>
      </c>
      <c r="C4" s="5" t="n">
        <v>233</v>
      </c>
      <c r="D4" s="5" t="n">
        <v>453</v>
      </c>
      <c r="E4" s="5" t="n">
        <v>1151</v>
      </c>
      <c r="F4" s="5" t="n">
        <v>34</v>
      </c>
    </row>
    <row r="5">
      <c r="A5" s="4" t="inlineStr">
        <is>
          <t>Operating lease expenses for fixed payments</t>
        </is>
      </c>
      <c r="B5" s="7" t="n">
        <v>119729</v>
      </c>
      <c r="C5" s="7" t="n">
        <v>210398</v>
      </c>
      <c r="D5" s="7" t="n">
        <v>337608</v>
      </c>
      <c r="E5" s="7" t="n">
        <v>506026</v>
      </c>
      <c r="F5" s="7" t="n">
        <v>381306</v>
      </c>
    </row>
    <row r="6">
      <c r="A6" s="4" t="inlineStr">
        <is>
          <t>Short-term lease expenses</t>
        </is>
      </c>
      <c r="B6" s="7" t="n">
        <v>1444</v>
      </c>
      <c r="C6" s="7" t="n">
        <v>3282</v>
      </c>
      <c r="D6" s="7" t="n">
        <v>10265</v>
      </c>
      <c r="E6" s="7" t="n">
        <v>7277</v>
      </c>
      <c r="F6" s="7" t="n">
        <v>17492</v>
      </c>
    </row>
    <row r="7">
      <c r="A7" s="4" t="inlineStr">
        <is>
          <t>Total</t>
        </is>
      </c>
      <c r="B7" s="7" t="n">
        <v>121366</v>
      </c>
      <c r="C7" s="7" t="n">
        <v>213903</v>
      </c>
      <c r="D7" s="7" t="n">
        <v>348326</v>
      </c>
      <c r="E7" s="7" t="n">
        <v>514454</v>
      </c>
      <c r="F7" s="7" t="n">
        <v>398832</v>
      </c>
    </row>
    <row r="8">
      <c r="A8" s="4" t="inlineStr">
        <is>
          <t>Operating cash flows for operating leases</t>
        </is>
      </c>
      <c r="B8" s="5" t="n">
        <v>82808</v>
      </c>
      <c r="C8" s="5" t="n">
        <v>145309</v>
      </c>
      <c r="D8" s="5" t="n">
        <v>207803</v>
      </c>
      <c r="E8" s="5" t="n">
        <v>440170</v>
      </c>
      <c r="F8" s="5" t="n">
        <v>254084</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Details) - Schedule of supplemental noncash information - CN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supplemental noncash information [Abstract]</t>
        </is>
      </c>
    </row>
    <row r="4">
      <c r="A4" s="4" t="inlineStr">
        <is>
          <t>ROU assets acquired in exchange for equity interests</t>
        </is>
      </c>
      <c r="D4" s="4" t="inlineStr">
        <is>
          <t xml:space="preserve"> </t>
        </is>
      </c>
      <c r="E4" s="4" t="inlineStr">
        <is>
          <t xml:space="preserve"> </t>
        </is>
      </c>
      <c r="F4" s="5" t="n">
        <v>155350</v>
      </c>
    </row>
    <row r="5">
      <c r="A5" s="4" t="inlineStr">
        <is>
          <t>Operating lease liabilities arising from obtaining ROU assets</t>
        </is>
      </c>
      <c r="B5" s="5" t="n">
        <v>35291</v>
      </c>
      <c r="C5" s="5" t="n">
        <v>8212</v>
      </c>
      <c r="D5" s="5" t="n">
        <v>11902</v>
      </c>
      <c r="E5" s="5" t="n">
        <v>315027</v>
      </c>
      <c r="F5" s="5" t="n">
        <v>977539</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Details) - Schedule of future lease payments - CNY (¥) ¥ in Thousands</t>
        </is>
      </c>
      <c r="B1" s="2" t="inlineStr">
        <is>
          <t>Jun. 30, 2021</t>
        </is>
      </c>
      <c r="C1" s="2" t="inlineStr">
        <is>
          <t>Dec. 31, 2020</t>
        </is>
      </c>
    </row>
    <row r="2">
      <c r="A2" s="3" t="inlineStr">
        <is>
          <t>Schedule of future lease payments [Abstract]</t>
        </is>
      </c>
    </row>
    <row r="3">
      <c r="A3" s="4" t="inlineStr">
        <is>
          <t>2021</t>
        </is>
      </c>
      <c r="B3" s="5" t="n">
        <v>203391</v>
      </c>
      <c r="C3" s="5" t="n">
        <v>365049</v>
      </c>
    </row>
    <row r="4">
      <c r="A4" s="4" t="inlineStr">
        <is>
          <t>2022</t>
        </is>
      </c>
      <c r="B4" s="7" t="n">
        <v>160814</v>
      </c>
      <c r="C4" s="7" t="n">
        <v>201508</v>
      </c>
    </row>
    <row r="5">
      <c r="A5" s="4" t="inlineStr">
        <is>
          <t>2023</t>
        </is>
      </c>
      <c r="B5" s="7" t="n">
        <v>140331</v>
      </c>
      <c r="C5" s="7" t="n">
        <v>174115</v>
      </c>
    </row>
    <row r="6">
      <c r="A6" s="4" t="inlineStr">
        <is>
          <t>2024</t>
        </is>
      </c>
      <c r="B6" s="7" t="n">
        <v>113150</v>
      </c>
      <c r="C6" s="7" t="n">
        <v>150189</v>
      </c>
    </row>
    <row r="7">
      <c r="A7" s="4" t="inlineStr">
        <is>
          <t>2025</t>
        </is>
      </c>
      <c r="B7" s="7" t="n">
        <v>102375</v>
      </c>
      <c r="C7" s="7" t="n">
        <v>127986</v>
      </c>
    </row>
    <row r="8">
      <c r="A8" s="4" t="inlineStr">
        <is>
          <t>Thereafter</t>
        </is>
      </c>
      <c r="B8" s="7" t="n">
        <v>231989</v>
      </c>
      <c r="C8" s="7" t="n">
        <v>317478</v>
      </c>
    </row>
    <row r="9">
      <c r="A9" s="4" t="inlineStr">
        <is>
          <t>Total lease payments</t>
        </is>
      </c>
      <c r="B9" s="7" t="n">
        <v>952050</v>
      </c>
      <c r="C9" s="7" t="n">
        <v>1336325</v>
      </c>
    </row>
    <row r="10">
      <c r="A10" s="4" t="inlineStr">
        <is>
          <t>Less: imputed interest</t>
        </is>
      </c>
      <c r="B10" s="7" t="n">
        <v>-174625</v>
      </c>
      <c r="C10" s="7" t="n">
        <v>-390714</v>
      </c>
    </row>
    <row r="11">
      <c r="A11" s="4" t="inlineStr">
        <is>
          <t>Total lease liabilities</t>
        </is>
      </c>
      <c r="B11" s="5" t="n">
        <v>777425</v>
      </c>
      <c r="C11" s="5" t="n">
        <v>9456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Impairment losses on ROU assets</t>
        </is>
      </c>
      <c r="B4" s="5" t="n">
        <v>4667</v>
      </c>
      <c r="C4" s="5" t="n">
        <v>21103</v>
      </c>
      <c r="D4" s="5" t="n">
        <v>94311</v>
      </c>
    </row>
    <row r="5">
      <c r="A5" s="4" t="inlineStr">
        <is>
          <t>Impairment losses on property and equipment</t>
        </is>
      </c>
      <c r="B5" s="5" t="n">
        <v>3460</v>
      </c>
      <c r="C5" s="5" t="n">
        <v>9476</v>
      </c>
      <c r="D5" s="5" t="n">
        <v>168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80" customWidth="1" min="5" max="5"/>
    <col width="14" customWidth="1" min="6" max="6"/>
    <col width="15" customWidth="1" min="7" max="7"/>
    <col width="15" customWidth="1" min="8" max="8"/>
    <col width="80"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s>
  <sheetData>
    <row r="1">
      <c r="A1" s="1" t="inlineStr">
        <is>
          <t>Short-Term Borrowings (Details) - CNY (¥) ¥ in Thousands</t>
        </is>
      </c>
      <c r="B1" s="2" t="inlineStr">
        <is>
          <t>1 Months Ended</t>
        </is>
      </c>
      <c r="G1" s="2" t="inlineStr">
        <is>
          <t>2 Months Ended</t>
        </is>
      </c>
      <c r="H1" s="2" t="inlineStr">
        <is>
          <t>4 Months Ended</t>
        </is>
      </c>
      <c r="I1" s="2" t="inlineStr">
        <is>
          <t>12 Months Ended</t>
        </is>
      </c>
    </row>
    <row r="2">
      <c r="B2" s="2" t="inlineStr">
        <is>
          <t>Aug. 31, 2020</t>
        </is>
      </c>
      <c r="C2" s="2" t="inlineStr">
        <is>
          <t>Jun. 30, 2020</t>
        </is>
      </c>
      <c r="D2" s="2" t="inlineStr">
        <is>
          <t>Mar. 31, 2020</t>
        </is>
      </c>
      <c r="E2" s="2" t="inlineStr">
        <is>
          <t>Aug. 31, 2019</t>
        </is>
      </c>
      <c r="F2" s="2" t="inlineStr">
        <is>
          <t>Aug. 30, 2019</t>
        </is>
      </c>
      <c r="G2" s="2" t="inlineStr">
        <is>
          <t>Apr. 30, 2020</t>
        </is>
      </c>
      <c r="H2" s="2" t="inlineStr">
        <is>
          <t>Nov. 30, 2019</t>
        </is>
      </c>
      <c r="I2" s="2" t="inlineStr">
        <is>
          <t>Dec. 31, 2020</t>
        </is>
      </c>
      <c r="J2" s="2" t="inlineStr">
        <is>
          <t>Dec. 31, 2019</t>
        </is>
      </c>
      <c r="K2" s="2" t="inlineStr">
        <is>
          <t>Jun. 30, 2021</t>
        </is>
      </c>
      <c r="L2" s="2" t="inlineStr">
        <is>
          <t>Nov. 30, 2020</t>
        </is>
      </c>
      <c r="M2" s="2" t="inlineStr">
        <is>
          <t>May 31, 2020</t>
        </is>
      </c>
      <c r="N2" s="2" t="inlineStr">
        <is>
          <t>Apr. 30, 2019</t>
        </is>
      </c>
      <c r="O2" s="2" t="inlineStr">
        <is>
          <t>Jun. 30, 2018</t>
        </is>
      </c>
      <c r="P2" s="2" t="inlineStr">
        <is>
          <t>May 31, 2018</t>
        </is>
      </c>
      <c r="Q2" s="2" t="inlineStr">
        <is>
          <t>Dec. 31, 2017</t>
        </is>
      </c>
    </row>
    <row r="3">
      <c r="A3" s="3" t="inlineStr">
        <is>
          <t>Short-Term Borrowings (Details) [Line Items]</t>
        </is>
      </c>
    </row>
    <row r="4">
      <c r="A4" s="4" t="inlineStr">
        <is>
          <t>Interest rate</t>
        </is>
      </c>
      <c r="I4" s="4" t="inlineStr">
        <is>
          <t>12.24%</t>
        </is>
      </c>
      <c r="Q4" s="4" t="inlineStr">
        <is>
          <t>6.00%</t>
        </is>
      </c>
    </row>
    <row r="5">
      <c r="A5" s="4" t="inlineStr">
        <is>
          <t>annual interest rate</t>
        </is>
      </c>
      <c r="I5" s="4" t="inlineStr">
        <is>
          <t>4.785%</t>
        </is>
      </c>
      <c r="K5" s="4" t="inlineStr">
        <is>
          <t>4.785%</t>
        </is>
      </c>
    </row>
    <row r="6">
      <c r="A6" s="4" t="inlineStr">
        <is>
          <t>Long term line of credit</t>
        </is>
      </c>
      <c r="I6" s="5" t="n">
        <v>90000</v>
      </c>
    </row>
    <row r="7">
      <c r="A7" s="4" t="inlineStr">
        <is>
          <t>Description of repaid deposit</t>
        </is>
      </c>
      <c r="I7" s="4" t="inlineStr">
        <is>
          <t>The Group repaid the intention deposit of RMB 5,000 and all interest as of January 31, 2020 before April 10, 2020. And the Group repaid RMB 5,000 per month from May 2020 to September 2020, and all interest after January 30, 2020 were repaid on September 20, 2020.</t>
        </is>
      </c>
    </row>
    <row r="8">
      <c r="A8" s="4" t="inlineStr">
        <is>
          <t>PRC Commercial Bank [Member]</t>
        </is>
      </c>
    </row>
    <row r="9">
      <c r="A9" s="3" t="inlineStr">
        <is>
          <t>Short-Term Borrowings (Details) [Line Items]</t>
        </is>
      </c>
    </row>
    <row r="10">
      <c r="A10" s="4" t="inlineStr">
        <is>
          <t>Loan amount</t>
        </is>
      </c>
      <c r="D10" s="5" t="n">
        <v>10000</v>
      </c>
      <c r="N10" s="5" t="n">
        <v>20000</v>
      </c>
      <c r="P10" s="5" t="n">
        <v>20000</v>
      </c>
    </row>
    <row r="11">
      <c r="A11" s="4" t="inlineStr">
        <is>
          <t>Interest rate</t>
        </is>
      </c>
      <c r="D11" s="4" t="inlineStr">
        <is>
          <t>6.09%</t>
        </is>
      </c>
      <c r="N11" s="4" t="inlineStr">
        <is>
          <t>1.35%</t>
        </is>
      </c>
      <c r="P11" s="4" t="inlineStr">
        <is>
          <t>1.35%</t>
        </is>
      </c>
    </row>
    <row r="12">
      <c r="A12" s="4" t="inlineStr">
        <is>
          <t>Line of credit</t>
        </is>
      </c>
      <c r="E12" s="5" t="n">
        <v>30000</v>
      </c>
      <c r="M12" s="5" t="n">
        <v>1500</v>
      </c>
      <c r="O12" s="5" t="n">
        <v>30000</v>
      </c>
    </row>
    <row r="13">
      <c r="A13" s="4" t="inlineStr">
        <is>
          <t>annual interest rate</t>
        </is>
      </c>
      <c r="O13" s="4" t="inlineStr">
        <is>
          <t>5.655%</t>
        </is>
      </c>
    </row>
    <row r="14">
      <c r="A14" s="4" t="inlineStr">
        <is>
          <t>Annual interest rate percentage</t>
        </is>
      </c>
      <c r="B14" s="4" t="inlineStr">
        <is>
          <t>5.20%</t>
        </is>
      </c>
      <c r="C14" s="4" t="inlineStr">
        <is>
          <t>4.50%</t>
        </is>
      </c>
      <c r="I14" s="4" t="inlineStr">
        <is>
          <t>6.80%</t>
        </is>
      </c>
    </row>
    <row r="15">
      <c r="A15" s="4" t="inlineStr">
        <is>
          <t>Loan agreement, description</t>
        </is>
      </c>
      <c r="E15" s="4" t="inlineStr">
        <is>
          <t>the Group entered into a loan agreement with a PRC commercial bank obtain a loan totalling RMB10,000 which bears interest at a rate of 5.075‰ per month, with a maturity date of February 2020. The Group drew one tranches of loan totalling RMB 10,000 and the loan was repaid on February 20, 2020.</t>
        </is>
      </c>
    </row>
    <row r="16">
      <c r="A16" s="4" t="inlineStr">
        <is>
          <t>Amount withdrew</t>
        </is>
      </c>
      <c r="B16" s="5" t="n">
        <v>1000</v>
      </c>
      <c r="C16" s="5" t="n">
        <v>1500</v>
      </c>
      <c r="I16" s="5" t="n">
        <v>37957</v>
      </c>
    </row>
    <row r="17">
      <c r="A17" s="4" t="inlineStr">
        <is>
          <t>Maturity date</t>
        </is>
      </c>
      <c r="D17" s="4" t="inlineStr">
        <is>
          <t>In March 2020, the Group entered into a loan agreement with a PRC commercial bank obtain a loan totalling RMB10,000 which bears interest at a rate of 6.09% per year, with a maturity date of September 2020.</t>
        </is>
      </c>
    </row>
    <row r="18">
      <c r="A18" s="4" t="inlineStr">
        <is>
          <t>Long term line of credit</t>
        </is>
      </c>
      <c r="L18" s="5" t="n">
        <v>90000</v>
      </c>
    </row>
    <row r="19">
      <c r="A19" s="4" t="inlineStr">
        <is>
          <t>PRC Commercial Bank One [Member]</t>
        </is>
      </c>
    </row>
    <row r="20">
      <c r="A20" s="3" t="inlineStr">
        <is>
          <t>Short-Term Borrowings (Details) [Line Items]</t>
        </is>
      </c>
    </row>
    <row r="21">
      <c r="A21" s="4" t="inlineStr">
        <is>
          <t>Line of credit</t>
        </is>
      </c>
      <c r="E21" s="5" t="n">
        <v>30000</v>
      </c>
    </row>
    <row r="22">
      <c r="A22" s="4" t="inlineStr">
        <is>
          <t>Red Star [Member]</t>
        </is>
      </c>
    </row>
    <row r="23">
      <c r="A23" s="3" t="inlineStr">
        <is>
          <t>Short-Term Borrowings (Details) [Line Items]</t>
        </is>
      </c>
    </row>
    <row r="24">
      <c r="A24" s="4" t="inlineStr">
        <is>
          <t>Annual interest rate percentage</t>
        </is>
      </c>
      <c r="F24" s="4" t="inlineStr">
        <is>
          <t>12.00%</t>
        </is>
      </c>
    </row>
    <row r="25">
      <c r="A25" s="4" t="inlineStr">
        <is>
          <t>Down payment</t>
        </is>
      </c>
      <c r="I25" s="5" t="n">
        <v>30000</v>
      </c>
    </row>
    <row r="26">
      <c r="A26" s="4" t="inlineStr">
        <is>
          <t>Innoven Capital [Member]</t>
        </is>
      </c>
    </row>
    <row r="27">
      <c r="A27" s="3" t="inlineStr">
        <is>
          <t>Short-Term Borrowings (Details) [Line Items]</t>
        </is>
      </c>
    </row>
    <row r="28">
      <c r="A28" s="4" t="inlineStr">
        <is>
          <t>Credit facility agreement, description</t>
        </is>
      </c>
      <c r="I28" s="4" t="inlineStr">
        <is>
          <t>In August 2019, the Group entered into a credit facility agreement of USD 3,000 (approximately RMB21,079) with Innoven Capital China Pte., Ltd. (‘‘Innoven Capital’’). In August 2019 and September 2019, the Group drew RMB10,539 and RMB10,539, respectively. The interest rate is 9.0% per annum. And the loans were repaid in 2020.</t>
        </is>
      </c>
    </row>
    <row r="29">
      <c r="A29" s="4" t="inlineStr">
        <is>
          <t>Seven Tranches [Member] | PRC Commercial Bank [Member]</t>
        </is>
      </c>
    </row>
    <row r="30">
      <c r="A30" s="3" t="inlineStr">
        <is>
          <t>Short-Term Borrowings (Details) [Line Items]</t>
        </is>
      </c>
    </row>
    <row r="31">
      <c r="A31" s="4" t="inlineStr">
        <is>
          <t>Loan amount</t>
        </is>
      </c>
      <c r="J31" s="5" t="n">
        <v>24200</v>
      </c>
    </row>
    <row r="32">
      <c r="A32" s="4" t="inlineStr">
        <is>
          <t>Annual interest rate percentage</t>
        </is>
      </c>
      <c r="J32" s="4" t="inlineStr">
        <is>
          <t>5.655%</t>
        </is>
      </c>
    </row>
    <row r="33">
      <c r="A33" s="4" t="inlineStr">
        <is>
          <t>Three Tranches [Member] | PRC Commercial Bank [Member]</t>
        </is>
      </c>
    </row>
    <row r="34">
      <c r="A34" s="3" t="inlineStr">
        <is>
          <t>Short-Term Borrowings (Details) [Line Items]</t>
        </is>
      </c>
    </row>
    <row r="35">
      <c r="A35" s="4" t="inlineStr">
        <is>
          <t>Loan amount</t>
        </is>
      </c>
      <c r="G35" s="5" t="n">
        <v>9000</v>
      </c>
    </row>
    <row r="36">
      <c r="A36" s="4" t="inlineStr">
        <is>
          <t>Annual interest rate percentage</t>
        </is>
      </c>
      <c r="G36" s="4" t="inlineStr">
        <is>
          <t>5.655%</t>
        </is>
      </c>
    </row>
    <row r="37">
      <c r="A37" s="4" t="inlineStr">
        <is>
          <t>Four Tranches [Member] | PRC Commercial Bank [Member]</t>
        </is>
      </c>
    </row>
    <row r="38">
      <c r="A38" s="3" t="inlineStr">
        <is>
          <t>Short-Term Borrowings (Details) [Line Items]</t>
        </is>
      </c>
    </row>
    <row r="39">
      <c r="A39" s="4" t="inlineStr">
        <is>
          <t>Loan amount</t>
        </is>
      </c>
      <c r="H39" s="5" t="n">
        <v>28789</v>
      </c>
    </row>
    <row r="40">
      <c r="A40" s="4" t="inlineStr">
        <is>
          <t>Annual interest rate percentage</t>
        </is>
      </c>
      <c r="H40" s="4" t="inlineStr">
        <is>
          <t>5.6115%</t>
        </is>
      </c>
    </row>
    <row r="41">
      <c r="A41" s="4" t="inlineStr">
        <is>
          <t>Four Tranches [Member] | PRC Commercial Bank One [Member]</t>
        </is>
      </c>
    </row>
    <row r="42">
      <c r="A42" s="3" t="inlineStr">
        <is>
          <t>Short-Term Borrowings (Details) [Line Items]</t>
        </is>
      </c>
    </row>
    <row r="43">
      <c r="A43" s="4" t="inlineStr">
        <is>
          <t>Loan amount</t>
        </is>
      </c>
      <c r="H43" s="5" t="n">
        <v>28789</v>
      </c>
    </row>
    <row r="44">
      <c r="A44" s="4" t="inlineStr">
        <is>
          <t>Annual interest rate percentage</t>
        </is>
      </c>
      <c r="H44" s="4" t="inlineStr">
        <is>
          <t>5.6115%</t>
        </is>
      </c>
    </row>
    <row r="45">
      <c r="A45" s="4" t="inlineStr">
        <is>
          <t>Five Tranches [Member] | PRC Commercial Bank [Member]</t>
        </is>
      </c>
    </row>
    <row r="46">
      <c r="A46" s="3" t="inlineStr">
        <is>
          <t>Short-Term Borrowings (Details) [Line Items]</t>
        </is>
      </c>
    </row>
    <row r="47">
      <c r="A47" s="4" t="inlineStr">
        <is>
          <t>Loan amount</t>
        </is>
      </c>
      <c r="J47" s="5" t="n">
        <v>4579</v>
      </c>
    </row>
    <row r="48">
      <c r="A48" s="4" t="inlineStr">
        <is>
          <t>Annual interest rate percentage</t>
        </is>
      </c>
      <c r="J48" s="4" t="inlineStr">
        <is>
          <t>5.655%</t>
        </is>
      </c>
    </row>
    <row r="49">
      <c r="A49" s="4" t="inlineStr">
        <is>
          <t>One Tranches [Member] | PRC Commercial Bank [Member]</t>
        </is>
      </c>
    </row>
    <row r="50">
      <c r="A50" s="3" t="inlineStr">
        <is>
          <t>Short-Term Borrowings (Details) [Line Items]</t>
        </is>
      </c>
    </row>
    <row r="51">
      <c r="A51" s="4" t="inlineStr">
        <is>
          <t>Loan amount</t>
        </is>
      </c>
      <c r="D51" s="5" t="n">
        <v>3520</v>
      </c>
    </row>
  </sheetData>
  <mergeCells count="3">
    <mergeCell ref="A1:A2"/>
    <mergeCell ref="B1:F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Details) - Schedule of short-term borrowings - CNY (¥) ¥ in Thousands</t>
        </is>
      </c>
      <c r="C1" s="2" t="inlineStr">
        <is>
          <t>Dec. 31, 2020</t>
        </is>
      </c>
      <c r="D1" s="2" t="inlineStr">
        <is>
          <t>Dec. 31, 2019</t>
        </is>
      </c>
    </row>
    <row r="2">
      <c r="A2" s="4" t="inlineStr">
        <is>
          <t>Borrowings from commercial banks [Member]</t>
        </is>
      </c>
    </row>
    <row r="3">
      <c r="A3" s="3" t="inlineStr">
        <is>
          <t>Short-term Debt [Line Items]</t>
        </is>
      </c>
    </row>
    <row r="4">
      <c r="A4" s="4" t="inlineStr">
        <is>
          <t>Total</t>
        </is>
      </c>
      <c r="B4" s="4" t="inlineStr">
        <is>
          <t>[1]</t>
        </is>
      </c>
      <c r="C4" s="5" t="n">
        <v>87568</v>
      </c>
      <c r="D4" s="5" t="n">
        <v>49457</v>
      </c>
    </row>
    <row r="5">
      <c r="A5" s="4" t="inlineStr">
        <is>
          <t>Borrowings from Red Star Macalline Co., Ltd. [Member]</t>
        </is>
      </c>
    </row>
    <row r="6">
      <c r="A6" s="3" t="inlineStr">
        <is>
          <t>Short-term Debt [Line Items]</t>
        </is>
      </c>
    </row>
    <row r="7">
      <c r="A7" s="4" t="inlineStr">
        <is>
          <t>Total</t>
        </is>
      </c>
      <c r="B7" s="4" t="inlineStr">
        <is>
          <t>[2]</t>
        </is>
      </c>
      <c r="C7" s="7" t="n">
        <v>30000</v>
      </c>
      <c r="D7" s="4" t="inlineStr">
        <is>
          <t xml:space="preserve"> </t>
        </is>
      </c>
    </row>
    <row r="8">
      <c r="A8" s="4" t="inlineStr">
        <is>
          <t>Borrowings from others [Member]</t>
        </is>
      </c>
    </row>
    <row r="9">
      <c r="A9" s="3" t="inlineStr">
        <is>
          <t>Short-term Debt [Line Items]</t>
        </is>
      </c>
    </row>
    <row r="10">
      <c r="A10" s="4" t="inlineStr">
        <is>
          <t>Total</t>
        </is>
      </c>
      <c r="B10" s="4" t="inlineStr">
        <is>
          <t>[3]</t>
        </is>
      </c>
      <c r="C10" s="7" t="n">
        <v>21079</v>
      </c>
      <c r="D10" s="4" t="inlineStr">
        <is>
          <t xml:space="preserve"> </t>
        </is>
      </c>
    </row>
    <row r="11">
      <c r="A11" s="4" t="inlineStr">
        <is>
          <t>Total Borrowings [Member]</t>
        </is>
      </c>
    </row>
    <row r="12">
      <c r="A12" s="3" t="inlineStr">
        <is>
          <t>Short-term Debt [Line Items]</t>
        </is>
      </c>
    </row>
    <row r="13">
      <c r="A13" s="4" t="inlineStr">
        <is>
          <t>Total</t>
        </is>
      </c>
      <c r="C13" s="5" t="n">
        <v>138647</v>
      </c>
      <c r="D13" s="5" t="n">
        <v>49457</v>
      </c>
    </row>
    <row r="14"/>
    <row r="15">
      <c r="A15" s="4" t="inlineStr">
        <is>
          <t>[1]</t>
        </is>
      </c>
      <c r="B15" s="4" t="inlineStr">
        <is>
          <t>In May 2018, the Group entered into a loan agreement with a PRC commercial bank obtain a loan totalling RMB20,000, which bears interest at a rate of 1.35% plus Loan Prime Rate (“LPR”) per annum, with a maturity date of June 30, 2019. On April 30, 2019, the Group repaid the loan. In April 2019, the Group renewed the loan agreement with a PRC commercial bank and obtain a loan totalling RMB20,000, which bears interest at a rate of 1.35% plus Loan Prime Rate (‘‘LPR’’) per annum, then the loan was repaid on April 4, 2020. In June 2018, the Group obtained a one-year line of credit of RMB30,000 from another PRC commercial bank with an annual interest rate of 5.655%. In 2019, the Group drew seven tranches of loans totalling RMB 24,200 at an annual interest rate of 5.655%, and the loans were repaid at each due date. From March to April 2020, the Group drew three tranches of loans totalling RMB 9,000 at an annual interest rate of 5.655%. In August 2019, the Group obtained a one-year line of credit of RMB30,000 from a PRC commercial bank. From August to November 2019, the Group drew four tranches of loans totalling RMB 28,789 at an annual interest rate of 5.6115%, and the Group repaid the loans at each due date. In August 2019, the Group entered into a loan agreement with a PRC commercial bank obtain a loan totalling RMB10,000 which bears interest at a rate of 5.075‰ per month, with a maturity date of February 2020. The Group drew one tranches of loan totalling RMB 10,000 and the loan was repaid on February 20, 2020. In August 2019, the Group obtained a one-year line of credit of RMB30,000 from another PRC commercial bank. From August to November 2019, the Group drew four tranches of loans totalling RMB 28,789 at an annual interest rate of 5.6115% and the loans were repaid in 2020. In August 2019, the Group entered into a loan agreement with a PRC commercial bank. From August to December 2019, the Group drew five tranches of loans totalling RMB 4,579, which bears interest at a rate of 5.655% per annum and the loans were repaid in 2020. In August 2020, the Group drew RMB 1,000 at an annual interest rate of 5.20%. In March 2020, the Group entered into a loan agreement with a PRC commercial bank obtain a loan totalling RMB10,000 which bears interest at a rate of 6.09% per year, with a maturity date of September 2020. The Group drew one tranches of loan totalling RMB 3,520 and the loan was repaid on September 22, 2020. In November 2020, the Group obtained a two-year line of credit of RMB 90,000 from a PRC commercial bank and drew RMB 37,957 in December 2020 with an annual interest rate of 6.80%. In May 2020, the Group obtained a one-year line of credit of RMB 1,500 from a PRC commercial bank and drew RMB 1,500 in June 2020 with an annual interest rate of 4.50%.</t>
        </is>
      </c>
    </row>
    <row r="16">
      <c r="A16" s="4" t="inlineStr">
        <is>
          <t>[2]</t>
        </is>
      </c>
      <c r="B16" s="4" t="inlineStr">
        <is>
          <t>In 2017, Red Star Macalline Co., Ltd. (‘‘Red Star’’) signed an investment term sheet with the Group and paid a down payment of RMB 30,000. The amount was recorded as other payable by the Group as of December 31, 2017. In November 2018, Red Star and the Group reached a supplementary agreement to terminate the term sheet and treat the amount as a loan to be repaid by August 30, 2019 at an annual interest rate of 12%. The interest is calculated starting from September 2017 when the Group received the amount. In August 2019, the repayment date was further extended to January 30, 2020. In April 2020, the payment date was further extended to April 10, 2020. The Group repaid the intention deposit of RMB 5,000 and all interest as of January 31, 2020 before April 10, 2020. And the Group repaid RMB 5,000 per month from May 2020 to September 2020, and all interest after January 30, 2020 were repaid on September 20, 2020.</t>
        </is>
      </c>
    </row>
    <row r="17">
      <c r="A17" s="4" t="inlineStr">
        <is>
          <t>[3]</t>
        </is>
      </c>
      <c r="B17" s="4" t="inlineStr">
        <is>
          <t>In August 2019, the Group entered into a credit facility agreement of USD 3,000 (approximately RMB21,079) with Innoven Capital China Pte., Ltd. (‘‘Innoven Capital’’). In August 2019 and September 2019, the Group drew RMB10,539 and RMB10,539, respectively. The interest rate is 9.0% per annum. And the loans were repaid in 2020.</t>
        </is>
      </c>
    </row>
  </sheetData>
  <mergeCells count="5">
    <mergeCell ref="A1:B1"/>
    <mergeCell ref="A14:C14"/>
    <mergeCell ref="B15:C15"/>
    <mergeCell ref="B16:C16"/>
    <mergeCell ref="B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Accrued Expenses and Other Current Liabilities (Details)</t>
        </is>
      </c>
      <c r="B1" s="2" t="inlineStr">
        <is>
          <t>Dec. 31, 2020</t>
        </is>
      </c>
    </row>
    <row r="2">
      <c r="A2" s="4" t="inlineStr">
        <is>
          <t>Minimum [Member]</t>
        </is>
      </c>
    </row>
    <row r="3">
      <c r="A3" s="3" t="inlineStr">
        <is>
          <t>Accrued Expenses and Other Current Liabilities (Details) [Line Items]</t>
        </is>
      </c>
    </row>
    <row r="4">
      <c r="A4" s="4" t="inlineStr">
        <is>
          <t>Annual interest rate</t>
        </is>
      </c>
      <c r="B4" s="4" t="inlineStr">
        <is>
          <t>4.85%</t>
        </is>
      </c>
    </row>
    <row r="5">
      <c r="A5" s="4" t="inlineStr">
        <is>
          <t>Maximum [Member]</t>
        </is>
      </c>
    </row>
    <row r="6">
      <c r="A6" s="3" t="inlineStr">
        <is>
          <t>Accrued Expenses and Other Current Liabilities (Details) [Line Items]</t>
        </is>
      </c>
    </row>
    <row r="7">
      <c r="A7" s="4" t="inlineStr">
        <is>
          <t>Annual interest rate</t>
        </is>
      </c>
      <c r="B7" s="4" t="inlineStr">
        <is>
          <t>2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1:51:14Z</dcterms:created>
  <dcterms:modified xmlns:dcterms="http://purl.org/dc/terms/" xmlns:xsi="http://www.w3.org/2001/XMLSchema-instance" xsi:type="dcterms:W3CDTF">2022-01-27T11:51:14Z</dcterms:modified>
</cp:coreProperties>
</file>